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Company And Sign" sheetId="9" state="visible" r:id="rId9"/>
    <sheet xmlns:r="http://schemas.openxmlformats.org/officeDocument/2006/relationships" name="Business Segment Information" sheetId="10" state="visible" r:id="rId10"/>
    <sheet xmlns:r="http://schemas.openxmlformats.org/officeDocument/2006/relationships" name="Acquisitions, Dispositions and " sheetId="11" state="visible" r:id="rId11"/>
    <sheet xmlns:r="http://schemas.openxmlformats.org/officeDocument/2006/relationships" name="Cash and Equivalents (Notes)" sheetId="12" state="visible" r:id="rId12"/>
    <sheet xmlns:r="http://schemas.openxmlformats.org/officeDocument/2006/relationships" name="Accounts Receivable (Notes)" sheetId="13" state="visible" r:id="rId13"/>
    <sheet xmlns:r="http://schemas.openxmlformats.org/officeDocument/2006/relationships" name="CIE and BIE CIE and BIE (Notes)" sheetId="14" state="visible" r:id="rId14"/>
    <sheet xmlns:r="http://schemas.openxmlformats.org/officeDocument/2006/relationships" name="Claims and Accounts Receivable "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Asset Impairment and Restructur" sheetId="18" state="visible" r:id="rId18"/>
    <sheet xmlns:r="http://schemas.openxmlformats.org/officeDocument/2006/relationships" name="Equity Method Investments And V" sheetId="19" state="visible" r:id="rId19"/>
    <sheet xmlns:r="http://schemas.openxmlformats.org/officeDocument/2006/relationships" name="Pension and Postretirement Plan" sheetId="20" state="visible" r:id="rId20"/>
    <sheet xmlns:r="http://schemas.openxmlformats.org/officeDocument/2006/relationships" name="Debt And Other Credit Facilitie" sheetId="21" state="visible" r:id="rId21"/>
    <sheet xmlns:r="http://schemas.openxmlformats.org/officeDocument/2006/relationships" name="Income Taxes" sheetId="22" state="visible" r:id="rId22"/>
    <sheet xmlns:r="http://schemas.openxmlformats.org/officeDocument/2006/relationships" name="U.S. Government Matters" sheetId="23" state="visible" r:id="rId23"/>
    <sheet xmlns:r="http://schemas.openxmlformats.org/officeDocument/2006/relationships" name="Other Commitments And Contingen" sheetId="24" state="visible" r:id="rId24"/>
    <sheet xmlns:r="http://schemas.openxmlformats.org/officeDocument/2006/relationships" name="Shareholders' Equity (Notes)" sheetId="25" state="visible" r:id="rId25"/>
    <sheet xmlns:r="http://schemas.openxmlformats.org/officeDocument/2006/relationships" name="Share Repurchase" sheetId="26" state="visible" r:id="rId26"/>
    <sheet xmlns:r="http://schemas.openxmlformats.org/officeDocument/2006/relationships" name="Share-based Compensation And In" sheetId="27" state="visible" r:id="rId27"/>
    <sheet xmlns:r="http://schemas.openxmlformats.org/officeDocument/2006/relationships" name="Income Per Share" sheetId="28" state="visible" r:id="rId28"/>
    <sheet xmlns:r="http://schemas.openxmlformats.org/officeDocument/2006/relationships" name="Financial Instruments And Risk " sheetId="29" state="visible" r:id="rId29"/>
    <sheet xmlns:r="http://schemas.openxmlformats.org/officeDocument/2006/relationships" name="Recent Accounting Pronouncement" sheetId="30" state="visible" r:id="rId30"/>
    <sheet xmlns:r="http://schemas.openxmlformats.org/officeDocument/2006/relationships" name="Quarterly Data" sheetId="31" state="visible" r:id="rId31"/>
    <sheet xmlns:r="http://schemas.openxmlformats.org/officeDocument/2006/relationships" name="Schedule II - Valuation and Qua" sheetId="32" state="visible" r:id="rId32"/>
    <sheet xmlns:r="http://schemas.openxmlformats.org/officeDocument/2006/relationships" name="Description Of Company And Si33" sheetId="33" state="visible" r:id="rId33"/>
    <sheet xmlns:r="http://schemas.openxmlformats.org/officeDocument/2006/relationships" name="Description Of Company And Si34" sheetId="34" state="visible" r:id="rId34"/>
    <sheet xmlns:r="http://schemas.openxmlformats.org/officeDocument/2006/relationships" name="Business Segment Information (T" sheetId="35" state="visible" r:id="rId35"/>
    <sheet xmlns:r="http://schemas.openxmlformats.org/officeDocument/2006/relationships" name="Acquisitions, Dispositions an36" sheetId="36" state="visible" r:id="rId36"/>
    <sheet xmlns:r="http://schemas.openxmlformats.org/officeDocument/2006/relationships" name="Cash and Equivalents (Tables)" sheetId="37" state="visible" r:id="rId37"/>
    <sheet xmlns:r="http://schemas.openxmlformats.org/officeDocument/2006/relationships" name="Accounts Receivable (Tables)" sheetId="38" state="visible" r:id="rId38"/>
    <sheet xmlns:r="http://schemas.openxmlformats.org/officeDocument/2006/relationships" name="CIE and BIE CIE and BIE (Tables" sheetId="39" state="visible" r:id="rId39"/>
    <sheet xmlns:r="http://schemas.openxmlformats.org/officeDocument/2006/relationships" name="Claims and Accounts Receivabl40" sheetId="40" state="visible" r:id="rId40"/>
    <sheet xmlns:r="http://schemas.openxmlformats.org/officeDocument/2006/relationships" name="Property, Plant And Equipment (" sheetId="41" state="visible" r:id="rId41"/>
    <sheet xmlns:r="http://schemas.openxmlformats.org/officeDocument/2006/relationships" name="Goodwill And Intangible Assets " sheetId="42" state="visible" r:id="rId42"/>
    <sheet xmlns:r="http://schemas.openxmlformats.org/officeDocument/2006/relationships" name="Asset Impairment and Restruct43" sheetId="43" state="visible" r:id="rId43"/>
    <sheet xmlns:r="http://schemas.openxmlformats.org/officeDocument/2006/relationships" name="Equity Method Investments And44" sheetId="44" state="visible" r:id="rId44"/>
    <sheet xmlns:r="http://schemas.openxmlformats.org/officeDocument/2006/relationships" name="Pension and Postretirement Pl45" sheetId="45" state="visible" r:id="rId45"/>
    <sheet xmlns:r="http://schemas.openxmlformats.org/officeDocument/2006/relationships" name="Debt And Other Credit Facilit46" sheetId="46" state="visible" r:id="rId46"/>
    <sheet xmlns:r="http://schemas.openxmlformats.org/officeDocument/2006/relationships" name="Income Taxes (Tables)" sheetId="47" state="visible" r:id="rId47"/>
    <sheet xmlns:r="http://schemas.openxmlformats.org/officeDocument/2006/relationships" name="Other Commitments And Conting48" sheetId="48" state="visible" r:id="rId48"/>
    <sheet xmlns:r="http://schemas.openxmlformats.org/officeDocument/2006/relationships" name="Shareholders' Equity (Tables)" sheetId="49" state="visible" r:id="rId49"/>
    <sheet xmlns:r="http://schemas.openxmlformats.org/officeDocument/2006/relationships" name="Share Repurchases (Tables)" sheetId="50" state="visible" r:id="rId50"/>
    <sheet xmlns:r="http://schemas.openxmlformats.org/officeDocument/2006/relationships" name="Share-based Compensation And 51" sheetId="51" state="visible" r:id="rId51"/>
    <sheet xmlns:r="http://schemas.openxmlformats.org/officeDocument/2006/relationships" name="Income Per Share (Tables)" sheetId="52" state="visible" r:id="rId52"/>
    <sheet xmlns:r="http://schemas.openxmlformats.org/officeDocument/2006/relationships" name="Financial Instruments And Ris53" sheetId="53" state="visible" r:id="rId53"/>
    <sheet xmlns:r="http://schemas.openxmlformats.org/officeDocument/2006/relationships" name="Quarterly Data (Tables)" sheetId="54" state="visible" r:id="rId54"/>
    <sheet xmlns:r="http://schemas.openxmlformats.org/officeDocument/2006/relationships" name="Description Of Company And Si55" sheetId="55" state="visible" r:id="rId55"/>
    <sheet xmlns:r="http://schemas.openxmlformats.org/officeDocument/2006/relationships" name="Description Of Company And Si56" sheetId="56" state="visible" r:id="rId56"/>
    <sheet xmlns:r="http://schemas.openxmlformats.org/officeDocument/2006/relationships" name="Description Of Company And Si57" sheetId="57" state="visible" r:id="rId57"/>
    <sheet xmlns:r="http://schemas.openxmlformats.org/officeDocument/2006/relationships" name="Description Of Company And Si58" sheetId="58" state="visible" r:id="rId58"/>
    <sheet xmlns:r="http://schemas.openxmlformats.org/officeDocument/2006/relationships" name="Description Of Company And Si59" sheetId="59" state="visible" r:id="rId59"/>
    <sheet xmlns:r="http://schemas.openxmlformats.org/officeDocument/2006/relationships" name="Business Segment Information (S" sheetId="60" state="visible" r:id="rId60"/>
    <sheet xmlns:r="http://schemas.openxmlformats.org/officeDocument/2006/relationships" name="Business Segment Information 61" sheetId="61" state="visible" r:id="rId61"/>
    <sheet xmlns:r="http://schemas.openxmlformats.org/officeDocument/2006/relationships" name="Business Segment Information 62" sheetId="62" state="visible" r:id="rId62"/>
    <sheet xmlns:r="http://schemas.openxmlformats.org/officeDocument/2006/relationships" name="Business Segment Information Pr" sheetId="63" state="visible" r:id="rId63"/>
    <sheet xmlns:r="http://schemas.openxmlformats.org/officeDocument/2006/relationships" name="Business Segment Information Ch" sheetId="64" state="visible" r:id="rId64"/>
    <sheet xmlns:r="http://schemas.openxmlformats.org/officeDocument/2006/relationships" name="Acquisitions, Dispositions an65" sheetId="65" state="visible" r:id="rId65"/>
    <sheet xmlns:r="http://schemas.openxmlformats.org/officeDocument/2006/relationships" name="Acquisitions, Dispositions an66" sheetId="66" state="visible" r:id="rId66"/>
    <sheet xmlns:r="http://schemas.openxmlformats.org/officeDocument/2006/relationships" name="Cash and Equivalents (Details)" sheetId="67" state="visible" r:id="rId67"/>
    <sheet xmlns:r="http://schemas.openxmlformats.org/officeDocument/2006/relationships" name="Accounts Receivable (Details)" sheetId="68" state="visible" r:id="rId68"/>
    <sheet xmlns:r="http://schemas.openxmlformats.org/officeDocument/2006/relationships" name="CIE and BIE CIE (Details)" sheetId="69" state="visible" r:id="rId69"/>
    <sheet xmlns:r="http://schemas.openxmlformats.org/officeDocument/2006/relationships" name="CIE and BIE BIE (Details)" sheetId="70" state="visible" r:id="rId70"/>
    <sheet xmlns:r="http://schemas.openxmlformats.org/officeDocument/2006/relationships" name="Unapproved change orders and cl" sheetId="71" state="visible" r:id="rId71"/>
    <sheet xmlns:r="http://schemas.openxmlformats.org/officeDocument/2006/relationships" name="Unapproved change orders and 72" sheetId="72" state="visible" r:id="rId72"/>
    <sheet xmlns:r="http://schemas.openxmlformats.org/officeDocument/2006/relationships" name="Claims and Accounts Receivabl73" sheetId="73" state="visible" r:id="rId73"/>
    <sheet xmlns:r="http://schemas.openxmlformats.org/officeDocument/2006/relationships" name="Property, Plant And Equipment74" sheetId="74" state="visible" r:id="rId74"/>
    <sheet xmlns:r="http://schemas.openxmlformats.org/officeDocument/2006/relationships" name="Goodwill And Intangible Asset75" sheetId="75" state="visible" r:id="rId75"/>
    <sheet xmlns:r="http://schemas.openxmlformats.org/officeDocument/2006/relationships" name="Goodwill And Intangible Asset76" sheetId="76" state="visible" r:id="rId76"/>
    <sheet xmlns:r="http://schemas.openxmlformats.org/officeDocument/2006/relationships" name="Goodwill And Intangible Asset77" sheetId="77" state="visible" r:id="rId77"/>
    <sheet xmlns:r="http://schemas.openxmlformats.org/officeDocument/2006/relationships" name="Goodwill And Intangible Asset78" sheetId="78" state="visible" r:id="rId78"/>
    <sheet xmlns:r="http://schemas.openxmlformats.org/officeDocument/2006/relationships" name="Goodwill And Intangible Asset79" sheetId="79" state="visible" r:id="rId79"/>
    <sheet xmlns:r="http://schemas.openxmlformats.org/officeDocument/2006/relationships" name="Asset Impairment and Restruct80" sheetId="80" state="visible" r:id="rId80"/>
    <sheet xmlns:r="http://schemas.openxmlformats.org/officeDocument/2006/relationships" name="Asset Impairment and Restruct81" sheetId="81" state="visible" r:id="rId81"/>
    <sheet xmlns:r="http://schemas.openxmlformats.org/officeDocument/2006/relationships" name="Equity Method Investments And82" sheetId="82" state="visible" r:id="rId82"/>
    <sheet xmlns:r="http://schemas.openxmlformats.org/officeDocument/2006/relationships" name="Equity Method Investments And83" sheetId="83" state="visible" r:id="rId83"/>
    <sheet xmlns:r="http://schemas.openxmlformats.org/officeDocument/2006/relationships" name="Equity Method Investments And84" sheetId="84" state="visible" r:id="rId84"/>
    <sheet xmlns:r="http://schemas.openxmlformats.org/officeDocument/2006/relationships" name="Equity Method Investments And85" sheetId="85" state="visible" r:id="rId85"/>
    <sheet xmlns:r="http://schemas.openxmlformats.org/officeDocument/2006/relationships" name="Equity Method Investments And86" sheetId="86" state="visible" r:id="rId86"/>
    <sheet xmlns:r="http://schemas.openxmlformats.org/officeDocument/2006/relationships" name="Equity Method Investments And87" sheetId="87" state="visible" r:id="rId87"/>
    <sheet xmlns:r="http://schemas.openxmlformats.org/officeDocument/2006/relationships" name="Pension and Postretirement Pl88" sheetId="88" state="visible" r:id="rId88"/>
    <sheet xmlns:r="http://schemas.openxmlformats.org/officeDocument/2006/relationships" name="Pension and Postretirement Pl89" sheetId="89" state="visible" r:id="rId89"/>
    <sheet xmlns:r="http://schemas.openxmlformats.org/officeDocument/2006/relationships" name="Pension and Postretirement Pl90" sheetId="90" state="visible" r:id="rId90"/>
    <sheet xmlns:r="http://schemas.openxmlformats.org/officeDocument/2006/relationships" name="Pension and Postretirement Pl91" sheetId="91" state="visible" r:id="rId91"/>
    <sheet xmlns:r="http://schemas.openxmlformats.org/officeDocument/2006/relationships" name="Pension and Postretirement Pl92" sheetId="92" state="visible" r:id="rId92"/>
    <sheet xmlns:r="http://schemas.openxmlformats.org/officeDocument/2006/relationships" name="Pension and Postretirement Pl93" sheetId="93" state="visible" r:id="rId93"/>
    <sheet xmlns:r="http://schemas.openxmlformats.org/officeDocument/2006/relationships" name="Pension and Postretirement Pl94" sheetId="94" state="visible" r:id="rId94"/>
    <sheet xmlns:r="http://schemas.openxmlformats.org/officeDocument/2006/relationships" name="Pension and Postretirement Pl95" sheetId="95" state="visible" r:id="rId95"/>
    <sheet xmlns:r="http://schemas.openxmlformats.org/officeDocument/2006/relationships" name="Pension and Postretirement Pl96" sheetId="96" state="visible" r:id="rId96"/>
    <sheet xmlns:r="http://schemas.openxmlformats.org/officeDocument/2006/relationships" name="Pension and Postretirement Pl97" sheetId="97" state="visible" r:id="rId97"/>
    <sheet xmlns:r="http://schemas.openxmlformats.org/officeDocument/2006/relationships" name="Pension and Postretirement Pl98" sheetId="98" state="visible" r:id="rId98"/>
    <sheet xmlns:r="http://schemas.openxmlformats.org/officeDocument/2006/relationships" name="Pension and Postretirement Pl99" sheetId="99" state="visible" r:id="rId99"/>
    <sheet xmlns:r="http://schemas.openxmlformats.org/officeDocument/2006/relationships" name="Pension Plans Pension and Postr" sheetId="100" state="visible" r:id="rId100"/>
    <sheet xmlns:r="http://schemas.openxmlformats.org/officeDocument/2006/relationships" name="Debt And Other Credit Facili101" sheetId="101" state="visible" r:id="rId101"/>
    <sheet xmlns:r="http://schemas.openxmlformats.org/officeDocument/2006/relationships" name="Debt And Other Credit Facili102" sheetId="102" state="visible" r:id="rId102"/>
    <sheet xmlns:r="http://schemas.openxmlformats.org/officeDocument/2006/relationships" name="Income Taxes (Narrative) (Detai" sheetId="103" state="visible" r:id="rId103"/>
    <sheet xmlns:r="http://schemas.openxmlformats.org/officeDocument/2006/relationships" name="Income Taxes (Components Of The" sheetId="104" state="visible" r:id="rId104"/>
    <sheet xmlns:r="http://schemas.openxmlformats.org/officeDocument/2006/relationships" name="Income Taxes (Components Of Inc" sheetId="105" state="visible" r:id="rId105"/>
    <sheet xmlns:r="http://schemas.openxmlformats.org/officeDocument/2006/relationships" name="Income Taxes (Reconciliations) " sheetId="106" state="visible" r:id="rId106"/>
    <sheet xmlns:r="http://schemas.openxmlformats.org/officeDocument/2006/relationships" name="Income Taxes (Components Of Our" sheetId="107" state="visible" r:id="rId107"/>
    <sheet xmlns:r="http://schemas.openxmlformats.org/officeDocument/2006/relationships" name="Income Taxes (Summary of Taxes " sheetId="108" state="visible" r:id="rId108"/>
    <sheet xmlns:r="http://schemas.openxmlformats.org/officeDocument/2006/relationships" name="Income Taxes Income Taxes (Comp" sheetId="109" state="visible" r:id="rId109"/>
    <sheet xmlns:r="http://schemas.openxmlformats.org/officeDocument/2006/relationships" name="Income Taxes Income Taxes (C110" sheetId="110" state="visible" r:id="rId110"/>
    <sheet xmlns:r="http://schemas.openxmlformats.org/officeDocument/2006/relationships" name="Income Taxes Income Taxes (Summ" sheetId="111" state="visible" r:id="rId111"/>
    <sheet xmlns:r="http://schemas.openxmlformats.org/officeDocument/2006/relationships" name="Income Taxes (Reconciliation of" sheetId="112" state="visible" r:id="rId112"/>
    <sheet xmlns:r="http://schemas.openxmlformats.org/officeDocument/2006/relationships" name="Income Taxes (Loss and Credit C" sheetId="113" state="visible" r:id="rId113"/>
    <sheet xmlns:r="http://schemas.openxmlformats.org/officeDocument/2006/relationships" name="U.S. Government Matters (Detail" sheetId="114" state="visible" r:id="rId114"/>
    <sheet xmlns:r="http://schemas.openxmlformats.org/officeDocument/2006/relationships" name="Other Commitments And Contin115" sheetId="115" state="visible" r:id="rId115"/>
    <sheet xmlns:r="http://schemas.openxmlformats.org/officeDocument/2006/relationships" name="Other Commitments And Contin116" sheetId="116" state="visible" r:id="rId116"/>
    <sheet xmlns:r="http://schemas.openxmlformats.org/officeDocument/2006/relationships" name="Shareholders' Equity (Sharehold" sheetId="117" state="visible" r:id="rId117"/>
    <sheet xmlns:r="http://schemas.openxmlformats.org/officeDocument/2006/relationships" name="Shareholders' Equity (Accumulat" sheetId="118" state="visible" r:id="rId118"/>
    <sheet xmlns:r="http://schemas.openxmlformats.org/officeDocument/2006/relationships" name="Shareholders' Equity (Shares Of" sheetId="119" state="visible" r:id="rId119"/>
    <sheet xmlns:r="http://schemas.openxmlformats.org/officeDocument/2006/relationships" name="Shareholders' Equity (Shares120" sheetId="120" state="visible" r:id="rId120"/>
    <sheet xmlns:r="http://schemas.openxmlformats.org/officeDocument/2006/relationships" name="Shareholders' Equity (Reclassif" sheetId="121" state="visible" r:id="rId121"/>
    <sheet xmlns:r="http://schemas.openxmlformats.org/officeDocument/2006/relationships" name="Share Repurchases (Details)" sheetId="122" state="visible" r:id="rId122"/>
    <sheet xmlns:r="http://schemas.openxmlformats.org/officeDocument/2006/relationships" name="Share-based Compensation And123" sheetId="123" state="visible" r:id="rId123"/>
    <sheet xmlns:r="http://schemas.openxmlformats.org/officeDocument/2006/relationships" name="Share-based Compensation And124" sheetId="124" state="visible" r:id="rId124"/>
    <sheet xmlns:r="http://schemas.openxmlformats.org/officeDocument/2006/relationships" name="Share-based Compensation And125" sheetId="125" state="visible" r:id="rId125"/>
    <sheet xmlns:r="http://schemas.openxmlformats.org/officeDocument/2006/relationships" name="Share-based Compensation And126" sheetId="126" state="visible" r:id="rId126"/>
    <sheet xmlns:r="http://schemas.openxmlformats.org/officeDocument/2006/relationships" name="Share-based Compensation And127" sheetId="127" state="visible" r:id="rId127"/>
    <sheet xmlns:r="http://schemas.openxmlformats.org/officeDocument/2006/relationships" name="Income Per Share (Narrative) (D" sheetId="128" state="visible" r:id="rId128"/>
    <sheet xmlns:r="http://schemas.openxmlformats.org/officeDocument/2006/relationships" name="Income Per Share (Schedule Of B" sheetId="129" state="visible" r:id="rId129"/>
    <sheet xmlns:r="http://schemas.openxmlformats.org/officeDocument/2006/relationships" name="Financial Instruments And Ri130" sheetId="130" state="visible" r:id="rId130"/>
    <sheet xmlns:r="http://schemas.openxmlformats.org/officeDocument/2006/relationships" name="Quarterly Data (Details)" sheetId="131" state="visible" r:id="rId131"/>
    <sheet xmlns:r="http://schemas.openxmlformats.org/officeDocument/2006/relationships" name="Schedule II - Valuation and 132" sheetId="132" state="visible" r:id="rId132"/>
  </sheets>
  <definedNames/>
  <calcPr calcId="124519" fullCalcOnLoad="1"/>
</workbook>
</file>

<file path=xl/sharedStrings.xml><?xml version="1.0" encoding="utf-8"?>
<sst xmlns="http://schemas.openxmlformats.org/spreadsheetml/2006/main" uniqueCount="1425">
  <si>
    <t>Document And Entity Information - USD ($) $ in Billions</t>
  </si>
  <si>
    <t>12 Months Ended</t>
  </si>
  <si>
    <t>Dec. 31, 2016</t>
  </si>
  <si>
    <t>Jan. 31, 2017</t>
  </si>
  <si>
    <t>Jun. 30, 2016</t>
  </si>
  <si>
    <t>Document and Entity Information [Abstract]</t>
  </si>
  <si>
    <t>Document Type</t>
  </si>
  <si>
    <t>10-K</t>
  </si>
  <si>
    <t>Amendment Flag</t>
  </si>
  <si>
    <t>false</t>
  </si>
  <si>
    <t>Document Period End Date</t>
  </si>
  <si>
    <t>Dec. 31,
		2016</t>
  </si>
  <si>
    <t>Entity Registrant Name</t>
  </si>
  <si>
    <t>KBR,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Trading Symbol</t>
  </si>
  <si>
    <t>KBR</t>
  </si>
  <si>
    <t>Consolidated Statements of Operations - USD ($) shares in Millions, $ in Millions</t>
  </si>
  <si>
    <t>Dec. 31, 2015</t>
  </si>
  <si>
    <t>Dec. 31, 2014</t>
  </si>
  <si>
    <t>Income Statement [Abstract]</t>
  </si>
  <si>
    <t>Revenues</t>
  </si>
  <si>
    <t>Cost of revenues</t>
  </si>
  <si>
    <t>Gross profit (loss)</t>
  </si>
  <si>
    <t>Equity in earnings of unconsolidated affiliates</t>
  </si>
  <si>
    <t>General and administrative expenses</t>
  </si>
  <si>
    <t>Impairment of goodwill</t>
  </si>
  <si>
    <t>Asset Impairment and Restructuring Charges</t>
  </si>
  <si>
    <t>Gain on disposition of assets</t>
  </si>
  <si>
    <t>Operating income (loss)</t>
  </si>
  <si>
    <t>Other non-operating income (expense)</t>
  </si>
  <si>
    <t>Income (loss) before income taxes and noncontrolling interests</t>
  </si>
  <si>
    <t>Provision for income taxes</t>
  </si>
  <si>
    <t>Net income (loss)</t>
  </si>
  <si>
    <t>Net income (loss) attributable to noncontrolling interests</t>
  </si>
  <si>
    <t>Net income (loss) attributable to KBR</t>
  </si>
  <si>
    <t>Earnings Per Share [Abstract]</t>
  </si>
  <si>
    <t>Basic</t>
  </si>
  <si>
    <t>Diluted</t>
  </si>
  <si>
    <t>Basic weighted average common shares outstanding</t>
  </si>
  <si>
    <t>Diluted weighted average common shares outstanding</t>
  </si>
  <si>
    <t>Cash dividends declared per share</t>
  </si>
  <si>
    <t>Consolidated Statements Of Comprehensive Income (Loss) - USD ($) $ in Millions</t>
  </si>
  <si>
    <t>Statement of Comprehensive Income [Abstract]</t>
  </si>
  <si>
    <t>Net cumulative translation adjustments (CTA)[Abstract]</t>
  </si>
  <si>
    <t>Foreign currency translation adjustments, net of tax</t>
  </si>
  <si>
    <t>Reclassification adjustment included in net income</t>
  </si>
  <si>
    <t>Foreign currency translation adjustments, net of tax of $(3), $(3) and $4</t>
  </si>
  <si>
    <t>Actuarial gains (losses), net of tax</t>
  </si>
  <si>
    <t>Pension and post-retirement benefits, net of taxes of $45, $(22) and $10</t>
  </si>
  <si>
    <t>Changes in fair value of derivatives</t>
  </si>
  <si>
    <t>Changes in fair value of derivatives, net of tax</t>
  </si>
  <si>
    <t>Changes in fair value of derivatives, net of taxes of $0, $0 and $0</t>
  </si>
  <si>
    <t>Other comprehensive income (loss), net of tax</t>
  </si>
  <si>
    <t>Comprehensive income (loss)</t>
  </si>
  <si>
    <t>Less: Comprehensive income attributable to noncontrolling interests</t>
  </si>
  <si>
    <t>Comprehensive income (loss) attributable to KBR</t>
  </si>
  <si>
    <t>Consolidated Statements Of Comprehensive Income (Loss) (Parenthetical) - USD ($) $ in Millions</t>
  </si>
  <si>
    <t>CTA, taxes</t>
  </si>
  <si>
    <t>Pension liability adjustment, taxes</t>
  </si>
  <si>
    <t>Net unrealized gain (loss) on derivatives, tax</t>
  </si>
  <si>
    <t>Consolidated Balance Sheets - USD ($) $ in Millions</t>
  </si>
  <si>
    <t>Current assets:</t>
  </si>
  <si>
    <t>Cash and equivalents</t>
  </si>
  <si>
    <t>Receivables:</t>
  </si>
  <si>
    <t>Accounts receivable, net of allowance for doubtful accounts of $14 and $17</t>
  </si>
  <si>
    <t>Costs and estimated earnings in excess of billings on uncompleted contracts (CIE)</t>
  </si>
  <si>
    <t>Claims receivable</t>
  </si>
  <si>
    <t>Other current assets</t>
  </si>
  <si>
    <t>Total current assets</t>
  </si>
  <si>
    <t>Claims and accounts receivable</t>
  </si>
  <si>
    <t>Property, plant, and equipment, net of accumulated depreciation of $324 and $352 (including net PPE of $36 and $48 owned by a variable interest entity)</t>
  </si>
  <si>
    <t>Goodwill</t>
  </si>
  <si>
    <t>Intangible assets, net of accumulated amortization of $100 and $91</t>
  </si>
  <si>
    <t>Equity in and advances to unconsolidated affiliates</t>
  </si>
  <si>
    <t>Deferred income taxes</t>
  </si>
  <si>
    <t>Other assets</t>
  </si>
  <si>
    <t>Total assets</t>
  </si>
  <si>
    <t>Current liabilities:</t>
  </si>
  <si>
    <t>Accounts payable</t>
  </si>
  <si>
    <t>Billings in excess of costs and estimated earnings on uncompleted contracts (BIE)</t>
  </si>
  <si>
    <t>Accrued salaries, wages and benefits</t>
  </si>
  <si>
    <t>Nonrecourse project debt</t>
  </si>
  <si>
    <t>Other current liabilities</t>
  </si>
  <si>
    <t>Total current liabilities</t>
  </si>
  <si>
    <t>Pension obligations</t>
  </si>
  <si>
    <t>Employee compensation and benefits</t>
  </si>
  <si>
    <t>Income tax payable</t>
  </si>
  <si>
    <t>Revolving credit agreement</t>
  </si>
  <si>
    <t>Deferred income from unconsolidated affiliates</t>
  </si>
  <si>
    <t>Other liabilities</t>
  </si>
  <si>
    <t>Total liabilities</t>
  </si>
  <si>
    <t>KBR Shareholders' equity:</t>
  </si>
  <si>
    <t>Preferred stock, $0.001 par value, 50,000,000 shares authorized, 0 shares issued and outstanding</t>
  </si>
  <si>
    <t>Common stock, $0.001 par value, 300,000,000 shares authorized, 175,913,310 and 175,108,100 shares issued, and 142,803,782 and 142,058,356 shares outstanding</t>
  </si>
  <si>
    <t>Paid-in capital in excess of par (PIC)</t>
  </si>
  <si>
    <t>Accumulated other comprehensive loss (AOCL)</t>
  </si>
  <si>
    <t>Retained earnings</t>
  </si>
  <si>
    <t>Treasury stock, 33,109,528 shares and 33,049,744 shares, at cost</t>
  </si>
  <si>
    <t>Total KBR shareholders' equity</t>
  </si>
  <si>
    <t>Noncontrolling interests</t>
  </si>
  <si>
    <t>Total shareholders' equity</t>
  </si>
  <si>
    <t>Total liabilities and shareholders' equity</t>
  </si>
  <si>
    <t>Consolidated Balance Sheets (Parenthetical) - USD ($) $ in Millions</t>
  </si>
  <si>
    <t>Allowance for doubtful accounts</t>
  </si>
  <si>
    <t>Property, plant, and equipment:</t>
  </si>
  <si>
    <t>Accumulated depreciation</t>
  </si>
  <si>
    <t>PP&amp;E owned by a VIE, net</t>
  </si>
  <si>
    <t>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Shareholders' Equity $ in Millions</t>
  </si>
  <si>
    <t>USD ($)</t>
  </si>
  <si>
    <t>Beginning Balance at Dec. 31, 2013</t>
  </si>
  <si>
    <t>Statement of Stockholders' Equity [Abstract]</t>
  </si>
  <si>
    <t>Acquisition of noncontrolling interest</t>
  </si>
  <si>
    <t>Share-based compensation</t>
  </si>
  <si>
    <t>Common stock issued upon exercise of stock options</t>
  </si>
  <si>
    <t>Tax benefit decrease related to share-based plans</t>
  </si>
  <si>
    <t>Dividends declared to shareholders</t>
  </si>
  <si>
    <t>Repurchases of common stock</t>
  </si>
  <si>
    <t>Issuance of employee stock purchase plan (ESPP) shares</t>
  </si>
  <si>
    <t>Investments by noncontrolling interests</t>
  </si>
  <si>
    <t>Distributions to noncontrolling interests</t>
  </si>
  <si>
    <t>Other noncontrolling interests activity</t>
  </si>
  <si>
    <t>Ending Balance at Dec. 31, 2014</t>
  </si>
  <si>
    <t>Ending Balance at Dec. 31, 2015</t>
  </si>
  <si>
    <t>Ending Balance at Dec. 31, 2016</t>
  </si>
  <si>
    <t>Consolidated Statements Of Cash Flows $ in Millions</t>
  </si>
  <si>
    <t>Dec. 31, 2016USD ($)</t>
  </si>
  <si>
    <t>Dec. 31, 2015USD ($)</t>
  </si>
  <si>
    <t>Dec. 31, 2014USD ($)</t>
  </si>
  <si>
    <t>Cash flows from operating activities:</t>
  </si>
  <si>
    <t>Adjustments to reconcile net income to net cash provided by (used in) operating activities:</t>
  </si>
  <si>
    <t>Depreciation and amortization</t>
  </si>
  <si>
    <t>Deferred income tax expense</t>
  </si>
  <si>
    <t>Gain on negotiated settlement with former parent</t>
  </si>
  <si>
    <t>Asset impairment</t>
  </si>
  <si>
    <t>Other Asset Impairment Charges</t>
  </si>
  <si>
    <t>Other</t>
  </si>
  <si>
    <t>Changes in operating assets and liabilities:</t>
  </si>
  <si>
    <t>Accounts receivable, net of allowance for doubtful accounts</t>
  </si>
  <si>
    <t>Costs and estimated earnings in excess of billings on uncompleted contracts</t>
  </si>
  <si>
    <t>Billings in excess of costs and estimated earnings on uncompleted contracts</t>
  </si>
  <si>
    <t>Reserve for loss on uncompleted contracts</t>
  </si>
  <si>
    <t>(Advances to) payments from unconsolidated affiliates, net</t>
  </si>
  <si>
    <t>Distributions of earnings from unconsolidated affiliates</t>
  </si>
  <si>
    <t>Income taxes payable</t>
  </si>
  <si>
    <t>Pension funding</t>
  </si>
  <si>
    <t>Retainage payable</t>
  </si>
  <si>
    <t>Subcontractor advances</t>
  </si>
  <si>
    <t>Net settlement of derivative contracts</t>
  </si>
  <si>
    <t>Other assets and liabilities</t>
  </si>
  <si>
    <t>Total cash flows provided by operating activities</t>
  </si>
  <si>
    <t>Cash flows from investing activities:</t>
  </si>
  <si>
    <t>Purchases of property, plant and equipment</t>
  </si>
  <si>
    <t>Payments for investments in equity method joint ventures</t>
  </si>
  <si>
    <t>Proceeds from sale of assets or investments</t>
  </si>
  <si>
    <t>Acquisitions of businesses, net of cash acquired</t>
  </si>
  <si>
    <t>Total cash flows (used in) provided by investing activities</t>
  </si>
  <si>
    <t>Cash flows from financing activities:</t>
  </si>
  <si>
    <t>Payments to reacquire common stock</t>
  </si>
  <si>
    <t>Investments from noncontrolling interests</t>
  </si>
  <si>
    <t>Payments of dividends to shareholders</t>
  </si>
  <si>
    <t>Net proceeds from issuance of common stock</t>
  </si>
  <si>
    <t>Excess tax benefits from share-based compensation</t>
  </si>
  <si>
    <t>Borrowings on revolving credit agreement</t>
  </si>
  <si>
    <t>Payments on revolving credit agreement</t>
  </si>
  <si>
    <t>Payments on short-term and long-term borrowings</t>
  </si>
  <si>
    <t>Total cash flows provided by (used in) financing activities</t>
  </si>
  <si>
    <t>Effect of exchange rate changes on cash</t>
  </si>
  <si>
    <t>Decrease in cash and equivalents</t>
  </si>
  <si>
    <t>Cash and equivalents at beginning of period</t>
  </si>
  <si>
    <t>Cash and equivalents at end of period</t>
  </si>
  <si>
    <t>Supplemental disclosure of cash flow information:</t>
  </si>
  <si>
    <t>Cash paid for interest</t>
  </si>
  <si>
    <t>Cash paid for income taxes (net of refunds)</t>
  </si>
  <si>
    <t>Noncash financing activities</t>
  </si>
  <si>
    <t>Dividends declared</t>
  </si>
  <si>
    <t>Description Of Company And Significant Accounting Policies</t>
  </si>
  <si>
    <t>Accounting Policies [Abstract]</t>
  </si>
  <si>
    <t>Description of Company and Significant Accounting Policies</t>
  </si>
  <si>
    <t>Significant Accounting Policies KBR, Inc., a Delaware corporation, was formed on March 21, 2006 and is headquartered in Houston, Texas. KBR, Inc. and its wholly owned and majority-owned subsidiaries (collectively referred to herein as "KBR", "the Company", "we", "us" or "our") is a global provider of differentiated, professional services and technologies across the asset and program life-cycle within the government services and hydrocarbons industries. Our capabilities include highly-specialized engineering services, mission and logistics support solutions, technology licensing, consulting, procurement, construction, construction management, program management, operations, maintenance and other support services to a diverse customer base, including domestic and foreign governments, international and national oil and gas companies, independent refiners, petrochemical producers, fertilizer producers and manufacturers. Principles of Consolidation Our consolidated financial statements have been prepared in accordance with accounting principles generally accepted in the United States ("U.S. GAAP") and include the accounts of KBR and our wholly owned and majority-owned, controlled subsidiaries and variable interest entities ("VIEs") of which we are the primary beneficiary. We account for investments over which we have significant influence but not a controlling financial interest using the equity method of accounting. See Note 11 to our consolidated financial statements for further discussion on our equity investments and VIEs. The cost method is used when we do not have the ability to exert significant influence. All material intercompany balances and transactions of consolidated subsidiaries are eliminated. Certain prior year amounts have been reclassified to conform to the current year presentation on the consolidated statements of operations, consolidated balance sheets and the consolidated statements of cash flows. We have evaluated all events and transactions occurring subsequent to the date of the financial statements through the filing date of this annual report on Form 10-K. Use of Estimates The preparation of our consolidated financial statements in conformity with U.S. GAAP requires us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reas requiring significant estimates and assumptions by our management include the following: • project revenues, costs and profits on engineering and construction contracts, including recognition of estimated losses on uncompleted contracts • project revenues, award fees, costs and profits on government services contracts • provisions for uncollectible receivables and client claims and recoveries of costs from subcontractors, vendors and others • provisions for income taxes and related valuation allowances and tax uncertainties • recoverability of goodwill • recoverability of other intangibles and long-lived assets and related estimated lives • recoverability of equity method and cost method investments • valuation of pension obligations and pension assets • accruals for estimated liabilities, including litigation accruals • consolidation of VIEs • valuation of share-based compensation • valuation of assets and liabilities acquired in business combinations In accordance with normal practice in the construction industry, we include in current assets and current liabilities amounts related to construction contracts realizable and payable over a period in excess of one year. If the underlying estimates and assumptions upon which the financial statements are based change in the future, actual amounts may differ from those included in the accompanying consolidated financial statements. Cash and Equivalents We consider highly liquid investments with an original maturity of three months or less to be cash equivalents. See Note 4 to our consolidated financial statements for our discussion on cash and equivalents. Revenue Recognition Government Contracts Certain services provided to the United States ("U.S.") government are performed on cost-reimbursable contracts. Generally, these contracts may contain base fees (a fixed profit percentage applied to our estimates of costs to complete the work) and award fees (a variable profit percentage applied to definitized costs, which is subject to our customer's discretion and tied to the specific performance measures defined in the contract, such as adherence to schedule, health and safety, quality of work, responsiveness, cost performance and business management). Revenues are recognized at the time services are performed, and such revenues include base fees, actual direct project costs incurred and an allocation of indirect costs. Indirect costs are applied using rates approved by our government customers. The general, administrative and overhead cost reimbursement rates are estimated periodically in accordance with government contract accounting regulations and may change based on actual costs incurred or based upon the volume of work performed. Award fees are recognized when such fees are probable and estimable. Estimates of the total fee to be earned are made based on contract provisions, prior experience with similar contracts or clients and management’s evaluation of the performance on such contracts. Revenues are reduced for our estimate of costs that either are in dispute with our customer or have been identified as potentially unallowable pursuant to the terms of the contract or the federal acquisition regulations. Engineering and Construction Contracts Contracts. Revenues from contracts to provide construction, engineering, design or similar services are recognized using the percentage-of-completion method of accounting in accordance with Financial Accounting Standards Board ("FASB") Accounting Standards Codification ("ASC") 605 - Revenue Recognition. Depending on the type of job, progress is generally measured based upon costs incurred to date to total estimated costs at completion, man-hours expended to date to total man-hours estimated at completion or physical progress. Changes in total estimated contract costs and losses, if any, are provided for in the period they are determined. Certain claims and change orders that are in the process of negotiation with customers for additional work or changes in the scope of work are included in contract value when collection is deemed probable and the value can be reliably estimated. Our work is performed under three general types of contracts: fixed-price contracts, cost-reimbursable plus a fee or mark-up contracts and "hybrid" contracts containing cost-reimbursable and fixed-price scopes. All contract types may be modified by cost escalation provisions or other risk sharing mechanisms and incentive and penalty provisions. During the term of a project, the contract or components of the contract may be renegotiated to include characteristics of a different contract type. When we negotiate any type of contract, we frequently are required to accomplish the scope of work and meet certain performance criteria within a specified time frame; otherwise, we could be assessed damages, which in some cases are agreed-upon liquidated damages. We include an estimate of liquidated damages in our estimates as a reduction of total contract value when it is deemed probable that they will be assessed. Profit is recorded based upon the product of estimated contract profit-at-completion times the current percentage-complete for the contract. Fixed-price contracts, which include unit-rate contracts (essentially a fixed-price contract with the only variable being units of work performed), are for a fixed sum to cover all costs and any profit element for a defined scope of work. Fixed-price contracts entail significant risk to us because they require us to predetermine the work to be performed, the project execution schedule and the costs associated with the work. As a result, we may benefit or be penalized for cost variations from our original estimates. However, these contract prices may be adjusted for changes in scope of work, new or changing laws and regulations and other negotiated events. Cost-reimbursable contracts include contracts where the price is variable based upon our actual costs incurred for time and materials and for reimbursable labor hour contracts. Profit on cost-reimbursable contracts may be a fixed amount, a mark-up applied to costs incurred or a combination of the two. Cost-reimbursable contracts are generally less risky than fixed-price contracts because the owner/customer retains many of the project risks. Unapproved Change Orders and Claims. Revenues and gross profit on contracts can be significantly affected by change orders and claims that may not be approved by the customer until the later stages of a contract or subsequent to the date a project is completed. If it is not probable that the costs will be recovered through a change in contract price, the costs attributable to unapproved change orders and claims are treated as contract costs without incremental revenue. For certain contracts where it is probable that the costs will be recovered through a change order or resolution of a claim, total estimated contract revenue is increased by the lesser of the amounts management expects to recover or the costs expected to be incurred. When estimating the amount of total gross profit or loss on a contract, we include unapproved change orders or claims to our clients as adjustments to revenues. We include claims to vendors, subcontractors and others as adjustments to total estimated costs. If we have a reasonable legal basis and amounts are probable, claims against others are recorded up to the extent of the lesser of the amounts management expects to recover or to costs incurred and include no profit until such time as they are finalized and approved. See Note 6 to our consolidated financial statements for our discussion on unapproved change orders and claims. Services Contracts Revenues for our services contracts are recorded as the services are rendered and the amounts are deemed realized or realizable and earned. Revenues are recognized when persuasive evidence of a customer arrangement exists, delivery has occurred or services have been rendered, the price to the customer is fixed and determinable, and collection of revenues is reasonably assured. Revenues associated with incentive fees for these contracts are recognized when earned. Gross Profit Gross profit represents business segment revenues less the cost of revenues, which includes business segment overhead costs directly attributable to execution of contracts by the business segment. Contract Costs Contract costs include all direct material and labor costs and those indirect costs related to contract performance. Indirect costs, included in cost of revenues, include charges for such items as facilities, engineering, project management, quality control, bids and proposals and procurement. General and Administrative Expenses Our general and administrative expenses represent corporate and segment overhead expenses that are not associated with the execution of the contracts. General and administrative expenses include charges for such items as executive management, corporate business development, information technology, finance and accounting, human resources and various other corporate functions. Accounts Receivable Accounts receivable are recorded at the invoiced amount based on contracted prices. Amounts collected on accounts receivable are included in net cash provided by operating activities in the consolidated statements of cash flows. We establish an allowance for doubtful accounts based on the assessment of the clients’ willingness and ability to pay. In addition to such allowances, there are often items in dispute or being negotiated that may require us to make an estimate as to the ultimate outcome. Past due receivable balances are written off when our internal collection efforts have been unsuccessful in collecting the amounts due. See Note 5 to our consolidated financial statements for our discussion on accounts receivable. Retainage, included in accounts receivable, represents amounts withheld from billings by our clients pursuant to provisions in the contracts and may not be paid to us until the completion of specific tasks or the completion of the project and, in some instances, for even longer periods. Retainage may also be subject to restrictive conditions such as performance guarantees. Our retainage receivable excludes amounts withheld by the U.S. government on certain contracts. See Note 15 to our consolidated financial statements for our discussion on U.S. government receivables. Costs and Estimated Earnings in Excess of Billings on Uncompleted Contracts, Including Claims, and Advanced Billings and Billings in Excess of Costs and Estimated Earnings on Uncompleted Contracts Billing practices are governed by the contract terms of each project based upon costs incurred, achievement of milestones or pre-agreed schedules. Billings do not necessarily correlate with revenue recognized using the percentage-of-completion method of accounting. Costs and estimated earnings in excess of billings on uncompleted contracts ("CIE") represent the excess of contract costs and profits recognized to date using the percentage-of-completion method over billings to date on certain contracts. Billings in excess of costs and estimated earnings on uncompleted contracts ("BIE") represents the excess of billings to date over the amount of contract costs and profits recognized to date using the percentage-of-completion method on certain contracts. For service-type contracts, revenues recognized in excess of amounts billed to the customer are recorded in CIE and amounts billed to the customer in excess of revenues recognized to date are recorded in BIE. With the exception of claims and change orders that we are in the process of negotiating with customers, unbilled receivables are usually billed during normal billing processes following achievement of the contractual requirements. We anticipate that substantially all incurred costs associated with unbilled receivables as of December 31, 2016 will be billed and collected in 2017. See Note 6 to our consolidated financial statements for our discussion on CIE and BIE. Property, Plant and Equipment Property, plant and equipment are reported at cost less accumulated depreciation except for those assets that have been written down to their fair values due to impairment. Expenditures for major additions and improvements are capitalized and minor replacements, maintenance and repairs are charged to expense as incurred. The cost of property, plant and equipment sold or otherwise disposed of and the related accumulated depreciation are removed from the accounts and any resulting gain or loss is included in operating income for the respective period. Depreciation is generally provided on the straight-line method over the estimated useful lives of the related assets. Leasehold improvements are amortized using the straight-line method over the shorter of the useful life of the improvement or the lease term. See Note 8 to our consolidated financial statements for our discussion on property, plant and equipment. Goodwill and Intangible Assets Goodwill is an asset representing the excess cost over the fair market value of net assets acquired in business combinations. In accordance with ASC 350 - Intangibles - Goodwill and Other, goodwill is not amortized but is tested annually for impairment or on an interim basis when indicators of potential impairment exist. Goodwill is tested for impairment at the reporting unit level. Our reporting units are our operating segments or components of operating segments where discrete financial information is available and segment management regularly reviews the operating results. For purposes of impairment testing, goodwill is allocated to the applicable reporting units based on the current reporting structure. If the fair value of a reporting unit exceeds its carrying value, the goodwill of the reporting unit is not considered impaired. If the carrying value of a reporting unit exceeds its fair value, a second step of the goodwill impairment test is performed to measure the amount of goodwill impairment. The second step compares the implied fair value of the reporting unit goodwill to the carrying value of the reporting unit goodwill. We determine the implied fair value of the goodwill in the same manner as determining the amount of goodwill to be recognized in a business combination. We completed our annual goodwill impairment test in the fourth quarter of 2016 and determined that none of the goodwill was impaired. See Note 9 to our consolidated financial statements for reported goodwill in each of our segments. We had intangible assets with a carrying value of $248 million and $35 million as of December 31, 2016 and 2015 , respectively. Intangible assets with indefinite lives are not amortized but are subject to annual impairment tests or on an interim basis when indicators of potential impairment exist. An intangible asset with an indefinite life is impaired if its carrying value exceeds its fair value. As of December 31, 2016 , none of our intangible assets with indefinite lives were impaired. Intangible assets with finite lives are amortized on a straight-line basis over the useful life of those assets, ranging from 1 to 25 years . See Note 9 to our consolidated financial statements for further discussion of our intangible assets. Investments We account for non-marketable investments using the equity method of accounting if the investment gives us the ability to exercise significant influence over, but not control, of an investee. Significant influence generally exists if we have an ownership interest representing between 20% and 50% of the voting stock of the investee. Under the equity method of accounting, investments are stated at initial cost and are adjusted for subsequent additional investments and our proportionate share of earnings or losses and distributions. Equity in earnings of unconsolidated affiliates, in the consolidated statements of operations, reflects our proportionate share of the investee's net income, including any associated affiliate taxes. Our proportionate share of the investee’s other comprehensive income (loss), net of income taxes, is recorded in the consolidated statements of shareholders’ equity and consolidated statements of comprehensive income (loss). In general, the equity investment in our unconsolidated affiliates is equal to our current equity investment plus those entities' undistributed earnings. We evaluate our equity method investments for impairment at least annually or whenever events or changes in circumstances indicate, in management’s judgment, that the carrying value of an investment may have experienced an other-than-temporary decline in value. When evidence of loss in value has occurred, management compares the estimated fair value of the investment to the carrying value of the investment to determine whether an impairment has occurred. If the estimated fair value is less than the carrying value and management considers the decline in value to be other than temporary, the excess of the carrying value over the estimated fair value is recognized in the financial statements as an impairment. See Note 11 to our consolidated financial statements for our discussion on equity method investments. Where we are unable to exercise significant influence over the investee, or when our investment balance is reduced to zero from our proportionate share of losses, the investments are accounted for under the cost method. Under the cost method, investments are carried at cost and adjusted only for other-than-temporary declines in fair value, distributions of earnings, or additional investments. Variable Interest Entities The majority of our joint ventures are VIEs. We account for VIEs in accordance with ASC 810 - Consolidation, which requires the consolidation of VIEs in which a company has both the power to direct the activities of the VIE that most significantly impact the VIE’s economic performance and the obligation to absorb losses or the right to receive the benefits from the VIE that could potentially be significant to the VIE. If a reporting enterprise meets these conditions then it has a controlling financial interest and is the primary beneficiary of the VIE. Our unconsolidated VIEs are accounted for under the equity method of accounting. We assess all newly created entities and those with which we become involved to determine whether such entities are VIEs and, if so, whether or not we are their primary beneficiary. Most of the entities we assess are incorporated or unincorporated joint ventures formed by us and our partner(s) for the purpose of executing a project or program for a customer and are generally dissolved upon completion of the project or program. Many of our long-term energy-related construction projects are executed through such joint ventures. Typically, these joint ventures are funded by advances from the project owner, and accordingly, require little or no equity investment by the joint venture partners but may require subordinated financial support from the joint venture partners such as letters of credit, performance and financial guarantees or obligations to fund losses incurred by the joint venture. Other joint ventures, such as privately financed initiatives ("PFIs"), generally require the partners to invest equity and take an ownership position in an entity that manages and operates an asset after construction is complete. As required by ASC 810 - Consolidation, we perform a qualitative assessment to determine whether we are the primary beneficiary once an entity is identified as a VIE. Thereafter, we continue to re-evaluate whether we are the primary beneficiary of the VIE in accordance with ASC 810 - Consolidation. A qualitative assessment begins with an understanding of the nature of the risks in the entity as well as the nature of the entity’s activities. These include the terms of the contracts entered into by the entity, ownership interests issued by the entity and how they were marketed and the parties involved in the design of the entity. We then identify all of the variable interests held by parties involved with the VIE including, among other things, equity investments, subordinated debt financing, letters of credit, financial and performance guarantees and contracted service providers. Once we identify the variable interests, we determine those activities which are most significant to the economic performance of the entity and which variable interest holder has the power to direct those activities. Though infrequent, some of our assessments reveal no primary beneficiary because the power to direct the most significant activities that impact the economic performance is held equally by two or more variable interest holders who are required to provide their consent prior to the execution of their decisions. Most of the VIEs with which we are involved have relatively few variable interests and are primarily related to our equity investment, significant service contracts and other subordinated financial support. See Note 11 to our consolidated financial statements for our discussion on variable interest entities. In February 2015, the FASB issued Accounting Standards Update ("ASU") No. 2015-02, Consolidation (Topic 810) - Amendments to the Consolidation Analysis. This ASU amended the consolidation guidance for VIEs as well as general partners’ investments in limited partnerships and modified the evaluation of whether limited partnerships and similar legal entities are VIEs or voting interest entities. The amendments were effective for annual periods beginning after December 15, 2015 and interim periods within those annual periods. On January 1, 2016, we adopted ASU 2015-02. The adoption of this update did not have a material impact on our consolidated financial statements. Acquisitions We account for business combinations using the acquisition method of accounting in accordance with ASC 805 - Business Combinations,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e conduct external and internal valuations of certain acquired assets and liabilities for inclusion in our balance sheet as of the date of acquisition. Initial purchase price allocations are subject to revisions within the measurement period, not to exceed one year from the date of acquisition. Acquisition-related expenses and transaction costs associated with business combinations are expensed as incurred. Deconsolidation of a Subsidiary We account for a gain or loss on deconsolidation of a subsidiary or derecognition of a group of assets in accordance with ASC 810-10-40-5. We measure the gain or loss as the difference between (a) the aggregate of all the following: (1) the fair value of any consideration received (2) the fair value of any retained noncontrolling investment in the former subsidiary or group of assets at the date the subsidiary is deconsolidated or the group of assets is derecognized and (3) the carrying amount of any noncontrolling interest in the former subsidiary (including any accumulated other comprehensive income attributable to the noncontrolling interest) at the date the subsidiary is deconsolidated and (b) the carrying amount of the former subsidiary’s assets and liabilities or the carrying amount of the group of assets. Pensions We account for our defined benefit pension plans in accordance with ASC 715 - Compensation - Retirement Benefits, which requires an employer to: • recognize on its balance sheet the funded status (measured as the difference between the fair value of plan assets and the benefit obligation) of the pension plan; • recognize, through comprehensive income, certain changes in the funded status of a defined benefit plan in the year in which the changes occur; • measure plan assets and benefit obligations as of the end of the employer’s fiscal year; and • disclose additional information. Our pension benefit obligations and expenses are calculated using actuarial models and methods. Two of the more critical assumptions and estimates used in the actuarial calculations are the discount rate for determining the current value of benefit obligations and the expected rate of return on plan assets. Other assumptions and estimates used in determining benefit obligations and plan expenses include inflation rates and demographic factors such as retirement age, mortality and turnover. These assumptions and estimates are evaluated periodically and are updated accordingly to reflect our actual experience and expectations. The discount rate used to determine the benefit obligations was computed using a yield curve approach that matches plan specific cash flows to a spot rate yield curve based on high quality corporate bonds. The expected long-term rate of return on assets was determined by a stochastic projection that takes into account asset allocation strategies, historical long-term performance of individual asset classes, an analysis of additional return (net of fees) generated by active management, risks using standard deviations and correlations of returns among the asset classes that comprise the plans' asset mix. Plan assets are comprised primarily of equity securities, fixed income funds and securities, hedge funds, real estate and other funds. As we have both domestic and international plans, these assumptions differ based on varying factors specific to each particular country or economic environment. Unrecognized actuarial gains and losses are generally recognized using the corridor method over a period of approximately 25 years , which represents a reasonable systematic method for amortizing gains and losses for the employee group. Our unrecognized actuarial gains and losses arise from several factors, including experience and assumption changes in the obligations and the difference between expected returns and actual returns on plan assets. The difference between actual and expected returns is deferred as an unrecognized actuarial gain or loss on our consolidated statement of comprehensive income (loss) and is recognized as a decrease or an increase in future pension expense. Income Taxes We recognize the amount of taxes payable or refundable for the year and deferred tax assets and liabilities for the expected future tax consequences of events that have been recognized in the financial statements or tax returns. We provide a valuation allowance for deferred tax assets if it is more likely than not that these items will not be realized. The effect on deferred tax assets and liabilities of a change in tax rates is recognized in income in the period that includes the enactment date. See Note 14 to our consolidated financial statements for our discussion o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A current tax asset or liability is recognized for the estimated taxes refundable or payable on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 valuation allowance is provided for deferred tax assets if it is more-likely-than-not that these items will not be realized. We consider the scheduled reversal of deferred tax liabilities, projected future taxable income and available tax planning strategies in making this assessment. Additionally, we use forecasts of certain tax elements such as taxable income and foreign tax credit utilization in making this assessment of realization. Given the inherent uncertainty involved with the use of such estimates and assumptions, there can be significant variation between estimated and actual results. We have operations in numerous countries other than the United States. Consequently, we are subject to the jurisdiction of a significant number of taxing authorities. The income earned in these various jurisdictions is taxed on differing bases, including income actually earned, income deemed earned and revenue-based tax withholding. The final determination of our tax liabilities involves the interpretation of local tax laws, tax treaties and related authorities in each jurisdiction. Changes in the operating environment, including changes in tax law and currency/repatriation controls, could impact the determination of our tax liabilities for a tax year. We recognize the effect of income tax positions only if it is more-likely-than-not that those positions will be sustained. Recognized income tax positions are measured at the largest amount that is greater than 50% likely of being realized. Changes in recognition or measurement are reflected in the period in which the change in judgment occurs. The company records potential interest and penalties related to unrecognized tax benefits in income tax expense. Tax filings of our subsidiaries, unconsolidated affiliates and related entities are routinely examined by tax authorities in the normal course of business. These examinations may result in assessments of additional taxes, which we work to resolve with the tax authorities and through the judicial proce</t>
  </si>
  <si>
    <t>Business Segment Information</t>
  </si>
  <si>
    <t>Segment Reporting [Abstract]</t>
  </si>
  <si>
    <t>Business Segment Information We provide a wide range of professional services and the management of our business is heavily focused on major projects or programs within each of our reportable segments. At any given time, a relatively few number of projects, government programs and joint ventures represent a substantial part of our operations. Our reportable segments follow the same accounting policies as those described in Note 1 to our consolidated financial statements. We are organized into three core business segments and two non-core business segments. Our three core business segments focus on our core strengths in technical services relating to government services, technology and consulting and engineering and construction. Our two non-core business segments are our Non-strategic Business segment, which includes businesses we intend to exit upon completion of existing contracts because they are no longer a part of our future strategic focus, and "Other", which includes our corporate expenses and general and administrative expenses not allocated to the other business segments. Each business segment reflects a reportable segment led by a separate business segment president who reports directly to our chief operating decision maker ("CODM"). Our business segments are described below. Government Services ("GS"). Our GS business segment provides full life-cycle support solutions to defense, space, aviation and other programs and missions for government agencies in the U.S., United Kingdom ("U.K.") and Australia. As program management integrator, KBR covers the full spectrum of defense, space, aviation and other government programs and missions from research and development; through systems engineering, test and evaluation, systems integration and program management; to operations support, maintenance and field logistics. Our recent acquisitions, as described in Note 3 to our consolidated financial statements, have been combined with our existing U.S. operations within this business segment and operate under the single "KBRwyle" brand. Technology &amp; Consulting ("T&amp;C"). Our T&amp;C business segment combines proprietary KBR technologies, knowledge-based services and our three specialist consulting brands, Granherne, Energo and GVA under a single customer-facing global business. This segment provides licensed technologies, know-how and consulting services to the hydrocarbons value chain, from wellhead to crude refining and through refining and petrochemicals to specialty chemicals production. In addition to sharing many of the same customers, these brands share the approach of early and continuous customer involvement to deliver an optimal solution to meet the customers' objectives through early planning and scope definition, advanced technologies, and project life-cycle support. Engineering &amp; Construction ("E&amp;C"). Our E&amp;C business segment provides comprehensive project and program delivery capability globally. Our key capabilities leverage our operational and technical excellence as a global provider of engineering, procurement and construction ("EPC") for onshore oil and gas; LNG/gas to liquids ("GTL"); oil refining; petrochemicals; chemicals; fertilizers; offshore oil and gas (shallow-water, deep-water and subsea); floating solutions ( floating production units ("FPUs"), floating production, storage and offshore ("FPSO"), floating liquefied natural gas ("FLNG") &amp; floating storage and regasification unit ("FSRU")); and maintenance services (via the “Brown &amp; Root Industrial Services” brand). Non-strategic Business. Our Non-strategic Business segment represents the operations or activities which we intend to exit upon completion of existing contracts. This segment also included businesses we exited upon sale to third parties during 2015. Other. Our Other business segment includes our corporate expenses and general and administrative expenses not allocated to the business segments above and any future activities that do not individually meet the criteria for segment presentation. Reportable segment performance is evaluated by our CODM using gross profit (loss) and equity in earnings of unconsolidated affiliates, which is defined as business segment revenues less the cost of revenues, and includes overhead directly attributable to the business segment. The following table presents revenues, gross profit (loss), equity in earnings of unconsolidated affiliates, impairment of goodwill, asset impairment and restructuring charges, capital expenditures and depreciation and amortization by reporting segment. Operations by Reportable Segment Years ended December 31, Dollars in millions 2016 2015 2014 Revenues: Government Services $ 1,359 $ 663 $ 638 Technology &amp; Consulting 347 324 353 Engineering &amp; Construction 2,352 3,454 4,584 Other — — — Subtotal 4,058 4,441 5,575 Non-strategic Business 210 655 791 Total $ 4,268 $ 5,096 $ 6,366 Gross profit (loss): Government Services $ 137 $ (3 ) $ (32 ) Technology &amp; Consulting 73 77 53 Engineering &amp; Construction 7 224 141 Other — — — Subtotal 217 298 162 Non-strategic Business (105 ) 27 (227 ) Total $ 112 $ 325 $ (65 ) Equity in earnings of unconsolidated affiliates: Government Services $ 39 $ 45 $ 73 Technology &amp; Consulting — — — Engineering &amp; Construction 52 104 90 Other — — — Subtotal 91 149 163 Non-strategic Business — — — Total $ 91 $ 149 $ 163 Impairment of goodwill (Note 9): Government Services $ — $ — $ — Technology &amp; Consulting — — — Engineering &amp; Construction — — (293 ) Other — — — Subtotal — — (293 ) Non-strategic Business — — (153 ) Total $ — $ — $ (446 ) Asset impairment and restructuring charges (Note 10): Government Services $ (1 ) $ — $ (5 ) Technology &amp; Consulting (1 ) (10 ) (2 ) Engineering &amp; Construction (30 ) (34 ) (24 ) Other (7 ) (22 ) (149 ) Subtotal (39 ) (66 ) (180 ) Non-strategic Business — (4 ) (34 ) Total $ (39 ) $ (70 ) $ (214 ) Segment operating income (loss): Government Services $ 152 $ 37 $ 25 Technology &amp; Consulting 66 62 49 Engineering &amp; Construction 4 295 (114 ) Other (93 ) (140 ) (312 ) Subtotal 129 254 (352 ) Non-strategic Business (101 ) 56 (442 ) Total $ 28 $ 310 $ (794 ) Years ended December 31, Dollars in millions 2016 2015 2014 Capital expenditures: Government Services $ 2 $ — $ — Technology &amp; Consulting — — — Engineering &amp; Construction 5 6 19 Other 4 4 34 Subtotal 11 10 53 Non-strategic Business — — — Total $ 11 $ 10 $ 53 Depreciation and amortization: Government Services $ 16 $ 6 $ 8 Technology &amp; Consulting 3 2 2 Engineering &amp; Construction 16 17 23 Other 10 14 33 Subtotal 45 39 66 Non-strategic Business — — 6 Total $ 45 $ 39 $ 72 Prior Period Adjustments During the fourth quarter of 2016, we corrected a cumulative error related to contract cost estimates on an LNG project in Australia within our E&amp;C business segment. The cumulative error occurred throughout the period beginning in 2009 and through the third quarter of 2016 and resulted in a $13 million reduction to revenues and gross profit on our consolidated statements of operations and a decrease to "CIE" on our consolidated balance sheets during the fourth quarter of 2016. We evaluated the cumulative errors discussed above on both a quantitative and qualitative basis and determined that the cumulative impact of the errors did not affect the trend of net income, cash flows or liquidity and therefore did not have a material impact to previously issued financial statements. Additionally, we determined that the cumulative impact of the error did not have a material impact to our consolidated financial statements for the fiscal year ended December 31, 2016. During the second quarter of 2015, we corrected a cumulative error related to transactions between unconsolidated affiliates associated with our Mexican offshore maintenance joint venture within our E&amp;C business segment. The cumulative error occurred throughout the period beginning in 2007 and through the first quarter of 2015 and resulted in a $15 million increase to "equity in earnings of unconsolidated affiliates" on our consolidated statements of operations and an increase to "equity in and advances to unconsolidated affiliates" on our consolidated balance sheets during the second quarter of 2015. We evaluated the cumulative errors discussed above on both a quantitative and qualitative basis and determined that the cumulative impact of the errors did not affect the trend of net income, cash flows or liquidity and therefore did not have a material impact to previously issued financial statements. Additionally, we determined that the cumulative impact of the error did not have a material impact to our consolidated financial statements for the fiscal year ended December 31, 2015. Changes in Project-related Estimates There are many factors that may affect the accuracy of our cost estimates and ultimately our future profitability. These include, but are not limited to, the availability and costs of resources (such as labor, materials and equipment), productivity and weather, and for unit rate and construction service contracts, the availability and detail of customer supplied engineering drawings. With a portfolio of more than one thousand contracts, we generally realize both lower and higher than expected margins on projects in any given period. We recognize revisions of revenues and costs in the period in which the revisions are known. This may result in the recognition of costs before the recognition of related revenue recovery, if any. Changes in project-related estimates by business segment, which significantly impacted operating income during the periods presented, are as follows: Government Services During the year ended December 31, 2016 , revenues, gross profit, and segment operating income included a favorable change in estimate of $33 million as a result of reaching a settlement with the U.S. government for reimbursement of previously expensed legal fees associated with the sodium dichromate litigation. See Note 15 to our consolidated financial statements for information related to the settlement with the U.S. government. Additionally, we recognized a $15 million favorable change to gross profit related to the approval of a change order on a road construction project in the Middle East. The change order resulted in an extension of the contract terms and increased the total contract value. During the year ended December 31, 2014 , we recognized an unfavorable adjustment of $30 million related the write-off of legal fees associated with the sodium dichromate litigation offset by additional gross profit of $29 million related to the favorable settlement of outstanding items on LogCAP III. Engineering &amp; Construction We recognized unfavorable changes in estimates of losses of $114 million and $27 million in 2016 and 2015 respectively, on an EPC ammonia project in the U.S. primarily due to unforeseen costs related to the mechanical failure of a vendor supplied compressor and pumps that occurred during commissioning as well as various mechanical issues encountered during start-up. These issues delayed completion of the project to October 2016, which resulted in increased costs and the recognition of contractual liquidated damages due to the client. Included in the reserve for estimated losses on uncompleted contracts, which is a component of "other current liabilities" on our consolidated financial statements, is $3 million and $4 million as of December 31, 2016 and 2015 , respectively, related to this project. The project completed performance testing and in October 2016, care, custody and control of the plant were transferred to the customer. Our estimates of revenues and costs at completion have been, and may continue to be, impacted by remaining punch list items and warranty obligations. Our estimated loss at completion as of December 31, 2016 represents our best estimate based on current information. Actual results could differ from the estimates we have used to account for this project as of December 31, 2016 . During the year ended December 31, 2016 , we recognized unfavorable changes in estimated losses of $112 million on a downstream EPC project in the U.S. resulting from significant weather delays and forecast construction productivity rates less than previously expected. These issues have delayed completion until 2018, which resulted in additional estimated costs to complete. The EPC project is 58% complete as of December 31, 2016 . This project is now a loss project and included in the reserve for estimated losses on uncompleted contracts is $35 million as of December 31, 2016 . Our estimated loss at completion represents our best estimate based on current information. Actual results could differ from the estimates we have used to account for this project as of December 31, 2016 . During the year ended December 31, 2016 , 2015 and 2014 , revenues, gross profit, and segment operating income include $64 million , $17 million and $33 million , respectively, resulting from favorable changes in estimates to complete due to settlements on close out of a LNG project in Africa. We recognized favorable (unfavorable) changes in our estimates of losses of $21 million , and $(72) million in 2015 and 2014 , respectively, on seven Canadian pipe fabrication and module assembly projects. The favorable changes to our estimate of losses on these projects in 2015 were primarily due to negotiated settlements with clients. In 2014 we experienced significant cost increases to complete these projects which resulted in the unfavorable changes. All of these projects were completed in 2015. We recognized unfavorable changes in estimates of losses of $62 million in 2014 on an EPC project in North America, primarily due to higher construction costs as well as increased costs due to delays in the completion of the project. This project was completed in 2015. Non-strategic Business We recognized unfavorable changes in estimates of losses on a power project of $117 million , $33 million and $90 million in 2016 , 2015 and 2014 , respectively, primarily due to increases in forecasted costs to complete the project driven by subcontractor cost increases from poor subcontractor productivity, resulting schedule delays and changes in the project execution strategy. Included in the reserve for estimated losses on uncompleted contracts is $14 million and $47 million as of December 31, 2016 and 2015 , respectively, related to this project. The project has a contract value of $572 million and was approximately 94% complete as of December 31, 2016 . We expect to complete this power project in the first half of 2017. Our estimates of revenues and costs at completion have been, and may continue to be, impacted by our performance, the performance of our subcontractors, and the U.S. labor market. Our estimated loss at completion as of December 31, 2016 represents our best estimate based on current information. Actual results could differ from the estimates we have used to account for this project as of December 31, 2016 . During the year ended December 31, 2015 , we recognized additional gross profit of $57 million related to favorable settlements and cost savings associated with the completion of a power project in the U.S. During 2014 , we recognized $60 million of unfavorable changes in our estimate of costs to complete on a separate power project resulting in a loss on the project. This power project was completed in 2015. Balance Sheet Information by Reportable Segment Within KBR, not all assets are associated with specific business segments. Those assets specific to business segments include receivables, inventories, certain identified property, plant and equipment, equity in and advances to related companies and goodwill. The remaining assets, such as cash and the remaining property, plant and equipment, are considered to be shared among the business segments and are therefore reported in "Other." December 31, Dollars in millions 2016 2015 Total assets: Government Services $ 1,646 $ 464 Technology &amp; Consulting 219 198 Engineering &amp; Construction 1,600 1,656 Other 666 1,060 Subtotal 4,131 3,378 Non-strategic Business 13 34 Total $ 4,144 $ 3,412 Goodwill (Note 9): Government Services $ 674 $ 60 Technology &amp; Consulting 52 31 Engineering &amp; Construction 233 233 Other — — Subtotal 959 324 Non-strategic Business — — Total $ 959 $ 324 Equity in and advances to related companies (Note 11): Government Services $ 37 $ 26 Technology &amp; Consulting — — Engineering &amp; Construction 332 255 Other — — Subtotal 369 281 Non-strategic Business — — Total $ 369 $ 281 Selected Geographic Information Revenues by country are determined based on the location of services provided. Long-lived assets by country are determined based on the location of tangible assets. Years ended December 31, Dollars in millions 2016 2015 2014 Revenues: United States $ 2,111 $ 2,212 $ 2,324 Middle East 849 786 707 Europe 498 495 624 Australia 376 836 1,380 Canada 145 185 752 Africa 111 164 251 Other Countries 178 418 328 Total $ 4,268 $ 5,096 $ 6,366 December 31, Dollars in millions 2016 2015 Property, plant &amp; equipment, net: United States $ 70 $ 73 United Kingdom 35 48 Other 40 48 Total $ 145 $ 169</t>
  </si>
  <si>
    <t>Acquisitions, Dispositions and Other Transactions Acquisitions, Dispositions and Other Transactions (Notes)</t>
  </si>
  <si>
    <t>Acquisitions, Dispositions and Other Transactions Text Block [Abstract]</t>
  </si>
  <si>
    <t>Mergers, Acquisitions and Dispositions Disclosures [Text Block]</t>
  </si>
  <si>
    <t>Acquisitions and Dispositions Honeywell Technology Solutions Inc. Acquisition On September 16, 2016, we acquired 100% of the outstanding common stock of Honeywell Technology Solutions Inc. ("HTSI") from Honeywell International Inc., which we converted into KBRwyle Technology Solutions, LLC ("KTS"). KTS provides an array of mission-critical services and customized solutions throughout the world, primarily to U.S. government agencies. This acquisition provides KBR with complete life-cycle service capabilities, including high-end technical engineering and mission support, cyber security and logistics and equipment maintenance within our GS business segment. The aggregate consideration paid for the acquisition was $300 million , less $20 million of initial working capital adjustments for net cash consideration of $280 million , all of which was funded by an advance on our Credit Agreement (as defined in Note 13 to our consolidated financial statements). The final settlement of the working capital adjustments is expected in the first half of 2017. Accordingly, adjustments to the initial purchase accounting for the acquired net assets will likely be completed during the first half of 2017, as we obtain additional information regarding the facts and circumstances that existed as of the acquisition date. We recognized goodwill of $131 million arising from the acquisition, which relates primarily to growth opportunities based on a broader service offering of the combined operations, including KTS's specialized technical services and KBR's logistical expertise as well as expected cost synergies. Approximately $117 million of the goodwill is deductible for income tax purposes. This acquisition is reported within our GS business segment. We recognized acquisition-related costs of $7 million , which are included in "General and administrative expenses" in our consolidated statement of operations for the year ended December 31, 2016 . The following table summarizes the consideration paid for this acquisition and the fair value of the assets acquired and liabilities assumed as of the acquisition date. Dollars in millions Fair value of total consideration transferred $ 280 Recognized amounts of identifiable assets acquired and liabilities assumed: Trade receivables, net 29 CIE 93 Prepaids and other current assets 5 Total current assets 127 Property, plant and equipment, net 7 Intangible assets (a): Customer relationships 62 Backlog 7 Internally developed software 1 Deferred income taxes 8 Total assets 212 Accounts payable 23 BIE 5 Other current liabilities 35 Total current liabilities 63 Goodwill $ 131 (a) These intangible assets are amortized over their estimated useful lives up to 20 years . KTS’s results of operations have been included in our consolidated statements of operations for periods subsequent to the acquisition on September 16, 2016. The acquired KTS business contributed $146 million of revenues and $12 million of gross profit for the period from September 16, 2016 through December 31, 2016 . In connection with the transaction, we entered into a transition services agreement ("TSA") with the seller for a period of up to six months which primarily relates to payroll processing, human resources, information technology, real estate and other support services provided by the seller. Wyle Inc. ("Wyle") Acquisition On July 1, 2016, we acquired 100% of the equity interests of Wyle from its shareholders, including Court Square Capital Partners and certain officers of Wyle, pursuant to an agreement and plan of merger. Wyle delivers an array of custom solutions for customers in the U.S. Department of Defense, NASA and other federal agencies. Wyle's expertise includes systems and sustainment engineering, program and acquisition management, life science research, space medical operations, information technology and the testing and evaluation of aircraft, advanced systems and networks. The acquisition combines KBR's strengths in international, large-scale government logistics and support operations with Wyle's specialized technical services, largely focused in the contiguous U.S. The aggregate consideration paid for the acquisition was $600 million , including repayment of outstanding balances under Wyle's credit facility and other transaction expenses, plus $23 million of purchase price adjustments, which resulted in net cash consideration of $623 million . We funded the total cash paid with a $400 million advance on our Credit Agreement and available cash on-hand. See Note 13 to our consolidated financial statements for information related to our Credit Agreement. We recognized goodwill of $483 million arising from the acquisition, which relates primarily to growth opportunities based on a broader service offering of the combined operations, including Wyle's differentiated technical capabilities and KBR's international program management and logistics expertise. Additionally, goodwill relates to the existence of Wyle's skilled employee base and other expected synergies of the combined operations. Approximately $107 million of the goodwill is deductible for income tax purposes. Certain data necessary to complete the purchase price allocation is not yet available and primarily relates to final tax returns that provide the underlying tax basis of assets and liabilities. This acquisition is reported within our GS business segment. We recognized acquisition-related costs of $3 million , which are included in "General and administrative expenses" in our consolidated statement of operations for the year ended December 31, 2016 . The following table summarizes the consideration paid for this acquisition and the fair value of the assets acquired and liabilities assumed as of the acquisition date. Dollars in millions Fair value of total consideration transferred $ 623 Recognized amounts of identifiable assets acquired and liabilities assumed: Cash 10 Trade receivables, net 47 CIE 98 Prepaids and other current assets 4 Total current assets 159 Property, plant and equipment, net 10 Intangible assets (a): Customer relationships 82 Trademarks/trade names 48 Backlog 11 Total assets 310 Accounts payable 59 Other current liabilities 47 Total current liabilities 106 Deferred income taxes 52 Other liabilities 12 Total liabilities 170 Goodwill $ 483 (a) These intangible assets are amortized over their estimated useful lives up to 20 years with the exception of Trademarks/trade names which have an indefinite life. Wyle’s results of operations have been included in our consolidated statements of operations for periods subsequent to the acquisition on July 1, 2016. The acquired Wyle businesses contributed $341 million of revenues and $26 million of gross profit for the period from July 1, 2016 through December 31, 2016 . The following supplemental pro forma consolidated results of operations assume that HTSI and Wyle had been acquired as of January 1, 2015. The supplemental pro forma financial information was prepared based on the historical financial information of HTSI and Wyle and has been adjusted to give effect to pro forma adjustments that are directly attributable to the transaction. The pro forma amounts reflect certain adjustments to amortization expense and interest expense associated with the portion of the purchase price funded by a $700 million advance on our Credit Agreement, and also reflect adjustments to the 2016 results to exclude acquisition related costs as they are nonrecurring and are directly attributable to the transaction. The supplemental pro forma financial information presented below does not include any anticipated cost savings or expected realization of other synergies associated with the transaction. Accordingly, this supplemental pro forma financial information is presented for informational purposes only and is not necessarily indicative of what the actual results of operations of the combined company would have been had the acquisition occurred on January 1, 2015, nor is it indicative of future results of operations. Years ended December 31, Dollars in millions, except per share data 2016 2015 (Unaudited) Revenue $ 5,129 $ 6,599 Net income (loss) attributable to KBR (23 ) 248 Diluted earnings per share $ (0.16 ) $ 1.72 Chematur Subsidiaries Acquisition On January 11, 2016, we acquired 100% of the outstanding common stock of three subsidiaries of Connell Chemical Industry LLC (through its subsidiary, Chematur Technologies AB): Plinke GmbH ("Plinke"), Weatherly Inc., ("Weatherly") and Chematur Ecoplanning Oy ("Ecoplanning"). Plinke specializes in proprietary technology and specialist equipment for the purification and concentration of inorganic acids used or produced in hydrocarbon processing facilities. Weatherly provides nitric acid and ammonium nitrate proprietary technologies and services to the fertilizer market. Ecoplanning offers proprietary evaporation and crystallization technologies and specialist equipment for weak acid and base solutions. As a result of this acquisition, we can expand our technology and consulting solutions into new markets while leveraging KBR's global sales and EPC capabilities. The aggregate consideration paid for the acquisition was $25 million , less $2 million of acquired cash and other adjustments resulting in net cash consideration of $23 million . The consideration paid included an escrow of $5 million that secures the indemnification obligations of the seller and other contingent obligations related to the operation of the business. We recognized goodwill of $24 million arising from the acquisition, which relates primarily to future growth opportunities to extend the acquired technologies outside North America to new customers and in revamping units of the existing customer base globally. None of the goodwill is deductible for income tax purposes. The purchase price allocation is complete. This acquisition is reported within our T&amp;C business segment. We recognized acquisition related costs of $1 million , which are included in "General and administrative expenses" on our consolidated statement of operations for the year ended December 31, 2016 . The following table summarizes the consideration paid for this acquisition and the fair value of the assets acquired and liabilities assumed as of the acquisition date and subsequent working capital adjustments. Dollars in millions Fair value of total consideration transferred $ 25 Recognized amounts of identifiable assets acquired and liabilities assumed: Cash 2 Trade receivables, net 5 CIE 8 Prepaids and other current assets 5 Total current assets 20 Intangible assets (a): Developed technology 10 Customer relationships 7 Trademarks/trade names 2 Other assets 1 Total assets 40 Accounts payable 2 BIE 15 Other current liabilities 7 Total current liabilities 24 Deferred income taxes 10 Other liabilities 5 Total liabilities 39 Goodwill $ 24 (a) These intangible assets are amortized over their estimated useful lives up to 20 years with the exception of Trademarks/trade names which have an indefinite life. As a result of this acquisition, $28 million of revenue and a gross profit of $1 million were included in our consolidated statements of operations as of December 31, 2016 . Dispositions In December 2015, we finalized the sale of our Infrastructure Americas business to Stantec Consulting Services Inc. for net cash proceeds, including working capital adjustments, of $18 million . The sale of this business within our Non-strategic Business segment is consistent with our restructuring plans announced in December 2014. The disposition resulted in a pretax gain of $7 million and is subject to finalization of certain indemnification claims. The gain on this transactions is included under "gain on disposition of assets" on our consolidated statements of operations. In June 2015, we sold our Building Group subsidiary to a subsidiary of Pernix Group, Inc., for net cash proceeds, including working capital adjustments, of $23 million . The sale of the Building Group within our Non-strategic Business segment is consistent with our restructuring plans announced in December 2014. The disposition resulted in a pre-tax gain of $28 million and is included under "gain on disposition of assets" on our consolidated statements of operations.</t>
  </si>
  <si>
    <t>Cash and Equivalents (Notes)</t>
  </si>
  <si>
    <t>Cash and Cash Equivalents [Abstract]</t>
  </si>
  <si>
    <t>Cash and Cash Equivalents</t>
  </si>
  <si>
    <t xml:space="preserve"> Cash and Equivalents We consider all highly liquid investments with an original maturity of three months or less to be cash equivalents. Cash and equivalents include cash balances held by our wholly owned subsidiaries as well as cash held by joint ventures that we consolidate. Joint venture cash balances are limited to joint venture activities and are not available for other projects, general cash needs or distribution to us without approval of the board of directors of the respective joint ventures. We expect to use joint venture cash for project costs and distributions of earnings related to joint venture operations. However, some of the earnings distributions may be paid to other KBR entities where the cash can be used for general corporate needs. The components of our cash and equivalents balance are as follows: December 31, 2016 Dollars in millions International (a) Domestic (b) Total Operating cash and equivalents $ 163 $ 242 $ 405 Short-term investments (c) 68 7 75 Cash and equivalents held in joint ventures 50 6 56 Total $ 281 $ 255 $ 536 December 31, 2015 Dollars in millions International (a) Domestic (b) Total Operating cash and equivalents $ 177 $ 253 $ 430 Short-term investments (c) 293 107 400 Cash and equivalents held in joint ventures 49 4 53 Total $ 519 $ 364 $ 883 (a) Includes deposits held in non-U.S. operating accounts (b) Includes U.S. dollar and foreign currency deposits held in operating accounts that constitute onshore cash for tax purposes but may reside either in the U.S. or in a foreign country (c) Includes time deposits, money market funds, and other highly liquid short-term investments.</t>
  </si>
  <si>
    <t>Accounts Receivable (Notes)</t>
  </si>
  <si>
    <t>Receivables [Abstract]</t>
  </si>
  <si>
    <t>Accounts Receivable</t>
  </si>
  <si>
    <t>Accounts Receivable The components of our accounts receivable, net of allowance for doubtful accounts are as follows: December 31, 2016 Dollars in millions Retainage Trade &amp; Other Total Government Services $ 6 $ 190 $ 196 Technology &amp; Consulting — 52 52 Engineering &amp; Construction 53 276 329 Other — 3 3 Subtotal 59 521 580 Non-strategic Business 5 7 12 Total $ 64 $ 528 $ 592 December 31, 2015 Dollars in millions Retainage Trade &amp; Other Total Government Services $ 2 $ 75 $ 77 Technology &amp; Consulting — 70 70 Engineering &amp; Construction 51 402 453 Other — 2 2 Subtotal 53 549 602 Non-strategic Business 9 17 26 Total $ 62 $ 566 $ 628</t>
  </si>
  <si>
    <t>CIE and BIE CIE and BIE (Notes)</t>
  </si>
  <si>
    <t>Contractors [Abstract]</t>
  </si>
  <si>
    <t>CIE and BIE</t>
  </si>
  <si>
    <t>Costs and Estimated Earnings in Excess of Billings on Uncompleted Contracts and Billings in Excess of Costs and Estimated Earnings on Uncompleted Contracts Our CIE balances by business segment are as follows: December 31, Dollars in millions 2016 2015 Government Services $ 271 $ 68 Technology &amp; Consulting 30 42 Engineering &amp; Construction (a) 115 114 Subtotal 416 224 Non-strategic Business — — Total $ 416 $ 224 Our BIE balances by business segment are as follows: December 31, Dollars in millions 2016 2015 Government Services $ 76 $ 69 Technology &amp; Consulting 61 72 Engineering &amp; Construction 388 307 Subtotal 525 448 Non-strategic Business 27 61 Total $ 552 $ 509 Unapproved change orders and claims The amounts of unapproved change orders and claims revenue included in determining the profit or loss on contracts are as follows: Dollars in millions 2016 2015 Amounts included in project estimates-at-completion at January 1, $ 46 $ 31 Additions 19 71 Approved change orders (37 ) (42 ) Adjustment due to disposition of business — (14 ) Amounts included in project estimates-at-completion at December 31, $ 28 $ 46 Amounts recorded in revenues on a percentage-of-completion basis at December 31, $ 28 $ 41 The table above excludes unapproved change orders and claims revenue related to our unconsolidated affiliates. Our proportionate share of unapproved change orders and claims as described below was $257 million as of December 31, 2016 and $58 million as of December 31, 2015 on the Ichthys LNG project in our E&amp;C business segment. Ichthys LNG project. We have a 30% ownership in an Australian joint venture (the “Ichthys JV”) which has contracted to perform the engineering, procurement, supply, construction and commissioning of onshore LNG facilities for a client in Darwin, Australia. The contract between the Ichthys JV and its client is a hybrid contract containing both cost-reimbursable and fixed-price (including unit-rate) scopes. See Note 11 to our consolidated financial statements for more discussion on this joint venture. The Ichthys JV has entered into commercial contracts with multiple subcontractors to execute various scopes of work on the project. Certain of these subcontractors have made contract claims against the Ichthys JV for recovery of costs and an extension of time in order to progress the works under the scope of their respective contracts due to a variety of issues related to changes to the scope of work, delays and lower than planned subcontractor productivity. Some of these claims relate to cost-reimbursable work between the Ichthys JV and its client while other claims relate to fixed-price scopes of work, including unit-rate components. We believe any amounts paid or payable to the subcontractors in settlement of their contract claims related to cost-reimbursable scopes of work is an adjustment to the contract price in the contract between the Ichthys JV and its client, however, the client has disputed this contract price adjustment. In order to facilitate the continuation of work under the contract while we work to resolve this dispute, the client has agreed to a contractual mechanism (“Deed of Settlement”) providing funding in the form of an interim contract price adjustment to the Ichthys JV for settlement of subcontractor claims related to cost-reimbursable scopes of work. The Ichthys JV has settled the subcontractor claims relating to cost-reimbursable work covered by the Deed of Settlement and will pursue resolution of unapproved change orders and claims which were not covered by the Deed of Settlement through direct negotiation with the client. As of December 31, 2016 , the total amount of contract price adjustments included in the estimates of revenues and costs at completion for the project is $857 million , of which $557 million is covered by the Deed of Settlement and $300 million related to unapproved change orders and claims which the Ichthys JV continues to pursue with its client. Our proportionate share of the total amount of the contract price adjustments, included in the unapproved change orders and claims related to our unconsolidated affiliates discussed above, is $257 million , of which $167 million relates to the Deed of Settlement and $90 million relates to the remaining change orders and claims. To date, we have submitted change orders and claims to the client that exceed the amounts included in our estimates of contract revenue at completion. There may be additional interim contract price adjustments in future periods, including additions to the Deed of Settlement. There were no such contract price adjustments in 2015 or 2014 . If the Ichthys JV does not resolve the differences with its client by December 31, 2020, it will be required to refund sums in excess of the final adjusted contract price with the client under the terms of the Deed of Settlement. We, along with our joint venture partners, are jointly and severally liable to the client for any amounts required to be refunded. The Ichthys JV may file for arbitration against the client to resolve any open reimbursable subcontractor claims prior to December 31, 2020. It is anticipated that these commercial matters may not be resolved in the near term. If these matters are not resolved for the amounts recorded, or to the extent the Ichthys JV is not successful in recovering amounts contractually due under the Deed of Settlement, it could have an adverse effect on our results of operations, financial position and cash flows. On January 25, 2017, the Ichthys JV received Notice of Termination from the UGL-CH2M Hill JV Consortium subcontractor (the "Consortium"). The subcontract is a fixed-price contract for the design, construction and commissioning of a combined cycle power plant on the Ichthys LNG project site. The power plant is approximately 89% complete. The Ichthys JV believes the Consortium breached its contract and will seek to enforce remedies contained within such subcontract. We are currently evaluating the estimated cost to complete the Consortium’s work, which is likely to exceed the subcontract value. As a result, the Ichthys JV will pursue recourse against the Consortium to recover the amounts needed to complete the subcontractor’s obligation, inclusive of calling bank guarantees (bonds) provided by the Consortium. We expect the Consortium to challenge the Ichthys JV's recourse actions. If the Ichthys JV is unsuccessful in recovering such costs, we would be responsible for our pro rata portion of unrecovered costs which could have a material adverse impact on our consolidated statements of operations, financial position and cash flow. Liquidated damages Some of our engineering and construction contracts have schedule dates and performance obligations that if not met could subject us to penalties for liquidated damages. These generally relate to specified activities that must be completed by a set contractual date or by achievement of a specified level of output or throughput. Each contract defines the conditions under which a customer may make a claim for liquidated damages. However, in some instances, liquidated damages are not asserted by the customer, but the potential to do so is used in negotiating or settling claims and closing out the contract. Any accrued liquidated damages are recognized as a reduction in revenues in our consolidated statements of operations. It is possible that liquidated damages related to several projects totaling $8 million at December 31, 2016 and $6 million at December 31, 2015 could be incurred if the projects are completed as currently forecasted. However, based upon our evaluation of our performance, we have concluded these liquidated damages are not probable and therefore, they have not been recognized.</t>
  </si>
  <si>
    <t>Claims and Accounts Receivable (Notes)</t>
  </si>
  <si>
    <t>Claims Receivable</t>
  </si>
  <si>
    <t>Claims and Accounts Receivable The components of our claims and accounts receivable not expected to be collected within the next 12 months are as follows: December 31, Dollars in millions 2016 2015 Government Services $ 131 $ 126 Engineering &amp; Construction — 400 Total $ 131 $ 526 Our GS business segment's claims and accounts receivable reflect claims filed with the U.S. government related to payments not yet received for cost incurred under various U.S. government contracts. These claims relate to disputed costs or contracts where our costs have exceeded the U.S. government's funded value on the task order. Included in the amount above is $83 million as of December 31, 2016 and 2015 , related to Form 1s issued by the U.S. government questioning or objecting to costs billed to them. See Note 15 of our consolidated financial statements for further discussion. The amount above also includes $48 million and $43 million as of December 31, 2016 and 2015 , respectively, related to contracts where our costs have exceeded the U.S. government's funded values on the underlying task orders or task orders where the U.S. government has not authorized us to bill. We believe such disputed costs will be resolved in our favor at which time the U.S. government will be required to obligate funds from appropriations for the year in which resolution occurs. Our E&amp;C business segment's claims and accounts receivable related to our EPC 1 arbitration is expected to be settled in 2017 and has been reclassed to "Claims receivable" on our consolidated balance sheets as of December 31, 2016 . See Note 16 to our consolidated financial statements under PEMEX and PEP Arbitration for further discussion.</t>
  </si>
  <si>
    <t>Property, Plant And Equipment</t>
  </si>
  <si>
    <t>Property, Plant and Equipment [Abstract]</t>
  </si>
  <si>
    <t>Property, Plant and Equipment</t>
  </si>
  <si>
    <t>Property, Plant and Equipment The components of our property, plant and equipment balance are as follows: Estimated Lives in Years December 31, Dollars in millions 2016 2015 Land N/A $ 7 $ 7 Buildings and property improvements 5 - 44 124 140 Equipment and other 3 - 25 338 374 Total 469 521 Less accumulated depreciation (324 ) (352 ) Net property, plant and equipment $ 145 $ 169 See Note 10 to our consolidated financial statements for discussion on asset impairment. In the fourth quarter of 2015, we closed on the sale of our office facility located in Greenford, U.K. for approximately $33 million in net cash proceeds. The sale resulted in a pre-tax gain of $23 million on disposition of assets on our consolidated statements of operations. We also closed on the sale of our office facility located in Birmingham, Alabama for approximately $6 million in net cash proceeds. The gain on these transactions is included under "gain on disposition of assets" on our consolidated statements of operations. Depreciation expense was $31 million , $35 million and $61 million for the years ended December 31, 2016 , 2015 and 2014 , respectively.</t>
  </si>
  <si>
    <t>Goodwill And Intangible Assets</t>
  </si>
  <si>
    <t>Goodwill and Intangible Assets Disclosure [Abstract]</t>
  </si>
  <si>
    <t>Goodwill and Intangible Assets</t>
  </si>
  <si>
    <t>Goodwill and Intangible Assets Goodwill The table below summarizes changes in the carrying amount of goodwill by business segment. Dollars in millions Government Services Technology &amp; Consulting Engineering &amp; Construction Other Subtotal Non-strategic Business Total Balance as of January 1, 2015: Gross goodwill $ 60 $ 31 $ 526 $ — $ 617 $ 331 $ 948 Accumulated impairment losses — — (293 ) — (293 ) (331 ) (624 ) Net goodwill as of January 1, 2015 $ 60 $ 31 $ 233 $ — $ 324 $ — $ 324 Impairment loss $ — $ — $ — $ — $ — $ — $ — Net foreign exchange difference — — — — — — — Balances as of December 31, 2015: Gross goodwill $ 60 $ 31 $ 526 $ — $ 617 $ 331 $ 948 Accumulated impairment losses — — (293 ) — (293 ) (331 ) (624 ) Net goodwill as of December 31, 2015 $ 60 $ 31 $ 233 $ — $ 324 $ — $ 324 Goodwill acquired during the period $ 614 $ 24 $ — $ — $ 638 $ — $ 638 Impairment loss — — — — — — — Net foreign exchange difference — (3 ) — — (3 ) — (3 ) Balance as of December 31, 2016: Gross goodwill $ 674 $ 52 $ 526 $ — $ 1,252 $ 331 $ 1,583 Accumulated impairment losses — — (293 ) — (293 ) (331 ) (624 ) Net goodwill as of December 31, 2016 $ 674 $ 52 $ 233 $ — $ 959 $ — $ 959 Intangible Assets Intangible assets are comprised of customer relationships, trade names, licensing agreements and other. The cost and accumulated amortization of our intangible assets were as follows: Dollars in millions December 31, 2016 Weighted Average Remaining Useful Lives Intangible Assets, Gross Accumulated Amortization Intangible Assets, Net Trademarks/trade names Indefinite $ 60 $ — $ 60 Customer relationships 14 199 (47 ) 152 Developed technologies 10 46 (33 ) 13 Other 1 43 (20 ) 23 Total intangible assets $ 348 $ (100 ) $ 248 December 31, 2015 Weighted Average Remaining Useful Lives Intangible Assets, Gross Accumulated Amortization Intangible Assets, Net Trademarks/trade names Indefinite $ 11 $ — $ 11 Customer relationships 3 48 (40 ) 8 Developed technologies 11 35 (33 ) 2 Other 9 32 (18 ) 14 Total intangible assets $ 126 $ (91 ) $ 35 Intangibles that are not subject to amortization are reviewed annually for impairment or more often if events or circumstances change that would create a triggering event. Intangibles subject to amortization are impaired if the carrying value of the intangible is not recoverable and exceeds its fair value. See Note 3 to our consolidated financial statements for discussion on additions of intangible assets. Our intangibles amortization expense is presented below: Years ended December 31, Dollars in millions 2016 2015 2014 Intangibles amortization expense $ 14 $ 4 $ 11 Our expected intangibles amortization expense for the next five years is presented below: Dollars in millions Expected future intangibles amortization expense 2017 $ 22 2018 $ 14 2019 $ 13 2020 $ 11 2021 $ 9 Beyond 2021 $ 119</t>
  </si>
  <si>
    <t>Asset Impairment and Restructuring (Notes)</t>
  </si>
  <si>
    <t>Restructuring and Related Activities [Abstract]</t>
  </si>
  <si>
    <t>Restructuring, Impairment, and Other Activities Disclosure [Text Block]</t>
  </si>
  <si>
    <t xml:space="preserve"> Asset Impairment and Restructuring Information related to "asset impairment and restructuring charges" on our consolidated statements of operations is presented below: Years ended December 31, Dollars in millions 2016 2015 2014 Asset impairment: Government Services $ — $ — $ — Technology &amp; Consulting — — — Engineering &amp; Construction 10 8 1 Other 7 21 139 Subtotal 17 29 140 Non-strategic Business — 2 31 Total $ 17 $ 31 $ 171 Restructuring charges: Government Services $ 1 $ — $ 5 Technology &amp; Consulting 1 10 2 Engineering &amp; Construction 20 26 23 Other — 1 10 Subtotal 22 37 40 Non-strategic Business — 2 3 Total $ 22 $ 39 $ 43 Asset impairment and restructuring charges: Total $ 39 $ 70 $ 214 Asset impairment charges include the following: Enterprise resource planning project - In December 2014, we recorded an asset impairment charge of $135 million within our Other business segment related to our decision to abandon further implementation of our enterprise resource planning ("ERP") project which began in 2013. During 2015, we recorded an additional $5 million within our E&amp;C business segment and $17 million within our Other business segment resulting from our decision to abandon the remaining portion of this ERP project. Intangible assets - No intangibles were considered impaired during 2015 and 2016 . During 2014, we recorded noncash impairment charges of $31 million related to certain intangible assets within our Non-strategic Business segment. See Note 9 to our consolidated financial statements for additional information on intangibles. Leasehold improvements - During 2016 and 2015 , we recorded $17 million and $9 million , respectively, primarily within our E&amp;C and Other business segments related to asset impairments on abandoned office space. During 2014, we recorded a charge of $5 million within our Other and E&amp;C business segments related to the impairment of leasehold improvements and other property associated with the terminated leases discussed below. Restructuring charges include the following: Early Termination of leases - During 2016 and 2015 , we recorded additional charges of $4 million and $12 million , respectively, on early lease terminations within our E&amp;C and Other business segments. During 2014 , we recognized a charge of $14 million on early termination of operating leases within our E&amp;C, GS and Non-strategic Business segments. Severance - As presented below, we recognized severance charges of $18 million , $27 million and $29 million during each of the twelve months ended December 31, 2016 , 2015 and 2014 , respectively, associated with workforce reductions. Severance Accrual In connection with our long-term strategic reorganization, we announced that beginning in the fourth quarter of 2014 we would undertake a restructuring, which would include actions such as reducing the amount of real estate we utilized and significantly reducing our workforce. There were additional actions undertaken in 2015 and 2016, including staff reductions to support current business levels. The table below provides a rollforward of one-time charges associated with employee terminations based on the fair value of the termination benefits. These amounts are included in "other current liabilities" on our consolidated balance sheets. Dollars in millions Severance Accrual Balance at December 31, 2014 $ 21 Charges 27 Payments (29 ) Balance at December 31, 2015 $ 19 Charges 18 Payments (29 ) Balance at December 31, 2016 $ 8</t>
  </si>
  <si>
    <t>Equity Method Investments And Variable Interest Entities</t>
  </si>
  <si>
    <t>Equity Method Investments and Joint Ventures [Abstract]</t>
  </si>
  <si>
    <t>Equity Method Investments and Variable Interest Entities We conduct some of our operations through joint ventures which operate as partnerships, corporations, undivided interests and other business forms and are principally accounted for using the equity method of accounting. Additionally, the majority of our joint ventures are also VIEs. The following table presents a rollforward of our equity in and advances to unconsolidated affiliates: Dollars in millions 2016 2015 Balance at January 1, $ 281 $ 151 Equity in earnings of unconsolidated affiliates 91 149 Distributions of earnings of unconsolidated affiliates (a) (56 ) (92 ) Advances (receipts) 1 (10 ) Investments (b) 61 80 Foreign currency translation adjustments (8 ) (9 ) Other (8 ) 1 Balance before reclassification 362 270 Reclassification of excess distributions (a) 12 16 Recognition of excess distributions (a) (5 ) (5 ) Balance at December 31, $ 369 $ 281 (a) We received cash dividends in excess of the carrying value of one of our investments. We have no obligation to return any portion of the cash dividends received. We recorded the excess dividend amount as "deferred income from unconsolidated affiliates" on our consolidated balance sheets and recognize these dividends as earnings are generated by the investment. (b) In 2016, investments included a $56 million investment in the Brown &amp; Root Industrial Services joint venture and a $5 million investment in EPIC Piping LLC ("EPIC") joint venture. In 2015, investments included a $58 million investment in the Brown &amp; Root Industrial Services joint venture, a $24 million investment in EPIC, and the disposition of a joint venture included in the sale of the Building Group. Equity Method Investments New Investments In February 2016, Affinity Flying Training Services Ltd. ("Affinity"), a joint venture between KBR and Elbit Systems, was awarded a service contract by a third party to procure, operate and maintain aircraft and aircraft-related assets over an 18 -year contract period, in support of the U.K. Military Flying Training System ("UKMFTS") project. KBR owns a 50% interest in Affinity. In addition, KBR owns a 50% interest in the two joint ventures, Affinity Capital Works and Affinity Flying Services, which provide procurement, operations and management support services under subcontracts with Affinity. The remaining 50% interest in these entities is held by Elbit Systems. KBR has provided its proportionate share of certain limited financial and performance guarantees in support of the partners' contractual obligations. The three project-related entities are VIEs; however, KBR is not the primary beneficiary of any of these entities. We account for KBR's interests in each entity using the equity method of accounting within our GS business segment. The project is funded through KBR and Elbit Systems provided equity, subordinated debt and non-recourse third party commercial bank debt. During the first quarter of 2016, under the terms of the subordinated debt agreement between the partners and Affinity, we advanced our proportionate share, or $14 million , to meet initial working capital needs of the venture. We expect repayment on the advance and the associated interest over the term of the project. The amount is included in the "equity in and advances to unconsolidated affiliates" balance on our consolidated balance sheets as of December 31, 2016 and in "(advances to) payments from unconsolidated affiliates, net" in our consolidated statement of cash flows for the twelve months ended December 31, 2016. Other On September 30, 2015, we executed an agreement with Bernhard Capital Partners ("BCP"), a private equity firm, to establish the Brown &amp; Root Industrial Services joint venture in North America. In connection with the formation of the joint venture, we contributed our Industrial Services Americas business and received cash consideration of $48 million and a 50% interest in the joint venture. As a result of the transaction, we no longer have a controlling interest in this Industrial Services business and have deconsolidated it effective September 30, 2015. The transaction resulted in a pre-tax gain of $7 million , which is included in "gain on disposition of assets" on our consolidated statements of operations. The fair value of our retained interest in the former business was determined using both a market approach and an income approach. Cash consideration was the primary input used for the market approach. The Brown &amp; Root Industrial Services joint venture will continue to offer services similar or related to those offered when the business was part of KBR. Our interest in this venture is accounted for using the equity method and we have determined that the Brown &amp; Root Industrial Services joint venture is not a VIE. Our continuing involvement in the joint venture will be through our 50% voting interest and representation on the board of managers. Consistent with our other equity investments, transactions between us and the joint venture, if any, are deemed related party transactions. In connection with this transaction, we entered into an agreement effective October 1, 2015 to provide specified transition services to the new joint venture over a limited duration. See the Related Party discussion below for details on amounts related to this agreement. On September 30, 2015, we acquired a minority interest in a partnership that owns a pipe fabrication business operating under the name EPIC and a minority interest in its general partner. BCP holds a controlling interest in these entities. Consideration for these interests was $19 million in cash and contribution of the majority of our Canada pipe fabrication and module assembly business excluding the seven completed loss projects. We have determined that this arrangement is not a VIE and we will account for our ownership interest using the equity method. In addition, we entered into an alliance agreement with EPIC to provide certain pipe fabrication services to KBR. Mantenimiento Marino de Mexico, S. de R.L. de C.V. ("MMM"). MMM is a joint venture formed under a partnership agreement related to services performed for PEMEX. We determined that MMM is not a VIE. The MMM joint venture was set up under Mexican maritime law in order to hold navigation permits to operate in Mexican waters. The scope of the business is to render services for maintenance, repair and restoration of offshore oil and gas platforms and provisions of quartering in the territorial waters of Mexico. KBR holds a 50% interest in the MMM joint venture. Results from MMM are included in our E&amp;C business segment. Summarized financial information Summarized financial information for all jointly owned operations including VIEs that are accounted for using the equity method of accounting is as follows: Balance Sheets December 31, Dollars in millions 2016 2015 Current assets $ 2,655 $ 2,331 Noncurrent assets 3,003 3,435 Total assets $ 5,658 $ 5,766 Current liabilities $ 1,657 $ 1,501 Noncurrent liabilities 3,148 3,742 Total liabilities $ 4,805 $ 5,243 Statements of Operations Years ended December 31, Dollars in millions 2016 2015 2014 Revenues $ 5,877 $ 5,245 $ 6,439 Operating income $ 365 $ 635 $ 659 Net income $ 192 $ 476 $ 419 Unconsolidated Variable Interest Entities The following summarizes the total assets and total liabilities as reflected in our consolidated balance sheets as well as our maximum exposure to losses related to our unconsolidated VIEs in which we have a significant variable interest but are not the primary beneficiary. Generally, our maximum exposure to loss is limited to our equity investment in the joint venture and any amounts payable to us for services we provided to the joint venture, reduced for any unearned revenues on the projects. December 31, 2016 Dollars in millions Total Assets Total Liabilities Maximum Exposure to Loss Affinity project $ 12 $ 3 $ 12 Aspire Defence project $ 14 $ 107 $ 14 Ichthys LNG project $ 124 $ 33 $ 124 U.K. Road projects $ 30 $ 9 $ 30 EBIC Ammonia plant (65% interest) $ 34 $ 2 $ 22 Dollars in millions December 31, 2015 Total Assets Total Liabilities Maximum Exposure to Loss Aspire Defence project $ 17 $ 121 $ 17 Ichthys LNG project $ 87 $ 63 $ 87 U.K. Road projects $ 34 $ 11 $ 34 EBIC Ammonia plant (65% interest) $ 36 $ 2 $ 22 Aspire Defence project. In April 2006, Aspire Defence, a joint venture between KBR and two financial investors, was awarded a privately financed project contract by the U.K. Ministry of Defence ("MoD") to upgrade and provide a range of services to the British Army’s garrisons at Aldershot and around Salisbury Plain in the U.K. In addition to a package of ongoing services to be delivered over 35 years , the project includes a nine -year construction program to improve soldiers’ single living, technical and administrative accommodations, along with leisure and recreational facilities. Aspire Defence manages the existing properties and is responsible for design, refurbishment, construction and integration of new and modernized facilities. We indirectly own a 45% interest in Aspire Defence, the project company that is the holder of the 35-year concession contract. In addition, we own a 50% interest in each of two joint ventures that provide the construction and the related support services to Aspire Defence. Our financial and performance guarantees are joint and several, subject to certain limitations, with our joint venture partners. The project is funded through equity and subordinated debt provided by the project sponsors and the issuance of publicly held senior bonds which are nonrecourse to us. The entities we hold an interest in are VIEs; however, we are not the primary beneficiary of these entities. We account for our interests in each of the entities using the equity method of accounting. As of December 31, 2016 , included in our GS segment, our assets and liabilities associated with our investment in this project, within our consolidated balance sheets, were $14 million and $107 million , respectively. Our maximum exposure to loss of $14 million indicated in the table above is limited to our equity interest and amounts payable to us for services provided to the entity as of December 31, 2016 . Our maximum exposure to construction and operating joint venture losses is limited to our proportionate share of any amounts required to fund future losses incurred by those entities under their respective contracts with the project company. Ichthys LNG project. In January 2012, we formed a joint venture to provide EPC services to construct the Ichthys Onshore LNG Export Facility in Darwin, Australia ("Ichthys LNG project"). The project is being executed through two joint ventures, which are VIEs, in which we own a 30% equity interest. We account for our investments using the equity method of accounting. At December 31, 2016 , our assets and liabilities associated with our investment in this project recorded in our consolidated balance sheets under our E&amp;C business segment were $124 million and $33 million , respectively. Our maximum exposure to loss of $124 million indicated in the table above is limited to our equity interest and amounts payable to us for services provided to the entity as of December 31, 2016 . We also have exposure to loss as a result of commercial agreements entered into by the Ichthys JV with its client and with its subcontractors. See Note 6 to our consolidated financial statements for further discussion on unapproved change orders and claims related to this project. U.K. Road projects. We are involved in four privately financed projects, executed through joint ventures, to design, build, operate and maintain roadways for certain government agencies in the U.K. We have a 25% ownership interest in each of these joint ventures and account for them using the equity method of accounting. The joint ventures have obtained financing through third parties that is nonrecourse to the joint venture partners. These joint ventures are VIEs; however, we are not the primary beneficiary. At December 31, 2016 , included in our GS business segment, our assets and liabilities associated with our investment in this project recorded in our consolidated balance sheets were $30 million and $9 million , respectively. Our maximum exposure to loss represents our equity investments in these ventures. EBIC Ammonia project. We have an investment in a development corporation that has an indirect interest in the Egypt Basic Industries Corporation ("EBIC") ammonia plant project located in Egypt. We performed the EPC work for the project and completed our operations and maintenance services for the facility in the first half of 2012. We own 65% of this development corporation and consolidate it for financial reporting purposes. The development corporation owns a 25% ownership interest in a company that consolidates the ammonia plant which is considered a VIE. The development corporation accounts for its investment in the company using the equity method of accounting. The VIE is funded through debt and equity. Indebtedness of EBIC under its debt agreement is nonrecourse to us. We are not the primary beneficiary of the VIE. As of December 31, 2016 , included in our E&amp;C business segment, our assets and liabilities associated with our investment in this project, within our consolidated balance sheets, were $34 million and $2 million , respectively. Our maximum exposure to loss of $22 million indicated in the table above is limited to our proportionate share of the equity investment and amounts payable to us for services provided to the entity as of December 31, 2016 . Related Party Transactions We often provide engineering, construction management and other subcontractor services to our joint ventures and our revenues include amounts related to these services. For the years ended December 31, 2016 , 2015 and 2014 , our revenues included $235 million , $291 million and $351 million , respectively, related to services we provided to our joint ventures, primarily those in our E&amp;C business segment. Under the terms of our TSA with Brown &amp; Root Industrial Services joint venture, we collect cash from customers and make payments to vendors and employees on behalf of the joint venture. For the years ended December 31, 2016 and 2015 , we incurred approximately $16 million and $3 million , respectively, of reimbursable costs under the TSA. Also in 2015, we entered into an alliance agreement with our EPIC joint venture to provide certain pipe fabrication services to KBR. For the years ended December 31, 2016 and 2015 , EPIC performed $25 million and $8 million , respectively, of services to KBR under the agreement. Amounts included in our consolidated balance sheets related to services we provided to our unconsolidated joint ventures for the years ended December 31, 2016 and 2015 are as follows: December 31, Dollars in millions 2016 2015 Accounts receivable (a) $ 22 $ 7 Costs and estimated earnings in excess of billings on uncompleted contracts (b) $ 1 $ 5 Billings in excess of costs and estimated earnings on uncompleted contracts (b) $ 41 $ 55 Accounts payable (c) $ — $ 9 (a) Includes a $11 million net receivable from the Brown &amp; Root Industrial Services joint venture at December 31, 2016 . (b) Reflects CIE and BIE primarily related to joint ventures within our E&amp;C business segment as discussed above. (c) Reflects a $9 million net payable to the Brown &amp; Root Industrial Services joint venture at December 31, 2015 . Consolidated Variable Interest Entities We consolidate VIEs if we determine we are the primary beneficiary of the project entity because we control the activities that most significantly impact the economic performance of the entity. The following is a summary of the significant VIEs where we are the primary beneficiary: Dollars in millions December 31, 2016 Total Assets Total Liabilities Gorgon LNG project $ 28 $ 60 Escravos Gas-to-Liquids project $ 11 $ 22 Fasttrax Limited project $ 56 $ 50 Dollars in millions December 31, 2015 Total Assets Total Liabilities Gorgon LNG project $ 117 $ 145 Escravos Gas-to-Liquids project $ 16 $ 33 Fasttrax Limited project $ 74 $ 70 Gorgon LNG project. We have a 30% ownership in an Australian joint venture which was awarded a contract in 2005 for front end engineering design and in 2009 for EPC management services to construct an LNG plant. The joint venture is considered a VIE, and, because we are the primary beneficiary, we consolidate this joint venture for financial reporting purposes. We determined that we are the primary beneficiary of this project entity because we control the activities that most significantly impact economic performance of the entity. Escravos Gas-to-Liquids ("GTL") project. During 2005, we formed a joint venture to engineer and construct a gas monetization facility in Escravos, Nigeria, which was completed in 2014. We own a 50% equity interest in the joint venture and determined that we are the primary beneficiary; accordingly, we have consolidated the joint venture for financial reporting purposes. There are no consolidated assets that collateralize the joint venture’s obligations. However, at December 31, 2016 and 2015 , the joint venture had approximately $8 million and $7 million of cash, respectively, which mainly relates to advanced billings in connection with the joint venture’s obligations under the EPC contract that is expected to be fully closed out in 2017. Fasttrax Limited project. In December 2001, the Fasttrax joint venture ("Fasttrax") was created to provide to the U.K. MoD a fleet of 91 new heavy equipment transporters ("HETs") capable of carrying a 72-ton Challenger II tank. Fasttrax owns, operates and maintains the HET fleet and provides heavy equipment transportation services to the British Army. The purchase of the assets was completed in 2004, and the operating and service contracts related to the assets extend through 2023. Fasttrax's entity structure includes a parent entity and its 100% owned subsidiary, Fasttrax Limited. KBR and its partner each own a 50% interest in the parent entity, which is considered a VIE. We determined that we are the primary beneficiary of this project entity because we control the activities that most significantly impact economic performance of the entity. Therefore, we consolidate this VIE. The purchase of the HETs by the joint venture was financed through two series of bonds secured by the assets of Fasttrax Limited and a bridge loan totaling approximately £84.9 million (approximately $120 million at the exchange rate on the date of the transaction). The secured bonds are an obligation of Fasttrax Limited and are not a debt obligation of KBR as they are nonrecourse to the joint venture partners. Accordingly, in the event of a default on the notes, the lenders may only look to the assets of Fasttrax Limited for repayment. The bridge loan of approximately £12.2 million (approximately $17 million at the exchange rate on the date of the transaction) was replaced when the joint venture partners funded their equity and subordinated debt contributions in 2005. Assets collateralizing Fasttrax’s senior bonds include cash and equivalents of $15 million and net property, plant and equipment of approximately $36 million as of December 31, 2016 . See Note 13 to our consolidated financial statements for further details regarding our nonrecourse project-finance debt of this VIE consolidated by KBR, including the total amount of debt outstanding at December 31, 2016 . Acquisition of Noncontrolling Interest During the three months ended March 31, 2015, we entered into an agreement to acquire the noncontrolling interest in one of our consolidated joint ventures for $40 million . We also paid the partner previously accrued expenses of $8 million . The acquisition of these shares was recorded as an equity transaction, with a $40 million reduction in our paid-in capital in excess of par. In the fourth quarter of 2015, 25% of total shares of this joint venture were issued to a new partner.</t>
  </si>
  <si>
    <t>Pension and Postretirement Plans</t>
  </si>
  <si>
    <t>Compensation and Retirement Disclosure [Abstract]</t>
  </si>
  <si>
    <t xml:space="preserve"> Pension Plans We have elective defined contribution plans for our employees in the U.S. and retirement savings plans for our employees in the U.K., Canada and other locations. Our defined contribution plans provide retirement benefits in return for services rendered. These plans provide an individual account for each participant and have terms that specify how contributions to the participant’s account are to be determined rather than the amount of retirement benefits the participant is to receive. Contributions to these plans are based on pretax income discretionary amounts determined on an annual basis. Our expense for the defined contribution plans totaled $51 million in 2016 , $67 million in 2015 and $72 million in 2014 . We have two frozen defined benefit plans in the U.S., one frozen plan in the U.K., and one frozen plan in Germany. We also participate in multi-employer plans in Canada. Substantially all of our defined benefit plans are funded pension plans, which define an amount of pension benefit to be provided, usually as a function of age, years of service or compensation. Benefit obligations and plan assets We used a December 31 measurement date for all plans in 2016 and 2015 . Plan assets, expenses and obligations for retirement plans are presented in the following tables. United States Int’l United States Int’l Dollars in millions 2016 2015 Change in projected benefit obligations: Projected benefit obligations at beginning of period $ 75 $ 1,849 $ 87 $ 2,138 Acquisitions 12 3 — — Service cost — 1 — 2 Interest cost 3 63 2 76 Foreign currency exchange rate changes — (304 ) (3 ) (174 ) Actuarial (gain) loss — 448 — (112 ) Other — (1 ) — — Benefits paid (15 ) (89 ) (11 ) (81 ) Projected benefit obligations at end of period $ 75 $ 1,970 $ 75 $ 1,849 Change in plan assets: Fair value of plan assets at beginning of period $ 59 $ 1,532 $ 66 $ 1,652 Acquisitions 8 — — — Actual return on plan assets 3 235 (1 ) 8 Employer contributions 1 40 5 43 Foreign currency exchange rate changes — (255 ) — (90 ) Benefits paid (15 ) (89 ) (11 ) (81 ) Other — — — — Fair value of plan assets at end of period $ 56 $ 1,463 $ 59 $ 1,532 Funded status $ (19 ) $ (507 ) $ (16 ) $ (317 ) United States Int’l United States Int’l Dollars in millions 2016 2015 Amounts recognized on the consolidated balance sheets Pension obligations $ 19 $ 507 $ 16 $ 317 Net periodic cost United States Int’l United States Int’l United States Int’l Dollars in millions 2016 2015 2014 Components of net periodic benefit cost Service cost $ — $ 1 $ — $ 2 $ — $ 2 Interest cost 3 63 2 76 3 90 Expected return on plan assets (3 ) (87 ) (3 ) (97 ) (4 ) (102 ) Settlements/curtailments 1 — — — 1 — Recognized actuarial loss 1 28 5 43 3 39 Net periodic benefit cost $ 2 $ 5 $ 4 $ 24 $ 3 $ 29 The amounts in accumulated other comprehensive loss that have not yet been recognized as components of net periodic benefit cost at December 31, 2016 and 2015 , net of tax were as follows: United States Int’l United States Int’l Dollars in millions 2016 2015 Unrecognized actuarial loss, net of tax of $10 and $244, and $11 and $198, respectively $ 24 $ 761 $ 25 $ 535 Total in accumulated other comprehensive loss $ 24 $ 761 $ 25 $ 535 Estimated amounts that will be amortized from accumulated other comprehensive income, net of tax, into net periodic benefit cost in 2017 are as follows: Dollars in millions United States Int’l Actuarial loss $ 1 $ 24 Total $ 1 $ 24 Weighted-average assumptions used to determine net periodic benefit cost United States Int'l United States Int'l United States Int'l 2016 2015 2014 Discount rate 3.42 % 3.75 % 2.89 % 3.65 % 3.38 % 4.45 % Expected return on plan assets 5.00 % 6.10 % 4.81 % 6.25 % 5.28 % 6.45 % Weighted-average assumptions used to determine benefit obligations at measurement date United States Int'l United States Int'l 2016 2015 Discount rate 3.73 % 2.60 % 3.42 % 3.75 % Assumed long-term rates of return on plan assets and discount rates for estimating benefit obligations vary for the different plans according to the local economic conditions. The expected long-term rate of return on assets was determined by a stochastic projection that takes into account asset allocation strategies, historical long-term performance of individual asset classes, an analysis of additional return (net of fees) generated by active management, risks using standard deviations and correlations of returns among the asset classes that comprise the plans’ asset mix. The discount rate used to determine the benefit obligations was computed using a yield curve approach that matches plan specific cash flows to a spot rate yield curve based on high quality corporate bonds. Because all plans have been frozen, there is no rate of compensation increase. Plan fiduciaries of our retirement plans set investment policies and strategies and oversee the investment direction, which includes selecting investment managers, commissioning asset-liability studies and setting long-term strategic targets. Long-term strategic investment objectives include preserving the funded status of the plan and balancing risk and return and have diversified asset types, fund strategies and fund managers. Targeted asset allocation ranges are guidelines, not limitations and occasionally plan fiduciaries will approve allocations above or below a target range. The target asset allocation for our U.S. and International plans for 2017 is as follows: Asset Allocation 2017 Targeted United States Int'l Equity funds and securities 53 % 20 % Fixed income funds and securities 46 % 38 % Hedge funds — % 21 % Real estate funds 1 % 5 % Other — % 16 % Total 100 % 100 % The range of targeted asset allocations for our International plans for 2017 and 2016 , by asset class, are as follows: International Plans 2017 Targeted 2016 Targeted Percentage Range Percentage Range Minimum Maximum Minimum Maximum Equity funds and securities — % 60 % — % 60 % Fixed income funds and securities — % 100 % — % 100 % Hedge funds — % 35 % — % 35 % Real estate funds — % 10 % — % 10 % Other — % 20 % — % 20 % The range of targeted asset allocations for our U.S. plans for 2017 and 2016 , by asset class, are as follows: Domestic Plans 2017 Targeted 2016 Targeted Percentage Range Percentage Range Minimum Maximum Minimum Maximum Cash and cash equivalents — % — % 19 % 19 % Equity funds and securities 52 % 55 % 49 % 49 % Fixed income funds and securities 44 % 47 % 32 % 32 % Real estate funds 1 % 1 % — % — % ASC 820 - Fair Value Measurement addresses fair value measurements and disclosures, defines fair value, establishes a framework for using fair value to measure assets and liabilities and expands disclosures about fair value measurements. This standard applies whenever other standards require or permit assets or liabilities to be measured at fair value. ASC 820 establishes a three-tier value hierarchy, categorizing the inputs used to measure fair value. The inputs and methodology used for valuing securities are not an indication of the risk associated with investing in those securities. The following is a description of the primary valuation methodologies and classification used for assets measured at fair value. Fair values of our Level 1 assets are based on observable inputs such as unadjusted quoted prices for identical assets in active markets. These consist of securities valued at the closing price reported on the active market on which the individual securities are traded. Fair values of our Level 2 assets are based on inputs other than the quoted prices in active markets that are observable either directly or indirectly, such as quoted prices for similar assets; quoted prices that are in inactive markets; inputs other than quoted prices that are observable for the asset; and inputs that are derived principally from or corroborated by observable market data by correlation or other means. Fair values of our Level 3 assets are based on unobservable inputs in which there is little or no market data and require us to develop our own assumptions. A summary of total investments for KBR’s pension plan assets measured at fair value is presented below. Fair Value Measurements at Reporting Date Dollars in millions Total Level 1 Level 2 Level 3 Asset Category at December 31, 2016 United States plan assets Investments measured at net asset value $ 56 $ — $ — $ — Total United States plan assets $ 56 $ — $ — $ — International plan assets Equities $ 76 $ 60 $ — $ 16 Fixed income 12 — — 12 Real estate 4 — — 4 Cash and cash equivalents 8 8 — — Other 50 — — 50 Investments measured at net asset value 1,313 — — — Total international plan assets $ 1,463 $ 68 $ — $ 82 Total plan assets at December 31, 2016 $ 1,519 $ 68 $ — $ 82 Fair Value Measurements at Reporting Date Dollars in millions Total Level 1 Level 2 Level 3 Asset Category at December 31, 2015 United States plan assets Investments measured at net asset value $ 59 $ — $ — $ — Total United States plan assets $ 59 $ — $ — $ — International plan assets Equities $ 66 $ 54 $ — $ 12 Fixed income 14 — — 14 Real estate 6 — — 6 Cash and cash equivalents 10 10 — — Other 13 — — 13 Investments measured at net asset value 1,423 — — — Total international plan assets $ 1,532 $ 64 $ — $ 45 Total plan assets at December 31, 2015 $ 1,591 $ 64 $ — $ 45 The fair value measurement of plan assets using significant unobservable inputs (Level 3) changed each year due to the following: Level 3 fair value measurement rollforward Dollars in millions Total Equities Fixed Income Real Estate Other International plan assets Balance as of December 31, 2014 $ 42 $ 6 $ 11 $ 12 $ 13 Return on assets held at end of year 2 1 — (2 ) 3 Return on assets sold during the year 5 — — 5 — Purchases, sales and settlements (1 ) 5 4 (8 ) (2 ) Foreign exchange impact (3 ) — (1 ) (1 ) (1 ) Balance as of December 31, 2015 $ 45 $ 12 $ 14 $ 6 $ 13 Return on assets held at end of year 14 1 1 1 11 Return on assets sold during the year — — — — — Purchases, sales and settlements, net 32 5 (1 ) (3 ) 31 Foreign exchange impact (9 ) (2 ) (2 ) — (5 ) Balance as of December 31, 2016 $ 82 $ 16 $ 12 $ 4 $ 50 Expected cash flows Contributions. Funding requirements for each plan are determined based on the local laws of the country where such plans reside. In certain countries the funding requirements are mandatory while in other countries they are discretionary. We expect to contribute $36 million to our pension plans in 2017 . Benefit payments. The following table presents the expected benefit payments over the next 10 years. Pension Benefits Dollars in millions United States Int’l 2017 $ 5 $ 48 2018 $ 5 $ 50 2019 $ 5 $ 51 2020 $ 5 $ 52 2021 $ 5 $ 53 Years 2022 – 2026 $ 25 $ 287 Multiemployer Pension Plans We participate in multiemployer plans in Canada. Generally, the plans provide defined benefits to substantially all employees covered by collective bargain agreements. Under the terms of these agreements, our obligations are discharged upon plan contributions and are not subject to any assessments for unfunded liabilities upon our termination or withdrawal. Our aggregate contributions to these plans were $1 million in 2016 , $8 million in 2015 and $29 million in 2014 . At December 31, 2016 , none of the plans in which we participate is individually significant to our consolidated financial statements. Deferred Compensation Plans Our Elective Deferral Plan is a nonqualified deferred compensation program that provides benefits payable to officers, certain key employees or their designated beneficiaries and non-employee directors at specified future dates, upon retirement, or death. Except for $7 million and $8 million of mutual funds included in "other assets" on our consolidated balance sheets at December 31, 2016 and 2015 , respectively, designated for a portion of our employee deferral plan, the plan is unfunded. The mutual funds are carried at fair value which includes readily determinable or published net asset values and may be liquidated in the near term without restrictions. The following table presents our obligations under our employee deferred compensation plan included in "employee compensation and benefits" in our consolidated balance sheets. December 31, Dollars in millions 2016 2015 Deferred compensation plans obligations $ 70 $ 70</t>
  </si>
  <si>
    <t>Debt And Other Credit Facilities</t>
  </si>
  <si>
    <t>Debt Disclosure [Abstract]</t>
  </si>
  <si>
    <t>Debt and Other Credit Facilities</t>
  </si>
  <si>
    <t>Debt and Other Credit Facilities Credit Agreement On September 25, 2015, we entered into a new $1 billion , unsecured revolving credit agreement (the "Credit Agreement") with a syndicate of banks. The Credit Agreement is guaranteed by certain of the Company's domestic subsidiaries, matures in September 2020 and is available for cash borrowings and the issuance of letters of credit related to general corporate needs. Subject to certain conditions, we may request (i) that the aggregate commitments under the Credit Agreement be increased by up to an additional $500 million , and (ii) that the maturity date of the Credit Agreement be extended by two additional one-year terms. Amounts drawn under the Credit Agreement will bear interest at variable rates, per annum, based either on (i) the London interbank offered rate ("LIBOR") plus an applicable margin of 1.375% to 1.75%, or (ii) a base rate plus an applicable margin of 0.375% to 0.75%, with the base rate equal to the highest of (a) reference bank’s publicly announced base rate, (b) the Federal Funds Rate plus 0.5%, or (c) LIBOR plus 1%. The amount of the applicable margin to be applied will be determined by the Company’s ratio of consolidated debt to consolidated EBITDA for the prior four fiscal quarters, as defined in the Credit Agreement. The Credit Agreement provides for fees on letters of credit issued under the Credit Agreement at a rate equal to the applicable margin for LIBOR-based loans, except for performance letters of credit, which are priced at 50% of such applicable margin. KBR pays an annual issuance fee of 0.125% of the face amount of a letter of credit and pays a commitment fee of 0.225% to 0.25%, per annum, on any unused portion of the commitment under the Credit Agreement based on the Company's consolidated leverage ratio. As of December 31, 2016 , there were $85 million in letters of credit outstanding. As a result of the Wyle and HTSI acquisitions discussed in Note 3 to our consolidated financial statements, we funded $700 million of acquisition consideration with borrowings under our Credit Agreement, of which $650 million remains outstanding as of December 31, 2016 . We intend to seek long-term financing to replace a portion of this debt in 2017. The Credit Agreement contains customary covenants as defined by the agreement which include financial covenants requiring maintenance of a ratio of consolidated debt to a rolling four-quarter consolidated EBITDA not greater than 3.5 to 1 and a minimum consolidated net worth of $1.2 billion plus 50% of consolidated net income for each quarter beginning September 30, 2015 and 100% of any increase in shareholders’ equity attributable to the sale of equity interests, but excluding any adjustments in shareholders' equity attributable to changes in foreign currency translation adjustments. In December 2016, we obtained an amendment to the EBITDA financial covenant to eliminate the impact, for certain periods and subject to certain dollar limits, of previously recorded project losses attributed to an EPC ammonia project and a power project in the U.S. The amendment also amends the maximum ratio of consolidated debt to consolidated EBITDA to 3.25 to 1 effective for periods after December 31, 2017. As of December 31, 2016 , we were in compliance with our financial covenants. The Credit Agreement contains a number of other covenants restricting, among other things, our ability to incur additional liens and indebtedness, enter into asset sales, repurchase our equity shares and make certain types of investments. Our subsidiaries are restricted from incurring indebtedness, except if such indebtedness relates to purchase money obligations, capitalized leases, refinancing or renewals secured by liens upon or in property acquired, constructed or improved in an aggregate principal amount not to exceed $200 million at any time outstanding. Additionally, our subsidiaries may incur unsecured indebtedness not to exceed $200 million in aggregate outstanding principal amount at any time. We are also permitted to repurchase our equity shares, provided that no such repurchases shall be made from proceeds borrowed under the Credit Agreement, and that the aggregate purchase price and dividends paid after September 25, 2015, does not exceed the Distribution Cap (equal to the sum of $750 million plus the lesser of (1) $400 million and (2) the amount received by us in connection with the arbitration and subsequent litigation of the PEP contracts as discussed in Note 16 to our consolidated financial statements). As of December 31, 2016 , the remaining availability under the Distribution Cap was approximately $652 million . Letters of credit, surety bonds and guarantees In connection with certain projects, we are required to provide letters of credit, surety bonds or guarantees to our customers. Letters of credit are provided to certain customers and counterparties in the ordinary course of business as credit support for contractual performance guarantees, advanced payments received from customers and future funding commitments. We have approximately $2 billion in committed and uncommitted lines of credit to support the issuance of letters of credit and as of December 31, 2016 , we have utilized $450 million of our present capacity under lines of credit. Surety bonds are also posted under the terms of certain contracts to guarantee our performance. As of December 31, 2016 , we have approximately $900 million of remaining capacity in these committed and uncommitted lines of credit after taking into account the $650 million of outstanding revolver borrowings. The letters of credit outstanding included $85 million issued under our Credit Agreement and $365 million issued under uncommitted bank lines as of December 31, 2016 . Of the letters of credit outstanding under our Credit Agreement, no letters of credit have expiry dates beyond the maturity date of the Credit Agreement. Of the total letters of credit outstanding, $168 million relate to our joint venture operations where the letters of credit are posted using our capacity to support our pro-rata share of obligations under various contracts executed by joint ventures of which we are a member. As the need arises, future projects will be supported by letters of credit issued under our Credit Agreement or other lines of credit arranged on a bilateral, syndicated or other basis. We believe we have adequate letter of credit capacity under our Credit Agreement and bilateral lines of credit to support our operations for the next twelve months. Nonrecourse Project Debt Fasttrax Limited, a joint venture in which we indirectly own a 50% equity interest with an unrelated partner, was awarded a concession contract in 2001 with the U.K. MoD to provide a Heavy Equipment Transporter Service to the British Army. See Note 11 to our consolidated financial statements for further discussion on the joint venture. Under the terms of the arrangement, Fasttrax Limited operates and maintains 91 heavy equipment transporters HETs for a term of 22 years. The purchase of the HETs by the joint venture was financed through two series of bonds secured by the assets of Fasttrax Limited and a bridge loan totaling approximately £84.9 million (approximately $120 million at the exchange rate on the date of the transaction). The secured bonds are an obligation of Fasttrax Limited and are not a debt obligation of KBR as they are nonrecourse to the joint venture partners. Accordingly, in the event of a default on the notes, the lenders may only look to the assets of Fasttrax Limited for repayment. The bridge loan of approximately £12.2 million (approximately $17 million at the exchange rate on the date of the transaction) was replaced when the joint venture partners funded their equity and subordinated debt contributions in 2005. The secured bonds were issued in two classes consisting of Class A 3.5% Index Linked Bonds in the amount of £56 million (approximately $79 million at the exchange rate on the date of the transaction) and Class B 5.9% Fixed Rate Bonds in the amount of £16.7 million (approximately $24 million at the exchange rate on the date of the transaction). Semi-annual payments on both classes of bonds commenced in March 2005 and will continue through maturity in 2021. The subordinated notes payable to each of the partners initially bear interest at 11.25% increasing to 16% over the term of the notes until maturity in 2025. For financial reporting purposes, only our partner's portion of the subordinated notes appears in the consolidated financial statements. The following table summarizes the combined principal installments for both classes of bonds and subordinated notes, including inflation adjusted bond indexation over the next five years and beyond as of December 31, 2016 : Dollars in millions Payments Due 2017 $ 8 2018 $ 9 2019 $ 10 2020 $ 10 2021 $ 5 Beyond 2021 $ 1</t>
  </si>
  <si>
    <t>Income Taxes</t>
  </si>
  <si>
    <t>Income Tax Disclosure [Abstract]</t>
  </si>
  <si>
    <t>Income Tax Disclosure</t>
  </si>
  <si>
    <t>Income Taxes The United States and foreign components of income (loss) before income taxes and noncontrolling interests were as follows: Years ended December 31, Dollars in millions 2016 2015 2014 United States $ (250 ) $ (35 ) $ (1,051 ) Foreign: United Kingdom 55 105 130 Australia 38 32 180 Canada (8 ) 87 (101 ) Middle East 66 35 (12 ) Africa 76 34 28 Other 56 54 49 Subtotal 283 347 274 Total $ 33 $ 312 $ (777 ) The total income taxes included in the statements of operations and in shareholders' equity were as follows: Years ended December 31, Dollars in millions 2016 2015 2014 Provision for income taxes $ (84 ) $ (86 ) $ (421 ) Shareholders' equity, foreign currency translation adjustment (3 ) (3 ) 4 Shareholders' equity, pension and post-retirement benefits 45 (22 ) 10 Total income taxes $ (42 ) $ (111 ) $ (407 ) The components of the provision for income taxes were as follows: Dollars in millions Current Deferred Total Balance as of December 31, 2016 Federal $ (5 ) $ 9 $ 4 Foreign (61 ) (26 ) (87 ) State and other — (1 ) (1 ) Provision for income taxes $ (66 ) $ (18 ) $ (84 ) Balance as of December 31, 2015 Federal $ (17 ) $ 8 $ (9 ) Foreign (55 ) (22 ) (77 ) State and other — — — Provision for income taxes $ (72 ) $ (14 ) $ (86 ) Balance as of December 31, 2014 Federal $ 41 $ (333 ) $ (292 ) Foreign (110 ) (11 ) (121 ) State and other 1 (9 ) (8 ) Provision for income taxes $ (68 ) $ (353 ) $ (421 ) The components of our total foreign income tax provision were as follows: Years ended December 31, Dollars in millions 2016 2015 2014 United Kingdom $ (6 ) $ (15 ) $ (22 ) Australia — 16 (24 ) Canada 1 3 6 Middle East (24 ) (8 ) (5 ) Africa (22 ) (10 ) (24 ) Other (36 ) (63 ) (52 ) Foreign provision for income taxes $ (87 ) $ (77 ) $ (121 ) The components of our deferred income tax provision were as follows: Years ended December 31, Dollars in millions 2016 2015 2014 Expected deferred benefit $ 35 $ 14 $ 254 Tax reserves and allowances on current year activity (1 ) (20 ) (210 ) Tax reserves and allowances on beginning of year deferred balances — — (320 ) Unremitted foreign earnings (51 ) — (77 ) U.K. statutory rate change (1 ) (8 ) — Total deferred provision for income taxes $ (18 ) $ (14 ) $ (353 ) Our effective tax rates on income from operations differed from the statutory U.S. federal income tax rate of 35% as a result of the following: Years ended December 31, 2016 2015 2014 U.S. statutory federal rate, expected (benefit) provision 35 % 35 % (35 )% Increase (reduction) in tax rate from: Rate differentials on foreign earnings (28 ) (10 ) (5 ) Noncontrolling interests and equity earnings (28 ) (8 ) (4 ) State and local income taxes, net of federal benefit — 2 (2 ) Other permanent differences, net 54 — 2 Contingent liability accrual 41 (1 ) 9 U.S. taxes on foreign unremitted earnings 174 1 11 Non-deductible goodwill impairment — — 20 Change in valuation allowance 3 6 58 U.K. statutory rate change 4 3 — Effective tax rate on income from operations 255 % 28 % 54 % The primary components of our deferred tax assets and liabilities were as follows: Years ended December 31, Dollars in millions 2016 2015 Deferred tax assets: Employee compensation and benefits $ 166 $ 140 Foreign tax credit carryforwards 356 282 Accrued foreign tax credit carryforwards 93 97 Loss carryforwards 69 65 Insurance accruals 15 15 Allowance for bad debt 9 10 Accrued liabilities 49 45 Total gross deferred tax assets 757 654 Valuation allowances (542 ) (542 ) Net deferred tax assets 215 112 Deferred tax liabilities: Construction contract accounting (34 ) (12 ) Intangibles (29 ) (25 ) Indefinite-lived intangibles (39 ) — Depreciation and amortization 2 (2 ) Unremitted foreign earnings (63 ) (39 ) Other (82 ) (29 ) Total gross deferred tax liabilities (245 ) (107 ) Deferred income tax (liabilities) assets, net $ (30 ) $ 5 The valuation allowance for deferred tax assets was $542 million at December 31, 2016 and 2015 , respectively. The net change in the total valuation allowance remained unchanged in 2016 and was $4 million in 2015 . The valuation allowance at December 31, 2016 was primarily related to U.S. federal, foreign and state net operating loss carryforwards, foreign tax credit carryforwards and other deferred tax assets that, in the judgment of management, are not more-likely-than-not to be realized. In assessing the realizability of deferred tax assets, management considers whether it is more likely than not that some portion or all of the deferred tax assets will not be realized. The ultimate realization of deferred tax assets is dependent 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Based upon the significant level of historical taxable U.S. losses, management believes that it was not more-likely-than-not that we would be able to realize the benefits of the deductible differences and accordingly recognized a valuation allowance for the year ended December 31, 2016 and 2015 for any deferred tax assets not more-likely-than-not to be realized. The net deferred tax balance by major jurisdiction after valuation allowance as of December 31, 2016 was as follows: Dollars in millions Net Gross Deferred Asset (Liability) Valuation Allowance Deferred Asset (Liability), net United States $ 459 $ (506 ) $ (47 ) United Kingdom 104 — 104 Australia 1 (1 ) — Canada 22 (16 ) 6 Mexico (92 ) — (92 ) Other 18 (19 ) (1 ) Total $ 512 $ (542 ) $ (30 ) At December 31, 2016 , the amount of gross tax attributes available prior to the offset with related uncertain tax positions were as follows: Dollars in millions December 31, 2016 Expiration Foreign tax credit carryforwards $ 485 2019-2026 Foreign net operating loss carryforwards $ 128 2017-2037 Foreign net operating loss carryforwards $ 32 Indefinite State net operating loss carryforwards $ 598 Various In determining our foreign cash repatriation strategy and in determining whether earnings would continue to be considered permanently invested, we considered our future U.S. and non-U.S. cash needs such as 1) our anticipated foreign working capital requirements, including funding of our U.K. pension plan, 2) the expected growth opportunities across all geographical markets and 3) our plans to invest in strategic growth opportunities that may include acquisitions around the world. The remaining international cash balances associated with past foreign earnings which we currently intend to permanently reinvest in our foreign entities are not available for domestic use. The company has not recognized an estimated deferred tax liability of approximately $319 million for undistributed earnings of $1.5 billion that it continues to consider to be permanently reinvested in the foreseeable future. These undistributed earnings could be subject to additional tax if remitted, or deemed remitted, as a dividend. A reconciliation of the beginning and ending amount of total unrecognized tax benefits is as follows: Dollars in millions 2016 2015 2014 Balance at January 1, $ 257 $ 228 $ 68 Increases related to current year tax positions 2 18 13 Increases related to tax positions from acquisitions 14 — — Increases related to prior year tax positions 10 35 168 Decreases related to prior year tax positions (4 ) (3 ) (13 ) Settlements (10 ) (2 ) (1 ) Lapse of statute of limitations (6 ) (16 ) (5 ) Other, primarily due to exchange rate fluctuations affecting non-U.S. tax positions (2 ) (3 ) (2 ) Balance at December 31, $ 261 $ 257 $ 228 The total amount of unrecognized tax benefits that, if recognized, would affect our effective tax rate was approximately $248 million as of December 31, 2016 . The difference between this amount and the amounts reflected in the tabular reconciliation above relates primarily to deferred income tax benefits on uncertain tax positions related to income taxes. In the next twelve months, it is reasonably possible that our uncertain tax positions could change by approximately $4 million due to the expirations of statutes of limitations. We recognize accrued interest and penalties related to uncertain tax positions in income tax expense in our consolidated statements of operations. Our accrual for interest and penalties was $14 million and $13 million for each of the years ended December 31, 2016 and 2015 , respectively. During the years ended December 31, 2016 , 2015 , we recognized net interest and penalties charges (benefits) of less than $1 million related to uncertain tax positions. During the year ended December 31, 2014 , we recognized net interest and penalties charges (benefits) of $1 million related to uncertain tax positions. KBR is the parent of a group of domestic companies that are members of a U.S. consolidated federal income tax return. We also file income tax returns in various states and foreign jurisdictions. With few exceptions, we are no longer subject to examination by tax authorities for U.S. federal or state and local income tax for years before 2007. KBR is subject to a tax sharing agreement primarily covering periods prior to the April 2007 separation from Halliburton. The tax sharing agreement provides, in part, that KBR will be responsible for any audit settlements directly attributable to its business activity for periods prior to its separation from our former parent. As of December 31, 2016 and 2015 , we have recorded $19 million in "other liabilities" on our consolidated balance sheets, respectively, for tax related items under the tax sharing agreement. The balance is not due until receipt by KBR of a future foreign tax credit refund claim filed with the IRS.</t>
  </si>
  <si>
    <t>U.S. Government Matters</t>
  </si>
  <si>
    <t>United States Government Contract Work [Abstract]</t>
  </si>
  <si>
    <t>U.S. Government Matters We provide services to various U.S. governmental agencies, which include the U.S. Department of Defense ("DoD") and the Department of State. We may have disagreements or experience performance issues on our U.S. government contracts. When performance issues arise under any of these contracts, the U.S. government retains the right to pursue various remedies, including challenges to expenditures, suspension of payments, fines and suspensions or debarment from future business with the U.S. government. Between 2002 and 2011, we provided significant support to the U.S. Army and other U.S. government agencies in support of the war in Iraq under the LogCAP III contract. We continue to support the U.S. government around the world under the LogCAP IV and other contracts. We have been in the process of closeout of the LogCAP III contract since 2011, and we expect the closeout process to continue through at least 2018. As a result of our work under LogCAP III, there are claims and disputes pending between us and the U.S. government, which need to be resolved in order to close the contracts. The closeout process includes resolving objections raised by the U.S. government through a billing dispute process referred to as Form 1s and Memorandums for Record ("MFRs"). We continue to work with the U.S. government to resolve these issues and are engaged in efforts to reach mutually acceptable resolution of these outstanding matters. However, for certain of these matters, we have filed claims with the Armed Services Board of Contract Appeals ("ASBCA") or the U.S. Court of Federal Claims ("COFC"). We also have matters related to ongoing litigation or investigations involving U.S. government contracts. We anticipate billing additional labor, vendor resolution and litigation costs as we resolve the open matters. At this time, we cannot determine the timing or net amounts to be collected or paid to close out these contracts. Form 1s The U.S. government has issued Form 1s questioning or objecting to costs we billed to them primarily related to (1) our use of private security and our provision of containerized housing under the LogCAP III contract discussed above and (2) our provision of emergency construction services primarily to U.S. government facilities damaged by Hurricanes Katrina and Wilma, under our CONCAP III contract with the U.S. Navy. As a consequence of the issuance of the Form 1s, the U.S. government has withheld payment to us on outstanding invoices, pending resolution of these matters. In certain cases, we have also withheld payment to our subcontractors related to pay-when-paid contractual terms. The U.S. government had issued Form 1s, questioning $173 million of billed costs as of December 31, 2016 and 2015 , respectively. They had previously paid us $90 million as of each period related to our services on these contracts and the remaining balance of $83 million for each period is included in “claims and accounts receivable" on our consolidated balance sheets. In addition, we have withheld $26 million and $32 million from our subcontractors at December 31, 2016 and 2015 , respectively, related to these questioned costs. While we continue to believe that the amounts we have invoiced the U.S. government are in compliance with our contract terms and that recovery is probable, we also continue to evaluate our ability to recover these amounts as new information becomes known. As is common in the industry, negotiating and resolving these matters is often an involved and lengthy process, which sometimes necessitates the filing of claims or other legal action as discussed above. Concurrent with our continued negotiations with the U.S. government, we await the rulings on the filed claims. We are unable to predict when the rulings will be issued or when the matters will be settled or resolved with the U.S. government. Audits In addition to reviews performed by the U.S. government through the Form 1 process, the negotiation, administration and settlement of our contracts, which primarily consist of DoD contracts, are subject to audit by the Defense Contract Audit Agency ("DCAA"). The U.S. government DCAA serves in an advisory role to the Defense Contract Management Agency ("DCMA") and the DCMA is responsible for the administration of the majority of our contracts. The scope of these audits include, among other things, the validity of direct and indirect incurred costs, provisional approval of annual billing rates, approval of annual overhead rates, compliance with the Federal Acquisition Regulation ("FAR") and Cost Accounting Standards ("CAS"), compliance with certain unique contract clauses and audits of certain aspects of our internal control systems. As of December 31, 2016 , the DCAA has completed audits and we have concluded negotiations of both direct and indirect incurred costs for the historical GS activities, including the LOGCAP III contract, through 2011. We have received DCAA audits reports for 2012 and 2013 with minimal amounts of questioned costs. The DCAA is scheduling reviews for the years subsequent to 2013. Based on the information received to date, we do not believe the completed or ongoing government audits on the historical GS activities will have a material adverse impact on our results of operations, financial position or cash flows. As of December 31, 2016 , the DCAA has completed audits of incurred direct and indirect costs through 2009 and 2011 and final rates are negotiated through 2009 and 2010 for Wyle and HTSI, respectively. The DCAA has questioned minimal cost for the on-going audits. Based on the information received to date, we do not believe that the completed or on-going audits on the Wyle and HTSI activities will have a material adverse impact on our results of operations, financial position or cash flows. As a result of the Form 1s, open audits and claims discussed above, we have accrued a reserve for unallowable costs at December 31, 2016 and 2015 of $64 million and $50 million , respectively as a reduction to “claims and accounts receivable” and in “other liabilities” on our consolidated balance sheet. Investigations, Qui Tams and Litigation The following matters relate to ongoing litigation or federal investigations involving U.S. government contracts. Many of these matters involve allegations of violations of the False Claims Act ("FCA"), which prohibits in general terms fraudulent billings to the government. Suits brought by private individuals are called "qui tams." We believe the costs of litigation and any damages that may be awarded in the FKTC, Electrocution, and Burn Pit matters described below are billable under the LogCAP III contract or, as was the case for the Electrocution litigation, covered by insurance, and that any such costs or damages awarded in the Sodium Dichromate matter will continue to be billable under the Restore Iraqi Oil (“RIO”) contract and the related indemnity described below. All costs billed under LogCAP III or RIO are subject to audit by the DCAA for reasonableness. First Kuwaiti Trading Company arbitration. In April 2008, First Kuwaiti Trading Company ("FKTC"), one of our LogCAP III subcontractors providing housing containers, filed for arbitration with the American Arbitration Association of all its claims under various LogCAP III subcontracts. After complete hearings on all of FKTC's claims, an arbitration panel awarded $17 million plus interest for claims involving damages on lost or unreturned vehicles. In addition, we determined that we owe FKTC $32 million in connection with other subcontracts. We paid FKTC $19 million and will pay $4 million on pay-when-paid terms in the contract. We have accrued amounts we believe are payable to FKTC in "accounts payable" and "other current liabilities" on our consolidated balance sheets. The remaining $26 million owed to FKTC under contract has not been billed to the government and we will not do so until the related claims and disputes between KBR and the government over the FKTC living container contract are resolved (see Department of Justice ("DOJ") False Claims Act complaint - FKTC Containers below). At this time, we believe the likelihood we would incur a loss related to this matter is remote. Electrocution litigation. During 2008, a lawsuit was filed against KBR in the Allegheny County Common Pleas Court alleging that the Company was responsible for an electrical incident which resulted in the death of a soldier at the Radwaniyah Palace Complex near Baghdad, Iraq. Plaintiffs claimed unspecified damages for personal injury, death and loss of consortium by the parents. On January 5, 2017 we entered into a confidential settlement agreement with the plaintiffs. This settlement, including the recovery of legal fees, was covered by insurance and did not have a material impact to our financial statements. This matter is now resolved. Burn Pit litigation. From November 2008 through current, KBR has been served with in excess of 60 lawsuits in various states alleging exposure to toxic materials resulting from the operation of burn pits in Iraq or Afghanistan in connection with services provided by KBR under the LogCAP III contract. These suits have been consolidated and are pending in U.S. Federal District Court in Baltimore, Maryland, where a hearing on KBR’s jurisdictional motions is scheduled for March 2017. The plaintiffs are claiming unspecified damages. KBR will continue to pursue all available jurisdictional and other dismissal options. At this time, we believe the likelihood that we would incur a loss related to this matter is remote. As of December 31, 2016 , no amounts have been accrued. Sodium Dichromate litigation. From December 2008 through September 2009, five cases were filed in various Federal District Courts against KBR by national guardsmen and other military personnel alleging exposure to sodium dichromate at the Qarmat Ali Water Treatment Plant in Iraq in 2003, which were consolidated into one case before in the U.S. District Court for the Southern District of Texas. The Texas case was then dismissed by the Court on the merits on multiple grounds including the conclusion that no one was injured and is now on appeal to the Fifth Circuit. The plaintiffs are claiming unspecified damages. At this time, we believe the likelihood that we would incur a loss related to this matter is remote. As of December 31, 2016 , no amounts have been accrued. COFC/ASBCA Claims. During the period of time since the first sodium dichromate litigation was filed, we incurred legal defense costs that we believed were reimbursable under the related U.S. government contract. These costs were billed and claims were filed to recover the associated costs incurred to date. After KBR filed claims for payment, the ASBCA issued an order in August 2015 that KBR is entitled to reimbursement of the sodium dichromate legal fees and any resulting judgments pursuant to the 85-804 indemnity agreement it had with the government. On June 23, 2016, KBR and U.S. Army Corps of Engineers entered into a settlement agreement regarding reimbursement of the $33 million in legal fees and interest incurred through the time of the claim. As part of the settlement, all reasonable future defense costs and payment of awards will be reimbursed consistent with the Government's indemnity obligation. The majority of these historical costs have been reimbursed to us. This matter is now resolved. Qui tams. We have several qui tam cases pending, one of which has been joined by the U.S. government (see DOJ FCA complaint - Iraq Subcontractor below). We believe the likelihood that we would incur a loss in the qui tams the U.S. government has not joined is remote and as of December 31, 2016 , no amounts have been accrued. Costs incurred in defending the qui tams cannot be billed to the U.S. government until those matters are successfully resolved in our favor. If successfully resolved, we can bill 80% of the costs to the U.S. government under federal regulations. As of December 31, 2016 , we have incurred and expensed $10 million in legal costs to date in defending ourselves in qui tams. There are two active cases as discussed below. Barko qui tam. Relator Harry Barko, a KBR subcontracts administrator in Iraq for a year in 2004/2005, filed a qui tam lawsuit in June 2005 in the U.S. District Court for the District of Columbia, alleging violations of the FCA by KBR and KBR subcontractors Daoud &amp; Partners and Eamar Combined for General Trading and Contracting. The DOJ investigated Barko's allegations and elected not to intervene. The claim was unsealed in March of 2009. The court is currently considering KBR's motion for summary judgment. At this time, we believe the likelihood that we would incur a loss related to this matter is remote. As of December 31, 2016 , no amounts have been accrued. Howard qui tam. In March 2011, Geoffrey Howard filed a complaint in the U.S. District Court for the Central District of Illinois alleging that KBR mischarged the government $628 million for unnecessary materials and equipment. In October 2014 the Department of Justice declined to intervene and the case was partially unsealed. Discovery is ongoing in this case. At this time, we believe the likelihood that we would incur a loss related to this matter is remote. As of December 31, 2016 , no amounts have been accrued. DOJ False Claims Act complaint - FKTC Containers. In November 2012, the U.S. Department of Justice filed a complaint in the U.S. District Court for the Central District of Illinois against KBR, FKTC and others, related to our settlement of delay claims by our subcontractor, FKTC, in connection with FKTC's provision of living trailers for the bed down mission in Iraq in 2003-2004. The DOJ alleges that KBR submitted false claims to the U.S. government for reimbursement of costs for FKTC's services, which the U.S. government alleges were inflated, unverified, not subject to an adequate price analysis and had been contractually assumed by FKTC. Our contractual dispute with the Army over this settlement has been ongoing since 2005. In March 2014, KBR's motion to dismiss was denied and in September 2014, the District Court granted FKTC's motion to dismiss for lack of personal jurisdiction. The case is currently in discovery which we expect to be substantially completed in 2017. At this time, we believe the likelihood that we would incur a loss related to this matter is remote. As of December 31, 2016 , no amounts have been accrued. KBR Contract Claim on FKTC containers. KBR previously filed a claim before the ASBCA to recover the costs paid to FKTC to settle its delay and disruption claims. The DCMA had disallowed the majority of those costs. Those contract claims were stayed in 2013 at the request of the DOJ so that they could pursue the FCA case referenced above. On February 19, 2016, the ASBCA, at KBR’s request, lifted the stay and has allowed KBR to proceed with its contract claim for the costs withheld. KBR has requested a trial date as early in 2017 as the ASBCA’s schedule will permit. DOJ False Claims Act complaint - Iraq Subcontractor. In January 2014, the U.S. Department of Justice filed a complaint in the U.S. District Court for the Central District of Illinois against KBR and two former KBR subcontractors, including FKTC, alleging that three former KBR employees were offered and accepted kickbacks from these subcontractors in exchange for favorable treatment in the award and performance of subcontracts to be awarded during the course of KBR's performance of the LogCAP III contract in Iraq. The complaint alleges that as a result of the kickbacks, we submitted invoices with inflated or unjustified subcontract prices, resulting in alleged violations of the FCA and the Anti-Kickback Act. The DOJ's investigation dates back to 2004. We self-reported most of the violations and tendered credits to the U.S. government as appropriate. On May 22, 2014, FTKC filed a motion to dismiss which the U.S. government opposed. Following the submission of our answer in April 2014, the U.S. government was granted a Motion to Strike certain affirmative defenses in March 2015. We do not believe this limits KBR's ability to fully defend all allegations in this matter. As of December 31, 2016 , we have accrued our best estimate of probable loss related to an unfavorable settlement of this matter in "other liabilities" on our consolidated balance sheets. At this time, we believe the likelihood that we would incur a loss related to this matter in excess of the amounts we have accrued is remote. We expect discovery to extend into late 2017 and do not expect a trial before mid-2018.</t>
  </si>
  <si>
    <t>Other Commitments And Contingencies</t>
  </si>
  <si>
    <t>Loss Contingencies [Line Items]</t>
  </si>
  <si>
    <t>Other Commitments and Contingencies</t>
  </si>
  <si>
    <t>Other Commitments and Contingencies Litigation and regulatory matters related to the Company’s restatement of its 2013 annual financial statements In re KBR, Inc. Securities Litigation . Lead plaintiffs, Arkansas Public Employees Retirement System and IBEW Local 58/NECA Funds, seek class action status on behalf of our shareholders, alleging violations of Sections 10(b) and 20(a) of the Securities Exchange Act of 1934 against the Company, our former chief executive officer, our current and former chief financial officers, and our former chief accounting officer, arising out of the restatement of our 2013 annual financial statements, and seek undisclosed damages. The case is currently pending in the U.S. District Court for the Southern District of Texas. KBR's Motion to Dismiss was denied in September 2015. We have reached a preliminary agreement to settle this case as of January 11, 2017, subject to final documentation and Court approval. We have accrued the proposed settlement amount in "other current liabilities" on our consolidated balance sheets, net of insurance proceeds which did not have a material impact to our financial statements. Butorin v. Blount et al , is a May 2014 shareholder derivative complaint pending in the U.S. District Court of Delaware and filed on behalf of the Company naming certain current and former members of the Company's board of directors as defendants and the Company as a nominal defendant. The complaint alleges that the named directors breached their fiduciary duties by permitting the Company's internal controls to be inadequate. KBR has filed a Motion to Dismiss, to which the derivative plaintiff has responded. At this time, we are not yet able to determine the likelihood of loss, if any, arising from this matter. Stella Dupree and Donald Taylor v. KBR, Inc ., was filed by shareholders of the Company on May 12, 2015 in Delaware Chancery Court seeking the right to inspect and make copies of certain books and records of the Company under §220 of Delaware General Corporation Law relating primarily to the restatement of our 2013 annual financial statements. The remaining plaintiff voluntarily dismissed this case on February 26, 2016 following receipt of a limited set of documents from the Company. This matter is now resolved. We have also received requests for information and a subpoena for documents from the Securities Exchange Commission ("SEC") regarding the restatement of our 2013 annual financial statements. We have been and intend to continue cooperating with the SEC. We have accrued our estimate of a potential settlement in "other current liabilities" on our consolidated balance sheets which did not have a material impact to our financial statements. PEMEX and PEP Arbitration In 2004, we filed for arbitration with the International Chamber of Commerce ("ICC") claiming recovery of damages against PEP, a subsidiary of PEMEX, the Mexican national oil company, related to a 1997 contract between PEP and our subsidiary, Commisa, and PEP subsequently counterclaimed. The project, known as EPC 1, required Commisa to build offshore platforms and treatment and reinjection facilities in Mexico and encountered significant schedule delays and increased costs due to problems with design work, late delivery and defects in equipment, increases in scope and other changes. In 2009, the ICC arbitration panel awarded us a total of approximately $351 million including legal and administrative recovery fees as well as interest and PEP was awarded approximately $6 million on counterclaims, plus interest on a portion of that sum. In August 2016, the U.S. Court of Appeal for the Second Circuit affirmed a 2013 District Court ruling confirming the ICC award and PEP filed a Motion for Rehearing in September 2016 which was denied. On January 31, 2017, PEP filed an application for certiorari to the United States Supreme Court. Commisa will file a response. PEP has posted $465 million as security for the judgment, pending exhaustion of all appeals. Commisa and PEP are in active discussions to settle this dispute for the payment to Commisa. The potential agreement will be subject to final approval by the parties' respective board of directors. Other Matters The U.S. DOJ and the SEC are conducting investigations of activities Unaoil, a Monaco based company, may have engaged in related to international projects involving several global companies, as well as KBR's interactions with Unaoil. KBR is cooperating with the DOJ and the SEC in their investigations, which includes the voluntary submission of information and compliance with document requests, including a formal request from the SEC by subpoena. Tisnado vs DuPont, et al , In May 2016, KBR was served with a Fourth Amended Petition in Intervention and was brought into a lawsuit which was originally filed on November 14, 2014, in the 11th Judicial District Court of Harris County, Texas. This suit was brought by the family members of persons who died in an incident at the DuPont plant in LaPorte, Texas. KBR has filed an Answer to the Petition, denying the plaintiffs' claims and asserting affirmative defenses. This case is in its early stages of discovery. At this time, we are not yet able to determine the likelihood of loss, if any, arising from this matter. Environmental We are subject to numerous environmental, legal and regulatory requirements related to our operations worldwide. In the U.S, these laws and regulations include, among others: the Comprehensive Environmental Response, Compensation and Liability Act; the Resources Conservation and Recovery Act; the Clean Air Act; the Clean Water Act; and the Toxic Substances Control Act. In addition to federal and state laws and regulations, other countries where we do business often have numerous environmental regulatory requirements by which we must abide in the normal course of our operations. These requirements apply to our business segments where we perform construction and industrial maintenance services or operate and maintain facilities. We continue to monitor conditions at sites owned or previously owned. These locations were primarily utilized for manufacturing or fabrication work and are no longer in operation. The use of these facilities created various environmental issues including deposits of metals, volatile and semi-volatile compounds and hydrocarbons impacting surface and subsurface soils and groundwater. The range of remediation costs could change depending on our ongoing site analysis and the timing and techniques used to implement remediation activities. We do not expect that costs related to environmental matters will have a material adverse effect on our consolidated financial position or results of operations. Based on the information presently available to us the assessment and remediation costs associated with all environmental matters is immaterial and we do not anticipate incurring additional costs. We had been named as a potentially responsible party in various clean-up actions taken by federal and state agencies in the U.S. All of these matters have been settled or resolved and as of December 31, 2016 we have not been named in any additional matters. Existing or pending climate change legislation, regulations, international treaties or accords are not expected to have a short-term material direct effect on our business, the markets that we serve or on our results of operations or financial position. However, climate change legislation could have a direct effect on our customers or suppliers, which could impact our business. For example, our commodity-based markets depend on the level of activity of mineral and oil and gas companies and existing or future laws, regulations, treaties or international agreements related to climate change, including incentives to conserve energy or use alternative energy sources, which could impact our business if such laws, regulations, treaties or international agreements reduce the worldwide demand for minerals, oil and natural gas. We will continue to monitor developments in this area. Leases We are obligated under operating leases, principally for the use of land, offices, equipment, field facilities and warehouses. We recognize minimum rental expenses over the term of the lease. When a lease contains a fixed escalation of the minimum rent or rent holidays, we recognize the related rent expense on a straight-line basis over the lease term and record the difference between the recognized rental expense and the amounts payable under the lease as deferred lease credits. We have certain leases for office space where we receive allowances for leasehold improvements. We capitalize these leasehold improvements as property, plant and equipment and deferred lease credits. Leasehold improvements are amortized over the shorter of their economic useful lives or the lease term. Total rent expense was $154 million , $155 million and $158 million in 2016 , 2015 and 2014 , respectively. The current portion of deferred rent of $4 million and $7 million at December 31, 2016 and 2015 , respectively, is recorded in "other current liabilities" on our consolidated balance sheets and the noncurrent deferred rent of $103 million and $114 million at December 31, 2016 and 2015 , respectively, is recorded in "other liabilities" on our consolidated balance sheets. Future total rental payments on noncancelable operating leases are as follows: Dollars in millions Future rental payments (a) 2017 $ 97 2018 $ 85 2019 $ 75 2020 $ 66 2021 $ 61 Beyond 2021 $ 324 (a) Amounts presented are net of subleases. Insurance Programs Our employee-related health care benefits program is self-funded. Our workers’ compensation, automobile and general liability insurance programs include a deductible applicable to each claim. Claims in excess of our deductible are paid by the insurer. The liabilities are based on claims filed and estimates of claims incurred but not reported. As of December 31, 2016 , liabilities for anticipated claim payments and incurred but not reported claims for all insurance programs totaled approximately $49 million , comprised of $9 million included in "accrued salaries, wages and benefits," $15 million included in "other current liabilities" and $25 million included in "other liabilities" all on our consolidated balance sheets. As of December 31, 2015 , liabilities for unpaid and incurred but not reported claims for all insurance programs totaled approximately $52 million , comprised of $14 million included in "accrued salaries, wages and benefits," $12 million included in "other current liabilities" and $26 million included in "other liabilities" all on our consolidated balance sheets.</t>
  </si>
  <si>
    <t>Shareholders' Equity (Notes)</t>
  </si>
  <si>
    <t>Stockholders' Equity Note [Abstract]</t>
  </si>
  <si>
    <t>Shareholders' Equity</t>
  </si>
  <si>
    <t>Shareholders’ Equity The following tables summarize our activity in shareholders’ equity: Dollars in millions Total PIC Retained Earnings Treasury Stock AOCL NCI Balance at December 31, 2013 $ 2,439 $ 2,065 $ 1,748 $ (610 ) $ (740 ) $ (24 ) Share-based compensation 22 22 — — — — Common stock issued upon exercise of stock options 4 4 — — — — Dividends declared to shareholders (47 ) — (47 ) — — — Repurchases of common stock (106 ) — — (106 ) — — Issuance of ESPP shares 4 — — 4 — — Investments by noncontrolling interests 10 — — — — 10 Distributions to noncontrolling interests (61 ) — — — — (61 ) Other noncontrolling interests activity 2 — — — — 2 Net income (loss) (1,198 ) — (1,262 ) — — 64 Other comprehensive income (loss), net of tax (134 ) — — — (136 ) 2 Balance at December 31, 2014 $ 935 $ 2,091 $ 439 $ (712 ) $ (876 ) $ (7 ) Acquisition of noncontrolling interest (40 ) (40 ) — — — — Share-based compensation 18 18 — — — — Common stock issued upon exercise of stock options 1 1 — — — — Dividends declared to shareholders (47 ) — (47 ) — — — Repurchases of common stock (62 ) — — (62 ) — — Issuance of ESPP shares 5 — — 5 — — Distributions to noncontrolling interests (28 ) — — — — (28 ) Other noncontrolling interests activity (3 ) — — — — (3 ) Net income 226 — 203 — — 23 Other comprehensive income, net of tax 47 — — — 45 2 Balance at December 31, 2015 $ 1,052 $ 2,070 $ 595 $ (769 ) $ (831 ) $ (13 ) Share-based compensation 18 18 — — — — Tax benefit decrease related to share-based plans 1 1 — — — — Dividends declared to shareholders (46 ) — (46 ) — — — Repurchases of common stock (4 ) — — (4 ) — — Issuance of ESPP shares 3 (1 ) — 4 — — Distributions to noncontrolling interests (9 ) — — — — (9 ) Net income (loss) (51 ) — (61 ) — — 10 Other comprehensive income (loss), net of tax (219 ) — — — (219 ) — Balance at December 31, 2016 $ 745 $ 2,088 $ 488 $ (769 ) $ (1,050 ) $ (12 ) Accumulated other comprehensive loss, net of tax December 31, Dollars in millions 2016 2015 2014 Accumulated foreign currency translation adjustments, net of tax of $(2), $1 and $4 $ (262 ) $ (269 ) $ (203 ) Pension and post-retirement benefits, net of tax of $254, $209 and $231 (785 ) (560 ) (670 ) Changes in fair value of derivatives, net of tax of $0, $0 and $0 (3 ) (2 ) (3 ) Total accumulated other comprehensive loss $ (1,050 ) $ (831 ) $ (876 ) Changes in accumulated other comprehensive loss, net of tax, by component Dollars in millions Accumulated foreign currency translation adjustments Pension and post-retirement benefits Changes in fair value of derivatives Total Balance as of December 31, 2014 $ (203 ) $ (670 ) $ (3 ) $ (876 ) Other comprehensive income adjustments before reclassifications (70 ) 71 — 1 Amounts reclassified from accumulated other comprehensive income 4 39 1 44 Balance at December 31, 2015 $ (269 ) $ (560 ) $ (2 ) $ (831 ) Other comprehensive income adjustments before reclassifications 7 (249 ) — (242 ) Amounts reclassified from accumulated other comprehensive income — 24 (1 ) 23 Balance at December 31, 2016 $ (262 ) $ (785 ) $ (3 ) $ (1,050 ) Reclassifications out of accumulated other comprehensive loss, net of tax, by component Dollars in millions December 31, 2016 December 31, 2015 Affected line item on the Consolidated Statements of Operations Pension and post-retirement benefits Amortization of actuarial loss (a) $ (29 ) $ (48 ) See (a) below Tax benefit (expense) 5 9 Provision for income taxes Net pension and post-retirement benefits $ (24 ) $ (39 ) Net of tax (a) This item is included in the computation of net periodic pension cost. See Note 12 to our consolidated financial statements for further discussion. Shares of common stock Shares in millions Shares Balance at December 31, 2014 174.4 Common stock issued 0.7 Balance at December 31, 2015 175.1 Common stock issued 0.8 Balance at December 31, 2016 175.9 Shares of treasury stock Shares and dollars in millions Shares Amount Balance at December 31, 2014 29.6 $ 712 Treasury stock acquired, net of ESPP shares issued 3.4 57 Balance at December 31, 2015 33.0 769 Treasury stock acquired, net of ESPP shares issued 0.1 — Balance at December 31, 2016 33.1 $ 769 Dividends We declared dividends totaling $46 million and $47 million in 2016 and 2015 , respectively. As of December 31, 2016 and 2015 , we had accrued dividends payable of $12 million included in "other current liabilities" on our consolidated balance sheets.</t>
  </si>
  <si>
    <t>Share Repurchase</t>
  </si>
  <si>
    <t>Equity [Abstract]</t>
  </si>
  <si>
    <t>Share Repurchases</t>
  </si>
  <si>
    <t xml:space="preserve"> Share Repurchases Authorized Share Repurchase Program On February 25, 2014, our Board of Directors authorized a plan to repurchase up to $350 million of our outstanding common shares, which replaced and terminated the August 26, 2011 share repurchase program. As of December 31, 2016 , $208 million remain available for repurchase under this authorization. The authorization does not obligate the Company to acquire any particular number of common shares and may be commenced, suspended or discontinued without prior notice. The share repurchases are intended to be funded through the Company’s current and future cash and the authorization does not have an expiration date. Share Maintenance Programs Stock options and restricted stock awards granted under the KBR Stock and Incentive Plan may be satisfied using shares of our authorized but unissued common stock or our treasury share account. The Employee Stock Purchase Plan ("ESPP") allows eligible employees to withhold up to 10% of their earnings, subject to some limitations, to purchase shares of KBR common stock. These shares are issued from our treasury share account. Withheld to Cover Program In addition to the plans above, we also have in place a "withheld to cover" program, which allows us to withhold ordinary shares from employees in connection with the settlement of income tax and related benefit withholding obligations arising from the issuance of share-based equity awards under the KBR Stock and Incentive Plan. The table below presents information on our annual share repurchases activity under these programs: Year ending December 31, 2016 Number of Shares Average Price per Share Dollars in Millions Repurchases under the $350 million authorized share repurchase program — n/a $ — Repurchases under the existing share maintenance program — n/a — Withheld to cover shares 249,891 14.93 4 Total 249,891 $ 14.93 $ 4 Year ending December 31, 2015 Number of Shares Average Price per Share Dollars in Millions Repurchases under the $350 million authorized share repurchase program 2,992,687 $ 17.43 $ 52 Repurchases under the existing share maintenance program 466,974 15.43 7 Withheld to cover shares 182,964 16.98 3 Total 3,642,625 $ 17.15 $ 62</t>
  </si>
  <si>
    <t>Share-based Compensation And Incentive Plans</t>
  </si>
  <si>
    <t>Disclosure of Compensation Related Costs, Share-based Payments [Abstract]</t>
  </si>
  <si>
    <t>Share-based Compensation and Incentive Plans</t>
  </si>
  <si>
    <t>Share-based Compensation and Incentive Plans Stock Plans In 2016 , 2015 and 2014 share-based compensation awards were granted to employees under KBR share-based compensation plans. KBR Stock and Incentive Plan (Amended May 2016) In November 2006, KBR established the KBR Stock and Incentive Plan ("KBR Stock Plan"), which provides for the grant of any or all of the following types of share-based compensation listed below: • stock options, including incentive stock options and nonqualified stock options; • stock appreciation rights, in tandem with stock options or freestanding; • restricted stock; • restricted stock units; • cash performance awards; and • stock value equivalent awards. In May 2012, the KBR Stock Plan was amended to add 2 million shares of our common stock available for issuance under the KBR Stock Plan and increase certain sublimits. In May 2016, the KBR Stock Plan was further amended to add 4.4 million shares of our common stock available for issuance under the KBR Stock Plan. Additionally, this amendment increased the sublimit under the Stock Plan in the form of restricted stock awards, restricted stock unit awards, stock value equivalent awards, or pursuant to performance awards denominated in common stock by 4.4 million . Under the terms of the KBR Stock Plan, 16.4 million shares of common stock have been reserved for issuance to employees and non-employee directors. The plan specifies that no more than 9.9 million shares can be awarded as restricted stock, restricted stock units, stock value equivalents, or pursuant to performance awards denominated in common stock. At December 31, 2016 , approximately 6.8 million shares were available for future grants under the KBR Stock Plan, of which approximately 4.5 million shares remained available for restricted stock awards or restricted stock unit awards. KBR Stock Options Under the KBR Stock Plan, stock options are granted with an exercise price not less than the fair market value of the common stock on the date of the grant and a term no greater than 10 years. The term and vesting periods are established at the discretion of the Compensation Committee at the time of each grant. We amortize the fair value of the stock options over the vesting period on a straight-line basis. Options are granted from shares authorized by our Board of Directors. Total number of stock options granted and the assumptions used to determine the fair value of granted options were as follows: Year ending December 31, KBR stock options assumptions summary (a) 2015 Granted stock options (shares in millions) 1.1 Weighted average expected term (in years) 5.5 Weighted average grant-date fair value per share $ 4.91 (a) No stock options granted in 2016 Year ending December 31, KBR stock options range assumptions summary (a) 2015 Range Start End Expected volatility range 33.92 % 39.65 % Expected dividend yield range 1.15 % 2.13 % Risk-free interest rate range 1.46 % 2.12 % (a) No stock options granted in 2016 For KBR stock options granted in 2015 and 2014 , the fair value of options at the date of grant was estimated using the Black-Scholes-Merton option pricing model. The expected volatility of KBR options granted in each year is based upon a blended rate that uses the historical and implied volatility of common stock for KBR. The expected term of KBR options granted was based on KBR's historical experience. The estimated dividend yield is based upon KBR’s annualized dividend rate divided by the market price of KBR’s stock on the option grant date. The risk-free interest rate is based upon the yield of U.S. government issued treasury bills or notes on the option grant date. The following table presents stock options granted, exercised, forfeited and expired under KBR share-based compensation plans for the year ended December 31, 2016 . KBR stock options activity summary Number of Shares Weighted Average Exercise Price per Share Weighted Average Remaining Contractual Term (years) Aggregate Intrinsic Value (in millions) Outstanding at December 31, 2015 3,482,657 $ 23.83 6.55 $ 2.92 Granted — — Exercised (28,579 ) 12.25 Forfeited (177,452 ) 16.68 Expired (541,020 ) 23.96 Outstanding at December 31, 2016 2,735,606 $ 23.81 5.89 $ 2.40 Exercisable at December 31, 2016 2,091,530 $ 25.44 5.23 $ 1.90 The total intrinsic values of options exercised for the years ended December 31, 2016 , 2015 and 2014 were $0.1 million , $0.3 million and $3 million , respectively. As of December 31, 2016 , there was $2 million of unrecognized compensation cost, net of estimated forfeitures, related to non-vested KBR stock options, expected to be recognized over a weighted average period of approximately 1.07 years. Stock option compensation expense was $3 million in 2016 , $5 million in 2015 and $6 million in 2014 . Total income tax benefit recognized in net income for share-based compensation arrangements was $1 million in 2016 and and $2 million in 2015 and 2014 . KBR Restricted stock Restricted shares issued under the KBR Stock Plan are restricted as to sale or disposition. These restrictions lapse periodically over a period of time not exceeding 10 years. Restrictions may also lapse for early retirement and other conditions in accordance with our established policies. Upon termination of employment, shares on which restrictions have not lapsed must be returned to us, resulting in restricted stock forfeitures. The fair market value of the stock on the date of grant is amortized and ratably charged to income over the period during which the restrictions lapse on a straight-line basis. For awards with performance conditions, an evaluation is made each quarter as to the likelihood of meeting the performance criteria. Share-based compensation is then adjusted to reflect the number of shares expected to vest and the cumulative vesting period met to date. The following table presents the restricted stock awards and restricted stock units granted, vested and forfeited during 2016 under the KBR Stock Plan. Restricted stock activity summary Number of Shares Weighted Average Grant-Date Fair Value per Share Nonvested shares at December 31, 2015 1,373,966 $ 23.05 Granted 860,580 13.94 Vested (772,964 ) 24.30 Forfeited (227,064 ) 18.50 Nonvested shares at December 31, 2016 1,234,518 $ 16.75 The weighted average grant-date fair value per share of restricted KBR shares granted to employees during 2016 , 2015 and 2014 was $13.94 , $16.66 and $28.46 , respectively. Restricted stock compensation expense was $15 million for 2016 , $13 million for 2015 and $16 million for 2014 . Total income tax benefit recognized in net income for share-based compensation arrangements during 2016 , 2015 and 2014 was $5 million , $5 million , and $6 million , respectively. As of December 31, 2016 , there was $11 million of unrecognized compensation cost, net of estimated forfeitures, related to KBR’s non-vested restricted stock and restricted stock units, which is expected to be recognized over a weighted average period of 1.70 years. The total fair value of shares vested was $11 million in 2016 , $9 million in 2015 and $6 million in 2014 based on the weighted-average fair value on the vesting date. The total fair value of shares vested was $19 million in 2016 , $14 million in 2015 and $11 million in 2014 based on the weighted-average fair value on the date of grant. Share-based compensation expense The grant-date fair value of employee share options is estimated using option-pricing models. If an award is modified after the grant date, incremental compensation cost is recognized immediately as of the modification. Share-based compensation expense consists of $7 million recorded to cost of revenues, $10 million to general and administrative expenses, and $1 million to restructuring charges on our consolidated statements of operations. The benefits of tax deductions in excess of the compensation cost recognized for the options (excess tax benefits) are classified as additional paid-in-capital, and cash retained as a result of these excess tax benefits is presented in the statements of cash flows as financing cash inflows. Share-based compensation summary table Years ended December 31, Dollars in millions 2016 2015 2014 Share-based compensation $ 18 $ 18 $ 22 Income tax benefit recognized in net income for share-based compensation $ 6 $ 7 $ 8 Incremental compensation cost $ 8 $ 2 $ 2 Incremental compensation cost resulted from modifications of previously granted share-based awards which allowed certain employees to retain their awards after leaving the company. Excess tax benefits realized from the exercise of share-based compensation awards are recognized as paid-in capital in excess of par. KBR Cash Performance Based Award Units ("Cash Performance Awards") Under the KBR Stock Plan, for Cash Performance Awards granted in 2016 and 2015 , performance is based 50% on average Total Shareholder Return ("TSR"), as compared to the average TSR of KBR’s peers, and 50% on KBR’s Job Income Sold ("JIS"). For Cash Performance Awards granted in 2014 , performance is based 100% on average TSR as compared to the average TSR of KBR’s peers. In accordance with the provisions of ASC 718 - Compensation-Stock Compensation, the TSR portion for the performance award units are classified as liability awards and remeasured at the end of each reporting period at fair value until settlement. The fair value approach uses the Monte Carlo valuation method which analyzes the companies comprising KBR’s peer group, considering volatility, interest rate, stock beta and TSR through the grant date. The JIS calculation is based on the Company's JIS earned at a target level averaged over a three year period. The JIS portion of the Cash Performance Award is also classified as a liability award and remeasured at the end of each reporting period based on our estimate of the amount to be paid at the end of the vesting period. The cash performance award units may only be paid in cash. Under the KBR Stock Plan, in 2016 , we granted 22 million performance based award units ("Cash Performance Awards") with a three -year performance period from January 1, 2016 to December 31, 2018 . In 2015 , we granted 22 million Cash Performance Awards with a three -year performance period from January 1, 2015 to December 31, 2017 . In 2014 , we granted 27 million Cash Performance Awards with a three -year performance period from January 1, 2014 to December 31, 2016 . Cash Performance Awards forfeited, net of previous plan payout, totaled 9 million , 15 million , and 17 million at December 31, 2016 , 2015 and 2014 , respectively. At December 31, 2016 , the outstanding balance for Cash Performance Awards is 56 million units. Cash Performance Awards are not considered earned until required performance conditions are met. Additionally, approval by the Compensation Committee of the Board of Directors is required before earned Cash Performance Awards are paid. Cost for the Cash Performance Awards is accrued over the requisite service period. For the years ended December 31, 2016 , 2015 and 2014 , we recognized $5 million , $3 million and none , respectively, in expense for Cash Performance Awards. The expense associated with these Cash Performance Awards is included in cost of services and general and administrative expense in our consolidated statements of operations. The liability for awards included in "employee compensation and benefits" on our consolidated balance sheets was $9 million at December 31, 2016 , of which none will become due within one year, and $5 million at December 31, 2015 . KBR Employee Stock Purchase Plan (“ESPP”) Under the ESPP, eligible employees may withhold up to 10% of their earnings, subject to some limitations, to purchase shares of KBR’s common stock. Unless KBR’s Board of Directors determines otherwise, each six-month offering period commences at the beginning of February and August of each year. Employees who participate in the ESPP will receive a 5% discount on the stock price at the end of each period. During 2016 and 2015 , our employees purchased approximately 190,000 and 204,000 shares, respectively, through the ESPP. These shares were issued from our treasury share account.</t>
  </si>
  <si>
    <t>Income Per Share</t>
  </si>
  <si>
    <t>Income (Loss) per Share Basic income (loss) per share is based upon the weighted average number of common shares outstanding during the period. Dilutive income (loss) per share includes additional common shares that would have been outstanding if potential common shares with a dilutive effect had been issued using the treasury stock method. A reconciliation of the number of shares used for the basic and diluted income (loss) per share calculations is as follows: Years ended December 31, Shares in millions 2016 2015 2014 Basic weighted average common shares outstanding 142 144 146 Stock options and restricted shares — — — Diluted weighted average common shares outstanding 142 144 146 For purposes of applying the two-class method in computing earnings (loss) per share, net earnings allocated to participating securities was none for the fiscal year 2016 , $1.7 million , or $0.01 per share, for fiscal year 2015 and none for fiscal year 2014 . The diluted earnings (loss) per share calculation did not include 3.0 million , 3.4 million and 3.0 million antidilutive weighted average shares for the years ended December 31, 2016 , 2015 and 2014 , respectively.</t>
  </si>
  <si>
    <t>Financial Instruments And Risk Management</t>
  </si>
  <si>
    <t>Fair Value Disclosures [Abstract]</t>
  </si>
  <si>
    <t>Financial Instruments and Risk Management Foreign currency risk. We conduct business in numerous currencies and are therefore exposed to foreign currency fluctuations. We may use derivative instruments to reduce the volatility of earnings and cash flows associated with changes in foreign currency exchange rates. We do not use derivative instruments for speculative trading purposes. We generally utilize foreign exchange forwards and currency option contracts to hedge exposures associated with forecasted future cash flows and to hedge exposures present on our balance sheet. As of December 31, 2016 , the gross notional value of our foreign currency exchange forwards and option contracts used to hedge balance sheet exposures was $81 million , all of which had durations of 12 days or less. We also had approximately $14 million (gross notional value) of cash flow hedges which had durations of 31 months or less. The fair value of our balance sheet and cash flow hedges included in "other current assets" and "other current liabilities" on our consolidated balance sheets was immaterial at December 31, 2016 and 2015 , respectively. These fair values are considered Level 2 under ASC 820 - Fair Value Measurement as they are based on quoted prices directly observable in active markets. The following table summarizes the recognized changes in fair value of our balance sheet hedges offset by remeasurement of balance sheet positions. These amounts are recognized in our consolidated statements of operations for the periods presented. The net of our changes in fair value of hedges and the remeasurement of our assets and liabilities is included in "other non-operating income" on our consolidated statements of operations. Years ended December 31, Gains (losses) dollars in millions 2016 2015 Balance Sheet Hedges - Fair Value $ (7 ) $ (40 ) Balance Sheet Position - Remeasurement 27 50 Net $ 20 $ 10 Interest rate risk. Certain of our unconsolidated subsidiaries and joint ventures are exposed to interest rate risk through their variable rate borrowings. This variable rate exposure is managed with interest rate swaps. The unrealized net losses on the interest rate swaps held by our unconsolidated subsidiaries and joint ventures was immaterial as of December 31, 2016 , 2015 and 2014 , respectively.</t>
  </si>
  <si>
    <t>Recent Accounting Pronouncements</t>
  </si>
  <si>
    <t>New Accounting Pronouncements and Changes in Accounting Principles [Abstract]</t>
  </si>
  <si>
    <t xml:space="preserve"> Recent Accounting Pronouncements In August 2016, the FASB issued ASU No. 2016-15, Statement of Cash Flows (Topic 230) - Classification of Certain Cash Receipts and Cash Payments. This ASU addresses eight specific cash flow topics with the objective of reducing diversity in practice in how certain cash receipts and cash payments are presented and classified in the statement of cash flows. This ASU is effective for annual periods beginning after December 15, 2017 and interim periods within those annual periods. Early adoption is permitted, including adoption in an interim period. We do not expect adoption of this ASU to be material to our ongoing financial reporting or on known trends, demands, uncertainties and events in our business. In June 2016, the FASB issued ASU No. 2016-13, Financial Instruments - Credit Losses (Topic 326) - Measurement of Credit Losses on Financial Instruments. This ASU requires the measurement of all expected credit losses for financial assets held at the reporting date based on historical experience, current conditions, and reasonable supportable forecast and is effective for annual periods beginning after December 15, 2019 and interim periods within those annual periods. Early adoption is permitted for annual periods after December 15, 2018, including interim periods within those annual periods. We are currently in the process of assessing the impact of this ASU on our financial statements. We have not yet determined the effect of the standard on our ongoing financial reporting or the future impact of adoption on known trends, demands, uncertainties and events in our business. In March 2016, the FASB issued ASU No. 2016-09, Compensation - Stock Compensation (Topic 718) - Improvements to Employee Share-Based Payment Accounting. The new standard is intended to simplify several aspects of the accounting for share-based payment transactions including (a) the income tax consequences, (b) classification of awards as either equity or liabilities, and (c) classification on the statement of cash flows. This ASU is effective for annual periods beginning after December 15, 2016 and interim periods within those annual periods and early adoption is permitted. The application of the amendments requires various transition methods depending on the specific item. We do not expect adoption of this ASU to be material to our ongoing financial reporting or on known trends, demands, uncertainties and events in our business. In February 2016, the FASB issued ASU No. 2016-02, Leases (Topic 842), which requires lessees to recognize in the balance sheet a liability to make lease payments (the lease liability) and a right-of-use asset representing its right to use the underlying asset for the lease term for all leases with terms longer than 12 months. Leases with a term of 12 months or less will be accounted for similar to existing guidance for operating leases. Recognition, measurement and presentation of expenses will depend on classification as a finance or operating lease. This ASU is effective for annual periods beginning after December 15, 2018 and interim periods within those annual periods. Early adoption is permitted. We are currently in the process of assessing the impact of this ASU on our financial statements. We have not yet determined the effect of the standard on our ongoing financial reporting or the future impact of adoption on known trends, demands, uncertainties and events in our business. In May 2014, the FASB issued ASU No. 2014-09, Revenue from Contracts with Customers, as amended (Topic 606), which will change the way we recognize revenue and significantly expand the disclosure requirements for revenue arrangements. In July 2015, the FASB approved a one-year deferral of the effective date of the standard to 2018 for public companies, with an option that would permit companies to adopt the standard in 2017. Further amendments and technical corrections were made to the standard during 2016.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We are continuing to evaluate the impact the new standard on our contract portfolio. Our approach includes a detailed review of contracts representative at each of our business segments and comparing historical accounting policies and practices to the new standard. Because the standard will impact our business processes, systems and controls, we are also developing a comprehensive change management plan to guide the implementation. We will adopt the requirements of the new standard effective January 1, 2018 and intend to apply the modified retrospective method of adoption with the cumulative effect of adoption recognized at the date of initial application.</t>
  </si>
  <si>
    <t>Quarterly Data</t>
  </si>
  <si>
    <t>Quarterly Financial Information Disclosure [Abstract]</t>
  </si>
  <si>
    <t>Quarterly Data (Unaudited) Summarized quarterly financial data for the years ended December 31, 2016 and 2015 is presented in the following table. In the following table, the sum of basic and diluted “Net income (loss) attributable to KBR per share” for the four quarters may differ from the annual amounts due to the required method of computing weighted average number of shares in the respective periods. Additionally, due to the effect of rounding, the sum of the individual quarterly earnings per share amounts may not equal the calculated year earnings per share amount. (Dollars in millions, except per share amounts) First Second Third Fourth Year 2016 Total revenues $ 996 $ 1,009 $ 1,073 $ 1,190 $ 4,268 Gross profit (loss) (a) 68 74 (36 ) 6 112 Equity in earnings of unconsolidated affiliates 29 33 19 10 91 Operating income (loss) (a) 65 63 (67 ) (33 ) 28 Net income (loss) 45 47 (57 ) (86 ) (51 ) Net income attributable to noncontrolling interests (3 ) — (6 ) (1 ) (10 ) Net income (loss) attributable to KBR 42 47 (63 ) (87 ) (61 ) Net income (loss) attributable to KBR per share: Net income (loss) attributable to KBR per share—Basic $ 0.30 $ 0.32 $ (0.44 ) $ (0.61 ) $ (0.43 ) Net income (loss) attributable to KBR per share—Diluted $ 0.30 $ 0.32 $ (0.44 ) $ (0.61 ) $ (0.43 ) (Dollars in millions, except per share amounts) First Second Third Fourth Year 2015 Total revenues $ 1,436 $ 1,381 $ 1,199 $ 1,080 $ 5,096 Gross profit 70 74 87 94 325 Equity in earnings of unconsolidated affiliates 35 53 35 26 149 Operating income 64 96 75 75 310 Net income 51 68 59 48 226 Net income attributable to noncontrolling interests (7 ) (6 ) (4 ) (6 ) (23 ) Net income attributable to KBR 44 62 55 42 203 Net income attributable to KBR per share: Net income attributable to KBR per share—Basic $ 0.30 $ 0.43 $ 0.38 $ 0.29 $ 1.40 Net income attributable to KBR per share—Diluted $ 0.30 $ 0.43 $ 0.38 $ 0.29 $ 1.40 (a) Gross profit and operating income in the fourth quarter of 2016 was unfavorably impacted by changes in estimated costs to complete a downstream EPC project in the U.S. of $94 million and the correction of an immaterial error of $13 million within our E&amp;C business segment. See Note 2 to our consolidated financial statements. The acquisitions of Wyle and HTSI contributed $24 million to gross profit in the fourth quarter of 2016.</t>
  </si>
  <si>
    <t>Schedule II - Valuation and Qualifying Accounts Schedule II - Valuation and Qualifying Accounts (Notes)</t>
  </si>
  <si>
    <t>Valuation and Qualifying Accounts [Abstract]</t>
  </si>
  <si>
    <t>Schedule of Valuation and Qualifying Accounts Disclosure</t>
  </si>
  <si>
    <t>Schedule II—Valuation and Qualifying Accounts The table below presents valuation and qualifying accounts for continuing operations. (Dollars in Millions) Additions Descriptions Balance at Beginning Period Charged to Costs and Expenses Charged to Other Accounts Deductions Balance at End of Period Year ended December 31, 2016: Deducted from accounts and notes receivable: Allowance for doubtful accounts $ 17 $ (2 ) $ — $ (1 )(a) $ 14 Reserve for losses on uncompleted contracts $ 60 $ 331 $ — $ (328 ) $ 63 Reserve for potentially disallowable costs incurred under government contracts $ 50 $ 10 $ 6 (b) $ (2 ) $ 64 Year ended December 31, 2015: Deducted from accounts and notes receivable: Allowance for doubtful accounts $ 19 $ 2 $ — $ (4 )(a) $ 17 Reserve for losses on uncompleted contracts $ 159 $ 69 $ — $ (168 ) $ 60 Reserve for potentially disallowable costs incurred under government contracts $ 74 $ — $ 3 (b) $ (27 ) $ 50 Year ended December 31, 2014: Deducted from accounts and notes receivable: Allowance for doubtful accounts $ 18 $ 11 $ — $ (10 )(a) $ 19 Reserve for losses on uncompleted contracts $ 109 $ 278 $ — $ (228 ) $ 159 Reserve for potentially disallowable costs incurred under government contracts $ 91 $ — $ — $ (17 ) $ 74 (a) Receivable write-offs, net of recoveries, and reclassifications. (b) Reserves have been recorded as reductions of revenues, net of reserves no longer required.</t>
  </si>
  <si>
    <t>Description Of Company And Significant Accounting Policies (Policy)</t>
  </si>
  <si>
    <t>Principles of consolidation</t>
  </si>
  <si>
    <t>Principles of Consolidation Our consolidated financial statements have been prepared in accordance with accounting principles generally accepted in the United States ("U.S. GAAP") and include the accounts of KBR and our wholly owned and majority-owned, controlled subsidiaries and variable interest entities ("VIEs") of which we are the primary beneficiary. We account for investments over which we have significant influence but not a controlling financial interest using the equity method of accounting. See Note 11 to our consolidated financial statements for further discussion on our equity investments and VIEs. The cost method is used when we do not have the ability to exert significant influence. All material intercompany balances and transactions of consolidated subsidiaries are eliminated. Certain prior year amounts have been reclassified to conform to the current year presentation on the consolidated statements of operations, consolidated balance sheets and the consolidated statements of cash flows. We have evaluated all events and transactions occurring subsequent to the date of the financial statements through the filing date of this annual report on Form 10-K.</t>
  </si>
  <si>
    <t>Use of estimates</t>
  </si>
  <si>
    <t>Use of Estimates The preparation of our consolidated financial statements in conformity with U.S. GAAP requires us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reas requiring significant estimates and assumptions by our management include the following: • project revenues, costs and profits on engineering and construction contracts, including recognition of estimated losses on uncompleted contracts • project revenues, award fees, costs and profits on government services contracts • provisions for uncollectible receivables and client claims and recoveries of costs from subcontractors, vendors and others • provisions for income taxes and related valuation allowances and tax uncertainties • recoverability of goodwill • recoverability of other intangibles and long-lived assets and related estimated lives • recoverability of equity method and cost method investments • valuation of pension obligations and pension assets • accruals for estimated liabilities, including litigation accruals • consolidation of VIEs • valuation of share-based compensation • valuation of assets and liabilities acquired in business combinations In accordance with normal practice in the construction industry, we include in current assets and current liabilities amounts related to construction contracts realizable and payable over a period in excess of one year. If the underlying estimates and assumptions upon which the financial statements are based change in the future, actual amounts may differ from those included in the accompanying consolidated financial statements.</t>
  </si>
  <si>
    <t>New Accounting Pronouncements, Policy [Policy Text Block]</t>
  </si>
  <si>
    <t xml:space="preserve">Cash and Equivalents We consider highly liquid investments with an original maturity of three months or less to be cash equivalents. See Note 4 to our consolidated financial statements for our discussion on cash and equivalents. </t>
  </si>
  <si>
    <t>Engineering and construction contracts</t>
  </si>
  <si>
    <t>Revenue Recognition Government Contracts Certain services provided to the United States ("U.S.") government are performed on cost-reimbursable contracts. Generally, these contracts may contain base fees (a fixed profit percentage applied to our estimates of costs to complete the work) and award fees (a variable profit percentage applied to definitized costs, which is subject to our customer's discretion and tied to the specific performance measures defined in the contract, such as adherence to schedule, health and safety, quality of work, responsiveness, cost performance and business management). Revenues are recognized at the time services are performed, and such revenues include base fees, actual direct project costs incurred and an allocation of indirect costs. Indirect costs are applied using rates approved by our government customers. The general, administrative and overhead cost reimbursement rates are estimated periodically in accordance with government contract accounting regulations and may change based on actual costs incurred or based upon the volume of work performed. Award fees are recognized when such fees are probable and estimable. Estimates of the total fee to be earned are made based on contract provisions, prior experience with similar contracts or clients and management’s evaluation of the performance on such contracts. Revenues are reduced for our estimate of costs that either are in dispute with our customer or have been identified as potentially unallowable pursuant to the terms of the contract or the federal acquisition regulations. Engineering and Construction Contracts Contracts. Revenues from contracts to provide construction, engineering, design or similar services are recognized using the percentage-of-completion method of accounting in accordance with Financial Accounting Standards Board ("FASB") Accounting Standards Codification ("ASC") 605 - Revenue Recognition. Depending on the type of job, progress is generally measured based upon costs incurred to date to total estimated costs at completion, man-hours expended to date to total man-hours estimated at completion or physical progress. Changes in total estimated contract costs and losses, if any, are provided for in the period they are determined. Certain claims and change orders that are in the process of negotiation with customers for additional work or changes in the scope of work are included in contract value when collection is deemed probable and the value can be reliably estimated. Our work is performed under three general types of contracts: fixed-price contracts, cost-reimbursable plus a fee or mark-up contracts and "hybrid" contracts containing cost-reimbursable and fixed-price scopes. All contract types may be modified by cost escalation provisions or other risk sharing mechanisms and incentive and penalty provisions. During the term of a project, the contract or components of the contract may be renegotiated to include characteristics of a different contract type. When we negotiate any type of contract, we frequently are required to accomplish the scope of work and meet certain performance criteria within a specified time frame; otherwise, we could be assessed damages, which in some cases are agreed-upon liquidated damages. We include an estimate of liquidated damages in our estimates as a reduction of total contract value when it is deemed probable that they will be assessed. Profit is recorded based upon the product of estimated contract profit-at-completion times the current percentage-complete for the contract. Fixed-price contracts, which include unit-rate contracts (essentially a fixed-price contract with the only variable being units of work performed), are for a fixed sum to cover all costs and any profit element for a defined scope of work. Fixed-price contracts entail significant risk to us because they require us to predetermine the work to be performed, the project execution schedule and the costs associated with the work. As a result, we may benefit or be penalized for cost variations from our original estimates. However, these contract prices may be adjusted for changes in scope of work, new or changing laws and regulations and other negotiated events. Cost-reimbursable contracts include contracts where the price is variable based upon our actual costs incurred for time and materials and for reimbursable labor hour contracts. Profit on cost-reimbursable contracts may be a fixed amount, a mark-up applied to costs incurred or a combination of the two. Cost-reimbursable contracts are generally less risky than fixed-price contracts because the owner/customer retains many of the project risks. Unapproved Change Orders and Claims. Revenues and gross profit on contracts can be significantly affected by change orders and claims that may not be approved by the customer until the later stages of a contract or subsequent to the date a project is completed. If it is not probable that the costs will be recovered through a change in contract price, the costs attributable to unapproved change orders and claims are treated as contract costs without incremental revenue. For certain contracts where it is probable that the costs will be recovered through a change order or resolution of a claim, total estimated contract revenue is increased by the lesser of the amounts management expects to recover or the costs expected to be incurred. When estimating the amount of total gross profit or loss on a contract, we include unapproved change orders or claims to our clients as adjustments to revenues. We include claims to vendors, subcontractors and others as adjustments to total estimated costs. If we have a reasonable legal basis and amounts are probable, claims against others are recorded up to the extent of the lesser of the amounts management expects to recover or to costs incurred and include no profit until such time as they are finalized and approved. See Note 6 to our consolidated financial statements for our discussion on unapproved change orders and claims.</t>
  </si>
  <si>
    <t>Revenue Recognition, Sales of Services [Policy Text Block]</t>
  </si>
  <si>
    <t xml:space="preserve">Services Contracts Revenues for our services contracts are recorded as the services are rendered and the amounts are deemed realized or realizable and earned. Revenues are recognized when persuasive evidence of a customer arrangement exists, delivery has occurred or services have been rendered, the price to the customer is fixed and determinable, and collection of revenues is reasonably assured. Revenues associated with incentive fees for these contracts are recognized when earned. </t>
  </si>
  <si>
    <t>Gross Profit [Policy Text Block]</t>
  </si>
  <si>
    <t>Gross Profit Gross profit represents business segment revenues less the cost of revenues, which includes business segment overhead costs directly attributable to execution of contracts by the business segment.</t>
  </si>
  <si>
    <t>Cost Estimates [Policy Text Block]</t>
  </si>
  <si>
    <t>Costs Contract costs include all direct material and labor costs and those indirect costs related to contract performance. Indirect costs, included in cost of revenues, include charges for such items as facilities, engineering, project management, quality control, bids and proposals and procurement.</t>
  </si>
  <si>
    <t>Selling, General and Administrative Expenses, Policy [Policy Text Block]</t>
  </si>
  <si>
    <t>General and Administrative Expenses Our general and administrative expenses represent corporate and segment overhead expenses that are not associated with the execution of the contracts. General and administrative expenses include charges for such items as executive management, corporate business development, information technology, finance and accounting, human resources and various other corporate functions.</t>
  </si>
  <si>
    <t>Allowance for bad debts</t>
  </si>
  <si>
    <t xml:space="preserve">Accounts Receivable Accounts receivable are recorded at the invoiced amount based on contracted prices. Amounts collected on accounts receivable are included in net cash provided by operating activities in the consolidated statements of cash flows. We establish an allowance for doubtful accounts based on the assessment of the clients’ willingness and ability to pay. In addition to such allowances, there are often items in dispute or being negotiated that may require us to make an estimate as to the ultimate outcome. Past due receivable balances are written off when our internal collection efforts have been unsuccessful in collecting the amounts due. See Note 5 to our consolidated financial statements for our discussion on accounts receivable. Retainage, included in accounts receivable, represents amounts withheld from billings by our clients pursuant to provisions in the contracts and may not be paid to us until the completion of specific tasks or the completion of the project and, in some instances, for even longer periods. Retainage may also be subject to restrictive conditions such as performance guarantees. Our retainage receivable excludes amounts withheld by the U.S. government on certain contracts. See Note 15 to our consolidated financial statements for our discussion on U.S. government receivables. </t>
  </si>
  <si>
    <t>Costs In Excess Of Billings And Billings In Excess Of Costs [Policy Text Block]</t>
  </si>
  <si>
    <t xml:space="preserve">Costs and Estimated Earnings in Excess of Billings on Uncompleted Contracts, Including Claims, and Advanced Billings and Billings in Excess of Costs and Estimated Earnings on Uncompleted Contracts Billing practices are governed by the contract terms of each project based upon costs incurred, achievement of milestones or pre-agreed schedules. Billings do not necessarily correlate with revenue recognized using the percentage-of-completion method of accounting. Costs and estimated earnings in excess of billings on uncompleted contracts ("CIE") represent the excess of contract costs and profits recognized to date using the percentage-of-completion method over billings to date on certain contracts. Billings in excess of costs and estimated earnings on uncompleted contracts ("BIE") represents the excess of billings to date over the amount of contract costs and profits recognized to date using the percentage-of-completion method on certain contracts. For service-type contracts, revenues recognized in excess of amounts billed to the customer are recorded in CIE and amounts billed to the customer in excess of revenues recognized to date are recorded in BIE. With the exception of claims and change orders that we are in the process of negotiating with customers, unbilled receivables are usually billed during normal billing processes following achievement of the contractual requirements. We anticipate that substantially all incurred costs associated with unbilled receivables as of December 31, 2016 will be billed and collected in 2017. See Note 6 to our consolidated financial statements for our discussion on CIE and BIE. </t>
  </si>
  <si>
    <t>Property, Plant and Equipment, Policy [Policy Text Block]</t>
  </si>
  <si>
    <t>Property, Plant and Equipment Property, plant and equipment are reported at cost less accumulated depreciation except for those assets that have been written down to their fair values due to impairment. Expenditures for major additions and improvements are capitalized and minor replacements, maintenance and repairs are charged to expense as incurred. The cost of property, plant and equipment sold or otherwise disposed of and the related accumulated depreciation are removed from the accounts and any resulting gain or loss is included in operating income for the respective period. Depreciation is generally provided on the straight-line method over the estimated useful lives of the related assets. Leasehold improvements are amortized using the straight-line method over the shorter of the useful life of the improvement or the lease term. See Note 8 to our consolidated financial statements for our discussion on property, plant and equipment.</t>
  </si>
  <si>
    <t>Goodwill and other intangibles</t>
  </si>
  <si>
    <t>Goodwill and Intangible Assets Goodwill is an asset representing the excess cost over the fair market value of net assets acquired in business combinations. In accordance with ASC 350 - Intangibles - Goodwill and Other, goodwill is not amortized but is tested annually for impairment or on an interim basis when indicators of potential impairment exist. Goodwill is tested for impairment at the reporting unit level. Our reporting units are our operating segments or components of operating segments where discrete financial information is available and segment management regularly reviews the operating results. For purposes of impairment testing, goodwill is allocated to the applicable reporting units based on the current reporting structure. If the fair value of a reporting unit exceeds its carrying value, the goodwill of the reporting unit is not considered impaired. If the carrying value of a reporting unit exceeds its fair value, a second step of the goodwill impairment test is performed to measure the amount of goodwill impairment. The second step compares the implied fair value of the reporting unit goodwill to the carrying value of the reporting unit goodwill. We determine the implied fair value of the goodwill in the same manner as determining the amount of goodwill to be recognized in a business combination. We completed our annual goodwill impairment test in the fourth quarter of 2016 and determined that none of the goodwill was impaired. See Note 9 to our consolidated financial statements for reported goodwill in each of our segments.</t>
  </si>
  <si>
    <t>Impairment of long-lived assets</t>
  </si>
  <si>
    <t>We had intangible assets with a carrying value of $248 million and $35 million as of December 31, 2016 and 2015 , respectively. Intangible assets with indefinite lives are not amortized but are subject to annual impairment tests or on an interim basis when indicators of potential impairment exist. An intangible asset with an indefinite life is impaired if its carrying value exceeds its fair value. As of December 31, 2016 , none of our intangible assets with indefinite lives were impaired. Intangible assets with finite lives are amortized on a straight-line basis over the useful life of those assets, ranging from 1 to 25 years . See Note 9 to our consolidated financial statements for further discussion of our intangible assets</t>
  </si>
  <si>
    <t>Investment, Policy [Policy Text Block]</t>
  </si>
  <si>
    <t>Investments We account for non-marketable investments using the equity method of accounting if the investment gives us the ability to exercise significant influence over, but not control, of an investee. Significant influence generally exists if we have an ownership interest representing between 20% and 50% of the voting stock of the investee. Under the equity method of accounting, investments are stated at initial cost and are adjusted for subsequent additional investments and our proportionate share of earnings or losses and distributions. Equity in earnings of unconsolidated affiliates, in the consolidated statements of operations, reflects our proportionate share of the investee's net income, including any associated affiliate taxes. Our proportionate share of the investee’s other comprehensive income (loss), net of income taxes, is recorded in the consolidated statements of shareholders’ equity and consolidated statements of comprehensive income (loss). In general, the equity investment in our unconsolidated affiliates is equal to our current equity investment plus those entities' undistributed earnings. We evaluate our equity method investments for impairment at least annually or whenever events or changes in circumstances indicate, in management’s judgment, that the carrying value of an investment may have experienced an other-than-temporary decline in value. When evidence of loss in value has occurred, management compares the estimated fair value of the investment to the carrying value of the investment to determine whether an impairment has occurred. If the estimated fair value is less than the carrying value and management considers the decline in value to be other than temporary, the excess of the carrying value over the estimated fair value is recognized in the financial statements as an impairment. See Note 11 to our consolidated financial statements for our discussion on equity method investments. Where we are unable to exercise significant influence over the investee, or when our investment balance is reduced to zero from our proportionate share of losses, the investments are accounted for under the cost method. Under the cost method, investments are carried at cost and adjusted only for other-than-temporary declines in fair value, distributions of earnings, or additional investments.</t>
  </si>
  <si>
    <t>Variable interest entities</t>
  </si>
  <si>
    <t>Variable Interest Entities The majority of our joint ventures are VIEs. We account for VIEs in accordance with ASC 810 - Consolidation, which requires the consolidation of VIEs in which a company has both the power to direct the activities of the VIE that most significantly impact the VIE’s economic performance and the obligation to absorb losses or the right to receive the benefits from the VIE that could potentially be significant to the VIE. If a reporting enterprise meets these conditions then it has a controlling financial interest and is the primary beneficiary of the VIE. Our unconsolidated VIEs are accounted for under the equity method of accounting. We assess all newly created entities and those with which we become involved to determine whether such entities are VIEs and, if so, whether or not we are their primary beneficiary. Most of the entities we assess are incorporated or unincorporated joint ventures formed by us and our partner(s) for the purpose of executing a project or program for a customer and are generally dissolved upon completion of the project or program. Many of our long-term energy-related construction projects are executed through such joint ventures. Typically, these joint ventures are funded by advances from the project owner, and accordingly, require little or no equity investment by the joint venture partners but may require subordinated financial support from the joint venture partners such as letters of credit, performance and financial guarantees or obligations to fund losses incurred by the joint venture. Other joint ventures, such as privately financed initiatives ("PFIs"), generally require the partners to invest equity and take an ownership position in an entity that manages and operates an asset after construction is complete. As required by ASC 810 - Consolidation, we perform a qualitative assessment to determine whether we are the primary beneficiary once an entity is identified as a VIE. Thereafter, we continue to re-evaluate whether we are the primary beneficiary of the VIE in accordance with ASC 810 - Consolidation. A qualitative assessment begins with an understanding of the nature of the risks in the entity as well as the nature of the entity’s activities. These include the terms of the contracts entered into by the entity, ownership interests issued by the entity and how they were marketed and the parties involved in the design of the entity. We then identify all of the variable interests held by parties involved with the VIE including, among other things, equity investments, subordinated debt financing, letters of credit, financial and performance guarantees and contracted service providers. Once we identify the variable interests, we determine those activities which are most significant to the economic performance of the entity and which variable interest holder has the power to direct those activities. Though infrequent, some of our assessments reveal no primary beneficiary because the power to direct the most significant activities that impact the economic performance is held equally by two or more variable interest holders who are required to provide their consent prior to the execution of their decisions. Most of the VIEs with which we are involved have relatively few variable interests and are primarily related to our equity investment, significant service contracts and other subordinated financial support. See Note 11 to our consolidated financial statements for our discussion on variable interest entities.</t>
  </si>
  <si>
    <t>Gain on Deconsolidation of Subsidiary</t>
  </si>
  <si>
    <t>Deconsolidation of a Subsidiary We account for a gain or loss on deconsolidation of a subsidiary or derecognition of a group of assets in accordance with ASC 810-10-40-5. We measure the gain or loss as the difference between (a) the aggregate of all the following: (1) the fair value of any consideration received (2) the fair value of any retained noncontrolling investment in the former subsidiary or group of assets at the date the subsidiary is deconsolidated or the group of assets is derecognized and (3) the carrying amount of any noncontrolling interest in the former subsidiary (including any accumulated other comprehensive income attributable to the noncontrolling interest) at the date the subsidiary is deconsolidated and (b) the carrying amount of the former subsidiary’s assets and liabilities or the carrying amount of the group of assets.</t>
  </si>
  <si>
    <t>Pensions</t>
  </si>
  <si>
    <t>Pensions We account for our defined benefit pension plans in accordance with ASC 715 - Compensation - Retirement Benefits, which requires an employer to: • recognize on its balance sheet the funded status (measured as the difference between the fair value of plan assets and the benefit obligation) of the pension plan; • recognize, through comprehensive income, certain changes in the funded status of a defined benefit plan in the year in which the changes occur; • measure plan assets and benefit obligations as of the end of the employer’s fiscal year; and • disclose additional information. Our pension benefit obligations and expenses are calculated using actuarial models and methods. Two of the more critical assumptions and estimates used in the actuarial calculations are the discount rate for determining the current value of benefit obligations and the expected rate of return on plan assets. Other assumptions and estimates used in determining benefit obligations and plan expenses include inflation rates and demographic factors such as retirement age, mortality and turnover. These assumptions and estimates are evaluated periodically and are updated accordingly to reflect our actual experience and expectations. The discount rate used to determine the benefit obligations was computed using a yield curve approach that matches plan specific cash flows to a spot rate yield curve based on high quality corporate bonds. The expected long-term rate of return on assets was determined by a stochastic projection that takes into account asset allocation strategies, historical long-term performance of individual asset classes, an analysis of additional return (net of fees) generated by active management, risks using standard deviations and correlations of returns among the asset classes that comprise the plans' asset mix. Plan assets are comprised primarily of equity securities, fixed income funds and securities, hedge funds, real estate and other funds. As we have both domestic and international plans, these assumptions differ based on varying factors specific to each particular country or economic environment. Unrecognized actuarial gains and losses are generally recognized using the corridor method over a period of approximately 25 years , which represents a reasonable systematic method for amortizing gains and losses for the employee group. Our unrecognized actuarial gains and losses arise from several factors, including experience and assumption changes in the obligations and the difference between expected returns and actual returns on plan assets. The difference between actual and expected returns is deferred as an unrecognized actuarial gain or loss on our consolidated statement of comprehensive income (loss) and is recognized as a decrease or an increase in future pension expense.</t>
  </si>
  <si>
    <t>Income taxes</t>
  </si>
  <si>
    <t>Income Taxes We recognize the amount of taxes payable or refundable for the year and deferred tax assets and liabilities for the expected future tax consequences of events that have been recognized in the financial statements or tax returns. We provide a valuation allowance for deferred tax assets if it is more likely than not that these items will not be realized. The effect on deferred tax assets and liabilities of a change in tax rates is recognized in income in the period that includes the enactment date. See Note 14 to our consolidated financial statements for our discussion o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A current tax asset or liability is recognized for the estimated taxes refundable or payable on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 valuation allowance is provided for deferred tax assets if it is more-likely-than-not that these items will not be realized. We consider the scheduled reversal of deferred tax liabilities, projected future taxable income and available tax planning strategies in making this assessment. Additionally, we use forecasts of certain tax elements such as taxable income and foreign tax credit utilization in making this assessment of realization. Given the inherent uncertainty involved with the use of such estimates and assumptions, there can be significant variation between estimated and actual results. We have operations in numerous countries other than the United States. Consequently, we are subject to the jurisdiction of a significant number of taxing authorities. The income earned in these various jurisdictions is taxed on differing bases, including income actually earned, income deemed earned and revenue-based tax withholding. The final determination of our tax liabilities involves the interpretation of local tax laws, tax treaties and related authorities in each jurisdiction. Changes in the operating environment, including changes in tax law and currency/repatriation controls, could impact the determination of our tax liabilities for a tax year. We recognize the effect of income tax positions only if it is more-likely-than-not that those positions will be sustained. Recognized income tax positions are measured at the largest amount that is greater than 50% likely of being realized. Changes in recognition or measurement are reflected in the period in which the change in judgment occurs. The company records potential interest and penalties related to unrecognized tax benefits in income tax expense. Tax filings of our subsidiaries, unconsolidated affiliates and related entities are routinely examined by tax authorities in the normal course of business. These examinations may result in assessments of additional taxes, which we work to resolve with the tax authorities and through the judicial process. Predicting the outcome of disputed assessments involves some uncertainty. Factors such as the availability of settlement procedures, willingness of tax authorities to negotiate and the operation and impartiality of judicial systems vary across the different tax jurisdictions and may significantly influence the ultimate outcome. We review the facts for each assessment, and then utilize assumptions and estimates to determine the most likely outcome and provide taxes, interest and penalties as needed based on this outcome.</t>
  </si>
  <si>
    <t>Derivative instruments</t>
  </si>
  <si>
    <t>Derivative Instruments We enter into derivative financial transactions to hedge existing or forecasted exposures to changing foreign currency exchange rates. We do not enter into derivative transactions for speculative or trading purposes. We recognize all derivatives at fair value on the balance sheet. Derivatives that are not accounted for as hedges under ASC 815 - Derivatives and Hedging, are adjusted to fair value and such changes are reflected in the results of operations. If the derivative is designated as a cash flow hedge under ASC 815, changes in the fair value of derivatives are recognized in other comprehensive income (loss) until the hedged item is recognized in earnings. The ineffective portion of a designated hedge's change in fair value is recognized in earnings. See Note 21 to our consolidated financial statements for our discussion on derivative instruments. Recognized gains or losses on derivatives entered into to manage project related foreign exchange risk are included in gross profit. Foreign currency gains and losses for hedges of non-project related foreign exchange risk are reported within "other non-operating income" on our consolidated statements of operations.</t>
  </si>
  <si>
    <t>Concentration of credit risk</t>
  </si>
  <si>
    <t>Concentration of Credit Risk Financial instruments which potentially subject our company to concentrations of credit risk consist principally of cash and cash equivalents, and trade receivables. Our cash is primarily held with major banks and financial institutions throughout the world. We believe the risk of any potential loss on deposits held in these institutions is minimal. Contracts with clients usually contain standard provisions allowing the client to curtail or terminate contracts for convenience. Upon such a termination, we are generally entitled to recover costs incurred, settlement expenses and profit on work completed prior to termination and demobilization cost. We have revenues and receivables from transactions with an external customer that amounts to 10% or more of our revenues (which are generally not collateralized). We generated significant revenues from transactions with the U.S. government within our GS business segment and with the Chevron Corporation ("Chevron"),within our E&amp;C business segment, primarily from a major liquefied natural gas ("LNG") project in Australia which is nearing completion. No other customers represented 10% or more of consolidated revenues in any of the periods presented. The following tables present summarized data related to our transactions with the U.S. government and Chevron. Revenues from major customers: Years ended December 31, Dollars in millions 2016 2015 2014 U.S. government $ 1,090 $ 378 $ 321 Chevron $ 105 $ 523 $ 1,069 Percentages of revenues and accounts receivable from major customers: Years ended December 31, 2016 2015 2014 U.S. government revenues percentage 26 % 7 % 5 % U.S. government receivables percentage 27 % 4 % 6 % Chevron revenues percentage 2 % 10 % 17 % Chevron receivables percentage 1 % 5 % 9 %</t>
  </si>
  <si>
    <t>Noncontrolling interest</t>
  </si>
  <si>
    <t>Noncontrolling interest Noncontrolling interests represent the equity investments of the minority owners in our joint ventures and other subsidiary entities that we consolidate in our financial statements.</t>
  </si>
  <si>
    <t>Foreign currency translation</t>
  </si>
  <si>
    <t>Foreign currency Our reporting currency is the U.S. dollar. The functional currency of our non-U.S. subsidiaries is typically the currency of the primary environment in which they operate. Where the functional currency for a non-U.S. subsidiary is not the U.S. dollar, translation of all of the assets and liabilities (including long-term assets, such as goodwill) to U.S. dollars is based on exchange rates in effect at the balance sheet date. Translation of revenues and expenses to U.S. dollars is based on the average rate during the period and shareholders’ equity accounts are translated at historical rates. Translation gains or losses, net of income tax effects, are reported in "accumulated other comprehensive loss" on our consolidated balance sheets. Transaction gains and losses that arise from foreign currency exchange rate fluctuations on transactions denominated in a currency other than the functional currency are recognized in income each reporting period when these transactions are either settled or remeasured. Transaction gains and losses on intra-entity foreign currency transactions and balances including advances and demand notes payable, on which settlement is not planned or anticipated in the foreseeable future, are recorded in "accumulated other comprehensive loss" on our consolidated balance sheets.</t>
  </si>
  <si>
    <t>Stock-based compensation</t>
  </si>
  <si>
    <t>Share-based compensation We account for share-based payments, including grants of employee stock options, restricted stock-based awards and performance cash units, in accordance with ASC 718 - Compensation-Stock Compensation, which requires that all share-based payments (to the extent that they are compensatory) be recognized as an expense in our consolidated statements of operations based on their fair values on the award date and the estimated number of shares we ultimately expect to vest. We recognize share-based compensation expense on a straight-line basis over the service period of the award, which is no greater than 5 years . See Note 19 to our consolidated financial statements for our discussion on share-based compensation and incentive plans.</t>
  </si>
  <si>
    <t>Commitments and Contingencies, Policy [Policy Text Block]</t>
  </si>
  <si>
    <t>Commitments and Contingencies We record liabilities for loss contingencies arising from claims, assessments, litigation, fines and penalties, and other sources when it is probable that a liability has been incurred and the amount of the assessment can be reasonably estimated. Legal costs incurred in connection with loss contingencies are expensed as incurred.</t>
  </si>
  <si>
    <t>Description Of Company And Significant Accounting Policies (Tables)</t>
  </si>
  <si>
    <t>Other Noncurrent Liabilities [Table Text Block]</t>
  </si>
  <si>
    <t>Other Liabilities Included in "other liabilities" on our consolidated balance sheets as of December 31, 2016 and 2015 is noncurrent deferred rent of $103 million and $114 million , respectively. Also included in "other liabilities" is a payable to our former parent of $19 million in each of the periods presented. This amount will be paid to our former parent upon receipt of a tax refund from the U.S. Internal Revenue Service in an amount greater than or equal to $19 million .</t>
  </si>
  <si>
    <t>Schedule Of Revenues And Receivables From Major Customers</t>
  </si>
  <si>
    <t>The following tables present summarized data related to our transactions with the U.S. government and Chevron. Revenues from major customers: Years ended December 31, Dollars in millions 2016 2015 2014 U.S. government $ 1,090 $ 378 $ 321 Chevron $ 105 $ 523 $ 1,069 Percentages of revenues and accounts receivable from major customers: Years ended December 31, 2016 2015 2014 U.S. government revenues percentage 26 % 7 % 5 % U.S. government receivables percentage 27 % 4 % 6 % Chevron revenues percentage 2 % 10 % 17 % Chevron receivables percentage 1 % 5 % 9 %</t>
  </si>
  <si>
    <t>Schedule Of Other Current Assets</t>
  </si>
  <si>
    <t>The components of "other current assets" on our consolidated balance sheets as of December 31, 2016 and 2015 are presented below: December 31, Dollars in millions 2016 2015 Inventory $ 5 $ 5 Restricted cash 2 2 Prepaid expenses 56 58 Value-added tax receivable 17 9 Advances to subcontractors 1 9 Other miscellaneous assets 22 26 Total other current assets $ 103 $ 109</t>
  </si>
  <si>
    <t>Components Of Other Current Liabilities</t>
  </si>
  <si>
    <t>The components of "other current liabilities" on our consolidated balance sheets as of December 31, 2016 and 2015 are presented below: December 31, Dollars in millions 2016 2015 Reserve for estimated losses on uncompleted contracts (a) $ 63 $ 60 Retainage payable 47 49 Income taxes payable 55 56 Restructuring reserves 30 29 Taxes payable not based on income 14 7 Value-added tax payable 16 12 Insurance payable 14 12 Dividend payable 12 12 Other miscellaneous liabilities (b) 41 26 Total other current liabilities $ 292 $ 263 (a) See Note 2 to our consolidated financial statements for further discussion on significant reserves for estimated losses on uncompleted contracts. (b) Included in "other miscellaneous liabilities" is deferred rent of $4 million and $7 million as of December 31, 2016 and 2015 , respectively.</t>
  </si>
  <si>
    <t>Business Segment Information (Tables)</t>
  </si>
  <si>
    <t>Schedule of Operations by Reportable Segment</t>
  </si>
  <si>
    <t>The following table presents revenues, gross profit (loss), equity in earnings of unconsolidated affiliates, impairment of goodwill, asset impairment and restructuring charges, capital expenditures and depreciation and amortization by reporting segment. Operations by Reportable Segment Years ended December 31, Dollars in millions 2016 2015 2014 Revenues: Government Services $ 1,359 $ 663 $ 638 Technology &amp; Consulting 347 324 353 Engineering &amp; Construction 2,352 3,454 4,584 Other — — — Subtotal 4,058 4,441 5,575 Non-strategic Business 210 655 791 Total $ 4,268 $ 5,096 $ 6,366 Gross profit (loss): Government Services $ 137 $ (3 ) $ (32 ) Technology &amp; Consulting 73 77 53 Engineering &amp; Construction 7 224 141 Other — — — Subtotal 217 298 162 Non-strategic Business (105 ) 27 (227 ) Total $ 112 $ 325 $ (65 ) Equity in earnings of unconsolidated affiliates: Government Services $ 39 $ 45 $ 73 Technology &amp; Consulting — — — Engineering &amp; Construction 52 104 90 Other — — — Subtotal 91 149 163 Non-strategic Business — — — Total $ 91 $ 149 $ 163 Impairment of goodwill (Note 9): Government Services $ — $ — $ — Technology &amp; Consulting — — — Engineering &amp; Construction — — (293 ) Other — — — Subtotal — — (293 ) Non-strategic Business — — (153 ) Total $ — $ — $ (446 ) Asset impairment and restructuring charges (Note 10): Government Services $ (1 ) $ — $ (5 ) Technology &amp; Consulting (1 ) (10 ) (2 ) Engineering &amp; Construction (30 ) (34 ) (24 ) Other (7 ) (22 ) (149 ) Subtotal (39 ) (66 ) (180 ) Non-strategic Business — (4 ) (34 ) Total $ (39 ) $ (70 ) $ (214 ) Segment operating income (loss): Government Services $ 152 $ 37 $ 25 Technology &amp; Consulting 66 62 49 Engineering &amp; Construction 4 295 (114 ) Other (93 ) (140 ) (312 ) Subtotal 129 254 (352 ) Non-strategic Business (101 ) 56 (442 ) Total $ 28 $ 310 $ (794 ) Years ended December 31, Dollars in millions 2016 2015 2014 Capital expenditures: Government Services $ 2 $ — $ — Technology &amp; Consulting — — — Engineering &amp; Construction 5 6 19 Other 4 4 34 Subtotal 11 10 53 Non-strategic Business — — — Total $ 11 $ 10 $ 53 Depreciation and amortization: Government Services $ 16 $ 6 $ 8 Technology &amp; Consulting 3 2 2 Engineering &amp; Construction 16 17 23 Other 10 14 33 Subtotal 45 39 66 Non-strategic Business — — 6 Total $ 45 $ 39 $ 72</t>
  </si>
  <si>
    <t>Schedule of Balance Sheet Information by Operating Segment</t>
  </si>
  <si>
    <t xml:space="preserve"> December 31, Dollars in millions 2016 2015 Total assets: Government Services $ 1,646 $ 464 Technology &amp; Consulting 219 198 Engineering &amp; Construction 1,600 1,656 Other 666 1,060 Subtotal 4,131 3,378 Non-strategic Business 13 34 Total $ 4,144 $ 3,412 Goodwill (Note 9): Government Services $ 674 $ 60 Technology &amp; Consulting 52 31 Engineering &amp; Construction 233 233 Other — — Subtotal 959 324 Non-strategic Business — — Total $ 959 $ 324 Equity in and advances to related companies (Note 11): Government Services $ 37 $ 26 Technology &amp; Consulting — — Engineering &amp; Construction 332 255 Other — — Subtotal 369 281 Non-strategic Business — — Total $ 369 $ 281</t>
  </si>
  <si>
    <t>Schedule of Selected Geographic Information</t>
  </si>
  <si>
    <t xml:space="preserve"> Years ended December 31, Dollars in millions 2016 2015 2014 Revenues: United States $ 2,111 $ 2,212 $ 2,324 Middle East 849 786 707 Europe 498 495 624 Australia 376 836 1,380 Canada 145 185 752 Africa 111 164 251 Other Countries 178 418 328 Total $ 4,268 $ 5,096 $ 6,366 December 31, Dollars in millions 2016 2015 Property, plant &amp; equipment, net: United States $ 70 $ 73 United Kingdom 35 48 Other 40 48 Total $ 145 $ 169</t>
  </si>
  <si>
    <t>Acquisitions, Dispositions and Other Transactions Acquisitions (Tables)</t>
  </si>
  <si>
    <t>Business Acquisition [Line Items]</t>
  </si>
  <si>
    <t>Business Acquisition, Pro Forma Information [Table Text Block]</t>
  </si>
  <si>
    <t>The supplemental pro forma financial information presented below does not include any anticipated cost savings or expected realization of other synergies associated with the transaction. Accordingly, this supplemental pro forma financial information is presented for informational purposes only and is not necessarily indicative of what the actual results of operations of the combined company would have been had the acquisition occurred on January 1, 2015, nor is it indicative of future results of operations. Years ended December 31, Dollars in millions, except per share data 2016 2015 (Unaudited) Revenue $ 5,129 $ 6,599 Net income (loss) attributable to KBR (23 ) 248 Diluted earnings per share $ (0.16 ) $ 1.72</t>
  </si>
  <si>
    <t>HTSI [Member]</t>
  </si>
  <si>
    <t>Schedule of Business Acquisitions, by Acquisition [Table Text Block]</t>
  </si>
  <si>
    <t xml:space="preserve"> The following table summarizes the consideration paid for this acquisition and the fair value of the assets acquired and liabilities assumed as of the acquisition date. Dollars in millions Fair value of total consideration transferred $ 280 Recognized amounts of identifiable assets acquired and liabilities assumed: Trade receivables, net 29 CIE 93 Prepaids and other current assets 5 Total current assets 127 Property, plant and equipment, net 7 Intangible assets (a): Customer relationships 62 Backlog 7 Internally developed software 1 Deferred income taxes 8 Total assets 212 Accounts payable 23 BIE 5 Other current liabilities 35 Total current liabilities 63 Goodwill $ 131 (a) These intangible assets are amortized over their estimated useful lives up to 20 years .</t>
  </si>
  <si>
    <t>Wyle [Member]</t>
  </si>
  <si>
    <t>The following table summarizes the consideration paid for this acquisition and the fair value of the assets acquired and liabilities assumed as of the acquisition date. Dollars in millions Fair value of total consideration transferred $ 623 Recognized amounts of identifiable assets acquired and liabilities assumed: Cash 10 Trade receivables, net 47 CIE 98 Prepaids and other current assets 4 Total current assets 159 Property, plant and equipment, net 10 Intangible assets (a): Customer relationships 82 Trademarks/trade names 48 Backlog 11 Total assets 310 Accounts payable 59 Other current liabilities 47 Total current liabilities 106 Deferred income taxes 52 Other liabilities 12 Total liabilities 170 Goodwill $ 483 (a) These intangible assets are amortized over their estimated useful lives up to 20 years with the exception of Trademarks/trade names which have an indefinite life.</t>
  </si>
  <si>
    <t>Chematur Subsidiaries [Member]</t>
  </si>
  <si>
    <t xml:space="preserve"> The following table summarizes the consideration paid for this acquisition and the fair value of the assets acquired and liabilities assumed as of the acquisition date and subsequent working capital adjustments. Dollars in millions Fair value of total consideration transferred $ 25 Recognized amounts of identifiable assets acquired and liabilities assumed: Cash 2 Trade receivables, net 5 CIE 8 Prepaids and other current assets 5 Total current assets 20 Intangible assets (a): Developed technology 10 Customer relationships 7 Trademarks/trade names 2 Other assets 1 Total assets 40 Accounts payable 2 BIE 15 Other current liabilities 7 Total current liabilities 24 Deferred income taxes 10 Other liabilities 5 Total liabilities 39 Goodwill $ 24 (a) These intangible assets are amortized over their estimated useful lives up to 20 years with the exception of Trademarks/trade names which have an indefinite life.</t>
  </si>
  <si>
    <t>Cash and Equivalents (Tables)</t>
  </si>
  <si>
    <t>Schedule of Cash and Cash Equivalents</t>
  </si>
  <si>
    <t>The components of our cash and equivalents balance are as follows: December 31, 2016 Dollars in millions International (a) Domestic (b) Total Operating cash and equivalents $ 163 $ 242 $ 405 Short-term investments (c) 68 7 75 Cash and equivalents held in joint ventures 50 6 56 Total $ 281 $ 255 $ 536 December 31, 2015 Dollars in millions International (a) Domestic (b) Total Operating cash and equivalents $ 177 $ 253 $ 430 Short-term investments (c) 293 107 400 Cash and equivalents held in joint ventures 49 4 53 Total $ 519 $ 364 $ 883 (a) Includes deposits held in non-U.S. operating accounts (b) Includes U.S. dollar and foreign currency deposits held in operating accounts that constitute onshore cash for tax purposes but may reside either in the U.S. or in a foreign country</t>
  </si>
  <si>
    <t>Accounts Receivable (Tables)</t>
  </si>
  <si>
    <t>Schedule of Accounts Receivable</t>
  </si>
  <si>
    <t>The components of our accounts receivable, net of allowance for doubtful accounts are as follows: December 31, 2016 Dollars in millions Retainage Trade &amp; Other Total Government Services $ 6 $ 190 $ 196 Technology &amp; Consulting — 52 52 Engineering &amp; Construction 53 276 329 Other — 3 3 Subtotal 59 521 580 Non-strategic Business 5 7 12 Total $ 64 $ 528 $ 592 December 31, 2015 Dollars in millions Retainage Trade &amp; Other Total Government Services $ 2 $ 75 $ 77 Technology &amp; Consulting — 70 70 Engineering &amp; Construction 51 402 453 Other — 2 2 Subtotal 53 549 602 Non-strategic Business 9 17 26 Total $ 62 $ 566 $ 628</t>
  </si>
  <si>
    <t>CIE and BIE CIE and BIE (Tables)</t>
  </si>
  <si>
    <t>Schedule of Unapproved Claims and Change Orders [Table] [Text Block]</t>
  </si>
  <si>
    <t>The amounts of unapproved change orders and claims revenue included in determining the profit or loss on contracts are as follows: Dollars in millions 2016 2015 Amounts included in project estimates-at-completion at January 1, $ 46 $ 31 Additions 19 71 Approved change orders (37 ) (42 ) Adjustment due to disposition of business — (14 ) Amounts included in project estimates-at-completion at December 31, $ 28 $ 46 Amounts recorded in revenues on a percentage-of-completion basis at December 31, $ 28 $ 41</t>
  </si>
  <si>
    <t>Claims and Accounts Receivable (Tables)</t>
  </si>
  <si>
    <t>Schedule of Contracts Receivable, Claims and Uncertain Amounts</t>
  </si>
  <si>
    <t>The components of our claims and accounts receivable not expected to be collected within the next 12 months are as follows: December 31, Dollars in millions 2016 2015 Government Services $ 131 $ 126 Engineering &amp; Construction — 400 Total $ 131 $ 526</t>
  </si>
  <si>
    <t>Property, Plant And Equipment (Tables)</t>
  </si>
  <si>
    <t>Summary of Property, Plant and Equipment</t>
  </si>
  <si>
    <t>The components of our property, plant and equipment balance are as follows: Estimated Lives in Years December 31, Dollars in millions 2016 2015 Land N/A $ 7 $ 7 Buildings and property improvements 5 - 44 124 140 Equipment and other 3 - 25 338 374 Total 469 521 Less accumulated depreciation (324 ) (352 ) Net property, plant and equipment $ 145 $ 169</t>
  </si>
  <si>
    <t>Goodwill And Intangible Assets (Tables)</t>
  </si>
  <si>
    <t>Summary Of Goodwill By Reportable Segments</t>
  </si>
  <si>
    <t>The table below summarizes changes in the carrying amount of goodwill by business segment. Dollars in millions Government Services Technology &amp; Consulting Engineering &amp; Construction Other Subtotal Non-strategic Business Total Balance as of January 1, 2015: Gross goodwill $ 60 $ 31 $ 526 $ — $ 617 $ 331 $ 948 Accumulated impairment losses — — (293 ) — (293 ) (331 ) (624 ) Net goodwill as of January 1, 2015 $ 60 $ 31 $ 233 $ — $ 324 $ — $ 324 Impairment loss $ — $ — $ — $ — $ — $ — $ — Net foreign exchange difference — — — — — — — Balances as of December 31, 2015: Gross goodwill $ 60 $ 31 $ 526 $ — $ 617 $ 331 $ 948 Accumulated impairment losses — — (293 ) — (293 ) (331 ) (624 ) Net goodwill as of December 31, 2015 $ 60 $ 31 $ 233 $ — $ 324 $ — $ 324 Goodwill acquired during the period $ 614 $ 24 $ — $ — $ 638 $ — $ 638 Impairment loss — — — — — — — Net foreign exchange difference — (3 ) — — (3 ) — (3 ) Balance as of December 31, 2016: Gross goodwill $ 674 $ 52 $ 526 $ — $ 1,252 $ 331 $ 1,583 Accumulated impairment losses — — (293 ) — (293 ) (331 ) (624 ) Net goodwill as of December 31, 2016 $ 674 $ 52 $ 233 $ — $ 959 $ — $ 959</t>
  </si>
  <si>
    <t>Cost And Accumulated Amortization Of Intangible Assets</t>
  </si>
  <si>
    <t>The cost and accumulated amortization of our intangible assets were as follows: Dollars in millions December 31, 2016 Weighted Average Remaining Useful Lives Intangible Assets, Gross Accumulated Amortization Intangible Assets, Net Trademarks/trade names Indefinite $ 60 $ — $ 60 Customer relationships 14 199 (47 ) 152 Developed technologies 10 46 (33 ) 13 Other 1 43 (20 ) 23 Total intangible assets $ 348 $ (100 ) $ 248 December 31, 2015 Weighted Average Remaining Useful Lives Intangible Assets, Gross Accumulated Amortization Intangible Assets, Net Trademarks/trade names Indefinite $ 11 $ — $ 11 Customer relationships 3 48 (40 ) 8 Developed technologies 11 35 (33 ) 2 Other 9 32 (18 ) 14 Total intangible assets $ 126 $ (91 ) $ 35</t>
  </si>
  <si>
    <t>Amortization Expense Of Intangible Assets</t>
  </si>
  <si>
    <t>Our intangibles amortization expense is presented below: Years ended December 31, Dollars in millions 2016 2015 2014 Intangibles amortization expense $ 14 $ 4 $ 11</t>
  </si>
  <si>
    <t>Expected Amortization Expense Of Intangibles</t>
  </si>
  <si>
    <t>Our expected intangibles amortization expense for the next five years is presented below: Dollars in millions Expected future intangibles amortization expense 2017 $ 22 2018 $ 14 2019 $ 13 2020 $ 11 2021 $ 9 Beyond 2021 $ 119</t>
  </si>
  <si>
    <t>Asset Impairment and Restructuring (Tables)</t>
  </si>
  <si>
    <t>Restructuring and Related Costs [Table Text Block]</t>
  </si>
  <si>
    <t>Information related to "asset impairment and restructuring charges" on our consolidated statements of operations is presented below: Years ended December 31, Dollars in millions 2016 2015 2014 Asset impairment: Government Services $ — $ — $ — Technology &amp; Consulting — — — Engineering &amp; Construction 10 8 1 Other 7 21 139 Subtotal 17 29 140 Non-strategic Business — 2 31 Total $ 17 $ 31 $ 171 Restructuring charges: Government Services $ 1 $ — $ 5 Technology &amp; Consulting 1 10 2 Engineering &amp; Construction 20 26 23 Other — 1 10 Subtotal 22 37 40 Non-strategic Business — 2 3 Total $ 22 $ 39 $ 43 Asset impairment and restructuring charges: Total $ 39 $ 70 $ 214</t>
  </si>
  <si>
    <t>Schedule of Restructuring Reserve by Type of Cost [Table Text Block]</t>
  </si>
  <si>
    <t>The table below provides a rollforward of one-time charges associated with employee terminations based on the fair value of the termination benefits. These amounts are included in "other current liabilities" on our consolidated balance sheets. Dollars in millions Severance Accrual Balance at December 31, 2014 $ 21 Charges 27 Payments (29 ) Balance at December 31, 2015 $ 19 Charges 18 Payments (29 ) Balance at December 31, 2016 $ 8</t>
  </si>
  <si>
    <t>Equity Method Investments And Variable Interest Entities (Tables)</t>
  </si>
  <si>
    <t>Schedule of Related Party Transactions [Table Text Block]</t>
  </si>
  <si>
    <t>Amounts included in our consolidated balance sheets related to services we provided to our unconsolidated joint ventures for the years ended December 31, 2016 and 2015 are as follows: December 31, Dollars in millions 2016 2015 Accounts receivable (a) $ 22 $ 7 Costs and estimated earnings in excess of billings on uncompleted contracts (b) $ 1 $ 5 Billings in excess of costs and estimated earnings on uncompleted contracts (b) $ 41 $ 55 Accounts payable (c) $ — $ 9 (a) Includes a $11 million net receivable from the Brown &amp; Root Industrial Services joint venture at December 31, 2016 . (b) Reflects CIE and BIE primarily related to joint ventures within our E&amp;C business segment as discussed above. (c) Reflects a $9 million net payable to the Brown &amp; Root Industrial Services joint venture at December 31, 2015 .</t>
  </si>
  <si>
    <t>Equity In Earnings of Unconsolidated Affiliates [Table Text Block]</t>
  </si>
  <si>
    <t>The following table presents a rollforward of our equity in and advances to unconsolidated affiliates: Dollars in millions 2016 2015 Balance at January 1, $ 281 $ 151 Equity in earnings of unconsolidated affiliates 91 149 Distributions of earnings of unconsolidated affiliates (a) (56 ) (92 ) Advances (receipts) 1 (10 ) Investments (b) 61 80 Foreign currency translation adjustments (8 ) (9 ) Other (8 ) 1 Balance before reclassification 362 270 Reclassification of excess distributions (a) 12 16 Recognition of excess distributions (a) (5 ) (5 ) Balance at December 31, $ 369 $ 281 (a) We received cash dividends in excess of the carrying value of one of our investments. We have no obligation to return any portion of the cash dividends received. We recorded the excess dividend amount as "deferred income from unconsolidated affiliates" on our consolidated balance sheets and recognize these dividends as earnings are generated by the investment. (b) In 2016, investments included a $56 million investment in the Brown &amp; Root Industrial Services joint venture and a $5 million investment in EPIC Piping LLC ("EPIC") joint venture. In 2015, investments included a $58 million investment in the Brown &amp; Root Industrial Services joint venture, a $24 million investment in EPIC, and the disposition of a joint venture included in the sale of the Building Group.</t>
  </si>
  <si>
    <t>Consolidated Summarized Financial Information</t>
  </si>
  <si>
    <t>Summarized financial information for all jointly owned operations including VIEs that are accounted for using the equity method of accounting is as follows: Balance Sheets December 31, Dollars in millions 2016 2015 Current assets $ 2,655 $ 2,331 Noncurrent assets 3,003 3,435 Total assets $ 5,658 $ 5,766 Current liabilities $ 1,657 $ 1,501 Noncurrent liabilities 3,148 3,742 Total liabilities $ 4,805 $ 5,243 Statements of Operations Years ended December 31, Dollars in millions 2016 2015 2014 Revenues $ 5,877 $ 5,245 $ 6,439 Operating income $ 365 $ 635 $ 659 Net income $ 192 $ 476 $ 419 Unconsolidated Variable Interest Entities The following summarizes the total assets and total liabilities as reflected in our consolidated balance sheets as well as our maximum exposure to losses related to our unconsolidated VIEs in which we have a significant variable interest but are not the primary beneficiary. Generally, our maximum exposure to loss is limited to our equity investment in the joint venture and any amounts payable to us for services we provided to the joint venture, reduced for any unearned revenues on the projects. December 31, 2016 Dollars in millions Total Assets Total Liabilities Maximum Exposure to Loss Affinity project $ 12 $ 3 $ 12 Aspire Defence project $ 14 $ 107 $ 14 Ichthys LNG project $ 124 $ 33 $ 124 U.K. Road projects $ 30 $ 9 $ 30 EBIC Ammonia plant (65% interest) $ 34 $ 2 $ 22 Dollars in millions December 31, 2015 Total Assets Total Liabilities Maximum Exposure to Loss Aspire Defence project $ 17 $ 121 $ 17 Ichthys LNG project $ 87 $ 63 $ 87 U.K. Road projects $ 34 $ 11 $ 34 EBIC Ammonia plant (65% interest) $ 36 $ 2 $ 22</t>
  </si>
  <si>
    <t>Schedule Of Variable Interest Entities</t>
  </si>
  <si>
    <t>The following is a summary of the significant VIEs where we are the primary beneficiary: Dollars in millions December 31, 2016 Total Assets Total Liabilities Gorgon LNG project $ 28 $ 60 Escravos Gas-to-Liquids project $ 11 $ 22 Fasttrax Limited project $ 56 $ 50 Dollars in millions December 31, 2015 Total Assets Total Liabilities Gorgon LNG project $ 117 $ 145 Escravos Gas-to-Liquids project $ 16 $ 33 Fasttrax Limited project $ 74 $ 70</t>
  </si>
  <si>
    <t>Pension and Postretirement Plans (Tables)</t>
  </si>
  <si>
    <t>Defined Benefit Plan Disclosure [Line Items]</t>
  </si>
  <si>
    <t>Schedule of Obligations under the deferred compensation plan</t>
  </si>
  <si>
    <t>The following table presents our obligations under our employee deferred compensation plan included in "employee compensation and benefits" in our consolidated balance sheets. December 31, Dollars in millions 2016 2015 Deferred compensation plans obligations $ 70 $ 70</t>
  </si>
  <si>
    <t>Pension Benefits [Member]</t>
  </si>
  <si>
    <t>Schedule Of Changes In Projected Benefit Obligations</t>
  </si>
  <si>
    <t>Plan assets, expenses and obligations for retirement plans are presented in the following tables. United States Int’l United States Int’l Dollars in millions 2016 2015 Change in projected benefit obligations: Projected benefit obligations at beginning of period $ 75 $ 1,849 $ 87 $ 2,138 Acquisitions 12 3 — — Service cost — 1 — 2 Interest cost 3 63 2 76 Foreign currency exchange rate changes — (304 ) (3 ) (174 ) Actuarial (gain) loss — 448 — (112 ) Other — (1 ) — — Benefits paid (15 ) (89 ) (11 ) (81 ) Projected benefit obligations at end of period $ 75 $ 1,970 $ 75 $ 1,849 Change in plan assets: Fair value of plan assets at beginning of period $ 59 $ 1,532 $ 66 $ 1,652 Acquisitions 8 — — — Actual return on plan assets 3 235 (1 ) 8 Employer contributions 1 40 5 43 Foreign currency exchange rate changes — (255 ) — (90 ) Benefits paid (15 ) (89 ) (11 ) (81 ) Other — — — — Fair value of plan assets at end of period $ 56 $ 1,463 $ 59 $ 1,532 Funded status $ (19 ) $ (507 ) $ (16 ) $ (317 )</t>
  </si>
  <si>
    <t>Schedule Of Amounts Recognized On Consolidated Balance Sheet</t>
  </si>
  <si>
    <t xml:space="preserve"> United States Int’l United States Int’l Dollars in millions 2016 2015 Amounts recognized on the consolidated balance sheets Pension obligations $ 19 $ 507 $ 16 $ 317</t>
  </si>
  <si>
    <t>Components Of Net Periodic Benefit Cost</t>
  </si>
  <si>
    <t>Net periodic cost United States Int’l United States Int’l United States Int’l Dollars in millions 2016 2015 2014 Components of net periodic benefit cost Service cost $ — $ 1 $ — $ 2 $ — $ 2 Interest cost 3 63 2 76 3 90 Expected return on plan assets (3 ) (87 ) (3 ) (97 ) (4 ) (102 ) Settlements/curtailments 1 — — — 1 — Recognized actuarial loss 1 28 5 43 3 39 Net periodic benefit cost $ 2 $ 5 $ 4 $ 24 $ 3 $ 29</t>
  </si>
  <si>
    <t>Schedule Of Amounts In Accumulated Other Comprehensive Income (Loss)</t>
  </si>
  <si>
    <t>The amounts in accumulated other comprehensive loss that have not yet been recognized as components of net periodic benefit cost at December 31, 2016 and 2015 , net of tax were as follows: United States Int’l United States Int’l Dollars in millions 2016 2015 Unrecognized actuarial loss, net of tax of $10 and $244, and $11 and $198, respectively $ 24 $ 761 $ 25 $ 535 Total in accumulated other comprehensive loss $ 24 $ 761 $ 25 $ 535</t>
  </si>
  <si>
    <t>Schedule Of Amounts In Accumulated Other Comprehensive Income To Be Amortized Into Net Periodic Benefit Cost In 2014</t>
  </si>
  <si>
    <t>Estimated amounts that will be amortized from accumulated other comprehensive income, net of tax, into net periodic benefit cost in 2017 are as follows: Dollars in millions United States Int’l Actuarial loss $ 1 $ 24 Total $ 1 $ 24</t>
  </si>
  <si>
    <t>Schedule Of Weighted-Average Assumptions</t>
  </si>
  <si>
    <t>Weighted-average assumptions used to determine net periodic benefit cost United States Int'l United States Int'l United States Int'l 2016 2015 2014 Discount rate 3.42 % 3.75 % 2.89 % 3.65 % 3.38 % 4.45 % Expected return on plan assets 5.00 % 6.10 % 4.81 % 6.25 % 5.28 % 6.45 % Weighted-average assumptions used to determine benefit obligations at measurement date United States Int'l United States Int'l 2016 2015 Discount rate 3.73 % 2.60 % 3.42 % 3.75 %</t>
  </si>
  <si>
    <t>Schedule Of Allocation Of Plan Assets</t>
  </si>
  <si>
    <t>The target asset allocation for our U.S. and International plans for 2017 is as follows: Asset Allocation 2017 Targeted United States Int'l Equity funds and securities 53 % 20 % Fixed income funds and securities 46 % 38 % Hedge funds — % 21 % Real estate funds 1 % 5 % Other — % 16 % Total 100 % 100 % A summary of total investments for KBR’s pension plan assets measured at fair value is presented below. Fair Value Measurements at Reporting Date Dollars in millions Total Level 1 Level 2 Level 3 Asset Category at December 31, 2016 United States plan assets Investments measured at net asset value $ 56 $ — $ — $ — Total United States plan assets $ 56 $ — $ — $ — International plan assets Equities $ 76 $ 60 $ — $ 16 Fixed income 12 — — 12 Real estate 4 — — 4 Cash and cash equivalents 8 8 — — Other 50 — — 50 Investments measured at net asset value 1,313 — — — Total international plan assets $ 1,463 $ 68 $ — $ 82 Total plan assets at December 31, 2016 $ 1,519 $ 68 $ — $ 82 Fair Value Measurements at Reporting Date Dollars in millions Total Level 1 Level 2 Level 3 Asset Category at December 31, 2015 United States plan assets Investments measured at net asset value $ 59 $ — $ — $ — Total United States plan assets $ 59 $ — $ — $ — International plan assets Equities $ 66 $ 54 $ — $ 12 Fixed income 14 — — 14 Real estate 6 — — 6 Cash and cash equivalents 10 10 — — Other 13 — — 13 Investments measured at net asset value 1,423 — — — Total international plan assets $ 1,532 $ 64 $ — $ 45 Total plan assets at December 31, 2015 $ 1,591 $ 64 $ — $ 45</t>
  </si>
  <si>
    <t>Schedule Of Expected Benefit Payments</t>
  </si>
  <si>
    <t>Benefit payments. The following table presents the expected benefit payments over the next 10 years. Pension Benefits Dollars in millions United States Int’l 2017 $ 5 $ 48 2018 $ 5 $ 50 2019 $ 5 $ 51 2020 $ 5 $ 52 2021 $ 5 $ 53 Years 2022 – 2026 $ 25 $ 287</t>
  </si>
  <si>
    <t>United States Pension Benefits [Member]</t>
  </si>
  <si>
    <t>The range of targeted asset allocations for our U.S. plans for 2017 and 2016 , by asset class, are as follows: Domestic Plans 2017 Targeted 2016 Targeted Percentage Range Percentage Range Minimum Maximum Minimum Maximum Cash and cash equivalents — % — % 19 % 19 % Equity funds and securities 52 % 55 % 49 % 49 % Fixed income funds and securities 44 % 47 % 32 % 32 % Real estate funds 1 % 1 % — % — %</t>
  </si>
  <si>
    <t>International Pension Benefits [Member]</t>
  </si>
  <si>
    <t>The range of targeted asset allocations for our International plans for 2017 and 2016 , by asset class, are as follows: International Plans 2017 Targeted 2016 Targeted Percentage Range Percentage Range Minimum Maximum Minimum Maximum Equity funds and securities — % 60 % — % 60 % Fixed income funds and securities — % 100 % — % 100 % Hedge funds — % 35 % — % 35 % Real estate funds — % 10 % — % 10 % Other — % 20 % — % 20 %</t>
  </si>
  <si>
    <t>Schedule Of Fair Value Measurement Of Plan Assets Using Significant Unobservable Inputs</t>
  </si>
  <si>
    <t>The fair value measurement of plan assets using significant unobservable inputs (Level 3) changed each year due to the following: Level 3 fair value measurement rollforward Dollars in millions Total Equities Fixed Income Real Estate Other International plan assets Balance as of December 31, 2014 $ 42 $ 6 $ 11 $ 12 $ 13 Return on assets held at end of year 2 1 — (2 ) 3 Return on assets sold during the year 5 — — 5 — Purchases, sales and settlements (1 ) 5 4 (8 ) (2 ) Foreign exchange impact (3 ) — (1 ) (1 ) (1 ) Balance as of December 31, 2015 $ 45 $ 12 $ 14 $ 6 $ 13 Return on assets held at end of year 14 1 1 1 11 Return on assets sold during the year — — — — — Purchases, sales and settlements, net 32 5 (1 ) (3 ) 31 Foreign exchange impact (9 ) (2 ) (2 ) — (5 ) Balance as of December 31, 2016 $ 82 $ 16 $ 12 $ 4 $ 50</t>
  </si>
  <si>
    <t>Debt And Other Credit Facilities Debt And Other Credit Facilities (Tables)</t>
  </si>
  <si>
    <t>Combined Principal Installments For Both Classes Of Bonds And Subordinated Notes</t>
  </si>
  <si>
    <t>The following table summarizes the combined principal installments for both classes of bonds and subordinated notes, including inflation adjusted bond indexation over the next five years and beyond as of December 31, 2016 : Dollars in millions Payments Due 2017 $ 8 2018 $ 9 2019 $ 10 2020 $ 10 2021 $ 5 Beyond 2021 $ 1</t>
  </si>
  <si>
    <t>Income Taxes (Tables)</t>
  </si>
  <si>
    <t>Schedule of Income before Income Tax, Domestic and Foreign</t>
  </si>
  <si>
    <t>The United States and foreign components of income (loss) before income taxes and noncontrolling interests were as follows: Years ended December 31, Dollars in millions 2016 2015 2014 United States $ (250 ) $ (35 ) $ (1,051 ) Foreign: United Kingdom 55 105 130 Australia 38 32 180 Canada (8 ) 87 (101 ) Middle East 66 35 (12 ) Africa 76 34 28 Other 56 54 49 Subtotal 283 347 274 Total $ 33 $ 312 $ (777 )</t>
  </si>
  <si>
    <t>TaxesOnMultipleFinancialStatements</t>
  </si>
  <si>
    <t>The total income taxes included in the statements of operations and in shareholders' equity were as follows: Years ended December 31, Dollars in millions 2016 2015 2014 Provision for income taxes $ (84 ) $ (86 ) $ (421 ) Shareholders' equity, foreign currency translation adjustment (3 ) (3 ) 4 Shareholders' equity, pension and post-retirement benefits 45 (22 ) 10 Total income taxes $ (42 ) $ (111 ) $ (407 )</t>
  </si>
  <si>
    <t>Schedule of Components of Income Tax Expense (Benefit)</t>
  </si>
  <si>
    <t>The components of the provision for income taxes were as follows: Dollars in millions Current Deferred Total Balance as of December 31, 2016 Federal $ (5 ) $ 9 $ 4 Foreign (61 ) (26 ) (87 ) State and other — (1 ) (1 ) Provision for income taxes $ (66 ) $ (18 ) $ (84 ) Balance as of December 31, 2015 Federal $ (17 ) $ 8 $ (9 ) Foreign (55 ) (22 ) (77 ) State and other — — — Provision for income taxes $ (72 ) $ (14 ) $ (86 ) Balance as of December 31, 2014 Federal $ 41 $ (333 ) $ (292 ) Foreign (110 ) (11 ) (121 ) State and other 1 (9 ) (8 ) Provision for income taxes $ (68 ) $ (353 ) $ (421 )</t>
  </si>
  <si>
    <t>Components Of Foreign Income Tax</t>
  </si>
  <si>
    <t>The components of our total foreign income tax provision were as follows: Years ended December 31, Dollars in millions 2016 2015 2014 United Kingdom $ (6 ) $ (15 ) $ (22 ) Australia — 16 (24 ) Canada 1 3 6 Middle East (24 ) (8 ) (5 ) Africa (22 ) (10 ) (24 ) Other (36 ) (63 ) (52 ) Foreign provision for income taxes $ (87 ) $ (77 ) $ (121 )</t>
  </si>
  <si>
    <t>Components of Deferred Income Tax</t>
  </si>
  <si>
    <t>The components of our deferred income tax provision were as follows: Years ended December 31, Dollars in millions 2016 2015 2014 Expected deferred benefit $ 35 $ 14 $ 254 Tax reserves and allowances on current year activity (1 ) (20 ) (210 ) Tax reserves and allowances on beginning of year deferred balances — — (320 ) Unremitted foreign earnings (51 ) — (77 ) U.K. statutory rate change (1 ) (8 ) — Total deferred provision for income taxes $ (18 ) $ (14 ) $ (353 )</t>
  </si>
  <si>
    <t>Schedule of Effective Income Tax Rate Reconciliation</t>
  </si>
  <si>
    <t>Our effective tax rates on income from operations differed from the statutory U.S. federal income tax rate of 35% as a result of the following: Years ended December 31, 2016 2015 2014 U.S. statutory federal rate, expected (benefit) provision 35 % 35 % (35 )% Increase (reduction) in tax rate from: Rate differentials on foreign earnings (28 ) (10 ) (5 ) Noncontrolling interests and equity earnings (28 ) (8 ) (4 ) State and local income taxes, net of federal benefit — 2 (2 ) Other permanent differences, net 54 — 2 Contingent liability accrual 41 (1 ) 9 U.S. taxes on foreign unremitted earnings 174 1 11 Non-deductible goodwill impairment — — 20 Change in valuation allowance 3 6 58 U.K. statutory rate change 4 3 — Effective tax rate on income from operations 255 % 28 % 54 %</t>
  </si>
  <si>
    <t>Schedule of Deferred Tax Assets and Liabilities</t>
  </si>
  <si>
    <t>The primary components of our deferred tax assets and liabilities were as follows: Years ended December 31, Dollars in millions 2016 2015 Deferred tax assets: Employee compensation and benefits $ 166 $ 140 Foreign tax credit carryforwards 356 282 Accrued foreign tax credit carryforwards 93 97 Loss carryforwards 69 65 Insurance accruals 15 15 Allowance for bad debt 9 10 Accrued liabilities 49 45 Total gross deferred tax assets 757 654 Valuation allowances (542 ) (542 ) Net deferred tax assets 215 112 Deferred tax liabilities: Construction contract accounting (34 ) (12 ) Intangibles (29 ) (25 ) Indefinite-lived intangibles (39 ) — Depreciation and amortization 2 (2 ) Unremitted foreign earnings (63 ) (39 ) Other (82 ) (29 ) Total gross deferred tax liabilities (245 ) (107 ) Deferred income tax (liabilities) assets, net $ (30 ) $ 5</t>
  </si>
  <si>
    <t>Summary of Valuation Allowance</t>
  </si>
  <si>
    <t>The net deferred tax balance by major jurisdiction after valuation allowance as of December 31, 2016 was as follows: Dollars in millions Net Gross Deferred Asset (Liability) Valuation Allowance Deferred Asset (Liability), net United States $ 459 $ (506 ) $ (47 ) United Kingdom 104 — 104 Australia 1 (1 ) — Canada 22 (16 ) 6 Mexico (92 ) — (92 ) Other 18 (19 ) (1 ) Total $ 512 $ (542 ) $ (30 )</t>
  </si>
  <si>
    <t>Summary of Operating Loss Carryforwards</t>
  </si>
  <si>
    <t>At December 31, 2016 , the amount of gross tax attributes available prior to the offset with related uncertain tax positions were as follows: Dollars in millions December 31, 2016 Expiration Foreign tax credit carryforwards $ 485 2019-2026 Foreign net operating loss carryforwards $ 128 2017-2037 Foreign net operating loss carryforwards $ 32 Indefinite State net operating loss carryforwards $ 598 Various</t>
  </si>
  <si>
    <t>Schedule Of Reconciliation Of Uncertain Tax Positions</t>
  </si>
  <si>
    <t>A reconciliation of the beginning and ending amount of total unrecognized tax benefits is as follows: Dollars in millions 2016 2015 2014 Balance at January 1, $ 257 $ 228 $ 68 Increases related to current year tax positions 2 18 13 Increases related to tax positions from acquisitions 14 — — Increases related to prior year tax positions 10 35 168 Decreases related to prior year tax positions (4 ) (3 ) (13 ) Settlements (10 ) (2 ) (1 ) Lapse of statute of limitations (6 ) (16 ) (5 ) Other, primarily due to exchange rate fluctuations affecting non-U.S. tax positions (2 ) (3 ) (2 ) Balance at December 31, $ 261 $ 257 $ 228</t>
  </si>
  <si>
    <t>Other Commitments And Contingencies (Tables)</t>
  </si>
  <si>
    <t>Commitments and Contingencies Disclosure [Abstract]</t>
  </si>
  <si>
    <t>Future Total Rental Payments on Noncancelable Operating Leases</t>
  </si>
  <si>
    <t>Future total rental payments on noncancelable operating leases are as follows: Dollars in millions Future rental payments (a) 2017 $ 97 2018 $ 85 2019 $ 75 2020 $ 66 2021 $ 61 Beyond 2021 $ 324 (a) Amounts presented are net of subleases.</t>
  </si>
  <si>
    <t>Shareholders' Equity (Tables)</t>
  </si>
  <si>
    <t>Shareholders' Equity Activities</t>
  </si>
  <si>
    <t>The following tables summarize our activity in shareholders’ equity: Dollars in millions Total PIC Retained Earnings Treasury Stock AOCL NCI Balance at December 31, 2013 $ 2,439 $ 2,065 $ 1,748 $ (610 ) $ (740 ) $ (24 ) Share-based compensation 22 22 — — — — Common stock issued upon exercise of stock options 4 4 — — — — Dividends declared to shareholders (47 ) — (47 ) — — — Repurchases of common stock (106 ) — — (106 ) — — Issuance of ESPP shares 4 — — 4 — — Investments by noncontrolling interests 10 — — — — 10 Distributions to noncontrolling interests (61 ) — — — — (61 ) Other noncontrolling interests activity 2 — — — — 2 Net income (loss) (1,198 ) — (1,262 ) — — 64 Other comprehensive income (loss), net of tax (134 ) — — — (136 ) 2 Balance at December 31, 2014 $ 935 $ 2,091 $ 439 $ (712 ) $ (876 ) $ (7 ) Acquisition of noncontrolling interest (40 ) (40 ) — — — — Share-based compensation 18 18 — — — — Common stock issued upon exercise of stock options 1 1 — — — — Dividends declared to shareholders (47 ) — (47 ) — — — Repurchases of common stock (62 ) — — (62 ) — — Issuance of ESPP shares 5 — — 5 — — Distributions to noncontrolling interests (28 ) — — — — (28 ) Other noncontrolling interests activity (3 ) — — — — (3 ) Net income 226 — 203 — — 23 Other comprehensive income, net of tax 47 — — — 45 2 Balance at December 31, 2015 $ 1,052 $ 2,070 $ 595 $ (769 ) $ (831 ) $ (13 ) Share-based compensation 18 18 — — — — Tax benefit decrease related to share-based plans 1 1 — — — — Dividends declared to shareholders (46 ) — (46 ) — — — Repurchases of common stock (4 ) — — (4 ) — — Issuance of ESPP shares 3 (1 ) — 4 — — Distributions to noncontrolling interests (9 ) — — — — (9 ) Net income (loss) (51 ) — (61 ) — — 10 Other comprehensive income (loss), net of tax (219 ) — — — (219 ) — Balance at December 31, 2016 $ 745 $ 2,088 $ 488 $ (769 ) $ (1,050 ) $ (12 )</t>
  </si>
  <si>
    <t>Accumulated Other Comprehensive Income (Loss)</t>
  </si>
  <si>
    <t>Changes in accumulated other comprehensive loss, net of tax, by component Dollars in millions Accumulated foreign currency translation adjustments Pension and post-retirement benefits Changes in fair value of derivatives Total Balance as of December 31, 2014 $ (203 ) $ (670 ) $ (3 ) $ (876 ) Other comprehensive income adjustments before reclassifications (70 ) 71 — 1 Amounts reclassified from accumulated other comprehensive income 4 39 1 44 Balance at December 31, 2015 $ (269 ) $ (560 ) $ (2 ) $ (831 ) Other comprehensive income adjustments before reclassifications 7 (249 ) — (242 ) Amounts reclassified from accumulated other comprehensive income — 24 (1 ) 23 Balance at December 31, 2016 $ (262 ) $ (785 ) $ (3 ) $ (1,050 ) Accumulated other comprehensive loss, net of tax December 31, Dollars in millions 2016 2015 2014 Accumulated foreign currency translation adjustments, net of tax of $(2), $1 and $4 $ (262 ) $ (269 ) $ (203 ) Pension and post-retirement benefits, net of tax of $254, $209 and $231 (785 ) (560 ) (670 ) Changes in fair value of derivatives, net of tax of $0, $0 and $0 (3 ) (2 ) (3 ) Total accumulated other comprehensive loss $ (1,050 ) $ (831 ) $ (876 )</t>
  </si>
  <si>
    <t>Changes in AOCL</t>
  </si>
  <si>
    <t>Reclassification out of Accumulated Other Comprehensive Income [Table Text Block]</t>
  </si>
  <si>
    <t>Reclassifications out of accumulated other comprehensive loss, net of tax, by component Dollars in millions December 31, 2016 December 31, 2015 Affected line item on the Consolidated Statements of Operations Pension and post-retirement benefits Amortization of actuarial loss (a) $ (29 ) $ (48 ) See (a) below Tax benefit (expense) 5 9 Provision for income taxes Net pension and post-retirement benefits $ (24 ) $ (39 ) Net of tax (a) This item is included in the computation of net periodic pension cost. See Note 12 to our consolidated financial statements for further discussion.</t>
  </si>
  <si>
    <t>Shares Of Common Stock</t>
  </si>
  <si>
    <t>Shares of common stock Shares in millions Shares Balance at December 31, 2014 174.4 Common stock issued 0.7 Balance at December 31, 2015 175.1 Common stock issued 0.8 Balance at December 31, 2016 175.9</t>
  </si>
  <si>
    <t>Shares of Treasury Stock</t>
  </si>
  <si>
    <t>Shares of treasury stock Shares and dollars in millions Shares Amount Balance at December 31, 2014 29.6 $ 712 Treasury stock acquired, net of ESPP shares issued 3.4 57 Balance at December 31, 2015 33.0 769 Treasury stock acquired, net of ESPP shares issued 0.1 — Balance at December 31, 2016 33.1 $ 769 The table below presents information on our annual share repurchases activity under these programs: Year ending December 31, 2016 Number of Shares Average Price per Share Dollars in Millions Repurchases under the $350 million authorized share repurchase program — n/a $ — Repurchases under the existing share maintenance program — n/a — Withheld to cover shares 249,891 14.93 4 Total 249,891 $ 14.93 $ 4 Year ending December 31, 2015 Number of Shares Average Price per Share Dollars in Millions Repurchases under the $350 million authorized share repurchase program 2,992,687 $ 17.43 $ 52 Repurchases under the existing share maintenance program 466,974 15.43 7 Withheld to cover shares 182,964 16.98 3 Total 3,642,625 $ 17.15 $ 62</t>
  </si>
  <si>
    <t>Share Repurchases (Tables)</t>
  </si>
  <si>
    <t>Schedule of shares repurchased</t>
  </si>
  <si>
    <t>Share-based Compensation And Incentive Plans (Tables)</t>
  </si>
  <si>
    <t>Summary of Stock Options Assumption</t>
  </si>
  <si>
    <t>Total number of stock options granted and the assumptions used to determine the fair value of granted options were as follows: Year ending December 31, KBR stock options assumptions summary (a) 2015 Granted stock options (shares in millions) 1.1 Weighted average expected term (in years) 5.5 Weighted average grant-date fair value per share $ 4.91 (a) No stock options granted in 2016 Year ending December 31, KBR stock options range assumptions summary (a) 2015 Range Start End Expected volatility range 33.92 % 39.65 % Expected dividend yield range 1.15 % 2.13 % Risk-free interest rate range 1.46 % 2.12 %</t>
  </si>
  <si>
    <t>Summary of Stock Option Activity</t>
  </si>
  <si>
    <t>The following table presents stock options granted, exercised, forfeited and expired under KBR share-based compensation plans for the year ended December 31, 2016 . KBR stock options activity summary Number of Shares Weighted Average Exercise Price per Share Weighted Average Remaining Contractual Term (years) Aggregate Intrinsic Value (in millions) Outstanding at December 31, 2015 3,482,657 $ 23.83 6.55 $ 2.92 Granted — — Exercised (28,579 ) 12.25 Forfeited (177,452 ) 16.68 Expired (541,020 ) 23.96 Outstanding at December 31, 2016 2,735,606 $ 23.81 5.89 $ 2.40 Exercisable at December 31, 2016 2,091,530 $ 25.44 5.23 $ 1.90</t>
  </si>
  <si>
    <t>Summary of Vested and Unvested RSUs</t>
  </si>
  <si>
    <t>The following table presents the restricted stock awards and restricted stock units granted, vested and forfeited during 2016 under the KBR Stock Plan. Restricted stock activity summary Number of Shares Weighted Average Grant-Date Fair Value per Share Nonvested shares at December 31, 2015 1,373,966 $ 23.05 Granted 860,580 13.94 Vested (772,964 ) 24.30 Forfeited (227,064 ) 18.50 Nonvested shares at December 31, 2016 1,234,518 $ 16.75</t>
  </si>
  <si>
    <t>Stock-Based Compensation Summary Table</t>
  </si>
  <si>
    <t>Share-based compensation summary table Years ended December 31, Dollars in millions 2016 2015 2014 Share-based compensation $ 18 $ 18 $ 22 Income tax benefit recognized in net income for share-based compensation $ 6 $ 7 $ 8 Incremental compensation cost $ 8 $ 2 $ 2</t>
  </si>
  <si>
    <t>Income Per Share (Tables)</t>
  </si>
  <si>
    <t>Schedule Of Basic And Diluted Weighted Average Common Shares Outstanding</t>
  </si>
  <si>
    <t>A reconciliation of the number of shares used for the basic and diluted income (loss) per share calculations is as follows: Years ended December 31, Shares in millions 2016 2015 2014 Basic weighted average common shares outstanding 142 144 146 Stock options and restricted shares — — — Diluted weighted average common shares outstanding 142 144 146</t>
  </si>
  <si>
    <t>Financial Instruments And Risk Management Financial Instruments and Risk Management (Tables)</t>
  </si>
  <si>
    <t>Derivative Instruments and Hedging Activities Disclosure [Abstract]</t>
  </si>
  <si>
    <t>Schedule of Derivatives Instruments Statements of Financial Performance and Financial Position, Location [Table Text Block]</t>
  </si>
  <si>
    <t>The following table summarizes the recognized changes in fair value of our balance sheet hedges offset by remeasurement of balance sheet positions. These amounts are recognized in our consolidated statements of operations for the periods presented. The net of our changes in fair value of hedges and the remeasurement of our assets and liabilities is included in "other non-operating income" on our consolidated statements of operations. Years ended December 31, Gains (losses) dollars in millions 2016 2015 Balance Sheet Hedges - Fair Value $ (7 ) $ (40 ) Balance Sheet Position - Remeasurement 27 50 Net $ 20 $ 10</t>
  </si>
  <si>
    <t>Quarterly Data (Tables)</t>
  </si>
  <si>
    <t>Schedule Of Quarterly Financial Information</t>
  </si>
  <si>
    <t>(Dollars in millions, except per share amounts) First Second Third Fourth Year 2016 Total revenues $ 996 $ 1,009 $ 1,073 $ 1,190 $ 4,268 Gross profit (loss) (a) 68 74 (36 ) 6 112 Equity in earnings of unconsolidated affiliates 29 33 19 10 91 Operating income (loss) (a) 65 63 (67 ) (33 ) 28 Net income (loss) 45 47 (57 ) (86 ) (51 ) Net income attributable to noncontrolling interests (3 ) — (6 ) (1 ) (10 ) Net income (loss) attributable to KBR 42 47 (63 ) (87 ) (61 ) Net income (loss) attributable to KBR per share: Net income (loss) attributable to KBR per share—Basic $ 0.30 $ 0.32 $ (0.44 ) $ (0.61 ) $ (0.43 ) Net income (loss) attributable to KBR per share—Diluted $ 0.30 $ 0.32 $ (0.44 ) $ (0.61 ) $ (0.43 ) (Dollars in millions, except per share amounts) First Second Third Fourth Year 2015 Total revenues $ 1,436 $ 1,381 $ 1,199 $ 1,080 $ 5,096 Gross profit 70 74 87 94 325 Equity in earnings of unconsolidated affiliates 35 53 35 26 149 Operating income 64 96 75 75 310 Net income 51 68 59 48 226 Net income attributable to noncontrolling interests (7 ) (6 ) (4 ) (6 ) (23 ) Net income attributable to KBR 44 62 55 42 203 Net income attributable to KBR per share: Net income attributable to KBR per share—Basic $ 0.30 $ 0.43 $ 0.38 $ 0.29 $ 1.40 Net income attributable to KBR per share—Diluted $ 0.30 $ 0.43 $ 0.38 $ 0.29 $ 1.40 (a) Gross profit and operating income in the fourth quarter of 2016 was unfavorably impacted by changes in estimated costs to complete a downstream EPC project in the U.S. of $94 million and the correction of an immaterial error of $13 million within our E&amp;C business segment. See Note 2 to our consolidated financial statements. The acquisitions of Wyle and HTSI contributed $24 million to gross profit in the fourth quarter of 2016.</t>
  </si>
  <si>
    <t>Description Of Company And Significant Accounting Policies (Narrative) (Details) - USD ($) $ in Millions</t>
  </si>
  <si>
    <t>Period In Years That Unrecognized Actuarial Net Gains (Losses) Are Being Recognized</t>
  </si>
  <si>
    <t>25 years</t>
  </si>
  <si>
    <t>Finite lived intangible assets useful lives</t>
  </si>
  <si>
    <t>Restricted cash and cash equivalents</t>
  </si>
  <si>
    <t>Description Of Company And Significant Accounting Policies (Schedule Of Revenue And Receivables From Major Customers) (Details) - USD ($) $ in Millions</t>
  </si>
  <si>
    <t>3 Months Ended</t>
  </si>
  <si>
    <t>Sep. 30, 2016</t>
  </si>
  <si>
    <t>Mar. 31, 2016</t>
  </si>
  <si>
    <t>Sep. 30, 2015</t>
  </si>
  <si>
    <t>Jun. 30, 2015</t>
  </si>
  <si>
    <t>Mar. 31, 2015</t>
  </si>
  <si>
    <t>Revenue, Major Customer [Line Items]</t>
  </si>
  <si>
    <t>U.S. government [Member]</t>
  </si>
  <si>
    <t>Revenue percentage</t>
  </si>
  <si>
    <t>26.00%</t>
  </si>
  <si>
    <t>7.00%</t>
  </si>
  <si>
    <t>5.00%</t>
  </si>
  <si>
    <t>Receivables percentage</t>
  </si>
  <si>
    <t>27.00%</t>
  </si>
  <si>
    <t>4.00%</t>
  </si>
  <si>
    <t>6.00%</t>
  </si>
  <si>
    <t>Chevron [Member]</t>
  </si>
  <si>
    <t>2.00%</t>
  </si>
  <si>
    <t>10.00%</t>
  </si>
  <si>
    <t>17.00%</t>
  </si>
  <si>
    <t>1.00%</t>
  </si>
  <si>
    <t>9.00%</t>
  </si>
  <si>
    <t>Description Of Company And Significant Accounting Policies (Schedule Of Other Current Assets) (Details) - USD ($) $ in Millions</t>
  </si>
  <si>
    <t>Other Inventory, Noncurrent</t>
  </si>
  <si>
    <t>Prepaid expenses</t>
  </si>
  <si>
    <t>Value-added tax receivable</t>
  </si>
  <si>
    <t>Advances to Subcontractors</t>
  </si>
  <si>
    <t>Other miscellaneous assets</t>
  </si>
  <si>
    <t>Total other current assets</t>
  </si>
  <si>
    <t>Description Of Company And Significant Accounting Policies Description Of Company And Significant Accounting Policies (Components Of Other Current Liabilities) (Details) - USD ($) $ in Millions</t>
  </si>
  <si>
    <t>Deferred Rent Credit, Current</t>
  </si>
  <si>
    <t>Provision for Loss on Contracts</t>
  </si>
  <si>
    <t>Restructuring Reserve</t>
  </si>
  <si>
    <t>Accrual for Taxes Other than Income Taxes</t>
  </si>
  <si>
    <t>ValueAddedTaxPayableCurrent</t>
  </si>
  <si>
    <t>Self Insurance Reserve, Noncurrent</t>
  </si>
  <si>
    <t>Dividends Payable</t>
  </si>
  <si>
    <t>Other miscellaneous liabilities (b)</t>
  </si>
  <si>
    <t>Total other current liabilities</t>
  </si>
  <si>
    <t>Description Of Company And Significant Accounting Policies Description Of Company and Significant Accounting Policies (Compnents Of Other Noncurrent Liabilities) (Details) - USD ($) $ in Millions</t>
  </si>
  <si>
    <t>Text Block [Abstract]</t>
  </si>
  <si>
    <t>Deferred Rent Credit, Noncurrent</t>
  </si>
  <si>
    <t>Due to former parent upon receipt from IRS</t>
  </si>
  <si>
    <t>Business Segment Information (Schedule Of Operations By Reportable Segment) (Details) - USD ($) $ in Millions</t>
  </si>
  <si>
    <t>Segment Reporting Information [Line Items]</t>
  </si>
  <si>
    <t>Capital expenditures</t>
  </si>
  <si>
    <t>Non-strategic Business [Member]</t>
  </si>
  <si>
    <t>Operating Segments [Member]</t>
  </si>
  <si>
    <t>Operating Segments [Member] | Technology and Consulting [Member]</t>
  </si>
  <si>
    <t>Operating Segments [Member] | Engineering and Construction [Member]</t>
  </si>
  <si>
    <t>Operating Segments [Member] | Government Services [Member]</t>
  </si>
  <si>
    <t>Operating Segments [Member] | Other Segments [Member]</t>
  </si>
  <si>
    <t>Operating Segments [Member] | Non-strategic Business [Member]</t>
  </si>
  <si>
    <t>Business Segment Information (Schedule Of Balance Sheet Information By Operating Segment) (Details) - USD ($) $ in Millions</t>
  </si>
  <si>
    <t>Business Segment Information (Schedule Of Selected Geographic Information) (Details) - USD ($) $ in Millions</t>
  </si>
  <si>
    <t>Total Long-Lived Assets (PP&amp;E)</t>
  </si>
  <si>
    <t>UNITED STATES</t>
  </si>
  <si>
    <t>AUSTRALIA</t>
  </si>
  <si>
    <t>Africa [Member]</t>
  </si>
  <si>
    <t>Middle East [Member]</t>
  </si>
  <si>
    <t>Europe [Member]</t>
  </si>
  <si>
    <t>CANADA</t>
  </si>
  <si>
    <t>UNITED KINGDOM</t>
  </si>
  <si>
    <t>Other [Member]</t>
  </si>
  <si>
    <t>Business Segment Information Prior Period Adjustment (Details) - USD ($) $ in Millions</t>
  </si>
  <si>
    <t>6 Months Ended</t>
  </si>
  <si>
    <t>Accounting Changes and Error Corrections [Abstract]</t>
  </si>
  <si>
    <t>Impact Of Correction of Prior Period Error on Revenues and Net Income</t>
  </si>
  <si>
    <t>Impact Of Correction of Prior Period Error on Equity in Earnings of Unconsolidated Affiliates</t>
  </si>
  <si>
    <t>Business Segment Information Changes in Estimates (Details) - USD ($) $ in Millions</t>
  </si>
  <si>
    <t>Change in Accounting Estimate [Line Items]</t>
  </si>
  <si>
    <t>Changes in estimates at completion</t>
  </si>
  <si>
    <t>LogCAP III [Member] | Favorable [Member]</t>
  </si>
  <si>
    <t>EPC Ammonia Project in US [Member]</t>
  </si>
  <si>
    <t>EPC Ammonia Project in US [Member] | Unfavorable [Member]</t>
  </si>
  <si>
    <t>Downstream EPC Project in US [Member]</t>
  </si>
  <si>
    <t>Percent complete on project (in percentage)</t>
  </si>
  <si>
    <t>58.00%</t>
  </si>
  <si>
    <t>Downstream EPC Project in US [Member] | Unfavorable [Member]</t>
  </si>
  <si>
    <t>LNG Project in Africa [Member] | Favorable [Member]</t>
  </si>
  <si>
    <t>Power Projects [Member]</t>
  </si>
  <si>
    <t>Contract Value</t>
  </si>
  <si>
    <t>94.00%</t>
  </si>
  <si>
    <t>Power Projects [Member] | Favorable [Member]</t>
  </si>
  <si>
    <t>Power Projects [Member] | Unfavorable [Member]</t>
  </si>
  <si>
    <t>Canadian Pipe Fabrication And Module Assembly Projects [Member] | Favorable [Member]</t>
  </si>
  <si>
    <t>Canadian Pipe Fabrication And Module Assembly Projects [Member] | Unfavorable [Member]</t>
  </si>
  <si>
    <t>Other EPC Ammonia Project in US [Member] | Unfavorable [Member]</t>
  </si>
  <si>
    <t>Road Construction Project [Member] | Favorable [Member]</t>
  </si>
  <si>
    <t>Sodium Dichromate Litigation [Member]</t>
  </si>
  <si>
    <t>Contract Termination Claims, US Federal Government</t>
  </si>
  <si>
    <t>Sodium Dichromate Litigation [Member] | Unfavorable [Member]</t>
  </si>
  <si>
    <t>Acquisitions, Dispositions and Other Transactions Acquisitions (Details) $ / shares in Units, $ in Millions</t>
  </si>
  <si>
    <t>Sep. 16, 2016USD ($)</t>
  </si>
  <si>
    <t>Jul. 01, 2016USD ($)</t>
  </si>
  <si>
    <t>Jan. 11, 2016USD ($)companies</t>
  </si>
  <si>
    <t>Dec. 31, 2016USD ($)$ / shares</t>
  </si>
  <si>
    <t>Dec. 31, 2015USD ($)$ / shares</t>
  </si>
  <si>
    <t>Payments to Acquire Businesses, Net of Cash Acquired</t>
  </si>
  <si>
    <t>General and Administrative Expense</t>
  </si>
  <si>
    <t>Business Combination, Pro Forma Information, Earnings or Loss of Acquiree since Acquisition Date, Actual</t>
  </si>
  <si>
    <t>Business Acquisition, Pro Forma Information, Description</t>
  </si>
  <si>
    <t>The following supplemental pro forma consolidated results of operations assume that HTSI and Wyle had been acquired as of January 1, 2015.  The supplemental pro forma financial information was prepared based on the historical financial information of HTSI and Wyle and has been adjusted to give effect to pro forma adjustments that are directly attributable to the transaction.  The pro forma amounts reflect certain adjustments to amortization expense and interest expense associated with the portion of the purchase price funded by a $700 million advance on our Credit Agreement, and also reflect adjustments to the 2016 results to exclude acquisition related costs as they are nonrecurring and are directly attributable to the transaction.</t>
  </si>
  <si>
    <t>Business Acquisition, Pro Forma Revenue</t>
  </si>
  <si>
    <t>Business Acquisition, Pro Forma Net Income (Loss)</t>
  </si>
  <si>
    <t>Business Acquisition, Pro Forma Earnings Per Share, Diluted | $ / shares</t>
  </si>
  <si>
    <t>Business Acquisition, Percentage of Voting Interests Acquired</t>
  </si>
  <si>
    <t>100.00%</t>
  </si>
  <si>
    <t>Business Combination, Reason for Business Combination</t>
  </si>
  <si>
    <t>KTS provides an array of mission-critical services and customized solutions throughout the world, primarily to U.S. government agencies.  This acquisition provides KBR with complete life-cycle service capabilities, including high-end technical engineering and mission support, cyber security and logistics and equipment maintenance within our GS business segment.</t>
  </si>
  <si>
    <t>Payments to Acquire Businesses, Gross</t>
  </si>
  <si>
    <t>Working capital adjustments</t>
  </si>
  <si>
    <t>Business Combination, Goodwill Recognized, Description</t>
  </si>
  <si>
    <t>We recognized goodwill of $131 million arising from the acquisition, which relates primarily to growth opportunities based on a broader service offering of the combined operations, including KTS's specialized technical services and KBR's logistical expertise as well as expected cost synergies.</t>
  </si>
  <si>
    <t>Business Acquisition, Goodwill, Expected Tax Deductible Amount</t>
  </si>
  <si>
    <t>Business Combination, Consideration Transferred</t>
  </si>
  <si>
    <t>Business Combination, Recognized Identifiable Assets Acquired and Liabilities Assumed, Property, Plant, and Equipment</t>
  </si>
  <si>
    <t>Business Combination, Recognized Identifiable Assets Acquired and Liabilities Assumed, Current Assets, Prepaid Expense and Other Assets</t>
  </si>
  <si>
    <t>Business Combination, Recognized Identifiable Assets Acquired and Liabilities Assumed, Current Assets</t>
  </si>
  <si>
    <t>Business Combination, Recognized Identifiable Assets Acquired and Liabilities Assumed, Deferred Tax Assets Noncurrent</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Current Liabilities</t>
  </si>
  <si>
    <t>Business Combination, Recognized Identifiable Assets Acquired and Liabilities Assumed, Liabilities</t>
  </si>
  <si>
    <t>20 years</t>
  </si>
  <si>
    <t>Business Combination, Pro Forma Information, Revenue of Acquiree since Acquisition Date, Actual</t>
  </si>
  <si>
    <t xml:space="preserve">Wyle delivers an array of custom solutions for customers in the U.S. Department of Defense, NASA and other federal agencies. Wyle's expertise includes systems and sustainment engineering, program and acquisition management, life science research, space medical operations, information technology and the testing and evaluation of aircraft, advanced systems and networks.  The acquisition combines KBR's strengths in international, large-scale government logistics and support operations with Wyle's specialized technical services, largely focused in the contiguous U.S. </t>
  </si>
  <si>
    <t>Other Payments to Acquire Businesses</t>
  </si>
  <si>
    <t>Proceeds from (Repayments of) Secured Debt</t>
  </si>
  <si>
    <t>We recognized goodwill of $483 million arising from the acquisition, which relates primarily to growth opportunities based on a broader service offering of the combined operations, including Wyle's differentiated technical capabilities and KBR's international program management and logistics expertise.  Additionally, goodwill relates to the existence of Wyle's skilled employee base and other expected synergies of the combined operations.</t>
  </si>
  <si>
    <t>Business Combination, Recognized Identifiable Assets Acquired and Liabilities Assumed, Cash and Equivalents</t>
  </si>
  <si>
    <t>Business Combination, Recognized Identifiable Assets Acquired and Liabilities Assumed, Noncurrent Liabilities, Other</t>
  </si>
  <si>
    <t>Business Combination, Recognized Identifiable Assets Acquired and Liabilities Assumed, Deferred Tax Liabilities Noncurrent</t>
  </si>
  <si>
    <t>Number of Businesses Acquired | companies</t>
  </si>
  <si>
    <t>Plinke specializes in proprietary technology and specialist equipment for the purification and concentration of inorganic acids used or produced in hydrocarbon processing facilities.  Weatherly provides nitric acid and ammonium nitrate proprietary technologies and services to the fertilizer market.  Ecoplanning offers proprietary evaporation and crystallization technologies and specialist equipment for weak acid and base solutions.  As a result of this acquisition, we can expand our technology and consulting solutions into new markets while leveraging KBR's global sales and EPC capabilities.</t>
  </si>
  <si>
    <t>Cash Acquired from Acquisition</t>
  </si>
  <si>
    <t>Escrow Deposit</t>
  </si>
  <si>
    <t>We recognized goodwill of $24 million arising from the acquisition, which relates primarily to future growth opportunities to extend the acquired technologies outside North America to new customers and in revamping units of the existing customer base globally.</t>
  </si>
  <si>
    <t>Business Combination, Recognized Identifiable Assets Acquired and Liabilities Assumed, Noncurrent Assets</t>
  </si>
  <si>
    <t>Technology-Based Intangible Assets [Member] | Chematur Subsidiaries [Member]</t>
  </si>
  <si>
    <t>Business Combination, Recognized Identifiable Assets Acquired and Liabilities Assumed, Intangible Assets, Other than Goodwill</t>
  </si>
  <si>
    <t>Customer-Related Intangible Assets [Member] | HTSI [Member]</t>
  </si>
  <si>
    <t>Business Combination, Recognized Identifiable Assets Acquired and Liabilities Assumed, Indefinite-Lived Intangible Assets</t>
  </si>
  <si>
    <t>Customer-Related Intangible Assets [Member] | Wyle [Member]</t>
  </si>
  <si>
    <t>Customer-Related Intangible Assets [Member] | Chematur Subsidiaries [Member]</t>
  </si>
  <si>
    <t>Order or Production Backlog [Member] | HTSI [Member]</t>
  </si>
  <si>
    <t>Business Combination, Recognized Identifiable Assets Acquired and Liabilities Assumed, Finite-Lived Intangibles</t>
  </si>
  <si>
    <t>Order or Production Backlog [Member] | Wyle [Member]</t>
  </si>
  <si>
    <t>Software Development [Member] | HTSI [Member]</t>
  </si>
  <si>
    <t>Technology and Consulting [Member] | Chematur Subsidiaries [Member]</t>
  </si>
  <si>
    <t>Government Services [Member] | Wyle [Member]</t>
  </si>
  <si>
    <t>Trade Accounts Receivable [Member] | HTSI [Member]</t>
  </si>
  <si>
    <t>Business Combination, Recognized Identifiable Assets Acquired and Liabilities Assumed, Current Assets, Receivables</t>
  </si>
  <si>
    <t>Trade Accounts Receivable [Member] | Wyle [Member]</t>
  </si>
  <si>
    <t>Trade Accounts Receivable [Member] | Chematur Subsidiaries [Member]</t>
  </si>
  <si>
    <t>CIE [Member] | HTSI [Member]</t>
  </si>
  <si>
    <t>CIE [Member] | Wyle [Member]</t>
  </si>
  <si>
    <t>CIE [Member] | Chematur Subsidiaries [Member]</t>
  </si>
  <si>
    <t>BIE [Member] | HTSI [Member]</t>
  </si>
  <si>
    <t>BIE [Member] | Chematur Subsidiaries [Member]</t>
  </si>
  <si>
    <t>Trade Names [Member] | Wyle [Member]</t>
  </si>
  <si>
    <t>Trade Names [Member] | Chematur Subsidiaries [Member]</t>
  </si>
  <si>
    <t>Acquisitions, Dispositions and Other Transactions Dispositions (Details) - USD ($) $ in Millions</t>
  </si>
  <si>
    <t>Infrastructure Americas [Member]</t>
  </si>
  <si>
    <t>Income Statement, Balance Sheet and Additional Disclosures by Disposal Groups, Including Discontinued Operations [Line Items]</t>
  </si>
  <si>
    <t>Proceeds from Divestiture of Businesses</t>
  </si>
  <si>
    <t>Infrastructure Americas [Member] | Disposal Group, Not Discontinued Operations [Member]</t>
  </si>
  <si>
    <t>Disposal Group, Not Discontinued Operation, Gain on Disposal</t>
  </si>
  <si>
    <t>Building Group Subsidiary [Member]</t>
  </si>
  <si>
    <t>Building Group Subsidiary [Member] | Disposal Group, Not Discontinued Operations [Member]</t>
  </si>
  <si>
    <t>Cash and Equivalents (Details) - USD ($) $ in Millions</t>
  </si>
  <si>
    <t>Dec. 31, 2013</t>
  </si>
  <si>
    <t>Cash and Cash Equivalents [Line Items]</t>
  </si>
  <si>
    <t>Operating Cash and Equivalents [Member]</t>
  </si>
  <si>
    <t>Short-term Investments [Member]</t>
  </si>
  <si>
    <t>Cash and Equivalents Held in Joint Ventures [Member]</t>
  </si>
  <si>
    <t>International [Member]</t>
  </si>
  <si>
    <t>International [Member] | Operating Cash and Equivalents [Member]</t>
  </si>
  <si>
    <t>International [Member] | Short-term Investments [Member]</t>
  </si>
  <si>
    <t>International [Member] | Cash and Equivalents Held in Joint Ventures [Member]</t>
  </si>
  <si>
    <t>Domestic [Member]</t>
  </si>
  <si>
    <t>Domestic [Member] | Operating Cash and Equivalents [Member]</t>
  </si>
  <si>
    <t>Domestic [Member] | Short-term Investments [Member]</t>
  </si>
  <si>
    <t>Domestic [Member] | Cash and Equivalents Held in Joint Ventures [Member]</t>
  </si>
  <si>
    <t>Accounts Receivable (Details) - USD ($) $ in Millions</t>
  </si>
  <si>
    <t>Accounts, Notes, Loans and Financing Receivable [Line Items]</t>
  </si>
  <si>
    <t>Account receivable, current</t>
  </si>
  <si>
    <t>Retainage [Member]</t>
  </si>
  <si>
    <t>Trade &amp; Other [Member]</t>
  </si>
  <si>
    <t>Technology and Consulting [Member]</t>
  </si>
  <si>
    <t>Technology and Consulting [Member] | Retainage [Member]</t>
  </si>
  <si>
    <t>Technology and Consulting [Member] | Trade &amp; Other [Member]</t>
  </si>
  <si>
    <t>Engineering and Construction [Member]</t>
  </si>
  <si>
    <t>Engineering and Construction [Member] | Retainage [Member]</t>
  </si>
  <si>
    <t>Engineering and Construction [Member] | Trade &amp; Other [Member]</t>
  </si>
  <si>
    <t>Government Services [Member]</t>
  </si>
  <si>
    <t>Government Services [Member] | Retainage [Member]</t>
  </si>
  <si>
    <t>Government Services [Member] | Trade &amp; Other [Member]</t>
  </si>
  <si>
    <t>Other Segment [Member]</t>
  </si>
  <si>
    <t>Other Segment [Member] | Retainage [Member]</t>
  </si>
  <si>
    <t>Other Segment [Member] | Trade &amp; Other [Member]</t>
  </si>
  <si>
    <t>Non-strategic Business [Member] | Retainage [Member]</t>
  </si>
  <si>
    <t>Non-strategic Business [Member] | Trade &amp; Other [Member]</t>
  </si>
  <si>
    <t>Operating Segments [Member] | Retainage [Member]</t>
  </si>
  <si>
    <t>Operating Segments [Member] | Trade &amp; Other [Member]</t>
  </si>
  <si>
    <t>Operating Segments [Member] | Technology and Consulting [Member] | Retainage [Member]</t>
  </si>
  <si>
    <t>Operating Segments [Member] | Technology and Consulting [Member] | Trade &amp; Other [Member]</t>
  </si>
  <si>
    <t>Operating Segments [Member] | Engineering and Construction [Member] | Retainage [Member]</t>
  </si>
  <si>
    <t>Operating Segments [Member] | Engineering and Construction [Member] | Trade &amp; Other [Member]</t>
  </si>
  <si>
    <t>Operating Segments [Member] | Government Services [Member] | Retainage [Member]</t>
  </si>
  <si>
    <t>Operating Segments [Member] | Government Services [Member] | Trade &amp; Other [Member]</t>
  </si>
  <si>
    <t>Operating Segments [Member] | Other Segment [Member]</t>
  </si>
  <si>
    <t>Operating Segments [Member] | Other Segment [Member] | Retainage [Member]</t>
  </si>
  <si>
    <t>Operating Segments [Member] | Other Segment [Member] | Trade &amp; Other [Member]</t>
  </si>
  <si>
    <t>Operating Segments [Member] | Non-strategic Business [Member] | Retainage [Member]</t>
  </si>
  <si>
    <t>Operating Segments [Member] | Non-strategic Business [Member] | Trade &amp; Other [Member]</t>
  </si>
  <si>
    <t>CIE and BIE CIE (Details) - USD ($) $ in Millions</t>
  </si>
  <si>
    <t>CIE and BIE BIE (Details) - USD ($) $ in Millions</t>
  </si>
  <si>
    <t>Unapproved change orders and claims (Schedule) (Details) - USD ($) $ in Millions</t>
  </si>
  <si>
    <t>Unapproved change orders</t>
  </si>
  <si>
    <t>Adjustments due to approvals</t>
  </si>
  <si>
    <t>Adjustment due to dispositions of businesses</t>
  </si>
  <si>
    <t>Unapproved Change Orders And Claims Recorded In Revenues</t>
  </si>
  <si>
    <t>Unapproved change orders and claims (Narrative) (Details) - USD ($) $ in Millions</t>
  </si>
  <si>
    <t>Liquidated damages</t>
  </si>
  <si>
    <t>KBR [Member]</t>
  </si>
  <si>
    <t>Unapproved change orders, covered by deed of settlement, amount</t>
  </si>
  <si>
    <t>Unapproved change orders, receivable</t>
  </si>
  <si>
    <t>Ichthys LNG Project [Member]</t>
  </si>
  <si>
    <t>Variable interest entity, ownership percentage</t>
  </si>
  <si>
    <t>30.00%</t>
  </si>
  <si>
    <t>Ichthys LNG Power Plant [Member]</t>
  </si>
  <si>
    <t>89.00%</t>
  </si>
  <si>
    <t>Claims and Accounts Receivable (Details) - USD ($) $ in Millions</t>
  </si>
  <si>
    <t>All Defense Contract Audit Agency Audit Issues [Member]</t>
  </si>
  <si>
    <t>Government Contract Receivable</t>
  </si>
  <si>
    <t>Contracts Receivable, Claims and Uncertain Amounts</t>
  </si>
  <si>
    <t>Property, Plant And Equipment (Summary Of Property, Plant And Equipment) (Details) - USD ($) $ in Millions</t>
  </si>
  <si>
    <t>Property, Plant and Equipment [Line Items]</t>
  </si>
  <si>
    <t>Total</t>
  </si>
  <si>
    <t>Less accumulated depreciation</t>
  </si>
  <si>
    <t>Net property, plant and equipment</t>
  </si>
  <si>
    <t>Depreciation</t>
  </si>
  <si>
    <t>Land [Member]</t>
  </si>
  <si>
    <t>Greenford UK Building [Member]</t>
  </si>
  <si>
    <t>Proceeds from Sale of Buildings</t>
  </si>
  <si>
    <t>Gain (Loss) on Sale of Properties</t>
  </si>
  <si>
    <t>Birmingham AL Building [Member]</t>
  </si>
  <si>
    <t>Building Improvements [Member]</t>
  </si>
  <si>
    <t>Building Improvements [Member] | Minimum [Member]</t>
  </si>
  <si>
    <t>Property, Plant and Equipment, Useful Life</t>
  </si>
  <si>
    <t>5 years</t>
  </si>
  <si>
    <t>Building Improvements [Member] | Maximum [Member]</t>
  </si>
  <si>
    <t>44 years</t>
  </si>
  <si>
    <t>Other Machinery and Equipment [Member]</t>
  </si>
  <si>
    <t>Other Machinery and Equipment [Member] | Minimum [Member]</t>
  </si>
  <si>
    <t>3 years</t>
  </si>
  <si>
    <t>Other Machinery and Equipment [Member] | Maximum [Member]</t>
  </si>
  <si>
    <t>Goodwill And Intangible Assets (Narrative) (Details) - USD ($) $ in Millions</t>
  </si>
  <si>
    <t>Goodwill And Intangible Assets (Summary Of Goodwill By Reportable Segments) (Details) - USD ($) $ in Millions</t>
  </si>
  <si>
    <t>Goodwill [Line Items]</t>
  </si>
  <si>
    <t>Balance, Beginning of period</t>
  </si>
  <si>
    <t>Balance, End of period</t>
  </si>
  <si>
    <t>Goodwill, Gross</t>
  </si>
  <si>
    <t>Goodwill, Impaired, Accumulated Impairment Loss</t>
  </si>
  <si>
    <t>Goodwill, Translation Adjustments</t>
  </si>
  <si>
    <t>Goodwill, Acquired During Period</t>
  </si>
  <si>
    <t>Goodwill And Intangible Assets (Cost And Accumulated Amortization Of Intangible Assets) (Details) - USD ($) $ in Millions</t>
  </si>
  <si>
    <t>Acquired Finite-Lived Intangible Assets [Line Items]</t>
  </si>
  <si>
    <t>Total intangibles</t>
  </si>
  <si>
    <t>Accumulated amortization of intangibles</t>
  </si>
  <si>
    <t>Net intangibles</t>
  </si>
  <si>
    <t>Customer Relationships [Member]</t>
  </si>
  <si>
    <t>Acquired Finite-lived Intangible Asset, Weighted-Average Period before Renewal or Extension</t>
  </si>
  <si>
    <t>14 years</t>
  </si>
  <si>
    <t>Developed Technology Rights [Member]</t>
  </si>
  <si>
    <t>10 years</t>
  </si>
  <si>
    <t>11 years</t>
  </si>
  <si>
    <t>Other Intangible Assets [Member]</t>
  </si>
  <si>
    <t>1 year</t>
  </si>
  <si>
    <t>9 years</t>
  </si>
  <si>
    <t>Trademarks and Trade Names [Member]</t>
  </si>
  <si>
    <t>Goodwill And Intangible Assets (Amortization Expense Of Intangible Assets) (Details) - USD ($) $ in Millions</t>
  </si>
  <si>
    <t>Intangibles amortization expense</t>
  </si>
  <si>
    <t>Goodwill And Intangible Assets (Expected Amortization Expense Of Intangibles) (Details) $ in Millions</t>
  </si>
  <si>
    <t>Asset Impairment and Restructuring (Details) - USD ($) $ in Millions</t>
  </si>
  <si>
    <t>Restructuring Cost and Reserve [Line Items]</t>
  </si>
  <si>
    <t>Restructuring Charges</t>
  </si>
  <si>
    <t>ERP [Member] | Engineering and Construction [Member]</t>
  </si>
  <si>
    <t>ERP [Member] | Other Segment [Member]</t>
  </si>
  <si>
    <t>ERP [Member] | Operating Segments [Member]</t>
  </si>
  <si>
    <t>Operating Segments [Member] | Other Intangible Assets [Member] | Non-strategic Business [Member]</t>
  </si>
  <si>
    <t>Facility Closing [Member] | Property, Plant and Equipment [Member]</t>
  </si>
  <si>
    <t>Employee Severance [Member]</t>
  </si>
  <si>
    <t>Severance Costs</t>
  </si>
  <si>
    <t>Contract Termination [Member]</t>
  </si>
  <si>
    <t>Gain (Loss) on Contract Termination</t>
  </si>
  <si>
    <t>Asset Impairment and Restructuring (Severance Costs) (Details) - USD ($) $ in Millions</t>
  </si>
  <si>
    <t>Restructuring Reserve [Roll Forward]</t>
  </si>
  <si>
    <t>Payments</t>
  </si>
  <si>
    <t>Equity Method Investments And Variable Interest Entities (Narrative) (Details) $ in Millions</t>
  </si>
  <si>
    <t>1 Months Ended</t>
  </si>
  <si>
    <t>9 Months Ended</t>
  </si>
  <si>
    <t>Feb. 29, 2016</t>
  </si>
  <si>
    <t>Apr. 30, 2006</t>
  </si>
  <si>
    <t>Mar. 31, 2015USD ($)</t>
  </si>
  <si>
    <t>Sep. 30, 2015USD ($)</t>
  </si>
  <si>
    <t>Schedule of Equity Method Investments [Line Items]</t>
  </si>
  <si>
    <t>Noncontrolling Interest in Variable Interest Entity</t>
  </si>
  <si>
    <t>Payment to Partner</t>
  </si>
  <si>
    <t>Payments to Acquire Equity Method Investments</t>
  </si>
  <si>
    <t>Affinity Flying Training Services Limited [Member]</t>
  </si>
  <si>
    <t>50.00%</t>
  </si>
  <si>
    <t>Affinity Capital Works [Member]</t>
  </si>
  <si>
    <t>Affinity Flying Services [Member]</t>
  </si>
  <si>
    <t>Brown &amp; Root JV [Member]</t>
  </si>
  <si>
    <t>Equity Method Investment, Ownership Percentage</t>
  </si>
  <si>
    <t>Aspire Defence [Member]</t>
  </si>
  <si>
    <t>45.00%</t>
  </si>
  <si>
    <t>MMM [Member]</t>
  </si>
  <si>
    <t>Affinity Project [Member]</t>
  </si>
  <si>
    <t>Term of contracted services portion of project (in years)</t>
  </si>
  <si>
    <t>18 years</t>
  </si>
  <si>
    <t>Affinity Project [Member] | Variable Interest Entity, Not Primary Beneficiary [Member]</t>
  </si>
  <si>
    <t>Variable Interest Entity, Reporting Entity Involvement, Maximum Loss Exposure, Amount</t>
  </si>
  <si>
    <t>Aspire Defence Project [Member]</t>
  </si>
  <si>
    <t>35 years</t>
  </si>
  <si>
    <t>Term of construction portion of project (in years)</t>
  </si>
  <si>
    <t>Amount of assets associated with our investment in a project on a unconsolidated VIE that is reported within our condensed consolidated balance sheet</t>
  </si>
  <si>
    <t>Amount of liabilities associated with our investment in a project on a unconsolidated VIE that is reported within our condensed consolidated balance sheet</t>
  </si>
  <si>
    <t>Aspire Defence Project [Member] | Variable Interest Entity, Not Primary Beneficiary [Member]</t>
  </si>
  <si>
    <t>Ichthys LNG Project [Member] | Variable Interest Entity, Not Primary Beneficiary [Member]</t>
  </si>
  <si>
    <t>U.K. Road Projects [Member]</t>
  </si>
  <si>
    <t>25.00%</t>
  </si>
  <si>
    <t>U.K. Road Projects [Member] | Variable Interest Entity, Not Primary Beneficiary [Member]</t>
  </si>
  <si>
    <t>Construction And Related Support Services Joint Ventures [Member]</t>
  </si>
  <si>
    <t>EBIC Ammonia Plant [Member]</t>
  </si>
  <si>
    <t>EBIC Ammonia Plant [Member] | Parent Company [Member]</t>
  </si>
  <si>
    <t>Ownership percentage the enterprise has in a development company that has a minority interest in a VIE</t>
  </si>
  <si>
    <t>65.00%</t>
  </si>
  <si>
    <t>EBIC Ammonia Plant [Member] | Variable Interest Entity, Not Primary Beneficiary [Member]</t>
  </si>
  <si>
    <t>EBIC Ammonia Plant [Member] | Development Corporation [Member]</t>
  </si>
  <si>
    <t>Development company's ownership interest in a company that consolidates a VIE</t>
  </si>
  <si>
    <t>Fasttrax Limited Project [Member]</t>
  </si>
  <si>
    <t>Percentage of subsidiary owned by the parent entity</t>
  </si>
  <si>
    <t>Escravos Gas-To-Liquids Project [Member]</t>
  </si>
  <si>
    <t>Cash held by consolidated joint ventures</t>
  </si>
  <si>
    <t>Gorgon LNG Project [Member]</t>
  </si>
  <si>
    <t>Nonrecourse Project Finance Debt [Member]</t>
  </si>
  <si>
    <t>Number of heavy equipment transporters</t>
  </si>
  <si>
    <t>Industrial Services Business [Member]</t>
  </si>
  <si>
    <t>Canadian Pipe Fabrication Business [Member] | EPIC Piping LLC [Member]</t>
  </si>
  <si>
    <t>Disposal Group, Not Discontinued Operations [Member] | Industrial Services Business [Member]</t>
  </si>
  <si>
    <t>Advances [Member]</t>
  </si>
  <si>
    <t>Equity Method Investments</t>
  </si>
  <si>
    <t>Advances [Member] | Affinity Project [Member]</t>
  </si>
  <si>
    <t>Equity Method Investments And Variable Interest Entities (Consolidated Summarized Financial Information) (Details) - USD ($) $ in Millions</t>
  </si>
  <si>
    <t>Current assets</t>
  </si>
  <si>
    <t>Noncurrent assets</t>
  </si>
  <si>
    <t>Current liabilities</t>
  </si>
  <si>
    <t>Noncurrent liabilities</t>
  </si>
  <si>
    <t>Equity Method Investments And Variable Interest Entities (Consolidated Summarized Financial Information Statements Of Operations) (Details) - USD ($) $ in Millions</t>
  </si>
  <si>
    <t>Revenue</t>
  </si>
  <si>
    <t>Operating income</t>
  </si>
  <si>
    <t>Net income</t>
  </si>
  <si>
    <t>Equity Method Investments And Variable Interest Entities (Schedule Of Variable Interest Entities) (Details) £ in Millions, $ in Millions</t>
  </si>
  <si>
    <t>Dec. 31, 2016GBP (£)</t>
  </si>
  <si>
    <t>Cash Collateral for Borrowed Securities</t>
  </si>
  <si>
    <t>Property Plant and Equipment Collateral For Borrowed Securities</t>
  </si>
  <si>
    <t>Variable Interest Entity, Not Primary Beneficiary [Member] | Affinity Project [Member]</t>
  </si>
  <si>
    <t>Unconsolidated VIEs, Total assets</t>
  </si>
  <si>
    <t>Unconsolidated VIEs, Total liabilities</t>
  </si>
  <si>
    <t>Maximum exposure to loss</t>
  </si>
  <si>
    <t>Variable Interest Entity, Not Primary Beneficiary [Member] | U.K. Road Projects [Member]</t>
  </si>
  <si>
    <t>Variable Interest Entity, Not Primary Beneficiary [Member] | Aspire Defence Project [Member]</t>
  </si>
  <si>
    <t>Variable Interest Entity, Not Primary Beneficiary [Member] | Ichthys LNG Project [Member]</t>
  </si>
  <si>
    <t>Variable Interest Entity, Not Primary Beneficiary [Member] | EBIC Ammonia Plant [Member]</t>
  </si>
  <si>
    <t>Variable Interest Entity, Primary Beneficiary [Member] | Fasttrax Limited Project [Member]</t>
  </si>
  <si>
    <t>Consolidated VIEs, Total assets</t>
  </si>
  <si>
    <t>Consolidated VIEs, Total liabilities</t>
  </si>
  <si>
    <t>Variable Interest Entity, Primary Beneficiary [Member] | Escravos Gas-To-Liquids Project [Member]</t>
  </si>
  <si>
    <t>Variable Interest Entity, Primary Beneficiary [Member] | Gorgon LNG Project [Member]</t>
  </si>
  <si>
    <t>Nonrecourse project debt | £</t>
  </si>
  <si>
    <t>Non-recourse debt bridge financing | £</t>
  </si>
  <si>
    <t>United States of America, Dollars | Nonrecourse Project Finance Debt [Member] | Fasttrax Limited Project [Member]</t>
  </si>
  <si>
    <t>Non-recourse debt bridge financing</t>
  </si>
  <si>
    <t>Equity Method Investments And Variable Interest Entities Equity Method Investments and Variable Interest Entities (Schedule of Equity in Earnings of Unconsolidated Affiliates) (Details) - USD ($) $ in Millions</t>
  </si>
  <si>
    <t>Equity In Earnings of Unconsolidated Affiliates [Line Items]</t>
  </si>
  <si>
    <t>Investments in and Advance to Affiliates, Subsidiaries, Associates, and Joint Ventures</t>
  </si>
  <si>
    <t>Income (Loss) from Equity Method Investments</t>
  </si>
  <si>
    <t>Beginning Balance [Member]</t>
  </si>
  <si>
    <t>Joint Venture Earnings [Member]</t>
  </si>
  <si>
    <t>Dividends Paid by Joint Venture [Member]</t>
  </si>
  <si>
    <t>New Investments [Member]</t>
  </si>
  <si>
    <t>Cumulative Translation Adjustment [Member]</t>
  </si>
  <si>
    <t>Other Activity [Member]</t>
  </si>
  <si>
    <t>Subtotal Before Reclassification [Member]</t>
  </si>
  <si>
    <t>Reclassification of excess distribution [Member]</t>
  </si>
  <si>
    <t>Recognition of Excess Distribution [Member]</t>
  </si>
  <si>
    <t>Ending Balance [Member]</t>
  </si>
  <si>
    <t>EPIC Piping [Member]</t>
  </si>
  <si>
    <t>Equity Method Investments And Variable Interest Entities Equity Method Investments and Variable Interest Entities (Related Party Disclosures) (Details) - USD ($) $ in Millions</t>
  </si>
  <si>
    <t>Schedule of Related Party Transactions [Line Items]</t>
  </si>
  <si>
    <t>Transactions with Related Parties [Member]</t>
  </si>
  <si>
    <t>Revenue from Related Parties</t>
  </si>
  <si>
    <t>Due from Related Parties, Current</t>
  </si>
  <si>
    <t>Billings in Excess of Cost</t>
  </si>
  <si>
    <t>Accounts Payable</t>
  </si>
  <si>
    <t>EPIC Piping LLC [Member]</t>
  </si>
  <si>
    <t>Related Parties Amount in Cost of Sales</t>
  </si>
  <si>
    <t>Related Party Transaction, Due from (to) Related Party</t>
  </si>
  <si>
    <t>Pension and Postretirement Plans (Narrative) (Details) - USD ($) $ in Millions</t>
  </si>
  <si>
    <t>Defined contribution plan expenses</t>
  </si>
  <si>
    <t>Multi-employer plan contribution</t>
  </si>
  <si>
    <t>Estimated employer contributions in next fiscal year</t>
  </si>
  <si>
    <t>Pension and Postretirement Plans (Schedule Of Changes In Projected Benefit Obligations) (Details) - USD ($) $ in Millions</t>
  </si>
  <si>
    <t>Fair value of plan assets</t>
  </si>
  <si>
    <t>Projected benefit obligation at beginning of period</t>
  </si>
  <si>
    <t>Service cost</t>
  </si>
  <si>
    <t>Interest cost</t>
  </si>
  <si>
    <t>Foreign currency exchange rate changes</t>
  </si>
  <si>
    <t>Actuarial (gain) loss</t>
  </si>
  <si>
    <t>Benefits paid</t>
  </si>
  <si>
    <t>Projected benefit obligation at end of period</t>
  </si>
  <si>
    <t>Actual return on plan assets</t>
  </si>
  <si>
    <t>Defined Benefit Plan, Contributions by Employer</t>
  </si>
  <si>
    <t>Defined Benefit Plan, Foreign Currency Exchange Rate Changes, Plan Assets</t>
  </si>
  <si>
    <t>Funded status</t>
  </si>
  <si>
    <t>Wyle [Member] | United States Pension Benefits [Member]</t>
  </si>
  <si>
    <t>Defined Benefit Plan, Business Combinations and Acquisitions, Benefit Obligation</t>
  </si>
  <si>
    <t>Defined Benefit Plan, Business Combinations and Acquisitions, Plan Assets</t>
  </si>
  <si>
    <t>Chematur Subsidiaries [Member] | International Pension Benefits [Member]</t>
  </si>
  <si>
    <t>Pension and Postretirement Plans (Schedule Of Changes In Plan Assets) (Details) - USD ($) $ in Millions</t>
  </si>
  <si>
    <t>Fair value of plan assets at beginning of period</t>
  </si>
  <si>
    <t>Fair value of plan assets at end of period</t>
  </si>
  <si>
    <t>Employer contributions</t>
  </si>
  <si>
    <t>Pension and Postretirement Plans (Schedule Of Amounts Recognized On Consolidated Balance Sheet) (Details) - USD ($) $ in Millions</t>
  </si>
  <si>
    <t>Pension and Postretirement Plans (Components Of Net Periodic Benefit Cost) (Details) - USD ($) $ in Millions</t>
  </si>
  <si>
    <t>Expected return on plan assets</t>
  </si>
  <si>
    <t>Settlements/curtailments</t>
  </si>
  <si>
    <t>Recognized actuarial loss</t>
  </si>
  <si>
    <t>Net periodic benefit cost</t>
  </si>
  <si>
    <t>Pension and Postretirement Plans (Schedule Of Amounts In Accumulated Other Comprehensive Loss) (Details) - USD ($) $ in Millions</t>
  </si>
  <si>
    <t>Total in accumulated other comprehensive loss</t>
  </si>
  <si>
    <t>Deferred Compensation Arrangement, Funded Amount</t>
  </si>
  <si>
    <t>Unrecognized actuarial loss, net of tax</t>
  </si>
  <si>
    <t>Net actuarial loss, tax</t>
  </si>
  <si>
    <t>Pension and Postretirement Plans (Schedule Of Amounts In Accumulated Other Comprehensive Income To Be Amortized Into Net Periodic Benefit Cost In Next Fiscal Year (Details) $ in Millions</t>
  </si>
  <si>
    <t>Pension and Postretirement Plans (Schedule Of Weighted-Average Assumptions) (Details)</t>
  </si>
  <si>
    <t>Weighted-average assumptions used to determine net periodic benefit cost</t>
  </si>
  <si>
    <t>Discount rate</t>
  </si>
  <si>
    <t>3.42%</t>
  </si>
  <si>
    <t>2.89%</t>
  </si>
  <si>
    <t>3.38%</t>
  </si>
  <si>
    <t>4.81%</t>
  </si>
  <si>
    <t>5.28%</t>
  </si>
  <si>
    <t>Weighted-average assumptions used to determine benefit obligations at measurement date</t>
  </si>
  <si>
    <t>3.73%</t>
  </si>
  <si>
    <t>3.75%</t>
  </si>
  <si>
    <t>3.65%</t>
  </si>
  <si>
    <t>4.45%</t>
  </si>
  <si>
    <t>6.10%</t>
  </si>
  <si>
    <t>6.25%</t>
  </si>
  <si>
    <t>6.45%</t>
  </si>
  <si>
    <t>2.60%</t>
  </si>
  <si>
    <t>Pension and Postretirement Plans (Schedule Of Target Plan Allocation) (Details)</t>
  </si>
  <si>
    <t>Dec. 31, 2017</t>
  </si>
  <si>
    <t>International Pension Benefits [Member] | 2016 [Member]</t>
  </si>
  <si>
    <t>Target plan asset allocations</t>
  </si>
  <si>
    <t>International Pension Benefits [Member] | Equities [Member]</t>
  </si>
  <si>
    <t>Equity securities, minimum</t>
  </si>
  <si>
    <t>0.00%</t>
  </si>
  <si>
    <t>Equity securities, maximum</t>
  </si>
  <si>
    <t>60.00%</t>
  </si>
  <si>
    <t>International Pension Benefits [Member] | Equities [Member] | 2016 [Member]</t>
  </si>
  <si>
    <t>20.00%</t>
  </si>
  <si>
    <t>International Pension Benefits [Member] | Fixed Income [Member]</t>
  </si>
  <si>
    <t>International Pension Benefits [Member] | Fixed Income [Member] | 2016 [Member]</t>
  </si>
  <si>
    <t>38.00%</t>
  </si>
  <si>
    <t>International Pension Benefits [Member] | Hedge Funds [Member]</t>
  </si>
  <si>
    <t>35.00%</t>
  </si>
  <si>
    <t>International Pension Benefits [Member] | Hedge Funds [Member] | 2016 [Member]</t>
  </si>
  <si>
    <t>21.00%</t>
  </si>
  <si>
    <t>International Pension Benefits [Member] | Real Estate [Member]</t>
  </si>
  <si>
    <t>International Pension Benefits [Member] | Real Estate [Member] | 2016 [Member]</t>
  </si>
  <si>
    <t>International Pension Benefits [Member] | Other [Member]</t>
  </si>
  <si>
    <t>International Pension Benefits [Member] | Other [Member] | 2016 [Member]</t>
  </si>
  <si>
    <t>16.00%</t>
  </si>
  <si>
    <t>United States Pension Benefits [Member] | 2016 [Member]</t>
  </si>
  <si>
    <t>United States Pension Benefits [Member] | Equities [Member]</t>
  </si>
  <si>
    <t>49.00%</t>
  </si>
  <si>
    <t>United States Pension Benefits [Member] | Equities [Member] | 2016 [Member]</t>
  </si>
  <si>
    <t>53.00%</t>
  </si>
  <si>
    <t>52.00%</t>
  </si>
  <si>
    <t>55.00%</t>
  </si>
  <si>
    <t>United States Pension Benefits [Member] | Fixed Income [Member]</t>
  </si>
  <si>
    <t>32.00%</t>
  </si>
  <si>
    <t>United States Pension Benefits [Member] | Fixed Income [Member] | 2016 [Member]</t>
  </si>
  <si>
    <t>46.00%</t>
  </si>
  <si>
    <t>44.00%</t>
  </si>
  <si>
    <t>47.00%</t>
  </si>
  <si>
    <t>United States Pension Benefits [Member] | Hedge Funds [Member] | 2016 [Member]</t>
  </si>
  <si>
    <t>United States Pension Benefits [Member] | Real Estate [Member]</t>
  </si>
  <si>
    <t>United States Pension Benefits [Member] | Real Estate [Member] | 2016 [Member]</t>
  </si>
  <si>
    <t>United States Pension Benefits [Member] | Other [Member] | 2016 [Member]</t>
  </si>
  <si>
    <t>United States Pension Benefits [Member] | Cash and Cash Equivalents [Member]</t>
  </si>
  <si>
    <t>19.00%</t>
  </si>
  <si>
    <t>United States Pension Benefits [Member] | Cash and Cash Equivalents [Member] | 2016 [Member]</t>
  </si>
  <si>
    <t>Pension and Postretirement Plans (Schedule Of Pension Plan Assets Measured At Fair Value) (Details) - USD ($) $ in Millions</t>
  </si>
  <si>
    <t>Quoted Prices In Active Markets For Identical Assets (Level 1) [Member]</t>
  </si>
  <si>
    <t>Significant Other Observable Inputs (Level 2) [Member]</t>
  </si>
  <si>
    <t>Significant Unobservable Inputs (Level 3) [Member]</t>
  </si>
  <si>
    <t>International Pension Benefits [Member] | Quoted Prices In Active Markets For Identical Assets (Level 1) [Member]</t>
  </si>
  <si>
    <t>International Pension Benefits [Member] | Significant Other Observable Inputs (Level 2) [Member]</t>
  </si>
  <si>
    <t>International Pension Benefits [Member] | Significant Unobservable Inputs (Level 3) [Member]</t>
  </si>
  <si>
    <t>Equities [Member] | International Pension Benefits [Member]</t>
  </si>
  <si>
    <t>Equities [Member] | International Pension Benefits [Member] | Quoted Prices In Active Markets For Identical Assets (Level 1) [Member]</t>
  </si>
  <si>
    <t>Equities [Member] | International Pension Benefits [Member] | Significant Other Observable Inputs (Level 2) [Member]</t>
  </si>
  <si>
    <t>Equities [Member] | International Pension Benefits [Member] | Significant Unobservable Inputs (Level 3) [Member]</t>
  </si>
  <si>
    <t>Fixed Income [Member] | International Pension Benefits [Member]</t>
  </si>
  <si>
    <t>Fixed Income [Member] | International Pension Benefits [Member] | Quoted Prices In Active Markets For Identical Assets (Level 1) [Member]</t>
  </si>
  <si>
    <t>Fixed Income [Member] | International Pension Benefits [Member] | Significant Other Observable Inputs (Level 2) [Member]</t>
  </si>
  <si>
    <t>Fixed Income [Member] | International Pension Benefits [Member] | Significant Unobservable Inputs (Level 3) [Member]</t>
  </si>
  <si>
    <t>Real Estate [Member] | International Pension Benefits [Member]</t>
  </si>
  <si>
    <t>Real Estate [Member] | International Pension Benefits [Member] | Quoted Prices In Active Markets For Identical Assets (Level 1) [Member]</t>
  </si>
  <si>
    <t>Real Estate [Member] | International Pension Benefits [Member] | Significant Other Observable Inputs (Level 2) [Member]</t>
  </si>
  <si>
    <t>Real Estate [Member] | International Pension Benefits [Member] | Significant Unobservable Inputs (Level 3) [Member]</t>
  </si>
  <si>
    <t>Cash And Cash Equivalents [Member] | International Pension Benefits [Member]</t>
  </si>
  <si>
    <t>Cash And Cash Equivalents [Member] | International Pension Benefits [Member] | Quoted Prices In Active Markets For Identical Assets (Level 1) [Member]</t>
  </si>
  <si>
    <t>Cash And Cash Equivalents [Member] | International Pension Benefits [Member] | Significant Other Observable Inputs (Level 2) [Member]</t>
  </si>
  <si>
    <t>Cash And Cash Equivalents [Member] | International Pension Benefits [Member] | Significant Unobservable Inputs (Level 3) [Member]</t>
  </si>
  <si>
    <t>Other [Member] | International Pension Benefits [Member]</t>
  </si>
  <si>
    <t>Other [Member] | International Pension Benefits [Member] | Quoted Prices In Active Markets For Identical Assets (Level 1) [Member]</t>
  </si>
  <si>
    <t>Other [Member] | International Pension Benefits [Member] | Significant Other Observable Inputs (Level 2) [Member]</t>
  </si>
  <si>
    <t>Other [Member] | International Pension Benefits [Member] | Significant Unobservable Inputs (Level 3) [Member]</t>
  </si>
  <si>
    <t>Investments Measured At Net Asset Value [Member] | United States Pension Benefits [Member]</t>
  </si>
  <si>
    <t>Investments Measured At Net Asset Value [Member] | International Pension Benefits [Member]</t>
  </si>
  <si>
    <t>Pension and Postretirement Plans (Schedule Of Fair Value Measurement Of Plan Assets Using Significant Unobservable Inputs) (Details) - USD ($) $ in Millions</t>
  </si>
  <si>
    <t>Foreign exchange impact</t>
  </si>
  <si>
    <t>Return on assets held at end of year</t>
  </si>
  <si>
    <t>Return on assets sold during the year</t>
  </si>
  <si>
    <t>Purchases, sales and settlements</t>
  </si>
  <si>
    <t>Pension and Postretirement Plans (Schedule Of Expected Benefit Payments) (Details) $ in Millions</t>
  </si>
  <si>
    <t>Years 2022 - 2026</t>
  </si>
  <si>
    <t>Pension Plans Pension and Postretirement Plans (Deferred Compensation) (Details) - USD ($) $ in Millions</t>
  </si>
  <si>
    <t>Deferred compensation plans obligations</t>
  </si>
  <si>
    <t>Debt And Other Credit Facilities (Details) - USD ($) $ in Millions</t>
  </si>
  <si>
    <t>Dec. 31, 2018</t>
  </si>
  <si>
    <t>Sep. 25, 2015</t>
  </si>
  <si>
    <t>Line of Credit Facility [Line Items]</t>
  </si>
  <si>
    <t>Amounts advanced bear interest at variable rates</t>
  </si>
  <si>
    <t>Amounts drawn under the Credit Agreement will bear interest at variable rates, per annum, based either on (i) the London interbank offered rate ("LIBOR") plus an applicable margin of 1.375% to 1.75%, or (ii) a base rate plus an applicable margin of 0.375% to 0.75%, with the base rate equal to the highest of (a) reference bank’s publicly announced base rate, (b) the Federal Funds Rate plus 0.5%, or (c) LIBOR plus 1%.  The amount of the applicable margin to be applied will be determined by the Company’s ratio of consolidated debt to consolidated EBITDA for the prior four fiscal quarters, as defined in the Credit Agreement.  The Credit Agreement provides for fees on letters of credit issued under the Credit Agreement at a rate equal to the applicable margin for LIBOR-based loans, except for performance letters of credit, which are priced at 50% of such applicable margin.  KBR pays an annual issuance fee of 0.125% of the face amount of a letter of credit and pays a commitment fee of 0.225% to 0.25%, per annum, on any unused portion of the commitment under the Credit Agreement based on the Company's consolidated leverage ratio.</t>
  </si>
  <si>
    <t>Debt To EBITDA Ratio [Member]</t>
  </si>
  <si>
    <t>Line of credit facility terms</t>
  </si>
  <si>
    <t>3.5 to 1</t>
  </si>
  <si>
    <t>Maximum [Member] | Revolving Credit Facility [Member]</t>
  </si>
  <si>
    <t>LIBOR applicable margin</t>
  </si>
  <si>
    <t>1.75%</t>
  </si>
  <si>
    <t>AdditionalAggregateCommitmentsIncreaseLimit [Member]</t>
  </si>
  <si>
    <t>Line of credit facility, maximum borrowing capacity</t>
  </si>
  <si>
    <t>Revolving Credit Facility [Member]</t>
  </si>
  <si>
    <t>Percent added to federal fund rate</t>
  </si>
  <si>
    <t>0.50%</t>
  </si>
  <si>
    <t>Percent added to LIBOR</t>
  </si>
  <si>
    <t>Percentage of LIBOR applicable margin for performance letters of credit</t>
  </si>
  <si>
    <t>Letter of credit fee charged on issuance</t>
  </si>
  <si>
    <t>0.125%</t>
  </si>
  <si>
    <t>Minimum consolidated net worth base in addition to certain percentage of consolidated net income and increase in shareholders' equity attributable to the sale of equity interests</t>
  </si>
  <si>
    <t>Consolidated net income percentage</t>
  </si>
  <si>
    <t>Increase in shareholders' equity attributable to the sale of equity securities percentage</t>
  </si>
  <si>
    <t>Additional amount of equity repurchases allowed under Credit Agreement pending the resolution of PEMEX litigation.</t>
  </si>
  <si>
    <t>Remaining availability under equity repurchase distribution cap</t>
  </si>
  <si>
    <t>Revolving Credit Facility [Member] | Maximum [Member]</t>
  </si>
  <si>
    <t>Base rate applicable margin</t>
  </si>
  <si>
    <t>0.75%</t>
  </si>
  <si>
    <t>Letter of credit fronting commitments</t>
  </si>
  <si>
    <t>0.25%</t>
  </si>
  <si>
    <t>Principal amount of of additional indebtedness parent company may incur under Credit Agreement provisions</t>
  </si>
  <si>
    <t>Principal amount of unsecured indebtedness our subsidiaries may incur under Credit Agreement provisions</t>
  </si>
  <si>
    <t>Base dollar amount of share and equity repurchases cap</t>
  </si>
  <si>
    <t>Revolving Credit Facility [Member] | Minimum [Member]</t>
  </si>
  <si>
    <t>1.375%</t>
  </si>
  <si>
    <t>0.375%</t>
  </si>
  <si>
    <t>0.225%</t>
  </si>
  <si>
    <t>Letters Of Credit, Surety Bonds And Bank Guarantees [Member]</t>
  </si>
  <si>
    <t>Letters of credit, outstanding amount</t>
  </si>
  <si>
    <t>Line of Credit Facility, Remaining Borrowing Capacity</t>
  </si>
  <si>
    <t>LettersOfCreditOutstandingLongerMaturity</t>
  </si>
  <si>
    <t>Committed and uncommitted lines of credit, total</t>
  </si>
  <si>
    <t>Letters of credit outstanding relate to joint venture operations</t>
  </si>
  <si>
    <t>Letters Of Credit, Surety Bonds And Bank Guarantees [Member] | Credit Agreement [Member]</t>
  </si>
  <si>
    <t>Letters Of Credit, Surety Bonds And Bank Guarantees [Member] | Uncommitted Bank Lines [Member]</t>
  </si>
  <si>
    <t>Scenario, Forecast [Member] | Debt To EBITDA Ratio [Member]</t>
  </si>
  <si>
    <t>3.25 to 1</t>
  </si>
  <si>
    <t>Debt And Other Credit Facilities (Consolidated amount of non-recourse project-finance debt of a VIE) (Details) £ in Millions, $ in Millions</t>
  </si>
  <si>
    <t>Debt Instrument [Line Items]</t>
  </si>
  <si>
    <t>Long-term Debt, Maturing in Years Four and Five [Abstract]</t>
  </si>
  <si>
    <t>Class A 3.5% Index Linked Bonds [Member]</t>
  </si>
  <si>
    <t>Guaranteed secured bonds, percentage</t>
  </si>
  <si>
    <t>3.50%</t>
  </si>
  <si>
    <t>Class B 5.9% Fixed Rate Bonds [Member]</t>
  </si>
  <si>
    <t>5.90%</t>
  </si>
  <si>
    <t>Minimum [Member]</t>
  </si>
  <si>
    <t>Subordinated notes payable, interest rate</t>
  </si>
  <si>
    <t>11.25%</t>
  </si>
  <si>
    <t>Maximum [Member]</t>
  </si>
  <si>
    <t>United Kingdom, Pounds | Class A 3.5% Index Linked Bonds [Member]</t>
  </si>
  <si>
    <t>Secured bonds | £</t>
  </si>
  <si>
    <t>United Kingdom, Pounds | Class B 5.9% Fixed Rate Bonds [Member]</t>
  </si>
  <si>
    <t>United States of America, Dollars | Class A 3.5% Index Linked Bonds [Member]</t>
  </si>
  <si>
    <t>Secured bonds</t>
  </si>
  <si>
    <t>United States of America, Dollars | Class B 5.9% Fixed Rate Bonds [Member]</t>
  </si>
  <si>
    <t>Ownership percentage (in percentage)</t>
  </si>
  <si>
    <t>Number of heavy equipment transporters, term period, in years</t>
  </si>
  <si>
    <t>22 years</t>
  </si>
  <si>
    <t>Fasttrax Limited Project [Member] | Nonrecourse Project Finance Debt [Member] | United States of America, Dollars</t>
  </si>
  <si>
    <t>Income Taxes (Narrative) (Details) - USD ($) $ in Millions</t>
  </si>
  <si>
    <t>Operating Loss Carryforwards [Line Items]</t>
  </si>
  <si>
    <t>Deferred Tax Assets, Valuation Allowance</t>
  </si>
  <si>
    <t>Unrecognized Tax Benefits, Income Tax Penalties and Interest Accrued</t>
  </si>
  <si>
    <t>Unrecognized Tax Benefits, Income Tax Penalties and Interest Expense</t>
  </si>
  <si>
    <t>Deferred Tax Liability Not Recognized, Amount of Unrecognized Deferred Tax Liability, Undistributed Earnings of Foreign Subsidiaries</t>
  </si>
  <si>
    <t>Valuation Allowance, Deferred Tax Asset, Increase (Decrease), Amount</t>
  </si>
  <si>
    <t>Unrecognized Tax Benefits that Would Impact Effective Tax Rate</t>
  </si>
  <si>
    <t>Decrease in Unrecognized Tax Benefits is Reasonably Possible</t>
  </si>
  <si>
    <t>Undistributed Earnings of Foreign Subsidiaries</t>
  </si>
  <si>
    <t>Income Taxes (Components Of The Provision (Benefit) For Income Taxes) (Details) - USD ($) $ in Millions</t>
  </si>
  <si>
    <t>Current Federal Tax Expense (Benefit)</t>
  </si>
  <si>
    <t>Deferred Federal Income Tax Expense (Benefit)</t>
  </si>
  <si>
    <t>Federal Income Tax Expense (Benefit), Continuing Operations</t>
  </si>
  <si>
    <t>Current Foreign Tax Expense (Benefit)</t>
  </si>
  <si>
    <t>Deferred Foreign Income Tax Expense (Benefit)</t>
  </si>
  <si>
    <t>Foreign Income Tax Expense (Benefit), Continuing Operations</t>
  </si>
  <si>
    <t>Other Tax Expense (Benefit)</t>
  </si>
  <si>
    <t>Deferred Other Tax Expense (Benefit)</t>
  </si>
  <si>
    <t>Other Income Tax Expense (Benefit), Continuing Operations</t>
  </si>
  <si>
    <t>Current Income Tax Expense (Benefit)</t>
  </si>
  <si>
    <t>Deferred Income Tax Expense (Benefit)</t>
  </si>
  <si>
    <t>Income Taxes (Components Of Income From Continuing Operations) (Details) - USD ($) $ in Millions</t>
  </si>
  <si>
    <t>Income (Loss) from Continuing Operations before Income Taxes, Domestic</t>
  </si>
  <si>
    <t>Income (Loss) from Continuing Operations before Income Taxes, Foreign</t>
  </si>
  <si>
    <t>Income (Loss) from Continuing Operations before Equity Method Investments, Income Taxes, Extraordinary Items, Noncontrolling Interest</t>
  </si>
  <si>
    <t>Income Taxes (Reconciliations) (Details)</t>
  </si>
  <si>
    <t>Schedule of Components of Foreign Income Tax Expense (Benefit) Income Tax Disclosure [Abstract]</t>
  </si>
  <si>
    <t>U.S. statutory federal rate, expected (benefit) provision</t>
  </si>
  <si>
    <t>(35.00%)</t>
  </si>
  <si>
    <t>Rate differentials on foreign earnings</t>
  </si>
  <si>
    <t>(28.00%)</t>
  </si>
  <si>
    <t>(10.00%)</t>
  </si>
  <si>
    <t>(5.00%)</t>
  </si>
  <si>
    <t>Noncontrolling interests and equity earnings</t>
  </si>
  <si>
    <t>(8.00%)</t>
  </si>
  <si>
    <t>(4.00%)</t>
  </si>
  <si>
    <t>State and local income taxes, net of federal benefit</t>
  </si>
  <si>
    <t>(2.00%)</t>
  </si>
  <si>
    <t>Other permanent differences, net</t>
  </si>
  <si>
    <t>54.00%</t>
  </si>
  <si>
    <t>Contingent liability accrual</t>
  </si>
  <si>
    <t>41.00%</t>
  </si>
  <si>
    <t>(1.00%)</t>
  </si>
  <si>
    <t>U.S. taxes on foreign unremitted earnings</t>
  </si>
  <si>
    <t>174.00%</t>
  </si>
  <si>
    <t>11.00%</t>
  </si>
  <si>
    <t>Non-deductible goodwill impairment</t>
  </si>
  <si>
    <t>Change in valuation allowance</t>
  </si>
  <si>
    <t>3.00%</t>
  </si>
  <si>
    <t>Effective Income Tax Rate Reconciliation, Change in Enacted Tax Rate, Percent</t>
  </si>
  <si>
    <t>Effective tax rate on income from operations</t>
  </si>
  <si>
    <t>255.00%</t>
  </si>
  <si>
    <t>28.00%</t>
  </si>
  <si>
    <t>Income Taxes (Components Of Our Deferred Tax Assets And Liabilities And The Related Valuation Allowances) (Details) - USD ($) $ in Millions</t>
  </si>
  <si>
    <t>Deferred Tax Assets, Tax Deferred Expense, Compensation and Benefits</t>
  </si>
  <si>
    <t>Foreign tax credit carryforwards</t>
  </si>
  <si>
    <t>Deferred Tax Assets, Tax Credit Carryforwards, Other</t>
  </si>
  <si>
    <t>Deferred Tax Assets, Operating Loss Carryforwards</t>
  </si>
  <si>
    <t>Deferred Tax Assets, Tax Deferred Expense, Reserves and Accruals, Self Insurance</t>
  </si>
  <si>
    <t>Deferred Tax Assets, Tax Deferred Expense, Reserves and Accruals, Allowance for Doubtful Accounts</t>
  </si>
  <si>
    <t>Deferred Tax Assets, Tax Deferred Expense, Reserves and Accruals, Accrued Liabilities</t>
  </si>
  <si>
    <t>Deferred Tax Assets, Gross</t>
  </si>
  <si>
    <t>Deferred Tax Assets, Net of Valuation Allowance</t>
  </si>
  <si>
    <t>Deferred Tax Liabilities Construction Contract Accounting</t>
  </si>
  <si>
    <t>Deferred Tax Liabilities, Intangible Assets</t>
  </si>
  <si>
    <t>Deferred Tax Liabilities, Goodwill and Intangible Assets</t>
  </si>
  <si>
    <t>Deferred Tax Liabilities Depreciation And Amortization</t>
  </si>
  <si>
    <t>Deferred Tax Liabilities, Undistributed Foreign Earnings</t>
  </si>
  <si>
    <t>Deferred Tax Liabilities, Other</t>
  </si>
  <si>
    <t>Deferred Tax Liabilities, Gross</t>
  </si>
  <si>
    <t>Deferred Tax Liabilities, Net</t>
  </si>
  <si>
    <t>Deferred Tax Assets, Net</t>
  </si>
  <si>
    <t>Income Taxes (Summary of Taxes on Financial Statements) (Details) - USD ($) $ in Millions</t>
  </si>
  <si>
    <t>Other Comprehensive (Income) Loss, Pension and Other Postretirement Benefit Plans, Tax</t>
  </si>
  <si>
    <t>Income Tax Expense (Benefit), Intraperiod Tax Allocation</t>
  </si>
  <si>
    <t>Income Taxes Income Taxes (Components of Foreign Income Tax) (Details) - USD ($) $ in Millions</t>
  </si>
  <si>
    <t>Income Taxes Income Taxes (Components of Deferred Income Tax) (Details) - USD ($) $ in Millions</t>
  </si>
  <si>
    <t>Components of Deferred Tax Expense [Line Items]</t>
  </si>
  <si>
    <t>Deferred Benefit [Member]</t>
  </si>
  <si>
    <t>Tax reserves and allowances on current year activity [Member]</t>
  </si>
  <si>
    <t>Tax reserves and allowances on beginning of the year balances [Member] [Member]</t>
  </si>
  <si>
    <t>Unremitted foreign earnings [Member]</t>
  </si>
  <si>
    <t>U.K. statutory rate change [Member]</t>
  </si>
  <si>
    <t>Income Taxes Income Taxes (Summary of Valuation Allowance) (Details) - USD ($) $ in Millions</t>
  </si>
  <si>
    <t>Valuation Allowance [Line Items]</t>
  </si>
  <si>
    <t>Net Gross Deferred Asset (Liability)</t>
  </si>
  <si>
    <t>Valuation Allowance</t>
  </si>
  <si>
    <t>Deferred tax liability, net</t>
  </si>
  <si>
    <t>MEXICO</t>
  </si>
  <si>
    <t>Income Taxes (Reconciliation of Unrecognized Tax Benefit) (Details) - USD ($) $ in Millions</t>
  </si>
  <si>
    <t>Unrecognized Tax Benefits, Beginning balance</t>
  </si>
  <si>
    <t>Increases related to current year tax positions</t>
  </si>
  <si>
    <t>Unrecognized Tax Benefits, Increase Resulting from Acquisition</t>
  </si>
  <si>
    <t>Increases related to prior year tax positions</t>
  </si>
  <si>
    <t>Decreases related to prior year tax positions</t>
  </si>
  <si>
    <t>Settlements</t>
  </si>
  <si>
    <t>Lapse of statute of limitations</t>
  </si>
  <si>
    <t>Other, primarily due to exchange rate fluctuations affecting non-U.S. tax positions</t>
  </si>
  <si>
    <t>Unrecognized Tax Benefits, Ending balance</t>
  </si>
  <si>
    <t>Income Taxes (Loss and Credit Carryforwards) (Details) $ in Millions</t>
  </si>
  <si>
    <t>Foreign net operating loss carryforwards</t>
  </si>
  <si>
    <t>State net operating loss carryforwards</t>
  </si>
  <si>
    <t>U.S. Government Matters (Details) $ in Millions</t>
  </si>
  <si>
    <t>Dec. 31, 2016USD ($)lawsuitsclaimdefendent</t>
  </si>
  <si>
    <t>Mar. 27, 2011USD ($)</t>
  </si>
  <si>
    <t>Dec. 31, 2009lawsuits</t>
  </si>
  <si>
    <t>United States Government Contract Work [Line Items]</t>
  </si>
  <si>
    <t>Contracts Revenue</t>
  </si>
  <si>
    <t>Loss Contingency, Estimate of Possible Loss</t>
  </si>
  <si>
    <t>Loss Contingency, Number of Active Claims | claim</t>
  </si>
  <si>
    <t>Total Amount Of Payments Withheld From Subcontractors As Result Of Disapproved Costs Related To Dcaa Form 1 Issued To Enterprise</t>
  </si>
  <si>
    <t>Reserve For Potentially Disallowable Costs Incurred Under Government Contracts [Member]</t>
  </si>
  <si>
    <t>Provision for Doubtful Accounts</t>
  </si>
  <si>
    <t>First Kuwaiti Trading Company Arbitration [Member]</t>
  </si>
  <si>
    <t>AmountOwedToSubcontractor</t>
  </si>
  <si>
    <t>PaymentsOnContractWork</t>
  </si>
  <si>
    <t>Damages awarded, value</t>
  </si>
  <si>
    <t>Loss Contingency, Pending Claims, Number | lawsuits</t>
  </si>
  <si>
    <t>qui tams [Member]</t>
  </si>
  <si>
    <t>qui tam government joined | lawsuits</t>
  </si>
  <si>
    <t>Percent of Legal Fees Billable to the U.S. Government</t>
  </si>
  <si>
    <t>80.00%</t>
  </si>
  <si>
    <t>Legal Fees</t>
  </si>
  <si>
    <t>DOJFCA [Member]</t>
  </si>
  <si>
    <t>Loss Contingency, Number of Defendants | defendent</t>
  </si>
  <si>
    <t>Minimum [Member] | Burn Pit Litigation [Member]</t>
  </si>
  <si>
    <t>Pay-When-Paid Terms [Member]</t>
  </si>
  <si>
    <t>Other Commitments And Contingencies (Other) (Narrative) (Details) - USD ($) $ in Millions</t>
  </si>
  <si>
    <t>Dec. 31, 2009</t>
  </si>
  <si>
    <t>Pemex [Member]</t>
  </si>
  <si>
    <t>Amount awarded to enterprise in arbitration</t>
  </si>
  <si>
    <t>Amount of counterclaims awarded to project owner in arbitration</t>
  </si>
  <si>
    <t>Amount of judgment awarded to enterprise</t>
  </si>
  <si>
    <t>Accounts Payable and Accrued Liabilities [Member]</t>
  </si>
  <si>
    <t>Other Current Liabilities [Member]</t>
  </si>
  <si>
    <t>Other Liabilities [Member]</t>
  </si>
  <si>
    <t>Other Commitments And Contingencies (Leases) (Details) - USD ($) $ in Millions</t>
  </si>
  <si>
    <t>Operating Leased Assets [Line Items]</t>
  </si>
  <si>
    <t>Total rent expense</t>
  </si>
  <si>
    <t>Shareholders' Equity (Shareholders' Equity Activities) (Details) - USD ($) $ in Millions</t>
  </si>
  <si>
    <t>Shareholders Equity [Line Items]</t>
  </si>
  <si>
    <t>Beginning Balance</t>
  </si>
  <si>
    <t>Stock Repurchased During Period, Value</t>
  </si>
  <si>
    <t>Ending Balance</t>
  </si>
  <si>
    <t>PIC [Member]</t>
  </si>
  <si>
    <t>Retained Earnings [Member]</t>
  </si>
  <si>
    <t>Treasury Stock [Member]</t>
  </si>
  <si>
    <t>AOCL [Member]</t>
  </si>
  <si>
    <t>Noncontrolling Interests [Member]</t>
  </si>
  <si>
    <t>Shareholders' Equity (Accumulated Other Comprehensive Income (Loss)) (Details) - USD ($) $ in Millions</t>
  </si>
  <si>
    <t>Accumulated Other Comprehensive Income (Loss) [Line Items]</t>
  </si>
  <si>
    <t>Beginning balance</t>
  </si>
  <si>
    <t>Other comprehensive income adjustments before reclassifications</t>
  </si>
  <si>
    <t>Amounts reclassified from accumulated other comprehensive income</t>
  </si>
  <si>
    <t>Ending balance</t>
  </si>
  <si>
    <t>Accrued dividends</t>
  </si>
  <si>
    <t>Accumulated foreign currency translation adjustments, net of tax of $(2), $1 and $4</t>
  </si>
  <si>
    <t>Pension and post-retirement benefits, net of tax of $254, $209 and $231</t>
  </si>
  <si>
    <t>Changes in fair value of derivatives, net of tax of $0, $0 and $0</t>
  </si>
  <si>
    <t>Total accumulated other comprehensive loss</t>
  </si>
  <si>
    <t>Cumulative translation adjustments, tax</t>
  </si>
  <si>
    <t>Pension liability adjustments, tax</t>
  </si>
  <si>
    <t>Unrealized gains (losses) on derivatives, tax</t>
  </si>
  <si>
    <t>Accumulated foreign currency translation adjustments</t>
  </si>
  <si>
    <t>Pension and post-retirement benefits</t>
  </si>
  <si>
    <t>Shareholders' Equity (Shares Of Common Stock) (Details) - shares</t>
  </si>
  <si>
    <t>Balance, Shares</t>
  </si>
  <si>
    <t>Common stock issued, Shares</t>
  </si>
  <si>
    <t>Shareholders' Equity (Shares Of Treasury Stock) (Details) - USD ($) $ in Millions</t>
  </si>
  <si>
    <t>Balance, Amount</t>
  </si>
  <si>
    <t>Treasury stock acquired, net of ESPP shares issued, Shares</t>
  </si>
  <si>
    <t>Treasury stock acquired, net of ESPP shares issued, Amount</t>
  </si>
  <si>
    <t>Dividends declared to shareholders'</t>
  </si>
  <si>
    <t>Shareholders' Equity (Reclassification out of  AOCI) (Details) - USD ($) $ in Millions</t>
  </si>
  <si>
    <t>Reclassification Adjustment out of Accumulated Other Comprehensive Income [Line Items]</t>
  </si>
  <si>
    <t>Amortization of loss</t>
  </si>
  <si>
    <t>Tax benefit (expense)</t>
  </si>
  <si>
    <t>Net foreign currency translation adjustments realized</t>
  </si>
  <si>
    <t>Accumulated pension liability adjustments | Reclassification out of Accumulated Other Comprehensive Income [Member]</t>
  </si>
  <si>
    <t>Net pension and post-retirement benefits</t>
  </si>
  <si>
    <t>Share Repurchases (Details) - USD ($) $ / shares in Units, $ in Millions</t>
  </si>
  <si>
    <t>Feb. 25, 2014</t>
  </si>
  <si>
    <t>Equity, Class of Treasury Stock [Line Items]</t>
  </si>
  <si>
    <t>Number of shares repurchased under the authorization</t>
  </si>
  <si>
    <t>Treasury Stock Acquired, Average Cost Per Share</t>
  </si>
  <si>
    <t>Share Repurchase Program Twenty Fourteen [Member]</t>
  </si>
  <si>
    <t>Stock Repurchase Program, Authorized Amount</t>
  </si>
  <si>
    <t>Stock Repurchase Program, Remaining Authorized Repurchase Amount</t>
  </si>
  <si>
    <t>Share Maintenance Plan [Member]</t>
  </si>
  <si>
    <t>Shares Withheld to Cover [Member]</t>
  </si>
  <si>
    <t>Share-based Compensation And Incentive Plans (Narrative) (Details) - USD ($) $ / shares in Units, $ in Millions</t>
  </si>
  <si>
    <t>May 31, 2016</t>
  </si>
  <si>
    <t>May 31, 2012</t>
  </si>
  <si>
    <t>Share-based Compensation Arrangement by Share-based Payment Award [Line Items]</t>
  </si>
  <si>
    <t>Employee Service Share-based Compensation, Tax Benefit from Compensation Expense</t>
  </si>
  <si>
    <t>Stock Compensation Plan [Member]</t>
  </si>
  <si>
    <t>Share-based Compensation Arrangement by Share-based Payment Award, Number of Additional Shares Authorized</t>
  </si>
  <si>
    <t>Common stock reserved for issuance</t>
  </si>
  <si>
    <t>Employee Stock Purchase Plan [Member]</t>
  </si>
  <si>
    <t>Percentage of discount on stock price</t>
  </si>
  <si>
    <t>ESPP stock issued (shares)</t>
  </si>
  <si>
    <t>Maximum withhold percentage</t>
  </si>
  <si>
    <t>Stock Options [Member]</t>
  </si>
  <si>
    <t>Weighted average grant-date fair value per share</t>
  </si>
  <si>
    <t>Total intrinsic values of options exercised</t>
  </si>
  <si>
    <t>Weighted average recognizing period of unrecognized compensation cost (in years)</t>
  </si>
  <si>
    <t>1 year 25 days</t>
  </si>
  <si>
    <t>Stock option compensation expense</t>
  </si>
  <si>
    <t>Unrecognized compensation cost, net of estimated forfeitures</t>
  </si>
  <si>
    <t>KBR Restricted Stock [Member]</t>
  </si>
  <si>
    <t>1 year 8 months 13 days</t>
  </si>
  <si>
    <t>Restricted stock compensation expense</t>
  </si>
  <si>
    <t>Weighted-Average Fair Value On Vesting Date [Member]</t>
  </si>
  <si>
    <t>Total fair value of shares vested based on the weighted-average fair value</t>
  </si>
  <si>
    <t>Weighted-Average Fair Value On Grant Date [Member]</t>
  </si>
  <si>
    <t>Cash Performance Awards [Member]</t>
  </si>
  <si>
    <t>Percentage of average total shareholder return</t>
  </si>
  <si>
    <t>Percentage of job income sold</t>
  </si>
  <si>
    <t>Expense for cash performance awards</t>
  </si>
  <si>
    <t>Liability for awards</t>
  </si>
  <si>
    <t>Liability for awards due within one year</t>
  </si>
  <si>
    <t>Restricted Stock Units (RSUs) [Member] | Stock Compensation Plan [Member]</t>
  </si>
  <si>
    <t>Number of shares, granted</t>
  </si>
  <si>
    <t>Cash performance award units period, years</t>
  </si>
  <si>
    <t>Number of cash performance based award units forfeited</t>
  </si>
  <si>
    <t>Outstanding awards balance</t>
  </si>
  <si>
    <t>Share-based Compensation And Incentive Plans (Summary Of Stock Options Assumption) (Details) - Stock Options [Member] - $ / shares</t>
  </si>
  <si>
    <t>Granted stock options</t>
  </si>
  <si>
    <t>Expected term (in years)</t>
  </si>
  <si>
    <t>5 years 6 months</t>
  </si>
  <si>
    <t>Expected volatility range, Start</t>
  </si>
  <si>
    <t>33.92%</t>
  </si>
  <si>
    <t>Expected volatility range, End</t>
  </si>
  <si>
    <t>39.65%</t>
  </si>
  <si>
    <t>Risk-free interest rate range, Start</t>
  </si>
  <si>
    <t>1.46%</t>
  </si>
  <si>
    <t>Risk-free interest rate range, End</t>
  </si>
  <si>
    <t>2.12%</t>
  </si>
  <si>
    <t>Expected dividend yield range</t>
  </si>
  <si>
    <t>2.13%</t>
  </si>
  <si>
    <t>1.15%</t>
  </si>
  <si>
    <t>Share-based Compensation And Incentive Plans (Summary Of Stock Option Activity) (Details) - Stock Options [Member] - USD ($) $ / shares in Units, $ in Thousands</t>
  </si>
  <si>
    <t>Outstanding at December 31, Number of Shares</t>
  </si>
  <si>
    <t>Granted, Number of Shares</t>
  </si>
  <si>
    <t>Exercised, Number of Shares</t>
  </si>
  <si>
    <t>Forfeited, Number of Shares</t>
  </si>
  <si>
    <t>Expired, Number of Shares</t>
  </si>
  <si>
    <t>Exercisable, Number of Shares</t>
  </si>
  <si>
    <t>Outstanding at December 31, Weighted Average Exercise Price per Share</t>
  </si>
  <si>
    <t>Granted, Weighted Average Exercise Price per Share</t>
  </si>
  <si>
    <t>Exercised, Weighted Average Exercise Price per Share</t>
  </si>
  <si>
    <t>Forfeited, Weighted Average Exercise Price per Share</t>
  </si>
  <si>
    <t>Expired, Weighted Average Exercise Price per Share</t>
  </si>
  <si>
    <t>Exercisable, Weighted Average Exercise Price per Share</t>
  </si>
  <si>
    <t>Share-based Compensation Arrangement by Share-based Payment Award, Options, Outstanding, Weighted Average Remaining Contractual Term</t>
  </si>
  <si>
    <t>5 years 10 months 20 days</t>
  </si>
  <si>
    <t>6 years 6 months 17 days</t>
  </si>
  <si>
    <t>Exercisable, Weighted Average Remaining Contractual Term (years)</t>
  </si>
  <si>
    <t>5 years 2 months 22 days</t>
  </si>
  <si>
    <t>Outstanding at December 31, Aggregate Intrinsic Value (in millions)</t>
  </si>
  <si>
    <t>Exercisable, Aggregate Intrinsic Value (in millions)</t>
  </si>
  <si>
    <t>Share-based Compensation And Incentive Plans (Summary Of Vested And Unvested RSUs) (Details)</t>
  </si>
  <si>
    <t>Dec. 31, 2016$ / sharesshares</t>
  </si>
  <si>
    <t>Nonvested shares at December 31, Number of Shares | shares</t>
  </si>
  <si>
    <t>Granted, Number of Shares | shares</t>
  </si>
  <si>
    <t>Vested, Number of Shares | shares</t>
  </si>
  <si>
    <t>Forfeited, Number of Shares | shares</t>
  </si>
  <si>
    <t>Nonvested shares at December 31, Weighted Average Grant-Date Fair Value per Share | $ / shares</t>
  </si>
  <si>
    <t>Granted, Weighted Average Grant-Date Fair Value per Share | $ / shares</t>
  </si>
  <si>
    <t>Vested, Weighted Average Grant-Date Fair Value per Share | $ / shares</t>
  </si>
  <si>
    <t>Forfeited, Weighted Average Grant-Date Fair Value per Share | $ / shares</t>
  </si>
  <si>
    <t>Share-based Compensation And Incentive Plans (Summary Of Share-Based Compensation) (Details) - USD ($) $ in Millions</t>
  </si>
  <si>
    <t>Breakdown of share based compensation expense [Line Items]</t>
  </si>
  <si>
    <t>Total income tax benefit recognized in net income for share-based compensation arrangements</t>
  </si>
  <si>
    <t>Share-based Compensation Arrangement by Share-based Payment Award, Plan Modification, Incremental Compensation Cost</t>
  </si>
  <si>
    <t>Cost of Sales [Member]</t>
  </si>
  <si>
    <t>Selling, General and Administrative Expenses [Member]</t>
  </si>
  <si>
    <t>Restructuring Charges [Member]</t>
  </si>
  <si>
    <t>Income Per Share (Narrative) (Details) - USD ($) $ / shares in Units, shares in Millions, $ in Millions</t>
  </si>
  <si>
    <t>Antidilutive Securities Excluded from Computation of Earnings Per Share [Line Items]</t>
  </si>
  <si>
    <t>Undistributed Earnings (Loss) Allocated to Participating Securities, Diluted</t>
  </si>
  <si>
    <t>Earnings Per Share, Diluted, Undistributed</t>
  </si>
  <si>
    <t>Antidilutive weighted average shares</t>
  </si>
  <si>
    <t>Income Per Share (Schedule Of Basic And Diluted Weighted Average Common Shares Outstanding) (Details) - shares shares in Millions</t>
  </si>
  <si>
    <t>Stock options and restricted shares</t>
  </si>
  <si>
    <t>Financial Instruments And Risk Management (Narrative) (Details) - USD ($) $ in Millions</t>
  </si>
  <si>
    <t>Derivatives, Fair Value [Line Items]</t>
  </si>
  <si>
    <t>Interest Rate Derivatives, at Fair Value, Net</t>
  </si>
  <si>
    <t>Increase (Decrease) in Fair Value of Hedged Item in Interest Rate Fair Value Hedge</t>
  </si>
  <si>
    <t>Interest Rate Cash Flow Hedge Gain (Loss) Reclassified to Earnings, Net</t>
  </si>
  <si>
    <t>Maximum length of time hedged in cash flow hedge</t>
  </si>
  <si>
    <t>31 months</t>
  </si>
  <si>
    <t>Maximum Length of Time Hedged in Balance Sheet Hedge</t>
  </si>
  <si>
    <t>12 days</t>
  </si>
  <si>
    <t>Balance Sheet Hedge [Member]</t>
  </si>
  <si>
    <t>Notional amounts, open forward contracts</t>
  </si>
  <si>
    <t>Cash Flow Hedging [Member]</t>
  </si>
  <si>
    <t>Derivative Assets (Liabilities), at Fair Value, Net</t>
  </si>
  <si>
    <t>Quarterly Data (Details) - USD ($) $ / shares in Units, $ in Millions</t>
  </si>
  <si>
    <t>Condensed Financial Statements, Captions [Line Items]</t>
  </si>
  <si>
    <t>Total revenue</t>
  </si>
  <si>
    <t>Operating Income (Loss)</t>
  </si>
  <si>
    <t>Net income attributable to KBR per share - Basic</t>
  </si>
  <si>
    <t>Net income attributable to KBR per share - Diluted</t>
  </si>
  <si>
    <t>Unfavorable [Member] | Downstream EPC Project in US [Member]</t>
  </si>
  <si>
    <t>Schedule II - Valuation and Qualifying Accounts Schedule II - Valuation and Qualifying Accounts (Details) - USD ($) $ in Millions</t>
  </si>
  <si>
    <t>Allowance for Doubtful Accounts [Member]</t>
  </si>
  <si>
    <t>Valuation and Qualifying Accounts Disclosure [Line Items]</t>
  </si>
  <si>
    <t>Valuation Allowances and Reserves, Balance</t>
  </si>
  <si>
    <t>Valuation Allowances and Reserves, Additions for Charges to Cost and Expense</t>
  </si>
  <si>
    <t>Valuation Allowances and Reserves, Additions for Charges to Other Accounts</t>
  </si>
  <si>
    <t>Valuation Allowances and Reserves, Deductions</t>
  </si>
  <si>
    <t>Reserve For Losses On Uncompleted Contracts [Member]</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 &quot;#,##0.000_);_(&quot;$ &quot;(#,##0.000)" numFmtId="167"/>
    <numFmt formatCode="_(&quot;Beyond &quot;#,##0_);_(&quot;Beyond &quot;(#,##0)" numFmtId="168"/>
    <numFmt formatCode="_(&quot;£ &quot;#,##0.0_);_(&quot;£ &quot;(#,##0.0)" numFmtId="169"/>
    <numFmt formatCode="_(&quot;£ &quot;#,##0_);_(&quot;£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357615</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9</v>
      </c>
    </row>
    <row r="15" spans="1:4">
      <c r="A15" s="4" t="s">
        <v>25</v>
      </c>
      <c r="C15" s="5" t="n">
        <v>142878363</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32</v>
      </c>
    </row>
    <row r="2" spans="1:3">
      <c r="A2" s="3" t="s">
        <v>242</v>
      </c>
    </row>
    <row r="3" spans="1:3">
      <c r="A3" s="4" t="s">
        <v>939</v>
      </c>
      <c r="B3" s="7" t="n">
        <v>7</v>
      </c>
      <c r="C3" s="7" t="n">
        <v>8</v>
      </c>
    </row>
    <row r="4" spans="1:3">
      <c r="A4" s="4" t="s">
        <v>1040</v>
      </c>
      <c r="B4" s="7" t="n">
        <v>70</v>
      </c>
      <c r="C4" s="7" t="n">
        <v>7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s>
  <sheetData>
    <row r="1" spans="1:6">
      <c r="A1" s="1" t="s">
        <v>1041</v>
      </c>
      <c r="B1" s="2" t="s">
        <v>1</v>
      </c>
    </row>
    <row r="2" spans="1:6">
      <c r="B2" s="2" t="s">
        <v>1042</v>
      </c>
      <c r="C2" s="2" t="s">
        <v>2</v>
      </c>
      <c r="D2" s="2" t="s">
        <v>32</v>
      </c>
      <c r="E2" s="2" t="s">
        <v>33</v>
      </c>
      <c r="F2" s="2" t="s">
        <v>1043</v>
      </c>
    </row>
    <row r="3" spans="1:6">
      <c r="A3" s="3" t="s">
        <v>1044</v>
      </c>
    </row>
    <row r="4" spans="1:6">
      <c r="A4" s="4" t="s">
        <v>1045</v>
      </c>
      <c r="C4" s="4" t="s">
        <v>1046</v>
      </c>
    </row>
    <row r="5" spans="1:6">
      <c r="A5" s="4" t="s">
        <v>187</v>
      </c>
      <c r="C5" s="7" t="n">
        <v>700</v>
      </c>
      <c r="D5" s="7" t="n">
        <v>0</v>
      </c>
      <c r="E5" s="7" t="n">
        <v>0</v>
      </c>
    </row>
    <row r="6" spans="1:6">
      <c r="A6" s="4" t="s">
        <v>102</v>
      </c>
      <c r="C6" s="7" t="n">
        <v>650</v>
      </c>
      <c r="D6" s="7" t="n">
        <v>0</v>
      </c>
    </row>
    <row r="7" spans="1:6">
      <c r="A7" s="4" t="s">
        <v>1047</v>
      </c>
    </row>
    <row r="8" spans="1:6">
      <c r="A8" s="3" t="s">
        <v>1044</v>
      </c>
    </row>
    <row r="9" spans="1:6">
      <c r="A9" s="4" t="s">
        <v>1048</v>
      </c>
      <c r="C9" s="4" t="s">
        <v>1049</v>
      </c>
    </row>
    <row r="10" spans="1:6">
      <c r="A10" s="4" t="s">
        <v>1050</v>
      </c>
    </row>
    <row r="11" spans="1:6">
      <c r="A11" s="3" t="s">
        <v>1044</v>
      </c>
    </row>
    <row r="12" spans="1:6">
      <c r="A12" s="4" t="s">
        <v>1051</v>
      </c>
      <c r="C12" s="4" t="s">
        <v>1052</v>
      </c>
    </row>
    <row r="13" spans="1:6">
      <c r="A13" s="4" t="s">
        <v>1053</v>
      </c>
    </row>
    <row r="14" spans="1:6">
      <c r="A14" s="3" t="s">
        <v>1044</v>
      </c>
    </row>
    <row r="15" spans="1:6">
      <c r="A15" s="4" t="s">
        <v>1054</v>
      </c>
      <c r="F15" s="7" t="n">
        <v>500</v>
      </c>
    </row>
    <row r="16" spans="1:6">
      <c r="A16" s="4" t="s">
        <v>1055</v>
      </c>
    </row>
    <row r="17" spans="1:6">
      <c r="A17" s="3" t="s">
        <v>1044</v>
      </c>
    </row>
    <row r="18" spans="1:6">
      <c r="A18" s="4" t="s">
        <v>1054</v>
      </c>
      <c r="F18" s="7" t="n">
        <v>1000</v>
      </c>
    </row>
    <row r="19" spans="1:6">
      <c r="A19" s="4" t="s">
        <v>1056</v>
      </c>
      <c r="C19" s="4" t="s">
        <v>1057</v>
      </c>
    </row>
    <row r="20" spans="1:6">
      <c r="A20" s="4" t="s">
        <v>1058</v>
      </c>
      <c r="C20" s="4" t="s">
        <v>514</v>
      </c>
    </row>
    <row r="21" spans="1:6">
      <c r="A21" s="4" t="s">
        <v>1059</v>
      </c>
      <c r="C21" s="4" t="s">
        <v>807</v>
      </c>
    </row>
    <row r="22" spans="1:6">
      <c r="A22" s="4" t="s">
        <v>1060</v>
      </c>
      <c r="C22" s="4" t="s">
        <v>1061</v>
      </c>
    </row>
    <row r="23" spans="1:6">
      <c r="A23" s="4" t="s">
        <v>1062</v>
      </c>
      <c r="C23" s="7" t="n">
        <v>1200</v>
      </c>
    </row>
    <row r="24" spans="1:6">
      <c r="A24" s="4" t="s">
        <v>1063</v>
      </c>
      <c r="C24" s="4" t="s">
        <v>807</v>
      </c>
    </row>
    <row r="25" spans="1:6">
      <c r="A25" s="4" t="s">
        <v>1064</v>
      </c>
      <c r="C25" s="4" t="s">
        <v>601</v>
      </c>
    </row>
    <row r="26" spans="1:6">
      <c r="A26" s="4" t="s">
        <v>1065</v>
      </c>
      <c r="C26" s="7" t="n">
        <v>400</v>
      </c>
    </row>
    <row r="27" spans="1:6">
      <c r="A27" s="4" t="s">
        <v>1066</v>
      </c>
      <c r="C27" s="7" t="n">
        <v>652</v>
      </c>
    </row>
    <row r="28" spans="1:6">
      <c r="A28" s="4" t="s">
        <v>1067</v>
      </c>
    </row>
    <row r="29" spans="1:6">
      <c r="A29" s="3" t="s">
        <v>1044</v>
      </c>
    </row>
    <row r="30" spans="1:6">
      <c r="A30" s="4" t="s">
        <v>1068</v>
      </c>
      <c r="C30" s="4" t="s">
        <v>1069</v>
      </c>
    </row>
    <row r="31" spans="1:6">
      <c r="A31" s="4" t="s">
        <v>1070</v>
      </c>
      <c r="C31" s="4" t="s">
        <v>1071</v>
      </c>
    </row>
    <row r="32" spans="1:6">
      <c r="A32" s="4" t="s">
        <v>1072</v>
      </c>
      <c r="C32" s="7" t="n">
        <v>200</v>
      </c>
    </row>
    <row r="33" spans="1:6">
      <c r="A33" s="4" t="s">
        <v>1073</v>
      </c>
      <c r="C33" s="5" t="n">
        <v>200</v>
      </c>
    </row>
    <row r="34" spans="1:6">
      <c r="A34" s="4" t="s">
        <v>1074</v>
      </c>
      <c r="C34" s="7" t="n">
        <v>750</v>
      </c>
    </row>
    <row r="35" spans="1:6">
      <c r="A35" s="4" t="s">
        <v>1075</v>
      </c>
    </row>
    <row r="36" spans="1:6">
      <c r="A36" s="3" t="s">
        <v>1044</v>
      </c>
    </row>
    <row r="37" spans="1:6">
      <c r="A37" s="4" t="s">
        <v>1051</v>
      </c>
      <c r="C37" s="4" t="s">
        <v>1076</v>
      </c>
    </row>
    <row r="38" spans="1:6">
      <c r="A38" s="4" t="s">
        <v>1068</v>
      </c>
      <c r="C38" s="4" t="s">
        <v>1077</v>
      </c>
    </row>
    <row r="39" spans="1:6">
      <c r="A39" s="4" t="s">
        <v>1070</v>
      </c>
      <c r="C39" s="4" t="s">
        <v>1078</v>
      </c>
    </row>
    <row r="40" spans="1:6">
      <c r="A40" s="4" t="s">
        <v>1079</v>
      </c>
    </row>
    <row r="41" spans="1:6">
      <c r="A41" s="3" t="s">
        <v>1044</v>
      </c>
    </row>
    <row r="42" spans="1:6">
      <c r="A42" s="4" t="s">
        <v>1080</v>
      </c>
      <c r="C42" s="7" t="n">
        <v>450</v>
      </c>
    </row>
    <row r="43" spans="1:6">
      <c r="A43" s="4" t="s">
        <v>1081</v>
      </c>
      <c r="C43" s="5" t="n">
        <v>900</v>
      </c>
    </row>
    <row r="44" spans="1:6">
      <c r="A44" s="4" t="s">
        <v>1082</v>
      </c>
      <c r="C44" s="5" t="n">
        <v>0</v>
      </c>
    </row>
    <row r="45" spans="1:6">
      <c r="A45" s="4" t="s">
        <v>1083</v>
      </c>
      <c r="C45" s="5" t="n">
        <v>2000</v>
      </c>
    </row>
    <row r="46" spans="1:6">
      <c r="A46" s="4" t="s">
        <v>1084</v>
      </c>
      <c r="C46" s="5" t="n">
        <v>168</v>
      </c>
    </row>
    <row r="47" spans="1:6">
      <c r="A47" s="4" t="s">
        <v>1085</v>
      </c>
    </row>
    <row r="48" spans="1:6">
      <c r="A48" s="3" t="s">
        <v>1044</v>
      </c>
    </row>
    <row r="49" spans="1:6">
      <c r="A49" s="4" t="s">
        <v>1080</v>
      </c>
      <c r="C49" s="5" t="n">
        <v>85</v>
      </c>
    </row>
    <row r="50" spans="1:6">
      <c r="A50" s="4" t="s">
        <v>1086</v>
      </c>
    </row>
    <row r="51" spans="1:6">
      <c r="A51" s="3" t="s">
        <v>1044</v>
      </c>
    </row>
    <row r="52" spans="1:6">
      <c r="A52" s="4" t="s">
        <v>1080</v>
      </c>
      <c r="C52" s="7" t="n">
        <v>365</v>
      </c>
    </row>
    <row r="53" spans="1:6">
      <c r="A53" s="4" t="s">
        <v>1087</v>
      </c>
    </row>
    <row r="54" spans="1:6">
      <c r="A54" s="3" t="s">
        <v>1044</v>
      </c>
    </row>
    <row r="55" spans="1:6">
      <c r="A55" s="4" t="s">
        <v>1048</v>
      </c>
      <c r="B55" s="4" t="s">
        <v>1088</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89</v>
      </c>
      <c r="B1" s="2" t="s">
        <v>1</v>
      </c>
    </row>
    <row r="2" spans="1:4">
      <c r="B2" s="2" t="s">
        <v>150</v>
      </c>
      <c r="C2" s="2" t="s">
        <v>861</v>
      </c>
      <c r="D2" s="2" t="s">
        <v>151</v>
      </c>
    </row>
    <row r="3" spans="1:4">
      <c r="A3" s="3" t="s">
        <v>1090</v>
      </c>
    </row>
    <row r="4" spans="1:4">
      <c r="A4" s="4" t="s">
        <v>96</v>
      </c>
      <c r="B4" s="7" t="n">
        <v>34</v>
      </c>
      <c r="D4" s="7" t="n">
        <v>51</v>
      </c>
    </row>
    <row r="5" spans="1:4">
      <c r="A5" s="3" t="s">
        <v>1091</v>
      </c>
    </row>
    <row r="6" spans="1:4">
      <c r="A6" s="5" t="n">
        <v>2017</v>
      </c>
      <c r="B6" s="5" t="n">
        <v>8</v>
      </c>
    </row>
    <row r="7" spans="1:4">
      <c r="A7" s="5" t="n">
        <v>2018</v>
      </c>
      <c r="B7" s="5" t="n">
        <v>9</v>
      </c>
    </row>
    <row r="8" spans="1:4">
      <c r="A8" s="5" t="n">
        <v>2019</v>
      </c>
      <c r="B8" s="5" t="n">
        <v>10</v>
      </c>
    </row>
    <row r="9" spans="1:4">
      <c r="A9" s="5" t="n">
        <v>2020</v>
      </c>
      <c r="B9" s="5" t="n">
        <v>10</v>
      </c>
    </row>
    <row r="10" spans="1:4">
      <c r="A10" s="5" t="n">
        <v>2021</v>
      </c>
      <c r="B10" s="5" t="n">
        <v>5</v>
      </c>
    </row>
    <row r="11" spans="1:4">
      <c r="A11" s="10" t="n">
        <v>2021</v>
      </c>
      <c r="B11" s="7" t="n">
        <v>1</v>
      </c>
    </row>
    <row r="12" spans="1:4">
      <c r="A12" s="4" t="s">
        <v>1092</v>
      </c>
    </row>
    <row r="13" spans="1:4">
      <c r="A13" s="3" t="s">
        <v>1090</v>
      </c>
    </row>
    <row r="14" spans="1:4">
      <c r="A14" s="4" t="s">
        <v>1093</v>
      </c>
      <c r="B14" s="4" t="s">
        <v>1094</v>
      </c>
      <c r="C14" s="4" t="s">
        <v>1094</v>
      </c>
    </row>
    <row r="15" spans="1:4">
      <c r="A15" s="4" t="s">
        <v>1095</v>
      </c>
    </row>
    <row r="16" spans="1:4">
      <c r="A16" s="3" t="s">
        <v>1090</v>
      </c>
    </row>
    <row r="17" spans="1:4">
      <c r="A17" s="4" t="s">
        <v>1093</v>
      </c>
      <c r="B17" s="4" t="s">
        <v>1096</v>
      </c>
      <c r="C17" s="4" t="s">
        <v>1096</v>
      </c>
    </row>
    <row r="18" spans="1:4">
      <c r="A18" s="4" t="s">
        <v>1097</v>
      </c>
    </row>
    <row r="19" spans="1:4">
      <c r="A19" s="3" t="s">
        <v>1090</v>
      </c>
    </row>
    <row r="20" spans="1:4">
      <c r="A20" s="4" t="s">
        <v>1098</v>
      </c>
      <c r="B20" s="4" t="s">
        <v>1099</v>
      </c>
    </row>
    <row r="21" spans="1:4">
      <c r="A21" s="4" t="s">
        <v>1100</v>
      </c>
    </row>
    <row r="22" spans="1:4">
      <c r="A22" s="3" t="s">
        <v>1090</v>
      </c>
    </row>
    <row r="23" spans="1:4">
      <c r="A23" s="4" t="s">
        <v>1098</v>
      </c>
      <c r="B23" s="4" t="s">
        <v>982</v>
      </c>
    </row>
    <row r="24" spans="1:4">
      <c r="A24" s="4" t="s">
        <v>1101</v>
      </c>
    </row>
    <row r="25" spans="1:4">
      <c r="A25" s="3" t="s">
        <v>1090</v>
      </c>
    </row>
    <row r="26" spans="1:4">
      <c r="A26" s="4" t="s">
        <v>1102</v>
      </c>
      <c r="C26" s="12" t="n">
        <v>56</v>
      </c>
    </row>
    <row r="27" spans="1:4">
      <c r="A27" s="4" t="s">
        <v>1103</v>
      </c>
    </row>
    <row r="28" spans="1:4">
      <c r="A28" s="3" t="s">
        <v>1090</v>
      </c>
    </row>
    <row r="29" spans="1:4">
      <c r="A29" s="4" t="s">
        <v>1102</v>
      </c>
      <c r="C29" s="11" t="n">
        <v>16.7</v>
      </c>
    </row>
    <row r="30" spans="1:4">
      <c r="A30" s="4" t="s">
        <v>1104</v>
      </c>
    </row>
    <row r="31" spans="1:4">
      <c r="A31" s="3" t="s">
        <v>1090</v>
      </c>
    </row>
    <row r="32" spans="1:4">
      <c r="A32" s="4" t="s">
        <v>1105</v>
      </c>
      <c r="B32" s="7" t="n">
        <v>79</v>
      </c>
    </row>
    <row r="33" spans="1:4">
      <c r="A33" s="4" t="s">
        <v>1106</v>
      </c>
    </row>
    <row r="34" spans="1:4">
      <c r="A34" s="3" t="s">
        <v>1090</v>
      </c>
    </row>
    <row r="35" spans="1:4">
      <c r="A35" s="4" t="s">
        <v>1105</v>
      </c>
      <c r="B35" s="7" t="n">
        <v>24</v>
      </c>
    </row>
    <row r="36" spans="1:4">
      <c r="A36" s="4" t="s">
        <v>843</v>
      </c>
    </row>
    <row r="37" spans="1:4">
      <c r="A37" s="3" t="s">
        <v>1090</v>
      </c>
    </row>
    <row r="38" spans="1:4">
      <c r="A38" s="4" t="s">
        <v>1107</v>
      </c>
      <c r="B38" s="4" t="s">
        <v>807</v>
      </c>
      <c r="C38" s="4" t="s">
        <v>807</v>
      </c>
    </row>
    <row r="39" spans="1:4">
      <c r="A39" s="4" t="s">
        <v>844</v>
      </c>
      <c r="B39" s="5" t="n">
        <v>91</v>
      </c>
    </row>
    <row r="40" spans="1:4">
      <c r="A40" s="4" t="s">
        <v>1108</v>
      </c>
      <c r="B40" s="4" t="s">
        <v>1109</v>
      </c>
    </row>
    <row r="41" spans="1:4">
      <c r="A41" s="4" t="s">
        <v>877</v>
      </c>
      <c r="C41" s="11" t="n">
        <v>84.90000000000001</v>
      </c>
    </row>
    <row r="42" spans="1:4">
      <c r="A42" s="4" t="s">
        <v>878</v>
      </c>
      <c r="C42" s="11" t="n">
        <v>12.2</v>
      </c>
    </row>
    <row r="43" spans="1:4">
      <c r="A43" s="4" t="s">
        <v>1110</v>
      </c>
    </row>
    <row r="44" spans="1:4">
      <c r="A44" s="3" t="s">
        <v>1090</v>
      </c>
    </row>
    <row r="45" spans="1:4">
      <c r="A45" s="4" t="s">
        <v>96</v>
      </c>
      <c r="B45" s="7" t="n">
        <v>120</v>
      </c>
    </row>
    <row r="46" spans="1:4">
      <c r="A46" s="4" t="s">
        <v>880</v>
      </c>
      <c r="B46" s="7" t="n">
        <v>1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32</v>
      </c>
      <c r="D2" s="2" t="s">
        <v>33</v>
      </c>
    </row>
    <row r="3" spans="1:4">
      <c r="A3" s="3" t="s">
        <v>1112</v>
      </c>
    </row>
    <row r="4" spans="1:4">
      <c r="A4" s="4" t="s">
        <v>1113</v>
      </c>
      <c r="B4" s="7" t="n">
        <v>542</v>
      </c>
      <c r="C4" s="7" t="n">
        <v>542</v>
      </c>
    </row>
    <row r="5" spans="1:4">
      <c r="A5" s="4" t="s">
        <v>1114</v>
      </c>
      <c r="B5" s="5" t="n">
        <v>14</v>
      </c>
      <c r="C5" s="5" t="n">
        <v>13</v>
      </c>
    </row>
    <row r="6" spans="1:4">
      <c r="A6" s="4" t="s">
        <v>1115</v>
      </c>
      <c r="D6" s="7" t="n">
        <v>1</v>
      </c>
    </row>
    <row r="7" spans="1:4">
      <c r="A7" s="4" t="s">
        <v>1116</v>
      </c>
      <c r="B7" s="5" t="n">
        <v>319</v>
      </c>
    </row>
    <row r="8" spans="1:4">
      <c r="A8" s="4" t="s">
        <v>536</v>
      </c>
      <c r="B8" s="5" t="n">
        <v>19</v>
      </c>
      <c r="C8" s="5" t="n">
        <v>19</v>
      </c>
    </row>
    <row r="9" spans="1:4">
      <c r="A9" s="4" t="s">
        <v>1117</v>
      </c>
      <c r="B9" s="5" t="n">
        <v>0</v>
      </c>
      <c r="C9" s="5" t="n">
        <v>4</v>
      </c>
    </row>
    <row r="10" spans="1:4">
      <c r="A10" s="4" t="s">
        <v>1118</v>
      </c>
      <c r="B10" s="5" t="n">
        <v>248</v>
      </c>
    </row>
    <row r="11" spans="1:4">
      <c r="A11" s="4" t="s">
        <v>1119</v>
      </c>
      <c r="B11" s="5" t="n">
        <v>4</v>
      </c>
    </row>
    <row r="12" spans="1:4">
      <c r="A12" s="4" t="s">
        <v>1120</v>
      </c>
      <c r="B12" s="5" t="n">
        <v>1500</v>
      </c>
    </row>
    <row r="13" spans="1:4">
      <c r="A13" s="4" t="s">
        <v>1100</v>
      </c>
    </row>
    <row r="14" spans="1:4">
      <c r="A14" s="3" t="s">
        <v>1112</v>
      </c>
    </row>
    <row r="15" spans="1:4">
      <c r="A15" s="4" t="s">
        <v>1115</v>
      </c>
      <c r="B15" s="7" t="n">
        <v>1</v>
      </c>
      <c r="C15" s="7" t="n">
        <v>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2</v>
      </c>
      <c r="D2" s="2" t="s">
        <v>33</v>
      </c>
    </row>
    <row r="3" spans="1:4">
      <c r="A3" s="3" t="s">
        <v>249</v>
      </c>
    </row>
    <row r="4" spans="1:4">
      <c r="A4" s="4" t="s">
        <v>1122</v>
      </c>
      <c r="B4" s="7" t="n">
        <v>-5</v>
      </c>
      <c r="C4" s="7" t="n">
        <v>-17</v>
      </c>
      <c r="D4" s="7" t="n">
        <v>41</v>
      </c>
    </row>
    <row r="5" spans="1:4">
      <c r="A5" s="4" t="s">
        <v>1123</v>
      </c>
      <c r="B5" s="5" t="n">
        <v>9</v>
      </c>
      <c r="C5" s="5" t="n">
        <v>8</v>
      </c>
      <c r="D5" s="5" t="n">
        <v>-333</v>
      </c>
    </row>
    <row r="6" spans="1:4">
      <c r="A6" s="4" t="s">
        <v>1124</v>
      </c>
      <c r="B6" s="5" t="n">
        <v>4</v>
      </c>
      <c r="C6" s="5" t="n">
        <v>-9</v>
      </c>
      <c r="D6" s="5" t="n">
        <v>-292</v>
      </c>
    </row>
    <row r="7" spans="1:4">
      <c r="A7" s="4" t="s">
        <v>1125</v>
      </c>
      <c r="B7" s="5" t="n">
        <v>-61</v>
      </c>
      <c r="C7" s="5" t="n">
        <v>-55</v>
      </c>
      <c r="D7" s="5" t="n">
        <v>-110</v>
      </c>
    </row>
    <row r="8" spans="1:4">
      <c r="A8" s="4" t="s">
        <v>1126</v>
      </c>
      <c r="B8" s="5" t="n">
        <v>-26</v>
      </c>
      <c r="C8" s="5" t="n">
        <v>-22</v>
      </c>
      <c r="D8" s="5" t="n">
        <v>-11</v>
      </c>
    </row>
    <row r="9" spans="1:4">
      <c r="A9" s="4" t="s">
        <v>1127</v>
      </c>
      <c r="B9" s="5" t="n">
        <v>-87</v>
      </c>
      <c r="C9" s="5" t="n">
        <v>-77</v>
      </c>
      <c r="D9" s="5" t="n">
        <v>-121</v>
      </c>
    </row>
    <row r="10" spans="1:4">
      <c r="A10" s="4" t="s">
        <v>1128</v>
      </c>
      <c r="B10" s="5" t="n">
        <v>0</v>
      </c>
      <c r="C10" s="5" t="n">
        <v>0</v>
      </c>
      <c r="D10" s="5" t="n">
        <v>1</v>
      </c>
    </row>
    <row r="11" spans="1:4">
      <c r="A11" s="4" t="s">
        <v>1129</v>
      </c>
      <c r="B11" s="5" t="n">
        <v>-1</v>
      </c>
      <c r="C11" s="5" t="n">
        <v>0</v>
      </c>
      <c r="D11" s="5" t="n">
        <v>-9</v>
      </c>
    </row>
    <row r="12" spans="1:4">
      <c r="A12" s="4" t="s">
        <v>1130</v>
      </c>
      <c r="B12" s="5" t="n">
        <v>-1</v>
      </c>
      <c r="C12" s="5" t="n">
        <v>0</v>
      </c>
      <c r="D12" s="5" t="n">
        <v>-8</v>
      </c>
    </row>
    <row r="13" spans="1:4">
      <c r="A13" s="4" t="s">
        <v>1131</v>
      </c>
      <c r="B13" s="5" t="n">
        <v>-66</v>
      </c>
      <c r="C13" s="5" t="n">
        <v>-72</v>
      </c>
      <c r="D13" s="5" t="n">
        <v>-68</v>
      </c>
    </row>
    <row r="14" spans="1:4">
      <c r="A14" s="4" t="s">
        <v>1132</v>
      </c>
      <c r="B14" s="5" t="n">
        <v>-18</v>
      </c>
      <c r="C14" s="5" t="n">
        <v>-14</v>
      </c>
      <c r="D14" s="5" t="n">
        <v>-353</v>
      </c>
    </row>
    <row r="15" spans="1:4">
      <c r="A15" s="4" t="s">
        <v>46</v>
      </c>
      <c r="B15" s="7" t="n">
        <v>-84</v>
      </c>
      <c r="C15" s="7" t="n">
        <v>-86</v>
      </c>
      <c r="D15" s="7" t="n">
        <v>-42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32</v>
      </c>
      <c r="D2" s="2" t="s">
        <v>33</v>
      </c>
    </row>
    <row r="3" spans="1:4">
      <c r="A3" s="3" t="s">
        <v>1112</v>
      </c>
    </row>
    <row r="4" spans="1:4">
      <c r="A4" s="4" t="s">
        <v>1134</v>
      </c>
      <c r="B4" s="7" t="n">
        <v>-250</v>
      </c>
      <c r="C4" s="7" t="n">
        <v>-35</v>
      </c>
      <c r="D4" s="7" t="n">
        <v>-1051</v>
      </c>
    </row>
    <row r="5" spans="1:4">
      <c r="A5" s="4" t="s">
        <v>1135</v>
      </c>
      <c r="B5" s="5" t="n">
        <v>283</v>
      </c>
      <c r="C5" s="5" t="n">
        <v>347</v>
      </c>
      <c r="D5" s="5" t="n">
        <v>274</v>
      </c>
    </row>
    <row r="6" spans="1:4">
      <c r="A6" s="4" t="s">
        <v>1136</v>
      </c>
      <c r="B6" s="5" t="n">
        <v>33</v>
      </c>
      <c r="C6" s="5" t="n">
        <v>312</v>
      </c>
      <c r="D6" s="5" t="n">
        <v>-777</v>
      </c>
    </row>
    <row r="7" spans="1:4">
      <c r="A7" s="4" t="s">
        <v>556</v>
      </c>
    </row>
    <row r="8" spans="1:4">
      <c r="A8" s="3" t="s">
        <v>1112</v>
      </c>
    </row>
    <row r="9" spans="1:4">
      <c r="A9" s="4" t="s">
        <v>1135</v>
      </c>
      <c r="B9" s="5" t="n">
        <v>55</v>
      </c>
      <c r="C9" s="5" t="n">
        <v>105</v>
      </c>
      <c r="D9" s="5" t="n">
        <v>130</v>
      </c>
    </row>
    <row r="10" spans="1:4">
      <c r="A10" s="4" t="s">
        <v>551</v>
      </c>
    </row>
    <row r="11" spans="1:4">
      <c r="A11" s="3" t="s">
        <v>1112</v>
      </c>
    </row>
    <row r="12" spans="1:4">
      <c r="A12" s="4" t="s">
        <v>1135</v>
      </c>
      <c r="B12" s="5" t="n">
        <v>38</v>
      </c>
      <c r="C12" s="5" t="n">
        <v>32</v>
      </c>
      <c r="D12" s="5" t="n">
        <v>180</v>
      </c>
    </row>
    <row r="13" spans="1:4">
      <c r="A13" s="4" t="s">
        <v>555</v>
      </c>
    </row>
    <row r="14" spans="1:4">
      <c r="A14" s="3" t="s">
        <v>1112</v>
      </c>
    </row>
    <row r="15" spans="1:4">
      <c r="A15" s="4" t="s">
        <v>1135</v>
      </c>
      <c r="B15" s="5" t="n">
        <v>-8</v>
      </c>
      <c r="C15" s="5" t="n">
        <v>87</v>
      </c>
      <c r="D15" s="5" t="n">
        <v>-101</v>
      </c>
    </row>
    <row r="16" spans="1:4">
      <c r="A16" s="4" t="s">
        <v>553</v>
      </c>
    </row>
    <row r="17" spans="1:4">
      <c r="A17" s="3" t="s">
        <v>1112</v>
      </c>
    </row>
    <row r="18" spans="1:4">
      <c r="A18" s="4" t="s">
        <v>1135</v>
      </c>
      <c r="B18" s="5" t="n">
        <v>66</v>
      </c>
      <c r="C18" s="5" t="n">
        <v>35</v>
      </c>
      <c r="D18" s="5" t="n">
        <v>-12</v>
      </c>
    </row>
    <row r="19" spans="1:4">
      <c r="A19" s="4" t="s">
        <v>552</v>
      </c>
    </row>
    <row r="20" spans="1:4">
      <c r="A20" s="3" t="s">
        <v>1112</v>
      </c>
    </row>
    <row r="21" spans="1:4">
      <c r="A21" s="4" t="s">
        <v>1135</v>
      </c>
      <c r="B21" s="5" t="n">
        <v>76</v>
      </c>
      <c r="C21" s="5" t="n">
        <v>34</v>
      </c>
      <c r="D21" s="5" t="n">
        <v>28</v>
      </c>
    </row>
    <row r="22" spans="1:4">
      <c r="A22" s="4" t="s">
        <v>671</v>
      </c>
    </row>
    <row r="23" spans="1:4">
      <c r="A23" s="3" t="s">
        <v>1112</v>
      </c>
    </row>
    <row r="24" spans="1:4">
      <c r="A24" s="4" t="s">
        <v>1135</v>
      </c>
      <c r="B24" s="7" t="n">
        <v>56</v>
      </c>
      <c r="C24" s="7" t="n">
        <v>54</v>
      </c>
      <c r="D24" s="7" t="n">
        <v>4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32</v>
      </c>
      <c r="D2" s="2" t="s">
        <v>33</v>
      </c>
    </row>
    <row r="3" spans="1:4">
      <c r="A3" s="3" t="s">
        <v>1138</v>
      </c>
    </row>
    <row r="4" spans="1:4">
      <c r="A4" s="4" t="s">
        <v>1139</v>
      </c>
      <c r="B4" s="4" t="s">
        <v>975</v>
      </c>
      <c r="C4" s="4" t="s">
        <v>975</v>
      </c>
      <c r="D4" s="4" t="s">
        <v>1140</v>
      </c>
    </row>
    <row r="5" spans="1:4">
      <c r="A5" s="4" t="s">
        <v>1141</v>
      </c>
      <c r="B5" s="4" t="s">
        <v>1142</v>
      </c>
      <c r="C5" s="4" t="s">
        <v>1143</v>
      </c>
      <c r="D5" s="4" t="s">
        <v>1144</v>
      </c>
    </row>
    <row r="6" spans="1:4">
      <c r="A6" s="4" t="s">
        <v>1145</v>
      </c>
      <c r="B6" s="4" t="s">
        <v>1142</v>
      </c>
      <c r="C6" s="4" t="s">
        <v>1146</v>
      </c>
      <c r="D6" s="4" t="s">
        <v>1147</v>
      </c>
    </row>
    <row r="7" spans="1:4">
      <c r="A7" s="4" t="s">
        <v>1148</v>
      </c>
      <c r="B7" s="4" t="s">
        <v>966</v>
      </c>
      <c r="C7" s="4" t="s">
        <v>511</v>
      </c>
      <c r="D7" s="4" t="s">
        <v>1149</v>
      </c>
    </row>
    <row r="8" spans="1:4">
      <c r="A8" s="4" t="s">
        <v>1150</v>
      </c>
      <c r="B8" s="4" t="s">
        <v>1151</v>
      </c>
      <c r="C8" s="4" t="s">
        <v>966</v>
      </c>
      <c r="D8" s="4" t="s">
        <v>511</v>
      </c>
    </row>
    <row r="9" spans="1:4">
      <c r="A9" s="4" t="s">
        <v>1152</v>
      </c>
      <c r="B9" s="4" t="s">
        <v>1153</v>
      </c>
      <c r="C9" s="4" t="s">
        <v>1154</v>
      </c>
      <c r="D9" s="4" t="s">
        <v>515</v>
      </c>
    </row>
    <row r="10" spans="1:4">
      <c r="A10" s="4" t="s">
        <v>1155</v>
      </c>
      <c r="B10" s="4" t="s">
        <v>1156</v>
      </c>
      <c r="C10" s="4" t="s">
        <v>514</v>
      </c>
      <c r="D10" s="4" t="s">
        <v>1157</v>
      </c>
    </row>
    <row r="11" spans="1:4">
      <c r="A11" s="4" t="s">
        <v>1158</v>
      </c>
      <c r="B11" s="4" t="s">
        <v>966</v>
      </c>
      <c r="C11" s="4" t="s">
        <v>966</v>
      </c>
      <c r="D11" s="4" t="s">
        <v>970</v>
      </c>
    </row>
    <row r="12" spans="1:4">
      <c r="A12" s="4" t="s">
        <v>1159</v>
      </c>
      <c r="B12" s="4" t="s">
        <v>1160</v>
      </c>
      <c r="C12" s="4" t="s">
        <v>509</v>
      </c>
      <c r="D12" s="4" t="s">
        <v>571</v>
      </c>
    </row>
    <row r="13" spans="1:4">
      <c r="A13" s="4" t="s">
        <v>1161</v>
      </c>
      <c r="B13" s="4" t="s">
        <v>508</v>
      </c>
      <c r="C13" s="4" t="s">
        <v>1160</v>
      </c>
      <c r="D13" s="4" t="s">
        <v>966</v>
      </c>
    </row>
    <row r="14" spans="1:4">
      <c r="A14" s="4" t="s">
        <v>1162</v>
      </c>
      <c r="B14" s="4" t="s">
        <v>1163</v>
      </c>
      <c r="C14" s="4" t="s">
        <v>1164</v>
      </c>
      <c r="D14" s="4" t="s">
        <v>115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5</v>
      </c>
      <c r="B1" s="2" t="s">
        <v>2</v>
      </c>
      <c r="C1" s="2" t="s">
        <v>32</v>
      </c>
    </row>
    <row r="2" spans="1:3">
      <c r="A2" s="3" t="s">
        <v>1138</v>
      </c>
    </row>
    <row r="3" spans="1:3">
      <c r="A3" s="4" t="s">
        <v>1166</v>
      </c>
      <c r="B3" s="7" t="n">
        <v>166</v>
      </c>
      <c r="C3" s="7" t="n">
        <v>140</v>
      </c>
    </row>
    <row r="4" spans="1:3">
      <c r="A4" s="4" t="s">
        <v>1167</v>
      </c>
      <c r="B4" s="5" t="n">
        <v>356</v>
      </c>
      <c r="C4" s="5" t="n">
        <v>282</v>
      </c>
    </row>
    <row r="5" spans="1:3">
      <c r="A5" s="4" t="s">
        <v>1168</v>
      </c>
      <c r="B5" s="5" t="n">
        <v>93</v>
      </c>
      <c r="C5" s="5" t="n">
        <v>97</v>
      </c>
    </row>
    <row r="6" spans="1:3">
      <c r="A6" s="4" t="s">
        <v>1169</v>
      </c>
      <c r="B6" s="5" t="n">
        <v>69</v>
      </c>
      <c r="C6" s="5" t="n">
        <v>65</v>
      </c>
    </row>
    <row r="7" spans="1:3">
      <c r="A7" s="4" t="s">
        <v>1170</v>
      </c>
      <c r="B7" s="5" t="n">
        <v>15</v>
      </c>
      <c r="C7" s="5" t="n">
        <v>15</v>
      </c>
    </row>
    <row r="8" spans="1:3">
      <c r="A8" s="4" t="s">
        <v>1171</v>
      </c>
      <c r="B8" s="5" t="n">
        <v>9</v>
      </c>
      <c r="C8" s="5" t="n">
        <v>10</v>
      </c>
    </row>
    <row r="9" spans="1:3">
      <c r="A9" s="4" t="s">
        <v>1172</v>
      </c>
      <c r="B9" s="5" t="n">
        <v>49</v>
      </c>
      <c r="C9" s="5" t="n">
        <v>45</v>
      </c>
    </row>
    <row r="10" spans="1:3">
      <c r="A10" s="4" t="s">
        <v>1173</v>
      </c>
      <c r="B10" s="5" t="n">
        <v>757</v>
      </c>
      <c r="C10" s="5" t="n">
        <v>654</v>
      </c>
    </row>
    <row r="11" spans="1:3">
      <c r="A11" s="4" t="s">
        <v>1113</v>
      </c>
      <c r="B11" s="5" t="n">
        <v>-542</v>
      </c>
      <c r="C11" s="5" t="n">
        <v>-542</v>
      </c>
    </row>
    <row r="12" spans="1:3">
      <c r="A12" s="4" t="s">
        <v>1174</v>
      </c>
      <c r="B12" s="5" t="n">
        <v>215</v>
      </c>
      <c r="C12" s="5" t="n">
        <v>112</v>
      </c>
    </row>
    <row r="13" spans="1:3">
      <c r="A13" s="4" t="s">
        <v>1175</v>
      </c>
      <c r="B13" s="5" t="n">
        <v>-34</v>
      </c>
      <c r="C13" s="5" t="n">
        <v>-12</v>
      </c>
    </row>
    <row r="14" spans="1:3">
      <c r="A14" s="4" t="s">
        <v>1176</v>
      </c>
      <c r="B14" s="5" t="n">
        <v>-29</v>
      </c>
      <c r="C14" s="5" t="n">
        <v>-25</v>
      </c>
    </row>
    <row r="15" spans="1:3">
      <c r="A15" s="4" t="s">
        <v>1177</v>
      </c>
      <c r="B15" s="5" t="n">
        <v>-39</v>
      </c>
      <c r="C15" s="5" t="n">
        <v>0</v>
      </c>
    </row>
    <row r="16" spans="1:3">
      <c r="A16" s="4" t="s">
        <v>1178</v>
      </c>
      <c r="B16" s="5" t="n">
        <v>2</v>
      </c>
      <c r="C16" s="5" t="n">
        <v>-2</v>
      </c>
    </row>
    <row r="17" spans="1:3">
      <c r="A17" s="4" t="s">
        <v>1179</v>
      </c>
      <c r="B17" s="5" t="n">
        <v>-63</v>
      </c>
      <c r="C17" s="5" t="n">
        <v>-39</v>
      </c>
    </row>
    <row r="18" spans="1:3">
      <c r="A18" s="4" t="s">
        <v>1180</v>
      </c>
      <c r="B18" s="5" t="n">
        <v>-82</v>
      </c>
      <c r="C18" s="5" t="n">
        <v>-29</v>
      </c>
    </row>
    <row r="19" spans="1:3">
      <c r="A19" s="4" t="s">
        <v>1181</v>
      </c>
      <c r="B19" s="5" t="n">
        <v>-245</v>
      </c>
      <c r="C19" s="5" t="n">
        <v>-107</v>
      </c>
    </row>
    <row r="20" spans="1:3">
      <c r="A20" s="4" t="s">
        <v>1182</v>
      </c>
      <c r="B20" s="7" t="n">
        <v>30</v>
      </c>
    </row>
    <row r="21" spans="1:3">
      <c r="A21" s="4" t="s">
        <v>1183</v>
      </c>
      <c r="C21" s="7" t="n">
        <v>-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32</v>
      </c>
      <c r="D2" s="2" t="s">
        <v>33</v>
      </c>
    </row>
    <row r="3" spans="1:4">
      <c r="A3" s="3" t="s">
        <v>249</v>
      </c>
    </row>
    <row r="4" spans="1:4">
      <c r="A4" s="4" t="s">
        <v>46</v>
      </c>
      <c r="B4" s="7" t="n">
        <v>-84</v>
      </c>
      <c r="C4" s="7" t="n">
        <v>-86</v>
      </c>
      <c r="D4" s="7" t="n">
        <v>-421</v>
      </c>
    </row>
    <row r="5" spans="1:4">
      <c r="A5" s="4" t="s">
        <v>72</v>
      </c>
      <c r="B5" s="5" t="n">
        <v>-3</v>
      </c>
      <c r="C5" s="5" t="n">
        <v>-3</v>
      </c>
      <c r="D5" s="5" t="n">
        <v>4</v>
      </c>
    </row>
    <row r="6" spans="1:4">
      <c r="A6" s="4" t="s">
        <v>1185</v>
      </c>
      <c r="B6" s="5" t="n">
        <v>45</v>
      </c>
      <c r="C6" s="5" t="n">
        <v>-22</v>
      </c>
      <c r="D6" s="5" t="n">
        <v>10</v>
      </c>
    </row>
    <row r="7" spans="1:4">
      <c r="A7" s="4" t="s">
        <v>1186</v>
      </c>
      <c r="B7" s="7" t="n">
        <v>-42</v>
      </c>
      <c r="C7" s="7" t="n">
        <v>-111</v>
      </c>
      <c r="D7" s="7" t="n">
        <v>-40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32</v>
      </c>
      <c r="D2" s="2" t="s">
        <v>33</v>
      </c>
    </row>
    <row r="3" spans="1:4">
      <c r="A3" s="3" t="s">
        <v>1112</v>
      </c>
    </row>
    <row r="4" spans="1:4">
      <c r="A4" s="4" t="s">
        <v>1127</v>
      </c>
      <c r="B4" s="7" t="n">
        <v>-87</v>
      </c>
      <c r="C4" s="7" t="n">
        <v>-77</v>
      </c>
      <c r="D4" s="7" t="n">
        <v>-121</v>
      </c>
    </row>
    <row r="5" spans="1:4">
      <c r="A5" s="4" t="s">
        <v>556</v>
      </c>
    </row>
    <row r="6" spans="1:4">
      <c r="A6" s="3" t="s">
        <v>1112</v>
      </c>
    </row>
    <row r="7" spans="1:4">
      <c r="A7" s="4" t="s">
        <v>1127</v>
      </c>
      <c r="B7" s="5" t="n">
        <v>-6</v>
      </c>
      <c r="C7" s="5" t="n">
        <v>-15</v>
      </c>
      <c r="D7" s="5" t="n">
        <v>-22</v>
      </c>
    </row>
    <row r="8" spans="1:4">
      <c r="A8" s="4" t="s">
        <v>551</v>
      </c>
    </row>
    <row r="9" spans="1:4">
      <c r="A9" s="3" t="s">
        <v>1112</v>
      </c>
    </row>
    <row r="10" spans="1:4">
      <c r="A10" s="4" t="s">
        <v>1127</v>
      </c>
      <c r="B10" s="5" t="n">
        <v>0</v>
      </c>
      <c r="C10" s="5" t="n">
        <v>16</v>
      </c>
      <c r="D10" s="5" t="n">
        <v>-24</v>
      </c>
    </row>
    <row r="11" spans="1:4">
      <c r="A11" s="4" t="s">
        <v>555</v>
      </c>
    </row>
    <row r="12" spans="1:4">
      <c r="A12" s="3" t="s">
        <v>1112</v>
      </c>
    </row>
    <row r="13" spans="1:4">
      <c r="A13" s="4" t="s">
        <v>1127</v>
      </c>
      <c r="B13" s="5" t="n">
        <v>1</v>
      </c>
      <c r="C13" s="5" t="n">
        <v>3</v>
      </c>
      <c r="D13" s="5" t="n">
        <v>6</v>
      </c>
    </row>
    <row r="14" spans="1:4">
      <c r="A14" s="4" t="s">
        <v>553</v>
      </c>
    </row>
    <row r="15" spans="1:4">
      <c r="A15" s="3" t="s">
        <v>1112</v>
      </c>
    </row>
    <row r="16" spans="1:4">
      <c r="A16" s="4" t="s">
        <v>1127</v>
      </c>
      <c r="B16" s="5" t="n">
        <v>-24</v>
      </c>
      <c r="C16" s="5" t="n">
        <v>-8</v>
      </c>
      <c r="D16" s="5" t="n">
        <v>-5</v>
      </c>
    </row>
    <row r="17" spans="1:4">
      <c r="A17" s="4" t="s">
        <v>552</v>
      </c>
    </row>
    <row r="18" spans="1:4">
      <c r="A18" s="3" t="s">
        <v>1112</v>
      </c>
    </row>
    <row r="19" spans="1:4">
      <c r="A19" s="4" t="s">
        <v>1127</v>
      </c>
      <c r="B19" s="5" t="n">
        <v>-22</v>
      </c>
      <c r="C19" s="5" t="n">
        <v>-10</v>
      </c>
      <c r="D19" s="5" t="n">
        <v>-24</v>
      </c>
    </row>
    <row r="20" spans="1:4">
      <c r="A20" s="4" t="s">
        <v>671</v>
      </c>
    </row>
    <row r="21" spans="1:4">
      <c r="A21" s="3" t="s">
        <v>1112</v>
      </c>
    </row>
    <row r="22" spans="1:4">
      <c r="A22" s="4" t="s">
        <v>1127</v>
      </c>
      <c r="B22" s="7" t="n">
        <v>-36</v>
      </c>
      <c r="C22" s="7" t="n">
        <v>-63</v>
      </c>
      <c r="D22" s="7" t="n">
        <v>-5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32</v>
      </c>
      <c r="D2" s="2" t="s">
        <v>33</v>
      </c>
    </row>
    <row r="3" spans="1:4">
      <c r="A3" s="3" t="s">
        <v>1189</v>
      </c>
    </row>
    <row r="4" spans="1:4">
      <c r="A4" s="4" t="s">
        <v>1132</v>
      </c>
      <c r="B4" s="7" t="n">
        <v>-18</v>
      </c>
      <c r="C4" s="7" t="n">
        <v>-14</v>
      </c>
      <c r="D4" s="7" t="n">
        <v>-353</v>
      </c>
    </row>
    <row r="5" spans="1:4">
      <c r="A5" s="4" t="s">
        <v>1190</v>
      </c>
    </row>
    <row r="6" spans="1:4">
      <c r="A6" s="3" t="s">
        <v>1189</v>
      </c>
    </row>
    <row r="7" spans="1:4">
      <c r="A7" s="4" t="s">
        <v>1132</v>
      </c>
      <c r="B7" s="5" t="n">
        <v>35</v>
      </c>
      <c r="C7" s="5" t="n">
        <v>14</v>
      </c>
      <c r="D7" s="5" t="n">
        <v>254</v>
      </c>
    </row>
    <row r="8" spans="1:4">
      <c r="A8" s="4" t="s">
        <v>1191</v>
      </c>
    </row>
    <row r="9" spans="1:4">
      <c r="A9" s="3" t="s">
        <v>1189</v>
      </c>
    </row>
    <row r="10" spans="1:4">
      <c r="A10" s="4" t="s">
        <v>1132</v>
      </c>
      <c r="B10" s="5" t="n">
        <v>-1</v>
      </c>
      <c r="C10" s="5" t="n">
        <v>-20</v>
      </c>
      <c r="D10" s="5" t="n">
        <v>-210</v>
      </c>
    </row>
    <row r="11" spans="1:4">
      <c r="A11" s="4" t="s">
        <v>1192</v>
      </c>
    </row>
    <row r="12" spans="1:4">
      <c r="A12" s="3" t="s">
        <v>1189</v>
      </c>
    </row>
    <row r="13" spans="1:4">
      <c r="A13" s="4" t="s">
        <v>1132</v>
      </c>
      <c r="B13" s="5" t="n">
        <v>0</v>
      </c>
      <c r="C13" s="5" t="n">
        <v>0</v>
      </c>
      <c r="D13" s="5" t="n">
        <v>-320</v>
      </c>
    </row>
    <row r="14" spans="1:4">
      <c r="A14" s="4" t="s">
        <v>1193</v>
      </c>
    </row>
    <row r="15" spans="1:4">
      <c r="A15" s="3" t="s">
        <v>1189</v>
      </c>
    </row>
    <row r="16" spans="1:4">
      <c r="A16" s="4" t="s">
        <v>1132</v>
      </c>
      <c r="B16" s="5" t="n">
        <v>-51</v>
      </c>
      <c r="C16" s="5" t="n">
        <v>0</v>
      </c>
      <c r="D16" s="5" t="n">
        <v>-77</v>
      </c>
    </row>
    <row r="17" spans="1:4">
      <c r="A17" s="4" t="s">
        <v>1194</v>
      </c>
    </row>
    <row r="18" spans="1:4">
      <c r="A18" s="3" t="s">
        <v>1189</v>
      </c>
    </row>
    <row r="19" spans="1:4">
      <c r="A19" s="4" t="s">
        <v>1132</v>
      </c>
      <c r="B19" s="7" t="n">
        <v>-1</v>
      </c>
      <c r="C19" s="7" t="n">
        <v>-8</v>
      </c>
      <c r="D19" s="7"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5</v>
      </c>
      <c r="B1" s="2" t="s">
        <v>2</v>
      </c>
      <c r="C1" s="2" t="s">
        <v>32</v>
      </c>
    </row>
    <row r="2" spans="1:3">
      <c r="A2" s="3" t="s">
        <v>1196</v>
      </c>
    </row>
    <row r="3" spans="1:3">
      <c r="A3" s="4" t="s">
        <v>1197</v>
      </c>
      <c r="B3" s="7" t="n">
        <v>512</v>
      </c>
    </row>
    <row r="4" spans="1:3">
      <c r="A4" s="4" t="s">
        <v>1198</v>
      </c>
      <c r="B4" s="5" t="n">
        <v>-542</v>
      </c>
      <c r="C4" s="7" t="n">
        <v>-542</v>
      </c>
    </row>
    <row r="5" spans="1:3">
      <c r="A5" s="4" t="s">
        <v>1183</v>
      </c>
      <c r="C5" s="7" t="n">
        <v>5</v>
      </c>
    </row>
    <row r="6" spans="1:3">
      <c r="A6" s="4" t="s">
        <v>1199</v>
      </c>
      <c r="B6" s="5" t="n">
        <v>-30</v>
      </c>
    </row>
    <row r="7" spans="1:3">
      <c r="A7" s="4" t="s">
        <v>550</v>
      </c>
    </row>
    <row r="8" spans="1:3">
      <c r="A8" s="3" t="s">
        <v>1196</v>
      </c>
    </row>
    <row r="9" spans="1:3">
      <c r="A9" s="4" t="s">
        <v>1197</v>
      </c>
      <c r="B9" s="5" t="n">
        <v>459</v>
      </c>
    </row>
    <row r="10" spans="1:3">
      <c r="A10" s="4" t="s">
        <v>1198</v>
      </c>
      <c r="B10" s="5" t="n">
        <v>-506</v>
      </c>
    </row>
    <row r="11" spans="1:3">
      <c r="A11" s="4" t="s">
        <v>1199</v>
      </c>
      <c r="B11" s="5" t="n">
        <v>-47</v>
      </c>
    </row>
    <row r="12" spans="1:3">
      <c r="A12" s="4" t="s">
        <v>556</v>
      </c>
    </row>
    <row r="13" spans="1:3">
      <c r="A13" s="3" t="s">
        <v>1196</v>
      </c>
    </row>
    <row r="14" spans="1:3">
      <c r="A14" s="4" t="s">
        <v>1197</v>
      </c>
      <c r="B14" s="5" t="n">
        <v>104</v>
      </c>
    </row>
    <row r="15" spans="1:3">
      <c r="A15" s="4" t="s">
        <v>1198</v>
      </c>
      <c r="B15" s="5" t="n">
        <v>0</v>
      </c>
    </row>
    <row r="16" spans="1:3">
      <c r="A16" s="4" t="s">
        <v>1183</v>
      </c>
      <c r="B16" s="5" t="n">
        <v>104</v>
      </c>
    </row>
    <row r="17" spans="1:3">
      <c r="A17" s="4" t="s">
        <v>551</v>
      </c>
    </row>
    <row r="18" spans="1:3">
      <c r="A18" s="3" t="s">
        <v>1196</v>
      </c>
    </row>
    <row r="19" spans="1:3">
      <c r="A19" s="4" t="s">
        <v>1197</v>
      </c>
      <c r="B19" s="5" t="n">
        <v>1</v>
      </c>
    </row>
    <row r="20" spans="1:3">
      <c r="A20" s="4" t="s">
        <v>1198</v>
      </c>
      <c r="B20" s="5" t="n">
        <v>-1</v>
      </c>
    </row>
    <row r="21" spans="1:3">
      <c r="A21" s="4" t="s">
        <v>1183</v>
      </c>
      <c r="B21" s="5" t="n">
        <v>0</v>
      </c>
    </row>
    <row r="22" spans="1:3">
      <c r="A22" s="4" t="s">
        <v>555</v>
      </c>
    </row>
    <row r="23" spans="1:3">
      <c r="A23" s="3" t="s">
        <v>1196</v>
      </c>
    </row>
    <row r="24" spans="1:3">
      <c r="A24" s="4" t="s">
        <v>1197</v>
      </c>
      <c r="B24" s="5" t="n">
        <v>22</v>
      </c>
    </row>
    <row r="25" spans="1:3">
      <c r="A25" s="4" t="s">
        <v>1198</v>
      </c>
      <c r="B25" s="5" t="n">
        <v>-16</v>
      </c>
    </row>
    <row r="26" spans="1:3">
      <c r="A26" s="4" t="s">
        <v>1183</v>
      </c>
      <c r="B26" s="5" t="n">
        <v>6</v>
      </c>
    </row>
    <row r="27" spans="1:3">
      <c r="A27" s="4" t="s">
        <v>1200</v>
      </c>
    </row>
    <row r="28" spans="1:3">
      <c r="A28" s="3" t="s">
        <v>1196</v>
      </c>
    </row>
    <row r="29" spans="1:3">
      <c r="A29" s="4" t="s">
        <v>1197</v>
      </c>
      <c r="B29" s="5" t="n">
        <v>-92</v>
      </c>
    </row>
    <row r="30" spans="1:3">
      <c r="A30" s="4" t="s">
        <v>1198</v>
      </c>
      <c r="B30" s="5" t="n">
        <v>0</v>
      </c>
    </row>
    <row r="31" spans="1:3">
      <c r="A31" s="4" t="s">
        <v>1199</v>
      </c>
      <c r="B31" s="5" t="n">
        <v>-92</v>
      </c>
    </row>
    <row r="32" spans="1:3">
      <c r="A32" s="4" t="s">
        <v>557</v>
      </c>
    </row>
    <row r="33" spans="1:3">
      <c r="A33" s="3" t="s">
        <v>1196</v>
      </c>
    </row>
    <row r="34" spans="1:3">
      <c r="A34" s="4" t="s">
        <v>1197</v>
      </c>
      <c r="B34" s="5" t="n">
        <v>18</v>
      </c>
    </row>
    <row r="35" spans="1:3">
      <c r="A35" s="4" t="s">
        <v>1198</v>
      </c>
      <c r="B35" s="5" t="n">
        <v>-19</v>
      </c>
    </row>
    <row r="36" spans="1:3">
      <c r="A36" s="4" t="s">
        <v>1199</v>
      </c>
      <c r="B36" s="7" t="n">
        <v>-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v>
      </c>
      <c r="C2" s="2" t="s">
        <v>32</v>
      </c>
      <c r="D2" s="2" t="s">
        <v>33</v>
      </c>
    </row>
    <row r="3" spans="1:4">
      <c r="A3" s="3" t="s">
        <v>249</v>
      </c>
    </row>
    <row r="4" spans="1:4">
      <c r="A4" s="4" t="s">
        <v>1202</v>
      </c>
      <c r="B4" s="7" t="n">
        <v>257</v>
      </c>
      <c r="C4" s="7" t="n">
        <v>228</v>
      </c>
      <c r="D4" s="7" t="n">
        <v>68</v>
      </c>
    </row>
    <row r="5" spans="1:4">
      <c r="A5" s="4" t="s">
        <v>1203</v>
      </c>
      <c r="B5" s="5" t="n">
        <v>2</v>
      </c>
      <c r="C5" s="5" t="n">
        <v>18</v>
      </c>
      <c r="D5" s="5" t="n">
        <v>13</v>
      </c>
    </row>
    <row r="6" spans="1:4">
      <c r="A6" s="4" t="s">
        <v>1204</v>
      </c>
      <c r="B6" s="5" t="n">
        <v>14</v>
      </c>
      <c r="C6" s="5" t="n">
        <v>0</v>
      </c>
      <c r="D6" s="5" t="n">
        <v>0</v>
      </c>
    </row>
    <row r="7" spans="1:4">
      <c r="A7" s="4" t="s">
        <v>1205</v>
      </c>
      <c r="B7" s="5" t="n">
        <v>10</v>
      </c>
      <c r="C7" s="5" t="n">
        <v>35</v>
      </c>
      <c r="D7" s="5" t="n">
        <v>168</v>
      </c>
    </row>
    <row r="8" spans="1:4">
      <c r="A8" s="4" t="s">
        <v>1206</v>
      </c>
      <c r="B8" s="5" t="n">
        <v>-4</v>
      </c>
      <c r="C8" s="5" t="n">
        <v>-3</v>
      </c>
      <c r="D8" s="5" t="n">
        <v>-13</v>
      </c>
    </row>
    <row r="9" spans="1:4">
      <c r="A9" s="4" t="s">
        <v>1207</v>
      </c>
      <c r="B9" s="5" t="n">
        <v>-10</v>
      </c>
      <c r="C9" s="5" t="n">
        <v>-2</v>
      </c>
      <c r="D9" s="5" t="n">
        <v>-1</v>
      </c>
    </row>
    <row r="10" spans="1:4">
      <c r="A10" s="4" t="s">
        <v>1208</v>
      </c>
      <c r="B10" s="5" t="n">
        <v>-6</v>
      </c>
      <c r="C10" s="5" t="n">
        <v>-16</v>
      </c>
      <c r="D10" s="5" t="n">
        <v>-5</v>
      </c>
    </row>
    <row r="11" spans="1:4">
      <c r="A11" s="4" t="s">
        <v>1209</v>
      </c>
      <c r="B11" s="5" t="n">
        <v>-2</v>
      </c>
      <c r="C11" s="5" t="n">
        <v>-3</v>
      </c>
      <c r="D11" s="5" t="n">
        <v>-2</v>
      </c>
    </row>
    <row r="12" spans="1:4">
      <c r="A12" s="4" t="s">
        <v>1210</v>
      </c>
      <c r="B12" s="7" t="n">
        <v>261</v>
      </c>
      <c r="C12" s="7" t="n">
        <v>257</v>
      </c>
      <c r="D12" s="7" t="n">
        <v>22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1211</v>
      </c>
      <c r="B1" s="2" t="s">
        <v>150</v>
      </c>
    </row>
    <row r="2" spans="1:2">
      <c r="A2" s="3" t="s">
        <v>249</v>
      </c>
    </row>
    <row r="3" spans="1:2">
      <c r="A3" s="4" t="s">
        <v>1167</v>
      </c>
      <c r="B3" s="7" t="n">
        <v>485</v>
      </c>
    </row>
    <row r="4" spans="1:2">
      <c r="A4" s="4" t="s">
        <v>1212</v>
      </c>
      <c r="B4" s="5" t="n">
        <v>128</v>
      </c>
    </row>
    <row r="5" spans="1:2">
      <c r="A5" s="4" t="s">
        <v>1212</v>
      </c>
      <c r="B5" s="5" t="n">
        <v>32</v>
      </c>
    </row>
    <row r="6" spans="1:2">
      <c r="A6" s="4" t="s">
        <v>1213</v>
      </c>
      <c r="B6" s="7" t="n">
        <v>59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 customWidth="1" max="6" min="6" width="22"/>
  </cols>
  <sheetData>
    <row r="1" spans="1:6">
      <c r="A1" s="1" t="s">
        <v>1214</v>
      </c>
      <c r="B1" s="2" t="s">
        <v>1</v>
      </c>
    </row>
    <row r="2" spans="1:6">
      <c r="B2" s="2" t="s">
        <v>1215</v>
      </c>
      <c r="C2" s="2" t="s">
        <v>151</v>
      </c>
      <c r="D2" s="2" t="s">
        <v>152</v>
      </c>
      <c r="E2" s="2" t="s">
        <v>1216</v>
      </c>
      <c r="F2" s="2" t="s">
        <v>1217</v>
      </c>
    </row>
    <row r="3" spans="1:6">
      <c r="A3" s="3" t="s">
        <v>1218</v>
      </c>
    </row>
    <row r="4" spans="1:6">
      <c r="A4" s="4" t="s">
        <v>1219</v>
      </c>
      <c r="B4" s="7" t="n">
        <v>4268</v>
      </c>
      <c r="C4" s="7" t="n">
        <v>5096</v>
      </c>
      <c r="D4" s="7" t="n">
        <v>6366</v>
      </c>
    </row>
    <row r="5" spans="1:6">
      <c r="A5" s="4" t="s">
        <v>1220</v>
      </c>
      <c r="E5" s="7" t="n">
        <v>628</v>
      </c>
    </row>
    <row r="6" spans="1:6">
      <c r="A6" s="4" t="s">
        <v>1221</v>
      </c>
      <c r="B6" s="5" t="n">
        <v>2</v>
      </c>
    </row>
    <row r="7" spans="1:6">
      <c r="A7" s="4" t="s">
        <v>729</v>
      </c>
    </row>
    <row r="8" spans="1:6">
      <c r="A8" s="3" t="s">
        <v>1218</v>
      </c>
    </row>
    <row r="9" spans="1:6">
      <c r="A9" s="4" t="s">
        <v>584</v>
      </c>
      <c r="B9" s="7" t="n">
        <v>173</v>
      </c>
      <c r="C9" s="5" t="n">
        <v>173</v>
      </c>
    </row>
    <row r="10" spans="1:6">
      <c r="A10" s="4" t="s">
        <v>1219</v>
      </c>
      <c r="B10" s="5" t="n">
        <v>90</v>
      </c>
      <c r="C10" s="5" t="n">
        <v>90</v>
      </c>
    </row>
    <row r="11" spans="1:6">
      <c r="A11" s="4" t="s">
        <v>730</v>
      </c>
      <c r="B11" s="5" t="n">
        <v>83</v>
      </c>
      <c r="C11" s="5" t="n">
        <v>83</v>
      </c>
    </row>
    <row r="12" spans="1:6">
      <c r="A12" s="4" t="s">
        <v>1222</v>
      </c>
      <c r="B12" s="5" t="n">
        <v>26</v>
      </c>
      <c r="C12" s="5" t="n">
        <v>32</v>
      </c>
    </row>
    <row r="13" spans="1:6">
      <c r="A13" s="4" t="s">
        <v>1223</v>
      </c>
    </row>
    <row r="14" spans="1:6">
      <c r="A14" s="3" t="s">
        <v>1218</v>
      </c>
    </row>
    <row r="15" spans="1:6">
      <c r="A15" s="4" t="s">
        <v>1224</v>
      </c>
      <c r="B15" s="5" t="n">
        <v>64</v>
      </c>
      <c r="C15" s="5" t="n">
        <v>50</v>
      </c>
    </row>
    <row r="16" spans="1:6">
      <c r="A16" s="4" t="s">
        <v>1225</v>
      </c>
    </row>
    <row r="17" spans="1:6">
      <c r="A17" s="3" t="s">
        <v>1218</v>
      </c>
    </row>
    <row r="18" spans="1:6">
      <c r="A18" s="4" t="s">
        <v>1226</v>
      </c>
      <c r="B18" s="5" t="n">
        <v>32</v>
      </c>
    </row>
    <row r="19" spans="1:6">
      <c r="A19" s="4" t="s">
        <v>1227</v>
      </c>
      <c r="B19" s="5" t="n">
        <v>26</v>
      </c>
      <c r="C19" s="7" t="n">
        <v>19</v>
      </c>
    </row>
    <row r="20" spans="1:6">
      <c r="A20" s="4" t="s">
        <v>1228</v>
      </c>
      <c r="B20" s="5" t="n">
        <v>17</v>
      </c>
    </row>
    <row r="21" spans="1:6">
      <c r="A21" s="4" t="s">
        <v>583</v>
      </c>
    </row>
    <row r="22" spans="1:6">
      <c r="A22" s="3" t="s">
        <v>1218</v>
      </c>
    </row>
    <row r="23" spans="1:6">
      <c r="A23" s="4" t="s">
        <v>584</v>
      </c>
      <c r="B23" s="7" t="n">
        <v>33</v>
      </c>
    </row>
    <row r="24" spans="1:6">
      <c r="A24" s="4" t="s">
        <v>1229</v>
      </c>
      <c r="F24" s="5" t="n">
        <v>5</v>
      </c>
    </row>
    <row r="25" spans="1:6">
      <c r="A25" s="4" t="s">
        <v>1230</v>
      </c>
    </row>
    <row r="26" spans="1:6">
      <c r="A26" s="3" t="s">
        <v>1218</v>
      </c>
    </row>
    <row r="27" spans="1:6">
      <c r="A27" s="4" t="s">
        <v>1231</v>
      </c>
      <c r="B27" s="5" t="n">
        <v>1</v>
      </c>
    </row>
    <row r="28" spans="1:6">
      <c r="A28" s="4" t="s">
        <v>1232</v>
      </c>
      <c r="B28" s="4" t="s">
        <v>1233</v>
      </c>
    </row>
    <row r="29" spans="1:6">
      <c r="A29" s="4" t="s">
        <v>1234</v>
      </c>
      <c r="B29" s="7" t="n">
        <v>10</v>
      </c>
    </row>
    <row r="30" spans="1:6">
      <c r="A30" s="4" t="s">
        <v>1235</v>
      </c>
    </row>
    <row r="31" spans="1:6">
      <c r="A31" s="3" t="s">
        <v>1218</v>
      </c>
    </row>
    <row r="32" spans="1:6">
      <c r="A32" s="4" t="s">
        <v>1236</v>
      </c>
      <c r="B32" s="5" t="n">
        <v>3</v>
      </c>
    </row>
    <row r="33" spans="1:6">
      <c r="A33" s="4" t="s">
        <v>1237</v>
      </c>
    </row>
    <row r="34" spans="1:6">
      <c r="A34" s="3" t="s">
        <v>1218</v>
      </c>
    </row>
    <row r="35" spans="1:6">
      <c r="A35" s="4" t="s">
        <v>1229</v>
      </c>
      <c r="B35" s="5" t="n">
        <v>60</v>
      </c>
    </row>
    <row r="36" spans="1:6">
      <c r="A36" s="4" t="s">
        <v>1238</v>
      </c>
    </row>
    <row r="37" spans="1:6">
      <c r="A37" s="3" t="s">
        <v>1218</v>
      </c>
    </row>
    <row r="38" spans="1:6">
      <c r="A38" s="4" t="s">
        <v>1227</v>
      </c>
      <c r="B38" s="7" t="n">
        <v>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39</v>
      </c>
      <c r="B1" s="2" t="s">
        <v>796</v>
      </c>
      <c r="C1" s="2" t="s">
        <v>1</v>
      </c>
    </row>
    <row r="2" spans="1:5">
      <c r="B2" s="2" t="s">
        <v>1240</v>
      </c>
      <c r="C2" s="2" t="s">
        <v>33</v>
      </c>
      <c r="D2" s="2" t="s">
        <v>2</v>
      </c>
      <c r="E2" s="2" t="s">
        <v>32</v>
      </c>
    </row>
    <row r="3" spans="1:5">
      <c r="A3" s="3" t="s">
        <v>256</v>
      </c>
    </row>
    <row r="4" spans="1:5">
      <c r="A4" s="4" t="s">
        <v>529</v>
      </c>
      <c r="D4" s="7" t="n">
        <v>49</v>
      </c>
      <c r="E4" s="7" t="n">
        <v>52</v>
      </c>
    </row>
    <row r="5" spans="1:5">
      <c r="A5" s="4" t="s">
        <v>1241</v>
      </c>
    </row>
    <row r="6" spans="1:5">
      <c r="A6" s="3" t="s">
        <v>256</v>
      </c>
    </row>
    <row r="7" spans="1:5">
      <c r="A7" s="4" t="s">
        <v>1242</v>
      </c>
      <c r="B7" s="7" t="n">
        <v>351</v>
      </c>
    </row>
    <row r="8" spans="1:5">
      <c r="A8" s="4" t="s">
        <v>1243</v>
      </c>
      <c r="B8" s="7" t="n">
        <v>6</v>
      </c>
    </row>
    <row r="9" spans="1:5">
      <c r="A9" s="4" t="s">
        <v>1244</v>
      </c>
      <c r="C9" s="7" t="n">
        <v>465</v>
      </c>
    </row>
    <row r="10" spans="1:5">
      <c r="A10" s="4" t="s">
        <v>1245</v>
      </c>
    </row>
    <row r="11" spans="1:5">
      <c r="A11" s="3" t="s">
        <v>256</v>
      </c>
    </row>
    <row r="12" spans="1:5">
      <c r="A12" s="4" t="s">
        <v>529</v>
      </c>
      <c r="D12" s="5" t="n">
        <v>9</v>
      </c>
      <c r="E12" s="5" t="n">
        <v>14</v>
      </c>
    </row>
    <row r="13" spans="1:5">
      <c r="A13" s="4" t="s">
        <v>1246</v>
      </c>
    </row>
    <row r="14" spans="1:5">
      <c r="A14" s="3" t="s">
        <v>256</v>
      </c>
    </row>
    <row r="15" spans="1:5">
      <c r="A15" s="4" t="s">
        <v>529</v>
      </c>
      <c r="D15" s="5" t="n">
        <v>15</v>
      </c>
      <c r="E15" s="5" t="n">
        <v>12</v>
      </c>
    </row>
    <row r="16" spans="1:5">
      <c r="A16" s="4" t="s">
        <v>1247</v>
      </c>
    </row>
    <row r="17" spans="1:5">
      <c r="A17" s="3" t="s">
        <v>256</v>
      </c>
    </row>
    <row r="18" spans="1:5">
      <c r="A18" s="4" t="s">
        <v>529</v>
      </c>
      <c r="D18" s="7" t="n">
        <v>25</v>
      </c>
      <c r="E18" s="7" t="n">
        <v>26</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48</v>
      </c>
      <c r="B1" s="2" t="s">
        <v>1</v>
      </c>
    </row>
    <row r="2" spans="1:4">
      <c r="B2" s="2" t="s">
        <v>2</v>
      </c>
      <c r="C2" s="2" t="s">
        <v>32</v>
      </c>
      <c r="D2" s="2" t="s">
        <v>33</v>
      </c>
    </row>
    <row r="3" spans="1:4">
      <c r="A3" s="3" t="s">
        <v>1249</v>
      </c>
    </row>
    <row r="4" spans="1:4">
      <c r="A4" s="4" t="s">
        <v>1250</v>
      </c>
      <c r="B4" s="7" t="n">
        <v>154</v>
      </c>
      <c r="C4" s="7" t="n">
        <v>155</v>
      </c>
      <c r="D4" s="7" t="n">
        <v>158</v>
      </c>
    </row>
    <row r="5" spans="1:4">
      <c r="A5" s="4" t="s">
        <v>524</v>
      </c>
      <c r="B5" s="5" t="n">
        <v>4</v>
      </c>
      <c r="C5" s="5" t="n">
        <v>7</v>
      </c>
    </row>
    <row r="6" spans="1:4">
      <c r="A6" s="4" t="s">
        <v>535</v>
      </c>
      <c r="B6" s="5" t="n">
        <v>103</v>
      </c>
      <c r="C6" s="5" t="n">
        <v>114</v>
      </c>
    </row>
    <row r="7" spans="1:4">
      <c r="A7" s="5" t="n">
        <v>2017</v>
      </c>
      <c r="B7" s="5" t="n">
        <v>97</v>
      </c>
    </row>
    <row r="8" spans="1:4">
      <c r="A8" s="5" t="n">
        <v>2018</v>
      </c>
      <c r="B8" s="5" t="n">
        <v>85</v>
      </c>
    </row>
    <row r="9" spans="1:4">
      <c r="A9" s="5" t="n">
        <v>2019</v>
      </c>
      <c r="B9" s="5" t="n">
        <v>75</v>
      </c>
    </row>
    <row r="10" spans="1:4">
      <c r="A10" s="5" t="n">
        <v>2020</v>
      </c>
      <c r="B10" s="5" t="n">
        <v>66</v>
      </c>
    </row>
    <row r="11" spans="1:4">
      <c r="A11" s="5" t="n">
        <v>2021</v>
      </c>
      <c r="B11" s="5" t="n">
        <v>61</v>
      </c>
    </row>
    <row r="12" spans="1:4">
      <c r="A12" s="10" t="n">
        <v>2021</v>
      </c>
      <c r="B12" s="5" t="n">
        <v>324</v>
      </c>
    </row>
    <row r="13" spans="1:4">
      <c r="A13" s="4" t="s">
        <v>1246</v>
      </c>
    </row>
    <row r="14" spans="1:4">
      <c r="A14" s="3" t="s">
        <v>1249</v>
      </c>
    </row>
    <row r="15" spans="1:4">
      <c r="A15" s="4" t="s">
        <v>524</v>
      </c>
      <c r="B15" s="7" t="n">
        <v>4</v>
      </c>
      <c r="C15" s="7" t="n">
        <v>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1</v>
      </c>
      <c r="B1" s="2" t="s">
        <v>494</v>
      </c>
      <c r="J1" s="2" t="s">
        <v>1</v>
      </c>
    </row>
    <row r="2" spans="1:12">
      <c r="B2" s="2" t="s">
        <v>2</v>
      </c>
      <c r="C2" s="2" t="s">
        <v>495</v>
      </c>
      <c r="D2" s="2" t="s">
        <v>4</v>
      </c>
      <c r="E2" s="2" t="s">
        <v>496</v>
      </c>
      <c r="F2" s="2" t="s">
        <v>32</v>
      </c>
      <c r="G2" s="2" t="s">
        <v>497</v>
      </c>
      <c r="H2" s="2" t="s">
        <v>498</v>
      </c>
      <c r="I2" s="2" t="s">
        <v>499</v>
      </c>
      <c r="J2" s="2" t="s">
        <v>2</v>
      </c>
      <c r="K2" s="2" t="s">
        <v>32</v>
      </c>
      <c r="L2" s="2" t="s">
        <v>33</v>
      </c>
    </row>
    <row r="3" spans="1:12">
      <c r="A3" s="3" t="s">
        <v>1252</v>
      </c>
    </row>
    <row r="4" spans="1:12">
      <c r="A4" s="4" t="s">
        <v>1253</v>
      </c>
      <c r="E4" s="7" t="n">
        <v>1052</v>
      </c>
      <c r="I4" s="7" t="n">
        <v>935</v>
      </c>
      <c r="J4" s="7" t="n">
        <v>1052</v>
      </c>
      <c r="K4" s="7" t="n">
        <v>935</v>
      </c>
      <c r="L4" s="7" t="n">
        <v>2439</v>
      </c>
    </row>
    <row r="5" spans="1:12">
      <c r="A5" s="4" t="s">
        <v>136</v>
      </c>
      <c r="J5" s="5" t="n">
        <v>0</v>
      </c>
      <c r="K5" s="5" t="n">
        <v>-40</v>
      </c>
      <c r="L5" s="5" t="n">
        <v>0</v>
      </c>
    </row>
    <row r="6" spans="1:12">
      <c r="A6" s="4" t="s">
        <v>137</v>
      </c>
      <c r="J6" s="5" t="n">
        <v>18</v>
      </c>
      <c r="K6" s="5" t="n">
        <v>18</v>
      </c>
      <c r="L6" s="5" t="n">
        <v>22</v>
      </c>
    </row>
    <row r="7" spans="1:12">
      <c r="A7" s="4" t="s">
        <v>138</v>
      </c>
      <c r="J7" s="5" t="n">
        <v>0</v>
      </c>
      <c r="K7" s="5" t="n">
        <v>1</v>
      </c>
      <c r="L7" s="5" t="n">
        <v>4</v>
      </c>
    </row>
    <row r="8" spans="1:12">
      <c r="A8" s="4" t="s">
        <v>139</v>
      </c>
      <c r="J8" s="5" t="n">
        <v>1</v>
      </c>
      <c r="K8" s="5" t="n">
        <v>0</v>
      </c>
      <c r="L8" s="5" t="n">
        <v>0</v>
      </c>
    </row>
    <row r="9" spans="1:12">
      <c r="A9" s="4" t="s">
        <v>140</v>
      </c>
      <c r="J9" s="5" t="n">
        <v>-46</v>
      </c>
      <c r="K9" s="5" t="n">
        <v>-47</v>
      </c>
      <c r="L9" s="5" t="n">
        <v>-47</v>
      </c>
    </row>
    <row r="10" spans="1:12">
      <c r="A10" s="4" t="s">
        <v>1254</v>
      </c>
      <c r="J10" s="5" t="n">
        <v>4</v>
      </c>
      <c r="K10" s="5" t="n">
        <v>62</v>
      </c>
      <c r="L10" s="5" t="n">
        <v>106</v>
      </c>
    </row>
    <row r="11" spans="1:12">
      <c r="A11" s="4" t="s">
        <v>141</v>
      </c>
      <c r="K11" s="5" t="n">
        <v>-62</v>
      </c>
      <c r="L11" s="5" t="n">
        <v>-106</v>
      </c>
    </row>
    <row r="12" spans="1:12">
      <c r="A12" s="4" t="s">
        <v>142</v>
      </c>
      <c r="J12" s="5" t="n">
        <v>3</v>
      </c>
      <c r="K12" s="5" t="n">
        <v>5</v>
      </c>
      <c r="L12" s="5" t="n">
        <v>4</v>
      </c>
    </row>
    <row r="13" spans="1:12">
      <c r="A13" s="4" t="s">
        <v>143</v>
      </c>
      <c r="L13" s="5" t="n">
        <v>10</v>
      </c>
    </row>
    <row r="14" spans="1:12">
      <c r="A14" s="4" t="s">
        <v>144</v>
      </c>
      <c r="J14" s="5" t="n">
        <v>-9</v>
      </c>
      <c r="K14" s="5" t="n">
        <v>-28</v>
      </c>
      <c r="L14" s="5" t="n">
        <v>-61</v>
      </c>
    </row>
    <row r="15" spans="1:12">
      <c r="A15" s="4" t="s">
        <v>145</v>
      </c>
      <c r="J15" s="5" t="n">
        <v>0</v>
      </c>
      <c r="K15" s="5" t="n">
        <v>-3</v>
      </c>
      <c r="L15" s="5" t="n">
        <v>2</v>
      </c>
    </row>
    <row r="16" spans="1:12">
      <c r="A16" s="4" t="s">
        <v>47</v>
      </c>
      <c r="B16" s="7" t="n">
        <v>-86</v>
      </c>
      <c r="C16" s="7" t="n">
        <v>-57</v>
      </c>
      <c r="D16" s="7" t="n">
        <v>47</v>
      </c>
      <c r="E16" s="5" t="n">
        <v>45</v>
      </c>
      <c r="F16" s="7" t="n">
        <v>48</v>
      </c>
      <c r="G16" s="7" t="n">
        <v>59</v>
      </c>
      <c r="H16" s="7" t="n">
        <v>68</v>
      </c>
      <c r="I16" s="5" t="n">
        <v>51</v>
      </c>
      <c r="J16" s="5" t="n">
        <v>-51</v>
      </c>
      <c r="K16" s="5" t="n">
        <v>226</v>
      </c>
      <c r="L16" s="5" t="n">
        <v>-1198</v>
      </c>
    </row>
    <row r="17" spans="1:12">
      <c r="A17" s="4" t="s">
        <v>67</v>
      </c>
      <c r="J17" s="5" t="n">
        <v>-219</v>
      </c>
      <c r="K17" s="5" t="n">
        <v>47</v>
      </c>
      <c r="L17" s="5" t="n">
        <v>-134</v>
      </c>
    </row>
    <row r="18" spans="1:12">
      <c r="A18" s="4" t="s">
        <v>1255</v>
      </c>
      <c r="B18" s="5" t="n">
        <v>745</v>
      </c>
      <c r="F18" s="5" t="n">
        <v>1052</v>
      </c>
      <c r="J18" s="5" t="n">
        <v>745</v>
      </c>
      <c r="K18" s="5" t="n">
        <v>1052</v>
      </c>
      <c r="L18" s="5" t="n">
        <v>935</v>
      </c>
    </row>
    <row r="19" spans="1:12">
      <c r="A19" s="4" t="s">
        <v>1256</v>
      </c>
    </row>
    <row r="20" spans="1:12">
      <c r="A20" s="3" t="s">
        <v>1252</v>
      </c>
    </row>
    <row r="21" spans="1:12">
      <c r="A21" s="4" t="s">
        <v>1253</v>
      </c>
      <c r="E21" s="5" t="n">
        <v>2070</v>
      </c>
      <c r="I21" s="5" t="n">
        <v>2091</v>
      </c>
      <c r="J21" s="5" t="n">
        <v>2070</v>
      </c>
      <c r="K21" s="5" t="n">
        <v>2091</v>
      </c>
      <c r="L21" s="5" t="n">
        <v>2065</v>
      </c>
    </row>
    <row r="22" spans="1:12">
      <c r="A22" s="4" t="s">
        <v>136</v>
      </c>
      <c r="K22" s="5" t="n">
        <v>-40</v>
      </c>
    </row>
    <row r="23" spans="1:12">
      <c r="A23" s="4" t="s">
        <v>137</v>
      </c>
      <c r="J23" s="5" t="n">
        <v>18</v>
      </c>
      <c r="K23" s="5" t="n">
        <v>18</v>
      </c>
      <c r="L23" s="5" t="n">
        <v>22</v>
      </c>
    </row>
    <row r="24" spans="1:12">
      <c r="A24" s="4" t="s">
        <v>138</v>
      </c>
      <c r="K24" s="5" t="n">
        <v>1</v>
      </c>
      <c r="L24" s="5" t="n">
        <v>4</v>
      </c>
    </row>
    <row r="25" spans="1:12">
      <c r="A25" s="4" t="s">
        <v>139</v>
      </c>
      <c r="J25" s="5" t="n">
        <v>1</v>
      </c>
    </row>
    <row r="26" spans="1:12">
      <c r="A26" s="4" t="s">
        <v>140</v>
      </c>
      <c r="J26" s="5" t="n">
        <v>0</v>
      </c>
      <c r="K26" s="5" t="n">
        <v>0</v>
      </c>
      <c r="L26" s="5" t="n">
        <v>0</v>
      </c>
    </row>
    <row r="27" spans="1:12">
      <c r="A27" s="4" t="s">
        <v>141</v>
      </c>
      <c r="J27" s="5" t="n">
        <v>0</v>
      </c>
      <c r="K27" s="5" t="n">
        <v>0</v>
      </c>
      <c r="L27" s="5" t="n">
        <v>0</v>
      </c>
    </row>
    <row r="28" spans="1:12">
      <c r="A28" s="4" t="s">
        <v>142</v>
      </c>
      <c r="J28" s="5" t="n">
        <v>-1</v>
      </c>
      <c r="K28" s="5" t="n">
        <v>0</v>
      </c>
      <c r="L28" s="5" t="n">
        <v>0</v>
      </c>
    </row>
    <row r="29" spans="1:12">
      <c r="A29" s="4" t="s">
        <v>143</v>
      </c>
      <c r="L29" s="5" t="n">
        <v>0</v>
      </c>
    </row>
    <row r="30" spans="1:12">
      <c r="A30" s="4" t="s">
        <v>144</v>
      </c>
      <c r="J30" s="5" t="n">
        <v>0</v>
      </c>
      <c r="K30" s="5" t="n">
        <v>0</v>
      </c>
      <c r="L30" s="5" t="n">
        <v>0</v>
      </c>
    </row>
    <row r="31" spans="1:12">
      <c r="A31" s="4" t="s">
        <v>145</v>
      </c>
      <c r="K31" s="5" t="n">
        <v>0</v>
      </c>
      <c r="L31" s="5" t="n">
        <v>0</v>
      </c>
    </row>
    <row r="32" spans="1:12">
      <c r="A32" s="4" t="s">
        <v>47</v>
      </c>
      <c r="J32" s="5" t="n">
        <v>0</v>
      </c>
      <c r="K32" s="5" t="n">
        <v>0</v>
      </c>
      <c r="L32" s="5" t="n">
        <v>0</v>
      </c>
    </row>
    <row r="33" spans="1:12">
      <c r="A33" s="4" t="s">
        <v>67</v>
      </c>
      <c r="J33" s="5" t="n">
        <v>0</v>
      </c>
      <c r="K33" s="5" t="n">
        <v>0</v>
      </c>
      <c r="L33" s="5" t="n">
        <v>0</v>
      </c>
    </row>
    <row r="34" spans="1:12">
      <c r="A34" s="4" t="s">
        <v>1255</v>
      </c>
      <c r="B34" s="5" t="n">
        <v>2088</v>
      </c>
      <c r="F34" s="5" t="n">
        <v>2070</v>
      </c>
      <c r="J34" s="5" t="n">
        <v>2088</v>
      </c>
      <c r="K34" s="5" t="n">
        <v>2070</v>
      </c>
      <c r="L34" s="5" t="n">
        <v>2091</v>
      </c>
    </row>
    <row r="35" spans="1:12">
      <c r="A35" s="4" t="s">
        <v>1257</v>
      </c>
    </row>
    <row r="36" spans="1:12">
      <c r="A36" s="3" t="s">
        <v>1252</v>
      </c>
    </row>
    <row r="37" spans="1:12">
      <c r="A37" s="4" t="s">
        <v>1253</v>
      </c>
      <c r="E37" s="5" t="n">
        <v>595</v>
      </c>
      <c r="I37" s="5" t="n">
        <v>439</v>
      </c>
      <c r="J37" s="5" t="n">
        <v>595</v>
      </c>
      <c r="K37" s="5" t="n">
        <v>439</v>
      </c>
      <c r="L37" s="5" t="n">
        <v>1748</v>
      </c>
    </row>
    <row r="38" spans="1:12">
      <c r="A38" s="4" t="s">
        <v>137</v>
      </c>
      <c r="J38" s="5" t="n">
        <v>0</v>
      </c>
      <c r="K38" s="5" t="n">
        <v>0</v>
      </c>
      <c r="L38" s="5" t="n">
        <v>0</v>
      </c>
    </row>
    <row r="39" spans="1:12">
      <c r="A39" s="4" t="s">
        <v>138</v>
      </c>
      <c r="K39" s="5" t="n">
        <v>0</v>
      </c>
      <c r="L39" s="5" t="n">
        <v>0</v>
      </c>
    </row>
    <row r="40" spans="1:12">
      <c r="A40" s="4" t="s">
        <v>140</v>
      </c>
      <c r="J40" s="5" t="n">
        <v>-46</v>
      </c>
      <c r="K40" s="5" t="n">
        <v>-47</v>
      </c>
      <c r="L40" s="5" t="n">
        <v>-47</v>
      </c>
    </row>
    <row r="41" spans="1:12">
      <c r="A41" s="4" t="s">
        <v>141</v>
      </c>
      <c r="J41" s="5" t="n">
        <v>0</v>
      </c>
      <c r="K41" s="5" t="n">
        <v>0</v>
      </c>
      <c r="L41" s="5" t="n">
        <v>0</v>
      </c>
    </row>
    <row r="42" spans="1:12">
      <c r="A42" s="4" t="s">
        <v>142</v>
      </c>
      <c r="J42" s="5" t="n">
        <v>0</v>
      </c>
      <c r="K42" s="5" t="n">
        <v>0</v>
      </c>
      <c r="L42" s="5" t="n">
        <v>0</v>
      </c>
    </row>
    <row r="43" spans="1:12">
      <c r="A43" s="4" t="s">
        <v>143</v>
      </c>
      <c r="L43" s="5" t="n">
        <v>0</v>
      </c>
    </row>
    <row r="44" spans="1:12">
      <c r="A44" s="4" t="s">
        <v>144</v>
      </c>
      <c r="J44" s="5" t="n">
        <v>0</v>
      </c>
      <c r="K44" s="5" t="n">
        <v>0</v>
      </c>
      <c r="L44" s="5" t="n">
        <v>0</v>
      </c>
    </row>
    <row r="45" spans="1:12">
      <c r="A45" s="4" t="s">
        <v>145</v>
      </c>
      <c r="K45" s="5" t="n">
        <v>0</v>
      </c>
      <c r="L45" s="5" t="n">
        <v>0</v>
      </c>
    </row>
    <row r="46" spans="1:12">
      <c r="A46" s="4" t="s">
        <v>47</v>
      </c>
      <c r="J46" s="5" t="n">
        <v>-61</v>
      </c>
      <c r="K46" s="5" t="n">
        <v>203</v>
      </c>
      <c r="L46" s="5" t="n">
        <v>-1262</v>
      </c>
    </row>
    <row r="47" spans="1:12">
      <c r="A47" s="4" t="s">
        <v>67</v>
      </c>
      <c r="J47" s="5" t="n">
        <v>0</v>
      </c>
      <c r="K47" s="5" t="n">
        <v>0</v>
      </c>
      <c r="L47" s="5" t="n">
        <v>0</v>
      </c>
    </row>
    <row r="48" spans="1:12">
      <c r="A48" s="4" t="s">
        <v>1255</v>
      </c>
      <c r="B48" s="5" t="n">
        <v>488</v>
      </c>
      <c r="F48" s="5" t="n">
        <v>595</v>
      </c>
      <c r="J48" s="5" t="n">
        <v>488</v>
      </c>
      <c r="K48" s="5" t="n">
        <v>595</v>
      </c>
      <c r="L48" s="5" t="n">
        <v>439</v>
      </c>
    </row>
    <row r="49" spans="1:12">
      <c r="A49" s="4" t="s">
        <v>1258</v>
      </c>
    </row>
    <row r="50" spans="1:12">
      <c r="A50" s="3" t="s">
        <v>1252</v>
      </c>
    </row>
    <row r="51" spans="1:12">
      <c r="A51" s="4" t="s">
        <v>1253</v>
      </c>
      <c r="E51" s="5" t="n">
        <v>-769</v>
      </c>
      <c r="I51" s="5" t="n">
        <v>-712</v>
      </c>
      <c r="J51" s="5" t="n">
        <v>-769</v>
      </c>
      <c r="K51" s="5" t="n">
        <v>-712</v>
      </c>
      <c r="L51" s="5" t="n">
        <v>-610</v>
      </c>
    </row>
    <row r="52" spans="1:12">
      <c r="A52" s="4" t="s">
        <v>137</v>
      </c>
      <c r="J52" s="5" t="n">
        <v>0</v>
      </c>
      <c r="K52" s="5" t="n">
        <v>0</v>
      </c>
      <c r="L52" s="5" t="n">
        <v>0</v>
      </c>
    </row>
    <row r="53" spans="1:12">
      <c r="A53" s="4" t="s">
        <v>138</v>
      </c>
      <c r="K53" s="5" t="n">
        <v>0</v>
      </c>
      <c r="L53" s="5" t="n">
        <v>0</v>
      </c>
    </row>
    <row r="54" spans="1:12">
      <c r="A54" s="4" t="s">
        <v>140</v>
      </c>
      <c r="J54" s="5" t="n">
        <v>0</v>
      </c>
      <c r="K54" s="5" t="n">
        <v>0</v>
      </c>
      <c r="L54" s="5" t="n">
        <v>0</v>
      </c>
    </row>
    <row r="55" spans="1:12">
      <c r="A55" s="4" t="s">
        <v>141</v>
      </c>
      <c r="J55" s="5" t="n">
        <v>-4</v>
      </c>
      <c r="K55" s="5" t="n">
        <v>-62</v>
      </c>
      <c r="L55" s="5" t="n">
        <v>-106</v>
      </c>
    </row>
    <row r="56" spans="1:12">
      <c r="A56" s="4" t="s">
        <v>142</v>
      </c>
      <c r="J56" s="5" t="n">
        <v>4</v>
      </c>
      <c r="K56" s="5" t="n">
        <v>5</v>
      </c>
      <c r="L56" s="5" t="n">
        <v>4</v>
      </c>
    </row>
    <row r="57" spans="1:12">
      <c r="A57" s="4" t="s">
        <v>143</v>
      </c>
      <c r="L57" s="5" t="n">
        <v>0</v>
      </c>
    </row>
    <row r="58" spans="1:12">
      <c r="A58" s="4" t="s">
        <v>144</v>
      </c>
      <c r="J58" s="5" t="n">
        <v>0</v>
      </c>
      <c r="K58" s="5" t="n">
        <v>0</v>
      </c>
      <c r="L58" s="5" t="n">
        <v>0</v>
      </c>
    </row>
    <row r="59" spans="1:12">
      <c r="A59" s="4" t="s">
        <v>145</v>
      </c>
      <c r="K59" s="5" t="n">
        <v>0</v>
      </c>
      <c r="L59" s="5" t="n">
        <v>0</v>
      </c>
    </row>
    <row r="60" spans="1:12">
      <c r="A60" s="4" t="s">
        <v>47</v>
      </c>
      <c r="J60" s="5" t="n">
        <v>0</v>
      </c>
      <c r="K60" s="5" t="n">
        <v>0</v>
      </c>
      <c r="L60" s="5" t="n">
        <v>0</v>
      </c>
    </row>
    <row r="61" spans="1:12">
      <c r="A61" s="4" t="s">
        <v>67</v>
      </c>
      <c r="J61" s="5" t="n">
        <v>0</v>
      </c>
      <c r="K61" s="5" t="n">
        <v>0</v>
      </c>
      <c r="L61" s="5" t="n">
        <v>0</v>
      </c>
    </row>
    <row r="62" spans="1:12">
      <c r="A62" s="4" t="s">
        <v>1255</v>
      </c>
      <c r="B62" s="5" t="n">
        <v>-769</v>
      </c>
      <c r="F62" s="5" t="n">
        <v>-769</v>
      </c>
      <c r="J62" s="5" t="n">
        <v>-769</v>
      </c>
      <c r="K62" s="5" t="n">
        <v>-769</v>
      </c>
      <c r="L62" s="5" t="n">
        <v>-712</v>
      </c>
    </row>
    <row r="63" spans="1:12">
      <c r="A63" s="4" t="s">
        <v>1259</v>
      </c>
    </row>
    <row r="64" spans="1:12">
      <c r="A64" s="3" t="s">
        <v>1252</v>
      </c>
    </row>
    <row r="65" spans="1:12">
      <c r="A65" s="4" t="s">
        <v>1253</v>
      </c>
      <c r="E65" s="5" t="n">
        <v>-831</v>
      </c>
      <c r="I65" s="5" t="n">
        <v>-876</v>
      </c>
      <c r="J65" s="5" t="n">
        <v>-831</v>
      </c>
      <c r="K65" s="5" t="n">
        <v>-876</v>
      </c>
      <c r="L65" s="5" t="n">
        <v>-740</v>
      </c>
    </row>
    <row r="66" spans="1:12">
      <c r="A66" s="4" t="s">
        <v>137</v>
      </c>
      <c r="J66" s="5" t="n">
        <v>0</v>
      </c>
      <c r="K66" s="5" t="n">
        <v>0</v>
      </c>
      <c r="L66" s="5" t="n">
        <v>0</v>
      </c>
    </row>
    <row r="67" spans="1:12">
      <c r="A67" s="4" t="s">
        <v>138</v>
      </c>
      <c r="K67" s="5" t="n">
        <v>0</v>
      </c>
      <c r="L67" s="5" t="n">
        <v>0</v>
      </c>
    </row>
    <row r="68" spans="1:12">
      <c r="A68" s="4" t="s">
        <v>140</v>
      </c>
      <c r="J68" s="5" t="n">
        <v>0</v>
      </c>
      <c r="K68" s="5" t="n">
        <v>0</v>
      </c>
      <c r="L68" s="5" t="n">
        <v>0</v>
      </c>
    </row>
    <row r="69" spans="1:12">
      <c r="A69" s="4" t="s">
        <v>141</v>
      </c>
      <c r="J69" s="5" t="n">
        <v>0</v>
      </c>
      <c r="K69" s="5" t="n">
        <v>0</v>
      </c>
      <c r="L69" s="5" t="n">
        <v>0</v>
      </c>
    </row>
    <row r="70" spans="1:12">
      <c r="A70" s="4" t="s">
        <v>142</v>
      </c>
      <c r="J70" s="5" t="n">
        <v>0</v>
      </c>
      <c r="K70" s="5" t="n">
        <v>0</v>
      </c>
      <c r="L70" s="5" t="n">
        <v>0</v>
      </c>
    </row>
    <row r="71" spans="1:12">
      <c r="A71" s="4" t="s">
        <v>143</v>
      </c>
      <c r="L71" s="5" t="n">
        <v>0</v>
      </c>
    </row>
    <row r="72" spans="1:12">
      <c r="A72" s="4" t="s">
        <v>144</v>
      </c>
      <c r="J72" s="5" t="n">
        <v>0</v>
      </c>
      <c r="K72" s="5" t="n">
        <v>0</v>
      </c>
      <c r="L72" s="5" t="n">
        <v>0</v>
      </c>
    </row>
    <row r="73" spans="1:12">
      <c r="A73" s="4" t="s">
        <v>145</v>
      </c>
      <c r="K73" s="5" t="n">
        <v>0</v>
      </c>
      <c r="L73" s="5" t="n">
        <v>0</v>
      </c>
    </row>
    <row r="74" spans="1:12">
      <c r="A74" s="4" t="s">
        <v>47</v>
      </c>
      <c r="J74" s="5" t="n">
        <v>0</v>
      </c>
      <c r="K74" s="5" t="n">
        <v>0</v>
      </c>
      <c r="L74" s="5" t="n">
        <v>0</v>
      </c>
    </row>
    <row r="75" spans="1:12">
      <c r="A75" s="4" t="s">
        <v>67</v>
      </c>
      <c r="J75" s="5" t="n">
        <v>-219</v>
      </c>
      <c r="K75" s="5" t="n">
        <v>45</v>
      </c>
      <c r="L75" s="5" t="n">
        <v>-136</v>
      </c>
    </row>
    <row r="76" spans="1:12">
      <c r="A76" s="4" t="s">
        <v>1255</v>
      </c>
      <c r="B76" s="5" t="n">
        <v>-1050</v>
      </c>
      <c r="F76" s="5" t="n">
        <v>-831</v>
      </c>
      <c r="J76" s="5" t="n">
        <v>-1050</v>
      </c>
      <c r="K76" s="5" t="n">
        <v>-831</v>
      </c>
      <c r="L76" s="5" t="n">
        <v>-876</v>
      </c>
    </row>
    <row r="77" spans="1:12">
      <c r="A77" s="4" t="s">
        <v>1260</v>
      </c>
    </row>
    <row r="78" spans="1:12">
      <c r="A78" s="3" t="s">
        <v>1252</v>
      </c>
    </row>
    <row r="79" spans="1:12">
      <c r="A79" s="4" t="s">
        <v>1253</v>
      </c>
      <c r="E79" s="7" t="n">
        <v>-13</v>
      </c>
      <c r="I79" s="7" t="n">
        <v>-7</v>
      </c>
      <c r="J79" s="5" t="n">
        <v>-13</v>
      </c>
      <c r="K79" s="5" t="n">
        <v>-7</v>
      </c>
      <c r="L79" s="5" t="n">
        <v>-24</v>
      </c>
    </row>
    <row r="80" spans="1:12">
      <c r="A80" s="4" t="s">
        <v>137</v>
      </c>
      <c r="J80" s="5" t="n">
        <v>0</v>
      </c>
      <c r="K80" s="5" t="n">
        <v>0</v>
      </c>
      <c r="L80" s="5" t="n">
        <v>0</v>
      </c>
    </row>
    <row r="81" spans="1:12">
      <c r="A81" s="4" t="s">
        <v>138</v>
      </c>
      <c r="K81" s="5" t="n">
        <v>0</v>
      </c>
      <c r="L81" s="5" t="n">
        <v>0</v>
      </c>
    </row>
    <row r="82" spans="1:12">
      <c r="A82" s="4" t="s">
        <v>140</v>
      </c>
      <c r="J82" s="5" t="n">
        <v>0</v>
      </c>
      <c r="K82" s="5" t="n">
        <v>0</v>
      </c>
      <c r="L82" s="5" t="n">
        <v>0</v>
      </c>
    </row>
    <row r="83" spans="1:12">
      <c r="A83" s="4" t="s">
        <v>141</v>
      </c>
      <c r="J83" s="5" t="n">
        <v>0</v>
      </c>
      <c r="K83" s="5" t="n">
        <v>0</v>
      </c>
      <c r="L83" s="5" t="n">
        <v>0</v>
      </c>
    </row>
    <row r="84" spans="1:12">
      <c r="A84" s="4" t="s">
        <v>142</v>
      </c>
      <c r="J84" s="5" t="n">
        <v>0</v>
      </c>
      <c r="K84" s="5" t="n">
        <v>0</v>
      </c>
      <c r="L84" s="5" t="n">
        <v>0</v>
      </c>
    </row>
    <row r="85" spans="1:12">
      <c r="A85" s="4" t="s">
        <v>143</v>
      </c>
      <c r="L85" s="5" t="n">
        <v>10</v>
      </c>
    </row>
    <row r="86" spans="1:12">
      <c r="A86" s="4" t="s">
        <v>144</v>
      </c>
      <c r="J86" s="5" t="n">
        <v>-9</v>
      </c>
      <c r="K86" s="5" t="n">
        <v>-28</v>
      </c>
      <c r="L86" s="5" t="n">
        <v>-61</v>
      </c>
    </row>
    <row r="87" spans="1:12">
      <c r="A87" s="4" t="s">
        <v>145</v>
      </c>
      <c r="K87" s="5" t="n">
        <v>-3</v>
      </c>
      <c r="L87" s="5" t="n">
        <v>2</v>
      </c>
    </row>
    <row r="88" spans="1:12">
      <c r="A88" s="4" t="s">
        <v>47</v>
      </c>
      <c r="J88" s="5" t="n">
        <v>10</v>
      </c>
      <c r="K88" s="5" t="n">
        <v>23</v>
      </c>
      <c r="L88" s="5" t="n">
        <v>64</v>
      </c>
    </row>
    <row r="89" spans="1:12">
      <c r="A89" s="4" t="s">
        <v>67</v>
      </c>
      <c r="J89" s="5" t="n">
        <v>0</v>
      </c>
      <c r="K89" s="5" t="n">
        <v>2</v>
      </c>
      <c r="L89" s="5" t="n">
        <v>2</v>
      </c>
    </row>
    <row r="90" spans="1:12">
      <c r="A90" s="4" t="s">
        <v>1255</v>
      </c>
      <c r="B90" s="7" t="n">
        <v>-12</v>
      </c>
      <c r="F90" s="7" t="n">
        <v>-13</v>
      </c>
      <c r="J90" s="7" t="n">
        <v>-12</v>
      </c>
      <c r="K90" s="7" t="n">
        <v>-13</v>
      </c>
      <c r="L90" s="7" t="n">
        <v>-7</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61</v>
      </c>
      <c r="B1" s="2" t="s">
        <v>1</v>
      </c>
    </row>
    <row r="2" spans="1:6">
      <c r="B2" s="2" t="s">
        <v>2</v>
      </c>
      <c r="C2" s="2" t="s">
        <v>32</v>
      </c>
      <c r="D2" s="2" t="s">
        <v>2</v>
      </c>
      <c r="E2" s="2" t="s">
        <v>32</v>
      </c>
      <c r="F2" s="2" t="s">
        <v>33</v>
      </c>
    </row>
    <row r="3" spans="1:6">
      <c r="A3" s="3" t="s">
        <v>1262</v>
      </c>
    </row>
    <row r="4" spans="1:6">
      <c r="A4" s="4" t="s">
        <v>1263</v>
      </c>
      <c r="B4" s="7" t="n">
        <v>-831</v>
      </c>
      <c r="C4" s="7" t="n">
        <v>-876</v>
      </c>
    </row>
    <row r="5" spans="1:6">
      <c r="A5" s="4" t="s">
        <v>1264</v>
      </c>
      <c r="B5" s="5" t="n">
        <v>-242</v>
      </c>
      <c r="C5" s="5" t="n">
        <v>1</v>
      </c>
    </row>
    <row r="6" spans="1:6">
      <c r="A6" s="4" t="s">
        <v>1265</v>
      </c>
      <c r="B6" s="5" t="n">
        <v>23</v>
      </c>
      <c r="C6" s="5" t="n">
        <v>44</v>
      </c>
    </row>
    <row r="7" spans="1:6">
      <c r="A7" s="4" t="s">
        <v>1266</v>
      </c>
      <c r="B7" s="5" t="n">
        <v>-1050</v>
      </c>
      <c r="C7" s="5" t="n">
        <v>-831</v>
      </c>
    </row>
    <row r="8" spans="1:6">
      <c r="A8" s="4" t="s">
        <v>1267</v>
      </c>
      <c r="B8" s="5" t="n">
        <v>12</v>
      </c>
      <c r="C8" s="5" t="n">
        <v>12</v>
      </c>
    </row>
    <row r="9" spans="1:6">
      <c r="A9" s="4" t="s">
        <v>1268</v>
      </c>
      <c r="D9" s="7" t="n">
        <v>-262</v>
      </c>
      <c r="E9" s="7" t="n">
        <v>-269</v>
      </c>
      <c r="F9" s="7" t="n">
        <v>-203</v>
      </c>
    </row>
    <row r="10" spans="1:6">
      <c r="A10" s="4" t="s">
        <v>1269</v>
      </c>
      <c r="D10" s="5" t="n">
        <v>-785</v>
      </c>
      <c r="E10" s="5" t="n">
        <v>-560</v>
      </c>
      <c r="F10" s="5" t="n">
        <v>-670</v>
      </c>
    </row>
    <row r="11" spans="1:6">
      <c r="A11" s="4" t="s">
        <v>1270</v>
      </c>
      <c r="D11" s="5" t="n">
        <v>-3</v>
      </c>
      <c r="E11" s="5" t="n">
        <v>-2</v>
      </c>
      <c r="F11" s="5" t="n">
        <v>-3</v>
      </c>
    </row>
    <row r="12" spans="1:6">
      <c r="A12" s="4" t="s">
        <v>1271</v>
      </c>
      <c r="B12" s="5" t="n">
        <v>-831</v>
      </c>
      <c r="C12" s="5" t="n">
        <v>-876</v>
      </c>
      <c r="D12" s="5" t="n">
        <v>-1050</v>
      </c>
      <c r="E12" s="5" t="n">
        <v>-831</v>
      </c>
      <c r="F12" s="5" t="n">
        <v>-876</v>
      </c>
    </row>
    <row r="13" spans="1:6">
      <c r="A13" s="4" t="s">
        <v>1272</v>
      </c>
      <c r="D13" s="5" t="n">
        <v>-2</v>
      </c>
      <c r="E13" s="5" t="n">
        <v>1</v>
      </c>
      <c r="F13" s="5" t="n">
        <v>4</v>
      </c>
    </row>
    <row r="14" spans="1:6">
      <c r="A14" s="4" t="s">
        <v>1273</v>
      </c>
      <c r="D14" s="5" t="n">
        <v>254</v>
      </c>
      <c r="E14" s="5" t="n">
        <v>209</v>
      </c>
      <c r="F14" s="5" t="n">
        <v>231</v>
      </c>
    </row>
    <row r="15" spans="1:6">
      <c r="A15" s="4" t="s">
        <v>1274</v>
      </c>
      <c r="D15" s="5" t="n">
        <v>0</v>
      </c>
      <c r="E15" s="5" t="n">
        <v>0</v>
      </c>
      <c r="F15" s="5" t="n">
        <v>0</v>
      </c>
    </row>
    <row r="16" spans="1:6">
      <c r="A16" s="4" t="s">
        <v>1275</v>
      </c>
    </row>
    <row r="17" spans="1:6">
      <c r="A17" s="3" t="s">
        <v>1262</v>
      </c>
    </row>
    <row r="18" spans="1:6">
      <c r="A18" s="4" t="s">
        <v>1263</v>
      </c>
      <c r="B18" s="5" t="n">
        <v>-269</v>
      </c>
      <c r="C18" s="5" t="n">
        <v>-203</v>
      </c>
    </row>
    <row r="19" spans="1:6">
      <c r="A19" s="4" t="s">
        <v>1264</v>
      </c>
      <c r="B19" s="5" t="n">
        <v>7</v>
      </c>
      <c r="C19" s="5" t="n">
        <v>-70</v>
      </c>
    </row>
    <row r="20" spans="1:6">
      <c r="A20" s="4" t="s">
        <v>1265</v>
      </c>
      <c r="B20" s="5" t="n">
        <v>0</v>
      </c>
      <c r="C20" s="5" t="n">
        <v>4</v>
      </c>
    </row>
    <row r="21" spans="1:6">
      <c r="A21" s="4" t="s">
        <v>1266</v>
      </c>
      <c r="B21" s="5" t="n">
        <v>-262</v>
      </c>
      <c r="C21" s="5" t="n">
        <v>-269</v>
      </c>
    </row>
    <row r="22" spans="1:6">
      <c r="A22" s="4" t="s">
        <v>1271</v>
      </c>
      <c r="B22" s="5" t="n">
        <v>-269</v>
      </c>
      <c r="C22" s="5" t="n">
        <v>-203</v>
      </c>
      <c r="D22" s="5" t="n">
        <v>-262</v>
      </c>
      <c r="E22" s="5" t="n">
        <v>-269</v>
      </c>
      <c r="F22" s="5" t="n">
        <v>-203</v>
      </c>
    </row>
    <row r="23" spans="1:6">
      <c r="A23" s="4" t="s">
        <v>1276</v>
      </c>
    </row>
    <row r="24" spans="1:6">
      <c r="A24" s="3" t="s">
        <v>1262</v>
      </c>
    </row>
    <row r="25" spans="1:6">
      <c r="A25" s="4" t="s">
        <v>1263</v>
      </c>
      <c r="B25" s="5" t="n">
        <v>-560</v>
      </c>
      <c r="C25" s="5" t="n">
        <v>-670</v>
      </c>
    </row>
    <row r="26" spans="1:6">
      <c r="A26" s="4" t="s">
        <v>1264</v>
      </c>
      <c r="B26" s="5" t="n">
        <v>-249</v>
      </c>
      <c r="C26" s="5" t="n">
        <v>71</v>
      </c>
    </row>
    <row r="27" spans="1:6">
      <c r="A27" s="4" t="s">
        <v>1265</v>
      </c>
      <c r="B27" s="5" t="n">
        <v>24</v>
      </c>
      <c r="C27" s="5" t="n">
        <v>39</v>
      </c>
    </row>
    <row r="28" spans="1:6">
      <c r="A28" s="4" t="s">
        <v>1266</v>
      </c>
      <c r="B28" s="5" t="n">
        <v>-785</v>
      </c>
      <c r="C28" s="5" t="n">
        <v>-560</v>
      </c>
    </row>
    <row r="29" spans="1:6">
      <c r="A29" s="4" t="s">
        <v>1271</v>
      </c>
      <c r="B29" s="5" t="n">
        <v>-560</v>
      </c>
      <c r="C29" s="5" t="n">
        <v>-670</v>
      </c>
      <c r="D29" s="5" t="n">
        <v>-785</v>
      </c>
      <c r="E29" s="5" t="n">
        <v>-560</v>
      </c>
      <c r="F29" s="5" t="n">
        <v>-670</v>
      </c>
    </row>
    <row r="30" spans="1:6">
      <c r="A30" s="4" t="s">
        <v>64</v>
      </c>
    </row>
    <row r="31" spans="1:6">
      <c r="A31" s="3" t="s">
        <v>1262</v>
      </c>
    </row>
    <row r="32" spans="1:6">
      <c r="A32" s="4" t="s">
        <v>1263</v>
      </c>
      <c r="B32" s="5" t="n">
        <v>-2</v>
      </c>
      <c r="C32" s="5" t="n">
        <v>-3</v>
      </c>
    </row>
    <row r="33" spans="1:6">
      <c r="A33" s="4" t="s">
        <v>1264</v>
      </c>
      <c r="B33" s="5" t="n">
        <v>0</v>
      </c>
      <c r="C33" s="5" t="n">
        <v>0</v>
      </c>
    </row>
    <row r="34" spans="1:6">
      <c r="A34" s="4" t="s">
        <v>1265</v>
      </c>
      <c r="B34" s="5" t="n">
        <v>-1</v>
      </c>
      <c r="C34" s="5" t="n">
        <v>1</v>
      </c>
    </row>
    <row r="35" spans="1:6">
      <c r="A35" s="4" t="s">
        <v>1266</v>
      </c>
      <c r="B35" s="5" t="n">
        <v>-3</v>
      </c>
      <c r="C35" s="5" t="n">
        <v>-2</v>
      </c>
    </row>
    <row r="36" spans="1:6">
      <c r="A36" s="4" t="s">
        <v>1271</v>
      </c>
      <c r="B36" s="7" t="n">
        <v>-2</v>
      </c>
      <c r="C36" s="7" t="n">
        <v>-3</v>
      </c>
      <c r="D36" s="7" t="n">
        <v>-3</v>
      </c>
      <c r="E36" s="7" t="n">
        <v>-2</v>
      </c>
      <c r="F36" s="7" t="n">
        <v>-3</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277</v>
      </c>
      <c r="B1" s="2" t="s">
        <v>1</v>
      </c>
    </row>
    <row r="2" spans="1:3">
      <c r="B2" s="2" t="s">
        <v>2</v>
      </c>
      <c r="C2" s="2" t="s">
        <v>32</v>
      </c>
    </row>
    <row r="3" spans="1:3">
      <c r="A3" s="3" t="s">
        <v>260</v>
      </c>
    </row>
    <row r="4" spans="1:3">
      <c r="A4" s="4" t="s">
        <v>1278</v>
      </c>
      <c r="B4" s="5" t="n">
        <v>175108100</v>
      </c>
      <c r="C4" s="5" t="n">
        <v>174400000</v>
      </c>
    </row>
    <row r="5" spans="1:3">
      <c r="A5" s="4" t="s">
        <v>1279</v>
      </c>
      <c r="B5" s="5" t="n">
        <v>800000</v>
      </c>
      <c r="C5" s="5" t="n">
        <v>700000</v>
      </c>
    </row>
    <row r="6" spans="1:3">
      <c r="A6" s="4" t="s">
        <v>1278</v>
      </c>
      <c r="B6" s="5" t="n">
        <v>175913310</v>
      </c>
      <c r="C6" s="5" t="n">
        <v>1751081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1</v>
      </c>
    </row>
    <row r="2" spans="1:4">
      <c r="B2" s="2" t="s">
        <v>2</v>
      </c>
      <c r="C2" s="2" t="s">
        <v>32</v>
      </c>
      <c r="D2" s="2" t="s">
        <v>33</v>
      </c>
    </row>
    <row r="3" spans="1:4">
      <c r="A3" s="3" t="s">
        <v>260</v>
      </c>
    </row>
    <row r="4" spans="1:4">
      <c r="A4" s="4" t="s">
        <v>1278</v>
      </c>
      <c r="B4" s="5" t="n">
        <v>33049744</v>
      </c>
      <c r="C4" s="5" t="n">
        <v>29600000</v>
      </c>
    </row>
    <row r="5" spans="1:4">
      <c r="A5" s="4" t="s">
        <v>1281</v>
      </c>
      <c r="B5" s="7" t="n">
        <v>769</v>
      </c>
      <c r="C5" s="7" t="n">
        <v>712</v>
      </c>
    </row>
    <row r="6" spans="1:4">
      <c r="A6" s="4" t="s">
        <v>1282</v>
      </c>
      <c r="B6" s="5" t="n">
        <v>100000</v>
      </c>
      <c r="C6" s="5" t="n">
        <v>3400000</v>
      </c>
    </row>
    <row r="7" spans="1:4">
      <c r="A7" s="4" t="s">
        <v>1283</v>
      </c>
      <c r="B7" s="7" t="n">
        <v>0</v>
      </c>
      <c r="C7" s="7" t="n">
        <v>57</v>
      </c>
    </row>
    <row r="8" spans="1:4">
      <c r="A8" s="4" t="s">
        <v>1278</v>
      </c>
      <c r="B8" s="5" t="n">
        <v>33109528</v>
      </c>
      <c r="C8" s="5" t="n">
        <v>33049744</v>
      </c>
      <c r="D8" s="5" t="n">
        <v>29600000</v>
      </c>
    </row>
    <row r="9" spans="1:4">
      <c r="A9" s="4" t="s">
        <v>1281</v>
      </c>
      <c r="B9" s="7" t="n">
        <v>769</v>
      </c>
      <c r="C9" s="7" t="n">
        <v>769</v>
      </c>
      <c r="D9" s="7" t="n">
        <v>712</v>
      </c>
    </row>
    <row r="10" spans="1:4">
      <c r="A10" s="4" t="s">
        <v>1284</v>
      </c>
      <c r="B10" s="5" t="n">
        <v>46</v>
      </c>
      <c r="C10" s="5" t="n">
        <v>47</v>
      </c>
      <c r="D10" s="7" t="n">
        <v>47</v>
      </c>
    </row>
    <row r="11" spans="1:4">
      <c r="A11" s="4" t="s">
        <v>1267</v>
      </c>
      <c r="B11" s="7" t="n">
        <v>12</v>
      </c>
      <c r="C11" s="7" t="n">
        <v>1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5</v>
      </c>
      <c r="B1" s="2" t="s">
        <v>1</v>
      </c>
    </row>
    <row r="2" spans="1:4">
      <c r="B2" s="2" t="s">
        <v>2</v>
      </c>
      <c r="C2" s="2" t="s">
        <v>32</v>
      </c>
      <c r="D2" s="2" t="s">
        <v>33</v>
      </c>
    </row>
    <row r="3" spans="1:4">
      <c r="A3" s="3" t="s">
        <v>1286</v>
      </c>
    </row>
    <row r="4" spans="1:4">
      <c r="A4" s="4" t="s">
        <v>42</v>
      </c>
      <c r="B4" s="7" t="n">
        <v>-7</v>
      </c>
      <c r="C4" s="7" t="n">
        <v>-61</v>
      </c>
      <c r="D4" s="7" t="n">
        <v>-7</v>
      </c>
    </row>
    <row r="5" spans="1:4">
      <c r="A5" s="4" t="s">
        <v>1287</v>
      </c>
      <c r="B5" s="5" t="n">
        <v>33</v>
      </c>
      <c r="C5" s="5" t="n">
        <v>312</v>
      </c>
      <c r="D5" s="5" t="n">
        <v>-777</v>
      </c>
    </row>
    <row r="6" spans="1:4">
      <c r="A6" s="4" t="s">
        <v>1288</v>
      </c>
      <c r="B6" s="5" t="n">
        <v>-84</v>
      </c>
      <c r="C6" s="5" t="n">
        <v>-86</v>
      </c>
      <c r="D6" s="5" t="n">
        <v>-421</v>
      </c>
    </row>
    <row r="7" spans="1:4">
      <c r="A7" s="4" t="s">
        <v>1289</v>
      </c>
      <c r="B7" s="5" t="n">
        <v>0</v>
      </c>
      <c r="C7" s="5" t="n">
        <v>-4</v>
      </c>
      <c r="D7" s="7" t="n">
        <v>-1</v>
      </c>
    </row>
    <row r="8" spans="1:4">
      <c r="A8" s="4" t="s">
        <v>1290</v>
      </c>
    </row>
    <row r="9" spans="1:4">
      <c r="A9" s="3" t="s">
        <v>1286</v>
      </c>
    </row>
    <row r="10" spans="1:4">
      <c r="A10" s="4" t="s">
        <v>1287</v>
      </c>
      <c r="B10" s="5" t="n">
        <v>-29</v>
      </c>
      <c r="C10" s="5" t="n">
        <v>-48</v>
      </c>
    </row>
    <row r="11" spans="1:4">
      <c r="A11" s="4" t="s">
        <v>1288</v>
      </c>
      <c r="B11" s="5" t="n">
        <v>5</v>
      </c>
      <c r="C11" s="5" t="n">
        <v>9</v>
      </c>
    </row>
    <row r="12" spans="1:4">
      <c r="A12" s="4" t="s">
        <v>1291</v>
      </c>
      <c r="B12" s="7" t="n">
        <v>-24</v>
      </c>
      <c r="C12" s="7" t="n">
        <v>-3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1292</v>
      </c>
      <c r="B1" s="2" t="s">
        <v>1</v>
      </c>
    </row>
    <row r="2" spans="1:5">
      <c r="B2" s="2" t="s">
        <v>2</v>
      </c>
      <c r="C2" s="2" t="s">
        <v>32</v>
      </c>
      <c r="D2" s="2" t="s">
        <v>33</v>
      </c>
      <c r="E2" s="2" t="s">
        <v>1293</v>
      </c>
    </row>
    <row r="3" spans="1:5">
      <c r="A3" s="3" t="s">
        <v>1294</v>
      </c>
    </row>
    <row r="4" spans="1:5">
      <c r="A4" s="4" t="s">
        <v>1254</v>
      </c>
      <c r="B4" s="7" t="n">
        <v>4</v>
      </c>
      <c r="C4" s="7" t="n">
        <v>62</v>
      </c>
      <c r="D4" s="7" t="n">
        <v>106</v>
      </c>
    </row>
    <row r="5" spans="1:5">
      <c r="A5" s="4" t="s">
        <v>1295</v>
      </c>
      <c r="B5" s="5" t="n">
        <v>249891</v>
      </c>
      <c r="C5" s="5" t="n">
        <v>3642625</v>
      </c>
    </row>
    <row r="6" spans="1:5">
      <c r="A6" s="4" t="s">
        <v>1296</v>
      </c>
      <c r="B6" s="8" t="n">
        <v>14.93</v>
      </c>
      <c r="C6" s="8" t="n">
        <v>17.15</v>
      </c>
    </row>
    <row r="7" spans="1:5">
      <c r="A7" s="4" t="s">
        <v>1297</v>
      </c>
    </row>
    <row r="8" spans="1:5">
      <c r="A8" s="3" t="s">
        <v>1294</v>
      </c>
    </row>
    <row r="9" spans="1:5">
      <c r="A9" s="4" t="s">
        <v>1254</v>
      </c>
      <c r="B9" s="7" t="n">
        <v>0</v>
      </c>
      <c r="C9" s="7" t="n">
        <v>52</v>
      </c>
    </row>
    <row r="10" spans="1:5">
      <c r="A10" s="4" t="s">
        <v>1298</v>
      </c>
      <c r="E10" s="7" t="n">
        <v>350</v>
      </c>
    </row>
    <row r="11" spans="1:5">
      <c r="A11" s="4" t="s">
        <v>1295</v>
      </c>
      <c r="B11" s="5" t="n">
        <v>0</v>
      </c>
      <c r="C11" s="5" t="n">
        <v>2992687</v>
      </c>
    </row>
    <row r="12" spans="1:5">
      <c r="A12" s="4" t="s">
        <v>1296</v>
      </c>
      <c r="C12" s="8" t="n">
        <v>17.43</v>
      </c>
    </row>
    <row r="13" spans="1:5">
      <c r="A13" s="4" t="s">
        <v>1299</v>
      </c>
      <c r="B13" s="7" t="n">
        <v>208</v>
      </c>
    </row>
    <row r="14" spans="1:5">
      <c r="A14" s="4" t="s">
        <v>1300</v>
      </c>
    </row>
    <row r="15" spans="1:5">
      <c r="A15" s="3" t="s">
        <v>1294</v>
      </c>
    </row>
    <row r="16" spans="1:5">
      <c r="A16" s="4" t="s">
        <v>1254</v>
      </c>
      <c r="B16" s="7" t="n">
        <v>0</v>
      </c>
      <c r="C16" s="7" t="n">
        <v>7</v>
      </c>
    </row>
    <row r="17" spans="1:5">
      <c r="A17" s="4" t="s">
        <v>1295</v>
      </c>
      <c r="B17" s="5" t="n">
        <v>0</v>
      </c>
      <c r="C17" s="5" t="n">
        <v>466974</v>
      </c>
    </row>
    <row r="18" spans="1:5">
      <c r="A18" s="4" t="s">
        <v>1296</v>
      </c>
      <c r="C18" s="8" t="n">
        <v>15.43</v>
      </c>
    </row>
    <row r="19" spans="1:5">
      <c r="A19" s="4" t="s">
        <v>1301</v>
      </c>
    </row>
    <row r="20" spans="1:5">
      <c r="A20" s="3" t="s">
        <v>1294</v>
      </c>
    </row>
    <row r="21" spans="1:5">
      <c r="A21" s="4" t="s">
        <v>1254</v>
      </c>
      <c r="B21" s="7" t="n">
        <v>4</v>
      </c>
      <c r="C21" s="7" t="n">
        <v>3</v>
      </c>
    </row>
    <row r="22" spans="1:5">
      <c r="A22" s="4" t="s">
        <v>1295</v>
      </c>
      <c r="B22" s="5" t="n">
        <v>249891</v>
      </c>
      <c r="C22" s="5" t="n">
        <v>182964</v>
      </c>
    </row>
    <row r="23" spans="1:5">
      <c r="A23" s="4" t="s">
        <v>1296</v>
      </c>
      <c r="B23" s="8" t="n">
        <v>14.93</v>
      </c>
      <c r="C23" s="8" t="n">
        <v>16.9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24"/>
    <col customWidth="1" max="5" min="5" width="14"/>
    <col customWidth="1" max="6" min="6" width="14"/>
  </cols>
  <sheetData>
    <row r="1" spans="1:6">
      <c r="A1" s="1" t="s">
        <v>1302</v>
      </c>
      <c r="B1" s="2" t="s">
        <v>796</v>
      </c>
      <c r="D1" s="2" t="s">
        <v>1</v>
      </c>
    </row>
    <row r="2" spans="1:6">
      <c r="B2" s="2" t="s">
        <v>1303</v>
      </c>
      <c r="C2" s="2" t="s">
        <v>1304</v>
      </c>
      <c r="D2" s="2" t="s">
        <v>2</v>
      </c>
      <c r="E2" s="2" t="s">
        <v>32</v>
      </c>
      <c r="F2" s="2" t="s">
        <v>33</v>
      </c>
    </row>
    <row r="3" spans="1:6">
      <c r="A3" s="3" t="s">
        <v>1305</v>
      </c>
    </row>
    <row r="4" spans="1:6">
      <c r="A4" s="4" t="s">
        <v>1306</v>
      </c>
      <c r="D4" s="7" t="n">
        <v>6</v>
      </c>
      <c r="E4" s="7" t="n">
        <v>7</v>
      </c>
      <c r="F4" s="7" t="n">
        <v>8</v>
      </c>
    </row>
    <row r="5" spans="1:6">
      <c r="A5" s="4" t="s">
        <v>1307</v>
      </c>
    </row>
    <row r="6" spans="1:6">
      <c r="A6" s="3" t="s">
        <v>1305</v>
      </c>
    </row>
    <row r="7" spans="1:6">
      <c r="A7" s="4" t="s">
        <v>1308</v>
      </c>
      <c r="B7" s="5" t="n">
        <v>4400000</v>
      </c>
      <c r="C7" s="5" t="n">
        <v>2000000</v>
      </c>
    </row>
    <row r="8" spans="1:6">
      <c r="A8" s="4" t="s">
        <v>1309</v>
      </c>
      <c r="B8" s="5" t="n">
        <v>16400000</v>
      </c>
      <c r="D8" s="5" t="n">
        <v>6800000</v>
      </c>
    </row>
    <row r="9" spans="1:6">
      <c r="A9" s="4" t="s">
        <v>1310</v>
      </c>
    </row>
    <row r="10" spans="1:6">
      <c r="A10" s="3" t="s">
        <v>1305</v>
      </c>
    </row>
    <row r="11" spans="1:6">
      <c r="A11" s="4" t="s">
        <v>1311</v>
      </c>
      <c r="D11" s="4" t="s">
        <v>505</v>
      </c>
    </row>
    <row r="12" spans="1:6">
      <c r="A12" s="4" t="s">
        <v>1312</v>
      </c>
      <c r="D12" s="5" t="n">
        <v>190000</v>
      </c>
      <c r="E12" s="5" t="n">
        <v>204000</v>
      </c>
    </row>
    <row r="13" spans="1:6">
      <c r="A13" s="4" t="s">
        <v>1313</v>
      </c>
      <c r="D13" s="4" t="s">
        <v>512</v>
      </c>
    </row>
    <row r="14" spans="1:6">
      <c r="A14" s="4" t="s">
        <v>1314</v>
      </c>
    </row>
    <row r="15" spans="1:6">
      <c r="A15" s="3" t="s">
        <v>1305</v>
      </c>
    </row>
    <row r="16" spans="1:6">
      <c r="A16" s="4" t="s">
        <v>1315</v>
      </c>
      <c r="E16" s="8" t="n">
        <v>4.91</v>
      </c>
    </row>
    <row r="17" spans="1:6">
      <c r="A17" s="4" t="s">
        <v>1316</v>
      </c>
      <c r="D17" s="6" t="n">
        <v>0.1</v>
      </c>
      <c r="E17" s="6" t="n">
        <v>0.3</v>
      </c>
      <c r="F17" s="5" t="n">
        <v>3</v>
      </c>
    </row>
    <row r="18" spans="1:6">
      <c r="A18" s="4" t="s">
        <v>1317</v>
      </c>
      <c r="D18" s="4" t="s">
        <v>1318</v>
      </c>
    </row>
    <row r="19" spans="1:6">
      <c r="A19" s="4" t="s">
        <v>1319</v>
      </c>
      <c r="D19" s="7" t="n">
        <v>3</v>
      </c>
      <c r="E19" s="5" t="n">
        <v>5</v>
      </c>
      <c r="F19" s="5" t="n">
        <v>6</v>
      </c>
    </row>
    <row r="20" spans="1:6">
      <c r="A20" s="4" t="s">
        <v>1320</v>
      </c>
      <c r="D20" s="5" t="n">
        <v>2</v>
      </c>
    </row>
    <row r="21" spans="1:6">
      <c r="A21" s="4" t="s">
        <v>1306</v>
      </c>
      <c r="D21" s="7" t="n">
        <v>1</v>
      </c>
      <c r="E21" s="7" t="n">
        <v>2</v>
      </c>
      <c r="F21" s="7" t="n">
        <v>2</v>
      </c>
    </row>
    <row r="22" spans="1:6">
      <c r="A22" s="4" t="s">
        <v>1321</v>
      </c>
    </row>
    <row r="23" spans="1:6">
      <c r="A23" s="3" t="s">
        <v>1305</v>
      </c>
    </row>
    <row r="24" spans="1:6">
      <c r="A24" s="4" t="s">
        <v>1315</v>
      </c>
      <c r="D24" s="8" t="n">
        <v>13.94</v>
      </c>
      <c r="E24" s="8" t="n">
        <v>16.66</v>
      </c>
      <c r="F24" s="8" t="n">
        <v>28.46</v>
      </c>
    </row>
    <row r="25" spans="1:6">
      <c r="A25" s="4" t="s">
        <v>1317</v>
      </c>
      <c r="D25" s="4" t="s">
        <v>1322</v>
      </c>
    </row>
    <row r="26" spans="1:6">
      <c r="A26" s="4" t="s">
        <v>1320</v>
      </c>
      <c r="D26" s="7" t="n">
        <v>11</v>
      </c>
    </row>
    <row r="27" spans="1:6">
      <c r="A27" s="4" t="s">
        <v>1323</v>
      </c>
      <c r="D27" s="5" t="n">
        <v>15</v>
      </c>
      <c r="E27" s="7" t="n">
        <v>13</v>
      </c>
      <c r="F27" s="7" t="n">
        <v>16</v>
      </c>
    </row>
    <row r="28" spans="1:6">
      <c r="A28" s="4" t="s">
        <v>1306</v>
      </c>
      <c r="D28" s="5" t="n">
        <v>5</v>
      </c>
      <c r="E28" s="5" t="n">
        <v>5</v>
      </c>
      <c r="F28" s="5" t="n">
        <v>6</v>
      </c>
    </row>
    <row r="29" spans="1:6">
      <c r="A29" s="4" t="s">
        <v>1324</v>
      </c>
    </row>
    <row r="30" spans="1:6">
      <c r="A30" s="3" t="s">
        <v>1305</v>
      </c>
    </row>
    <row r="31" spans="1:6">
      <c r="A31" s="4" t="s">
        <v>1325</v>
      </c>
      <c r="D31" s="5" t="n">
        <v>11</v>
      </c>
      <c r="E31" s="5" t="n">
        <v>9</v>
      </c>
      <c r="F31" s="5" t="n">
        <v>6</v>
      </c>
    </row>
    <row r="32" spans="1:6">
      <c r="A32" s="4" t="s">
        <v>1326</v>
      </c>
    </row>
    <row r="33" spans="1:6">
      <c r="A33" s="3" t="s">
        <v>1305</v>
      </c>
    </row>
    <row r="34" spans="1:6">
      <c r="A34" s="4" t="s">
        <v>1325</v>
      </c>
      <c r="D34" s="7" t="n">
        <v>19</v>
      </c>
      <c r="E34" s="7" t="n">
        <v>14</v>
      </c>
      <c r="F34" s="7" t="n">
        <v>11</v>
      </c>
    </row>
    <row r="35" spans="1:6">
      <c r="A35" s="4" t="s">
        <v>1327</v>
      </c>
    </row>
    <row r="36" spans="1:6">
      <c r="A36" s="3" t="s">
        <v>1305</v>
      </c>
    </row>
    <row r="37" spans="1:6">
      <c r="A37" s="4" t="s">
        <v>1328</v>
      </c>
      <c r="D37" s="4" t="s">
        <v>807</v>
      </c>
      <c r="E37" s="4" t="s">
        <v>807</v>
      </c>
      <c r="F37" s="4" t="s">
        <v>601</v>
      </c>
    </row>
    <row r="38" spans="1:6">
      <c r="A38" s="4" t="s">
        <v>1329</v>
      </c>
      <c r="D38" s="4" t="s">
        <v>807</v>
      </c>
      <c r="E38" s="4" t="s">
        <v>807</v>
      </c>
    </row>
    <row r="39" spans="1:6">
      <c r="A39" s="4" t="s">
        <v>1330</v>
      </c>
      <c r="D39" s="7" t="n">
        <v>5</v>
      </c>
      <c r="E39" s="7" t="n">
        <v>3</v>
      </c>
      <c r="F39" s="7" t="n">
        <v>0</v>
      </c>
    </row>
    <row r="40" spans="1:6">
      <c r="A40" s="4" t="s">
        <v>1331</v>
      </c>
      <c r="D40" s="5" t="n">
        <v>9</v>
      </c>
      <c r="E40" s="7" t="n">
        <v>5</v>
      </c>
    </row>
    <row r="41" spans="1:6">
      <c r="A41" s="4" t="s">
        <v>1332</v>
      </c>
      <c r="D41" s="7" t="n">
        <v>0</v>
      </c>
    </row>
    <row r="42" spans="1:6">
      <c r="A42" s="4" t="s">
        <v>1333</v>
      </c>
    </row>
    <row r="43" spans="1:6">
      <c r="A43" s="3" t="s">
        <v>1305</v>
      </c>
    </row>
    <row r="44" spans="1:6">
      <c r="A44" s="4" t="s">
        <v>1308</v>
      </c>
      <c r="B44" s="5" t="n">
        <v>4400000</v>
      </c>
    </row>
    <row r="45" spans="1:6">
      <c r="A45" s="4" t="s">
        <v>1309</v>
      </c>
      <c r="B45" s="5" t="n">
        <v>9900000</v>
      </c>
      <c r="D45" s="5" t="n">
        <v>4500000</v>
      </c>
    </row>
    <row r="46" spans="1:6">
      <c r="A46" s="4" t="s">
        <v>1327</v>
      </c>
    </row>
    <row r="47" spans="1:6">
      <c r="A47" s="3" t="s">
        <v>1305</v>
      </c>
    </row>
    <row r="48" spans="1:6">
      <c r="A48" s="4" t="s">
        <v>1334</v>
      </c>
      <c r="D48" s="5" t="n">
        <v>22000000</v>
      </c>
      <c r="E48" s="5" t="n">
        <v>22000000</v>
      </c>
      <c r="F48" s="5" t="n">
        <v>27000000</v>
      </c>
    </row>
    <row r="49" spans="1:6">
      <c r="A49" s="4" t="s">
        <v>1335</v>
      </c>
      <c r="D49" s="4" t="s">
        <v>751</v>
      </c>
      <c r="E49" s="4" t="s">
        <v>751</v>
      </c>
      <c r="F49" s="4" t="s">
        <v>751</v>
      </c>
    </row>
    <row r="50" spans="1:6">
      <c r="A50" s="4" t="s">
        <v>1336</v>
      </c>
      <c r="D50" s="5" t="n">
        <v>9000000</v>
      </c>
      <c r="E50" s="5" t="n">
        <v>15000000</v>
      </c>
      <c r="F50" s="5" t="n">
        <v>17000000</v>
      </c>
    </row>
    <row r="51" spans="1:6">
      <c r="A51" s="4" t="s">
        <v>1337</v>
      </c>
      <c r="D51" s="5" t="n">
        <v>55900000</v>
      </c>
    </row>
  </sheetData>
  <mergeCells count="3">
    <mergeCell ref="A1:A2"/>
    <mergeCell ref="B1:C1"/>
    <mergeCell ref="D1:F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1338</v>
      </c>
      <c r="B1" s="2" t="s">
        <v>1</v>
      </c>
    </row>
    <row r="2" spans="1:3">
      <c r="B2" s="2" t="s">
        <v>2</v>
      </c>
      <c r="C2" s="2" t="s">
        <v>32</v>
      </c>
    </row>
    <row r="3" spans="1:3">
      <c r="A3" s="3" t="s">
        <v>1305</v>
      </c>
    </row>
    <row r="4" spans="1:3">
      <c r="A4" s="4" t="s">
        <v>1339</v>
      </c>
      <c r="B4" s="5" t="n">
        <v>0</v>
      </c>
      <c r="C4" s="5" t="n">
        <v>1100000</v>
      </c>
    </row>
    <row r="5" spans="1:3">
      <c r="A5" s="4" t="s">
        <v>1340</v>
      </c>
      <c r="C5" s="4" t="s">
        <v>1341</v>
      </c>
    </row>
    <row r="6" spans="1:3">
      <c r="A6" s="4" t="s">
        <v>1315</v>
      </c>
      <c r="C6" s="8" t="n">
        <v>4.91</v>
      </c>
    </row>
    <row r="7" spans="1:3">
      <c r="A7" s="4" t="s">
        <v>1342</v>
      </c>
      <c r="C7" s="4" t="s">
        <v>1343</v>
      </c>
    </row>
    <row r="8" spans="1:3">
      <c r="A8" s="4" t="s">
        <v>1344</v>
      </c>
      <c r="C8" s="4" t="s">
        <v>1345</v>
      </c>
    </row>
    <row r="9" spans="1:3">
      <c r="A9" s="4" t="s">
        <v>1346</v>
      </c>
      <c r="C9" s="4" t="s">
        <v>1347</v>
      </c>
    </row>
    <row r="10" spans="1:3">
      <c r="A10" s="4" t="s">
        <v>1348</v>
      </c>
      <c r="C10" s="4" t="s">
        <v>1349</v>
      </c>
    </row>
    <row r="11" spans="1:3">
      <c r="A11" s="4" t="s">
        <v>1100</v>
      </c>
    </row>
    <row r="12" spans="1:3">
      <c r="A12" s="3" t="s">
        <v>1305</v>
      </c>
    </row>
    <row r="13" spans="1:3">
      <c r="A13" s="4" t="s">
        <v>1350</v>
      </c>
      <c r="C13" s="4" t="s">
        <v>1351</v>
      </c>
    </row>
    <row r="14" spans="1:3">
      <c r="A14" s="4" t="s">
        <v>1097</v>
      </c>
    </row>
    <row r="15" spans="1:3">
      <c r="A15" s="3" t="s">
        <v>1305</v>
      </c>
    </row>
    <row r="16" spans="1:3">
      <c r="A16" s="4" t="s">
        <v>1350</v>
      </c>
      <c r="C16" s="4" t="s">
        <v>1352</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1353</v>
      </c>
      <c r="B1" s="2" t="s">
        <v>1</v>
      </c>
    </row>
    <row r="2" spans="1:3">
      <c r="B2" s="2" t="s">
        <v>2</v>
      </c>
      <c r="C2" s="2" t="s">
        <v>32</v>
      </c>
    </row>
    <row r="3" spans="1:3">
      <c r="A3" s="3" t="s">
        <v>1305</v>
      </c>
    </row>
    <row r="4" spans="1:3">
      <c r="A4" s="4" t="s">
        <v>1354</v>
      </c>
      <c r="B4" s="5" t="n">
        <v>3482657</v>
      </c>
    </row>
    <row r="5" spans="1:3">
      <c r="A5" s="4" t="s">
        <v>1355</v>
      </c>
      <c r="B5" s="5" t="n">
        <v>0</v>
      </c>
      <c r="C5" s="5" t="n">
        <v>1100000</v>
      </c>
    </row>
    <row r="6" spans="1:3">
      <c r="A6" s="4" t="s">
        <v>1356</v>
      </c>
      <c r="B6" s="5" t="n">
        <v>-28579</v>
      </c>
    </row>
    <row r="7" spans="1:3">
      <c r="A7" s="4" t="s">
        <v>1357</v>
      </c>
      <c r="B7" s="5" t="n">
        <v>-177452</v>
      </c>
    </row>
    <row r="8" spans="1:3">
      <c r="A8" s="4" t="s">
        <v>1358</v>
      </c>
      <c r="B8" s="5" t="n">
        <v>-541020</v>
      </c>
    </row>
    <row r="9" spans="1:3">
      <c r="A9" s="4" t="s">
        <v>1354</v>
      </c>
      <c r="B9" s="5" t="n">
        <v>2735606</v>
      </c>
      <c r="C9" s="5" t="n">
        <v>3482657</v>
      </c>
    </row>
    <row r="10" spans="1:3">
      <c r="A10" s="4" t="s">
        <v>1359</v>
      </c>
      <c r="B10" s="5" t="n">
        <v>2091530</v>
      </c>
    </row>
    <row r="11" spans="1:3">
      <c r="A11" s="4" t="s">
        <v>1360</v>
      </c>
      <c r="B11" s="8" t="n">
        <v>23.83</v>
      </c>
    </row>
    <row r="12" spans="1:3">
      <c r="A12" s="4" t="s">
        <v>1361</v>
      </c>
      <c r="B12" s="5" t="n">
        <v>0</v>
      </c>
    </row>
    <row r="13" spans="1:3">
      <c r="A13" s="4" t="s">
        <v>1362</v>
      </c>
      <c r="B13" s="13" t="n">
        <v>12.25</v>
      </c>
    </row>
    <row r="14" spans="1:3">
      <c r="A14" s="4" t="s">
        <v>1363</v>
      </c>
      <c r="B14" s="13" t="n">
        <v>16.68</v>
      </c>
    </row>
    <row r="15" spans="1:3">
      <c r="A15" s="4" t="s">
        <v>1364</v>
      </c>
      <c r="B15" s="13" t="n">
        <v>23.96</v>
      </c>
    </row>
    <row r="16" spans="1:3">
      <c r="A16" s="4" t="s">
        <v>1360</v>
      </c>
      <c r="B16" s="13" t="n">
        <v>23.81</v>
      </c>
      <c r="C16" s="8" t="n">
        <v>23.83</v>
      </c>
    </row>
    <row r="17" spans="1:3">
      <c r="A17" s="4" t="s">
        <v>1365</v>
      </c>
      <c r="B17" s="8" t="n">
        <v>25.44</v>
      </c>
    </row>
    <row r="18" spans="1:3">
      <c r="A18" s="4" t="s">
        <v>1366</v>
      </c>
      <c r="B18" s="4" t="s">
        <v>1367</v>
      </c>
      <c r="C18" s="4" t="s">
        <v>1368</v>
      </c>
    </row>
    <row r="19" spans="1:3">
      <c r="A19" s="4" t="s">
        <v>1369</v>
      </c>
      <c r="B19" s="4" t="s">
        <v>1370</v>
      </c>
    </row>
    <row r="20" spans="1:3">
      <c r="A20" s="4" t="s">
        <v>1371</v>
      </c>
      <c r="B20" s="7" t="n">
        <v>2920</v>
      </c>
    </row>
    <row r="21" spans="1:3">
      <c r="A21" s="4" t="s">
        <v>1371</v>
      </c>
      <c r="B21" s="5" t="n">
        <v>2400</v>
      </c>
      <c r="C21" s="7" t="n">
        <v>2920</v>
      </c>
    </row>
    <row r="22" spans="1:3">
      <c r="A22" s="4" t="s">
        <v>1372</v>
      </c>
      <c r="B22" s="7" t="n">
        <v>1900</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373</v>
      </c>
      <c r="B1" s="2" t="s">
        <v>1</v>
      </c>
    </row>
    <row r="2" spans="1:2">
      <c r="B2" s="2" t="s">
        <v>1374</v>
      </c>
    </row>
    <row r="3" spans="1:2">
      <c r="A3" s="3" t="s">
        <v>268</v>
      </c>
    </row>
    <row r="4" spans="1:2">
      <c r="A4" s="4" t="s">
        <v>1375</v>
      </c>
      <c r="B4" s="5" t="n">
        <v>1373966</v>
      </c>
    </row>
    <row r="5" spans="1:2">
      <c r="A5" s="4" t="s">
        <v>1376</v>
      </c>
      <c r="B5" s="5" t="n">
        <v>860580</v>
      </c>
    </row>
    <row r="6" spans="1:2">
      <c r="A6" s="4" t="s">
        <v>1377</v>
      </c>
      <c r="B6" s="5" t="n">
        <v>-772964</v>
      </c>
    </row>
    <row r="7" spans="1:2">
      <c r="A7" s="4" t="s">
        <v>1378</v>
      </c>
      <c r="B7" s="5" t="n">
        <v>-227064</v>
      </c>
    </row>
    <row r="8" spans="1:2">
      <c r="A8" s="4" t="s">
        <v>1375</v>
      </c>
      <c r="B8" s="5" t="n">
        <v>1234518</v>
      </c>
    </row>
    <row r="9" spans="1:2">
      <c r="A9" s="4" t="s">
        <v>1379</v>
      </c>
      <c r="B9" s="8" t="n">
        <v>23.05</v>
      </c>
    </row>
    <row r="10" spans="1:2">
      <c r="A10" s="4" t="s">
        <v>1380</v>
      </c>
      <c r="B10" s="13" t="n">
        <v>13.94</v>
      </c>
    </row>
    <row r="11" spans="1:2">
      <c r="A11" s="4" t="s">
        <v>1381</v>
      </c>
      <c r="B11" s="13" t="n">
        <v>24.3</v>
      </c>
    </row>
    <row r="12" spans="1:2">
      <c r="A12" s="4" t="s">
        <v>1382</v>
      </c>
      <c r="B12" s="13" t="n">
        <v>18.5</v>
      </c>
    </row>
    <row r="13" spans="1:2">
      <c r="A13" s="4" t="s">
        <v>1379</v>
      </c>
      <c r="B13" s="8" t="n">
        <v>16.75</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3</v>
      </c>
      <c r="B1" s="2" t="s">
        <v>1</v>
      </c>
    </row>
    <row r="2" spans="1:4">
      <c r="B2" s="2" t="s">
        <v>2</v>
      </c>
      <c r="C2" s="2" t="s">
        <v>32</v>
      </c>
      <c r="D2" s="2" t="s">
        <v>33</v>
      </c>
    </row>
    <row r="3" spans="1:4">
      <c r="A3" s="3" t="s">
        <v>1384</v>
      </c>
    </row>
    <row r="4" spans="1:4">
      <c r="A4" s="4" t="s">
        <v>137</v>
      </c>
      <c r="B4" s="7" t="n">
        <v>18</v>
      </c>
      <c r="C4" s="7" t="n">
        <v>18</v>
      </c>
      <c r="D4" s="7" t="n">
        <v>22</v>
      </c>
    </row>
    <row r="5" spans="1:4">
      <c r="A5" s="4" t="s">
        <v>1385</v>
      </c>
      <c r="B5" s="5" t="n">
        <v>6</v>
      </c>
      <c r="C5" s="5" t="n">
        <v>7</v>
      </c>
      <c r="D5" s="5" t="n">
        <v>8</v>
      </c>
    </row>
    <row r="6" spans="1:4">
      <c r="A6" s="4" t="s">
        <v>1386</v>
      </c>
      <c r="B6" s="5" t="n">
        <v>8</v>
      </c>
      <c r="C6" s="7" t="n">
        <v>2</v>
      </c>
      <c r="D6" s="7" t="n">
        <v>2</v>
      </c>
    </row>
    <row r="7" spans="1:4">
      <c r="A7" s="4" t="s">
        <v>1387</v>
      </c>
    </row>
    <row r="8" spans="1:4">
      <c r="A8" s="3" t="s">
        <v>1384</v>
      </c>
    </row>
    <row r="9" spans="1:4">
      <c r="A9" s="4" t="s">
        <v>137</v>
      </c>
      <c r="B9" s="5" t="n">
        <v>7</v>
      </c>
    </row>
    <row r="10" spans="1:4">
      <c r="A10" s="4" t="s">
        <v>1388</v>
      </c>
    </row>
    <row r="11" spans="1:4">
      <c r="A11" s="3" t="s">
        <v>1384</v>
      </c>
    </row>
    <row r="12" spans="1:4">
      <c r="A12" s="4" t="s">
        <v>137</v>
      </c>
      <c r="B12" s="5" t="n">
        <v>10</v>
      </c>
    </row>
    <row r="13" spans="1:4">
      <c r="A13" s="4" t="s">
        <v>1389</v>
      </c>
    </row>
    <row r="14" spans="1:4">
      <c r="A14" s="3" t="s">
        <v>1384</v>
      </c>
    </row>
    <row r="15" spans="1:4">
      <c r="A15" s="4" t="s">
        <v>137</v>
      </c>
      <c r="B15" s="7" t="n">
        <v>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0</v>
      </c>
      <c r="B1" s="2" t="s">
        <v>1</v>
      </c>
    </row>
    <row r="2" spans="1:4">
      <c r="B2" s="2" t="s">
        <v>2</v>
      </c>
      <c r="C2" s="2" t="s">
        <v>32</v>
      </c>
      <c r="D2" s="2" t="s">
        <v>33</v>
      </c>
    </row>
    <row r="3" spans="1:4">
      <c r="A3" s="3" t="s">
        <v>1391</v>
      </c>
    </row>
    <row r="4" spans="1:4">
      <c r="A4" s="4" t="s">
        <v>1392</v>
      </c>
      <c r="B4" s="7" t="n">
        <v>0</v>
      </c>
      <c r="C4" s="6" t="n">
        <v>1.7</v>
      </c>
      <c r="D4" s="7" t="n">
        <v>0</v>
      </c>
    </row>
    <row r="5" spans="1:4">
      <c r="A5" s="4" t="s">
        <v>1393</v>
      </c>
      <c r="C5" s="8" t="n">
        <v>0.01</v>
      </c>
    </row>
    <row r="6" spans="1:4">
      <c r="A6" s="4" t="s">
        <v>1394</v>
      </c>
      <c r="B6" s="5" t="n">
        <v>3</v>
      </c>
      <c r="C6" s="14" t="n">
        <v>3.4</v>
      </c>
      <c r="D6" s="5" t="n">
        <v>3</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5</v>
      </c>
      <c r="B1" s="2" t="s">
        <v>1</v>
      </c>
    </row>
    <row r="2" spans="1:4">
      <c r="B2" s="2" t="s">
        <v>2</v>
      </c>
      <c r="C2" s="2" t="s">
        <v>32</v>
      </c>
      <c r="D2" s="2" t="s">
        <v>33</v>
      </c>
    </row>
    <row r="3" spans="1:4">
      <c r="A3" s="3" t="s">
        <v>50</v>
      </c>
    </row>
    <row r="4" spans="1:4">
      <c r="A4" s="4" t="s">
        <v>53</v>
      </c>
      <c r="B4" s="5" t="n">
        <v>142</v>
      </c>
      <c r="C4" s="5" t="n">
        <v>144</v>
      </c>
      <c r="D4" s="5" t="n">
        <v>146</v>
      </c>
    </row>
    <row r="5" spans="1:4">
      <c r="A5" s="4" t="s">
        <v>1396</v>
      </c>
      <c r="B5" s="5" t="n">
        <v>0</v>
      </c>
      <c r="C5" s="5" t="n">
        <v>0</v>
      </c>
      <c r="D5" s="5" t="n">
        <v>0</v>
      </c>
    </row>
    <row r="6" spans="1:4">
      <c r="A6" s="4" t="s">
        <v>54</v>
      </c>
      <c r="B6" s="5" t="n">
        <v>142</v>
      </c>
      <c r="C6" s="5" t="n">
        <v>144</v>
      </c>
      <c r="D6" s="5" t="n">
        <v>14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7</v>
      </c>
      <c r="B1" s="2" t="s">
        <v>1</v>
      </c>
    </row>
    <row r="2" spans="1:3">
      <c r="B2" s="2" t="s">
        <v>2</v>
      </c>
      <c r="C2" s="2" t="s">
        <v>32</v>
      </c>
    </row>
    <row r="3" spans="1:3">
      <c r="A3" s="3" t="s">
        <v>1398</v>
      </c>
    </row>
    <row r="4" spans="1:3">
      <c r="A4" s="4" t="s">
        <v>1399</v>
      </c>
      <c r="B4" s="7" t="n">
        <v>-7</v>
      </c>
      <c r="C4" s="7" t="n">
        <v>-40</v>
      </c>
    </row>
    <row r="5" spans="1:3">
      <c r="A5" s="4" t="s">
        <v>1400</v>
      </c>
      <c r="B5" s="5" t="n">
        <v>27</v>
      </c>
      <c r="C5" s="5" t="n">
        <v>50</v>
      </c>
    </row>
    <row r="6" spans="1:3">
      <c r="A6" s="4" t="s">
        <v>1401</v>
      </c>
      <c r="B6" s="7" t="n">
        <v>20</v>
      </c>
      <c r="C6" s="7" t="n">
        <v>10</v>
      </c>
    </row>
    <row r="7" spans="1:3">
      <c r="A7" s="4" t="s">
        <v>1402</v>
      </c>
      <c r="B7" s="4" t="s">
        <v>1403</v>
      </c>
    </row>
    <row r="8" spans="1:3">
      <c r="A8" s="4" t="s">
        <v>1404</v>
      </c>
      <c r="B8" s="4" t="s">
        <v>1405</v>
      </c>
    </row>
    <row r="9" spans="1:3">
      <c r="A9" s="4" t="s">
        <v>1406</v>
      </c>
    </row>
    <row r="10" spans="1:3">
      <c r="A10" s="3" t="s">
        <v>1398</v>
      </c>
    </row>
    <row r="11" spans="1:3">
      <c r="A11" s="4" t="s">
        <v>1407</v>
      </c>
      <c r="B11" s="7" t="n">
        <v>81</v>
      </c>
    </row>
    <row r="12" spans="1:3">
      <c r="A12" s="4" t="s">
        <v>1408</v>
      </c>
    </row>
    <row r="13" spans="1:3">
      <c r="A13" s="3" t="s">
        <v>1398</v>
      </c>
    </row>
    <row r="14" spans="1:3">
      <c r="A14" s="4" t="s">
        <v>1409</v>
      </c>
      <c r="B14" s="7" t="n">
        <v>14</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0</v>
      </c>
      <c r="B1" s="2" t="s">
        <v>494</v>
      </c>
      <c r="J1" s="2" t="s">
        <v>1</v>
      </c>
    </row>
    <row r="2" spans="1:12">
      <c r="B2" s="2" t="s">
        <v>2</v>
      </c>
      <c r="C2" s="2" t="s">
        <v>495</v>
      </c>
      <c r="D2" s="2" t="s">
        <v>4</v>
      </c>
      <c r="E2" s="2" t="s">
        <v>496</v>
      </c>
      <c r="F2" s="2" t="s">
        <v>32</v>
      </c>
      <c r="G2" s="2" t="s">
        <v>497</v>
      </c>
      <c r="H2" s="2" t="s">
        <v>498</v>
      </c>
      <c r="I2" s="2" t="s">
        <v>499</v>
      </c>
      <c r="J2" s="2" t="s">
        <v>2</v>
      </c>
      <c r="K2" s="2" t="s">
        <v>32</v>
      </c>
      <c r="L2" s="2" t="s">
        <v>33</v>
      </c>
    </row>
    <row r="3" spans="1:12">
      <c r="A3" s="3" t="s">
        <v>1411</v>
      </c>
    </row>
    <row r="4" spans="1:12">
      <c r="A4" s="4" t="s">
        <v>565</v>
      </c>
      <c r="J4" s="7" t="n">
        <v>19</v>
      </c>
      <c r="K4" s="7" t="n">
        <v>71</v>
      </c>
    </row>
    <row r="5" spans="1:12">
      <c r="A5" s="4" t="s">
        <v>561</v>
      </c>
      <c r="B5" s="7" t="n">
        <v>13</v>
      </c>
    </row>
    <row r="6" spans="1:12">
      <c r="A6" s="4" t="s">
        <v>1412</v>
      </c>
      <c r="B6" s="5" t="n">
        <v>1190</v>
      </c>
      <c r="C6" s="7" t="n">
        <v>1073</v>
      </c>
      <c r="D6" s="7" t="n">
        <v>1009</v>
      </c>
      <c r="E6" s="7" t="n">
        <v>996</v>
      </c>
      <c r="F6" s="7" t="n">
        <v>1080</v>
      </c>
      <c r="G6" s="7" t="n">
        <v>1199</v>
      </c>
      <c r="H6" s="7" t="n">
        <v>1381</v>
      </c>
      <c r="I6" s="7" t="n">
        <v>1436</v>
      </c>
      <c r="J6" s="5" t="n">
        <v>4268</v>
      </c>
      <c r="K6" s="5" t="n">
        <v>5096</v>
      </c>
      <c r="L6" s="7" t="n">
        <v>6366</v>
      </c>
    </row>
    <row r="7" spans="1:12">
      <c r="A7" s="4" t="s">
        <v>37</v>
      </c>
      <c r="B7" s="5" t="n">
        <v>6</v>
      </c>
      <c r="C7" s="5" t="n">
        <v>-36</v>
      </c>
      <c r="D7" s="5" t="n">
        <v>74</v>
      </c>
      <c r="E7" s="5" t="n">
        <v>68</v>
      </c>
      <c r="F7" s="5" t="n">
        <v>94</v>
      </c>
      <c r="G7" s="5" t="n">
        <v>87</v>
      </c>
      <c r="H7" s="5" t="n">
        <v>74</v>
      </c>
      <c r="I7" s="5" t="n">
        <v>70</v>
      </c>
      <c r="J7" s="5" t="n">
        <v>112</v>
      </c>
      <c r="K7" s="5" t="n">
        <v>325</v>
      </c>
      <c r="L7" s="5" t="n">
        <v>-65</v>
      </c>
    </row>
    <row r="8" spans="1:12">
      <c r="A8" s="4" t="s">
        <v>38</v>
      </c>
      <c r="B8" s="5" t="n">
        <v>10</v>
      </c>
      <c r="C8" s="5" t="n">
        <v>19</v>
      </c>
      <c r="D8" s="5" t="n">
        <v>33</v>
      </c>
      <c r="E8" s="5" t="n">
        <v>29</v>
      </c>
      <c r="F8" s="5" t="n">
        <v>26</v>
      </c>
      <c r="G8" s="5" t="n">
        <v>35</v>
      </c>
      <c r="H8" s="5" t="n">
        <v>53</v>
      </c>
      <c r="I8" s="5" t="n">
        <v>35</v>
      </c>
      <c r="J8" s="5" t="n">
        <v>91</v>
      </c>
      <c r="K8" s="5" t="n">
        <v>149</v>
      </c>
      <c r="L8" s="5" t="n">
        <v>163</v>
      </c>
    </row>
    <row r="9" spans="1:12">
      <c r="A9" s="4" t="s">
        <v>1413</v>
      </c>
      <c r="B9" s="5" t="n">
        <v>-33</v>
      </c>
      <c r="C9" s="5" t="n">
        <v>-67</v>
      </c>
      <c r="D9" s="5" t="n">
        <v>63</v>
      </c>
      <c r="E9" s="5" t="n">
        <v>65</v>
      </c>
      <c r="F9" s="5" t="n">
        <v>75</v>
      </c>
      <c r="G9" s="5" t="n">
        <v>75</v>
      </c>
      <c r="H9" s="5" t="n">
        <v>96</v>
      </c>
      <c r="I9" s="5" t="n">
        <v>64</v>
      </c>
      <c r="J9" s="5" t="n">
        <v>28</v>
      </c>
      <c r="K9" s="5" t="n">
        <v>310</v>
      </c>
      <c r="L9" s="5" t="n">
        <v>-794</v>
      </c>
    </row>
    <row r="10" spans="1:12">
      <c r="A10" s="4" t="s">
        <v>47</v>
      </c>
      <c r="B10" s="5" t="n">
        <v>-86</v>
      </c>
      <c r="C10" s="5" t="n">
        <v>-57</v>
      </c>
      <c r="D10" s="5" t="n">
        <v>47</v>
      </c>
      <c r="E10" s="5" t="n">
        <v>45</v>
      </c>
      <c r="F10" s="5" t="n">
        <v>48</v>
      </c>
      <c r="G10" s="5" t="n">
        <v>59</v>
      </c>
      <c r="H10" s="5" t="n">
        <v>68</v>
      </c>
      <c r="I10" s="5" t="n">
        <v>51</v>
      </c>
      <c r="J10" s="5" t="n">
        <v>-51</v>
      </c>
      <c r="K10" s="5" t="n">
        <v>226</v>
      </c>
      <c r="L10" s="5" t="n">
        <v>-1198</v>
      </c>
    </row>
    <row r="11" spans="1:12">
      <c r="A11" s="4" t="s">
        <v>48</v>
      </c>
      <c r="B11" s="5" t="n">
        <v>-1</v>
      </c>
      <c r="C11" s="5" t="n">
        <v>-6</v>
      </c>
      <c r="D11" s="5" t="n">
        <v>0</v>
      </c>
      <c r="E11" s="5" t="n">
        <v>-3</v>
      </c>
      <c r="F11" s="5" t="n">
        <v>-6</v>
      </c>
      <c r="G11" s="5" t="n">
        <v>-4</v>
      </c>
      <c r="H11" s="5" t="n">
        <v>-6</v>
      </c>
      <c r="I11" s="5" t="n">
        <v>-7</v>
      </c>
      <c r="J11" s="5" t="n">
        <v>-10</v>
      </c>
      <c r="K11" s="5" t="n">
        <v>-23</v>
      </c>
      <c r="L11" s="5" t="n">
        <v>-64</v>
      </c>
    </row>
    <row r="12" spans="1:12">
      <c r="A12" s="4" t="s">
        <v>49</v>
      </c>
      <c r="B12" s="7" t="n">
        <v>-87</v>
      </c>
      <c r="C12" s="7" t="n">
        <v>-63</v>
      </c>
      <c r="D12" s="7" t="n">
        <v>47</v>
      </c>
      <c r="E12" s="7" t="n">
        <v>42</v>
      </c>
      <c r="F12" s="7" t="n">
        <v>42</v>
      </c>
      <c r="G12" s="7" t="n">
        <v>55</v>
      </c>
      <c r="H12" s="7" t="n">
        <v>62</v>
      </c>
      <c r="I12" s="7" t="n">
        <v>44</v>
      </c>
      <c r="J12" s="7" t="n">
        <v>-61</v>
      </c>
      <c r="K12" s="7" t="n">
        <v>203</v>
      </c>
      <c r="L12" s="7" t="n">
        <v>-1262</v>
      </c>
    </row>
    <row r="13" spans="1:12">
      <c r="A13" s="4" t="s">
        <v>1414</v>
      </c>
      <c r="B13" s="8" t="n">
        <v>-0.61</v>
      </c>
      <c r="C13" s="8" t="n">
        <v>-0.44</v>
      </c>
      <c r="D13" s="8" t="n">
        <v>0.32</v>
      </c>
      <c r="E13" s="8" t="n">
        <v>0.3</v>
      </c>
      <c r="F13" s="8" t="n">
        <v>0.29</v>
      </c>
      <c r="G13" s="8" t="n">
        <v>0.38</v>
      </c>
      <c r="H13" s="8" t="n">
        <v>0.43</v>
      </c>
      <c r="I13" s="8" t="n">
        <v>0.3</v>
      </c>
      <c r="J13" s="8" t="n">
        <v>-0.43</v>
      </c>
      <c r="K13" s="8" t="n">
        <v>1.4</v>
      </c>
      <c r="L13" s="8" t="n">
        <v>-8.66</v>
      </c>
    </row>
    <row r="14" spans="1:12">
      <c r="A14" s="4" t="s">
        <v>1415</v>
      </c>
      <c r="B14" s="8" t="n">
        <v>-0.61</v>
      </c>
      <c r="C14" s="8" t="n">
        <v>-0.44</v>
      </c>
      <c r="D14" s="8" t="n">
        <v>0.32</v>
      </c>
      <c r="E14" s="8" t="n">
        <v>0.3</v>
      </c>
      <c r="F14" s="8" t="n">
        <v>0.29</v>
      </c>
      <c r="G14" s="8" t="n">
        <v>0.38</v>
      </c>
      <c r="H14" s="8" t="n">
        <v>0.43</v>
      </c>
      <c r="I14" s="8" t="n">
        <v>0.3</v>
      </c>
      <c r="J14" s="8" t="n">
        <v>-0.43</v>
      </c>
      <c r="K14" s="8" t="n">
        <v>1.4</v>
      </c>
      <c r="L14" s="8" t="n">
        <v>-8.66</v>
      </c>
    </row>
    <row r="15" spans="1:12">
      <c r="A15" s="4" t="s">
        <v>594</v>
      </c>
      <c r="B15" s="7" t="n">
        <v>24</v>
      </c>
    </row>
    <row r="16" spans="1:12">
      <c r="A16" s="4" t="s">
        <v>1416</v>
      </c>
    </row>
    <row r="17" spans="1:12">
      <c r="A17" s="3" t="s">
        <v>1411</v>
      </c>
    </row>
    <row r="18" spans="1:12">
      <c r="A18" s="4" t="s">
        <v>565</v>
      </c>
      <c r="B18" s="7" t="n">
        <v>94</v>
      </c>
      <c r="J18" s="7" t="n">
        <v>112</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17</v>
      </c>
      <c r="B1" s="2" t="s">
        <v>1</v>
      </c>
    </row>
    <row r="2" spans="1:5">
      <c r="B2" s="2" t="s">
        <v>2</v>
      </c>
      <c r="C2" s="2" t="s">
        <v>32</v>
      </c>
      <c r="D2" s="2" t="s">
        <v>33</v>
      </c>
      <c r="E2" s="2" t="s">
        <v>666</v>
      </c>
    </row>
    <row r="3" spans="1:5">
      <c r="A3" s="4" t="s">
        <v>1418</v>
      </c>
    </row>
    <row r="4" spans="1:5">
      <c r="A4" s="3" t="s">
        <v>1419</v>
      </c>
    </row>
    <row r="5" spans="1:5">
      <c r="A5" s="4" t="s">
        <v>1420</v>
      </c>
      <c r="B5" s="7" t="n">
        <v>14</v>
      </c>
      <c r="C5" s="7" t="n">
        <v>17</v>
      </c>
      <c r="D5" s="7" t="n">
        <v>19</v>
      </c>
      <c r="E5" s="7" t="n">
        <v>18</v>
      </c>
    </row>
    <row r="6" spans="1:5">
      <c r="A6" s="4" t="s">
        <v>1421</v>
      </c>
      <c r="B6" s="5" t="n">
        <v>-2</v>
      </c>
      <c r="C6" s="5" t="n">
        <v>2</v>
      </c>
      <c r="D6" s="5" t="n">
        <v>11</v>
      </c>
    </row>
    <row r="7" spans="1:5">
      <c r="A7" s="4" t="s">
        <v>1422</v>
      </c>
      <c r="B7" s="5" t="n">
        <v>0</v>
      </c>
      <c r="C7" s="5" t="n">
        <v>0</v>
      </c>
      <c r="D7" s="5" t="n">
        <v>0</v>
      </c>
    </row>
    <row r="8" spans="1:5">
      <c r="A8" s="4" t="s">
        <v>1423</v>
      </c>
      <c r="B8" s="5" t="n">
        <v>-1</v>
      </c>
      <c r="C8" s="5" t="n">
        <v>-4</v>
      </c>
      <c r="D8" s="5" t="n">
        <v>-10</v>
      </c>
    </row>
    <row r="9" spans="1:5">
      <c r="A9" s="4" t="s">
        <v>1424</v>
      </c>
    </row>
    <row r="10" spans="1:5">
      <c r="A10" s="3" t="s">
        <v>1419</v>
      </c>
    </row>
    <row r="11" spans="1:5">
      <c r="A11" s="4" t="s">
        <v>1420</v>
      </c>
      <c r="B11" s="5" t="n">
        <v>63</v>
      </c>
      <c r="C11" s="5" t="n">
        <v>60</v>
      </c>
      <c r="D11" s="5" t="n">
        <v>159</v>
      </c>
      <c r="E11" s="5" t="n">
        <v>109</v>
      </c>
    </row>
    <row r="12" spans="1:5">
      <c r="A12" s="4" t="s">
        <v>1421</v>
      </c>
      <c r="B12" s="5" t="n">
        <v>331</v>
      </c>
      <c r="C12" s="5" t="n">
        <v>69</v>
      </c>
      <c r="D12" s="5" t="n">
        <v>278</v>
      </c>
    </row>
    <row r="13" spans="1:5">
      <c r="A13" s="4" t="s">
        <v>1422</v>
      </c>
      <c r="B13" s="5" t="n">
        <v>0</v>
      </c>
      <c r="C13" s="5" t="n">
        <v>0</v>
      </c>
      <c r="D13" s="5" t="n">
        <v>0</v>
      </c>
    </row>
    <row r="14" spans="1:5">
      <c r="A14" s="4" t="s">
        <v>1423</v>
      </c>
      <c r="B14" s="5" t="n">
        <v>-328</v>
      </c>
      <c r="C14" s="5" t="n">
        <v>-168</v>
      </c>
      <c r="D14" s="5" t="n">
        <v>-228</v>
      </c>
    </row>
    <row r="15" spans="1:5">
      <c r="A15" s="4" t="s">
        <v>1223</v>
      </c>
    </row>
    <row r="16" spans="1:5">
      <c r="A16" s="3" t="s">
        <v>1419</v>
      </c>
    </row>
    <row r="17" spans="1:5">
      <c r="A17" s="4" t="s">
        <v>1420</v>
      </c>
      <c r="B17" s="5" t="n">
        <v>64</v>
      </c>
      <c r="C17" s="5" t="n">
        <v>50</v>
      </c>
      <c r="D17" s="5" t="n">
        <v>74</v>
      </c>
      <c r="E17" s="7" t="n">
        <v>91</v>
      </c>
    </row>
    <row r="18" spans="1:5">
      <c r="A18" s="4" t="s">
        <v>1421</v>
      </c>
      <c r="B18" s="5" t="n">
        <v>10</v>
      </c>
      <c r="C18" s="5" t="n">
        <v>0</v>
      </c>
      <c r="D18" s="5" t="n">
        <v>0</v>
      </c>
    </row>
    <row r="19" spans="1:5">
      <c r="A19" s="4" t="s">
        <v>1422</v>
      </c>
      <c r="B19" s="5" t="n">
        <v>6</v>
      </c>
      <c r="C19" s="5" t="n">
        <v>3</v>
      </c>
      <c r="D19" s="5" t="n">
        <v>0</v>
      </c>
    </row>
    <row r="20" spans="1:5">
      <c r="A20" s="4" t="s">
        <v>1423</v>
      </c>
      <c r="B20" s="7" t="n">
        <v>-2</v>
      </c>
      <c r="C20" s="7" t="n">
        <v>-27</v>
      </c>
      <c r="D20" s="7" t="n">
        <v>-1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216</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4268</v>
      </c>
      <c r="C4" s="7" t="n">
        <v>5096</v>
      </c>
      <c r="D4" s="7" t="n">
        <v>6366</v>
      </c>
    </row>
    <row r="5" spans="1:4">
      <c r="A5" s="4" t="s">
        <v>36</v>
      </c>
      <c r="B5" s="5" t="n">
        <v>-4156</v>
      </c>
      <c r="C5" s="5" t="n">
        <v>-4771</v>
      </c>
      <c r="D5" s="5" t="n">
        <v>-6431</v>
      </c>
    </row>
    <row r="6" spans="1:4">
      <c r="A6" s="4" t="s">
        <v>37</v>
      </c>
      <c r="B6" s="5" t="n">
        <v>112</v>
      </c>
      <c r="C6" s="5" t="n">
        <v>325</v>
      </c>
      <c r="D6" s="5" t="n">
        <v>-65</v>
      </c>
    </row>
    <row r="7" spans="1:4">
      <c r="A7" s="4" t="s">
        <v>38</v>
      </c>
      <c r="B7" s="5" t="n">
        <v>91</v>
      </c>
      <c r="C7" s="5" t="n">
        <v>149</v>
      </c>
      <c r="D7" s="5" t="n">
        <v>163</v>
      </c>
    </row>
    <row r="8" spans="1:4">
      <c r="A8" s="4" t="s">
        <v>39</v>
      </c>
      <c r="B8" s="5" t="n">
        <v>-143</v>
      </c>
      <c r="C8" s="5" t="n">
        <v>-155</v>
      </c>
      <c r="D8" s="5" t="n">
        <v>-239</v>
      </c>
    </row>
    <row r="9" spans="1:4">
      <c r="A9" s="4" t="s">
        <v>40</v>
      </c>
      <c r="B9" s="5" t="n">
        <v>0</v>
      </c>
      <c r="C9" s="5" t="n">
        <v>0</v>
      </c>
      <c r="D9" s="5" t="n">
        <v>-446</v>
      </c>
    </row>
    <row r="10" spans="1:4">
      <c r="A10" s="4" t="s">
        <v>41</v>
      </c>
      <c r="B10" s="5" t="n">
        <v>-39</v>
      </c>
      <c r="C10" s="5" t="n">
        <v>-70</v>
      </c>
      <c r="D10" s="5" t="n">
        <v>-214</v>
      </c>
    </row>
    <row r="11" spans="1:4">
      <c r="A11" s="4" t="s">
        <v>42</v>
      </c>
      <c r="B11" s="5" t="n">
        <v>7</v>
      </c>
      <c r="C11" s="5" t="n">
        <v>61</v>
      </c>
      <c r="D11" s="5" t="n">
        <v>7</v>
      </c>
    </row>
    <row r="12" spans="1:4">
      <c r="A12" s="4" t="s">
        <v>43</v>
      </c>
      <c r="B12" s="5" t="n">
        <v>28</v>
      </c>
      <c r="C12" s="5" t="n">
        <v>310</v>
      </c>
      <c r="D12" s="5" t="n">
        <v>-794</v>
      </c>
    </row>
    <row r="13" spans="1:4">
      <c r="A13" s="4" t="s">
        <v>44</v>
      </c>
      <c r="B13" s="5" t="n">
        <v>5</v>
      </c>
      <c r="C13" s="5" t="n">
        <v>2</v>
      </c>
      <c r="D13" s="5" t="n">
        <v>17</v>
      </c>
    </row>
    <row r="14" spans="1:4">
      <c r="A14" s="4" t="s">
        <v>45</v>
      </c>
      <c r="B14" s="5" t="n">
        <v>33</v>
      </c>
      <c r="C14" s="5" t="n">
        <v>312</v>
      </c>
      <c r="D14" s="5" t="n">
        <v>-777</v>
      </c>
    </row>
    <row r="15" spans="1:4">
      <c r="A15" s="4" t="s">
        <v>46</v>
      </c>
      <c r="B15" s="5" t="n">
        <v>-84</v>
      </c>
      <c r="C15" s="5" t="n">
        <v>-86</v>
      </c>
      <c r="D15" s="5" t="n">
        <v>-421</v>
      </c>
    </row>
    <row r="16" spans="1:4">
      <c r="A16" s="4" t="s">
        <v>47</v>
      </c>
      <c r="B16" s="5" t="n">
        <v>-51</v>
      </c>
      <c r="C16" s="5" t="n">
        <v>226</v>
      </c>
      <c r="D16" s="5" t="n">
        <v>-1198</v>
      </c>
    </row>
    <row r="17" spans="1:4">
      <c r="A17" s="4" t="s">
        <v>48</v>
      </c>
      <c r="B17" s="5" t="n">
        <v>-10</v>
      </c>
      <c r="C17" s="5" t="n">
        <v>-23</v>
      </c>
      <c r="D17" s="5" t="n">
        <v>-64</v>
      </c>
    </row>
    <row r="18" spans="1:4">
      <c r="A18" s="4" t="s">
        <v>49</v>
      </c>
      <c r="B18" s="7" t="n">
        <v>-61</v>
      </c>
      <c r="C18" s="7" t="n">
        <v>203</v>
      </c>
      <c r="D18" s="7" t="n">
        <v>-1262</v>
      </c>
    </row>
    <row r="19" spans="1:4">
      <c r="A19" s="3" t="s">
        <v>50</v>
      </c>
    </row>
    <row r="20" spans="1:4">
      <c r="A20" s="4" t="s">
        <v>51</v>
      </c>
      <c r="B20" s="8" t="n">
        <v>-0.43</v>
      </c>
      <c r="C20" s="8" t="n">
        <v>1.4</v>
      </c>
      <c r="D20" s="8" t="n">
        <v>-8.66</v>
      </c>
    </row>
    <row r="21" spans="1:4">
      <c r="A21" s="4" t="s">
        <v>52</v>
      </c>
      <c r="B21" s="8" t="n">
        <v>-0.43</v>
      </c>
      <c r="C21" s="8" t="n">
        <v>1.4</v>
      </c>
      <c r="D21" s="8" t="n">
        <v>-8.66</v>
      </c>
    </row>
    <row r="22" spans="1:4">
      <c r="A22" s="4" t="s">
        <v>53</v>
      </c>
      <c r="B22" s="5" t="n">
        <v>142</v>
      </c>
      <c r="C22" s="5" t="n">
        <v>144</v>
      </c>
      <c r="D22" s="5" t="n">
        <v>146</v>
      </c>
    </row>
    <row r="23" spans="1:4">
      <c r="A23" s="4" t="s">
        <v>54</v>
      </c>
      <c r="B23" s="5" t="n">
        <v>142</v>
      </c>
      <c r="C23" s="5" t="n">
        <v>144</v>
      </c>
      <c r="D23" s="5" t="n">
        <v>146</v>
      </c>
    </row>
    <row r="24" spans="1:4">
      <c r="A24" s="4" t="s">
        <v>55</v>
      </c>
      <c r="B24" s="8" t="n">
        <v>0.32</v>
      </c>
      <c r="C24" s="8" t="n">
        <v>0.32</v>
      </c>
      <c r="D24" s="8" t="n">
        <v>0.3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50</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6</v>
      </c>
      <c r="B1" s="2" t="s">
        <v>1</v>
      </c>
    </row>
    <row r="2" spans="1:4">
      <c r="B2" s="2" t="s">
        <v>2</v>
      </c>
      <c r="C2" s="2" t="s">
        <v>32</v>
      </c>
      <c r="D2" s="2" t="s">
        <v>33</v>
      </c>
    </row>
    <row r="3" spans="1:4">
      <c r="A3" s="3" t="s">
        <v>57</v>
      </c>
    </row>
    <row r="4" spans="1:4">
      <c r="A4" s="4" t="s">
        <v>47</v>
      </c>
      <c r="B4" s="7" t="n">
        <v>-51</v>
      </c>
      <c r="C4" s="7" t="n">
        <v>226</v>
      </c>
      <c r="D4" s="7" t="n">
        <v>-1198</v>
      </c>
    </row>
    <row r="5" spans="1:4">
      <c r="A5" s="3" t="s">
        <v>58</v>
      </c>
    </row>
    <row r="6" spans="1:4">
      <c r="A6" s="4" t="s">
        <v>59</v>
      </c>
      <c r="B6" s="5" t="n">
        <v>7</v>
      </c>
      <c r="C6" s="5" t="n">
        <v>-68</v>
      </c>
      <c r="D6" s="5" t="n">
        <v>-71</v>
      </c>
    </row>
    <row r="7" spans="1:4">
      <c r="A7" s="4" t="s">
        <v>60</v>
      </c>
      <c r="B7" s="5" t="n">
        <v>0</v>
      </c>
      <c r="C7" s="5" t="n">
        <v>4</v>
      </c>
      <c r="D7" s="5" t="n">
        <v>1</v>
      </c>
    </row>
    <row r="8" spans="1:4">
      <c r="A8" s="4" t="s">
        <v>61</v>
      </c>
      <c r="B8" s="5" t="n">
        <v>7</v>
      </c>
      <c r="C8" s="5" t="n">
        <v>-64</v>
      </c>
      <c r="D8" s="5" t="n">
        <v>-70</v>
      </c>
    </row>
    <row r="9" spans="1:4">
      <c r="A9" s="4" t="s">
        <v>62</v>
      </c>
      <c r="B9" s="5" t="n">
        <v>-249</v>
      </c>
      <c r="C9" s="5" t="n">
        <v>71</v>
      </c>
      <c r="D9" s="5" t="n">
        <v>-96</v>
      </c>
    </row>
    <row r="10" spans="1:4">
      <c r="A10" s="4" t="s">
        <v>60</v>
      </c>
      <c r="B10" s="5" t="n">
        <v>24</v>
      </c>
      <c r="C10" s="5" t="n">
        <v>39</v>
      </c>
      <c r="D10" s="5" t="n">
        <v>34</v>
      </c>
    </row>
    <row r="11" spans="1:4">
      <c r="A11" s="4" t="s">
        <v>63</v>
      </c>
      <c r="B11" s="5" t="n">
        <v>-225</v>
      </c>
      <c r="C11" s="5" t="n">
        <v>110</v>
      </c>
      <c r="D11" s="5" t="n">
        <v>-62</v>
      </c>
    </row>
    <row r="12" spans="1:4">
      <c r="A12" s="3" t="s">
        <v>64</v>
      </c>
    </row>
    <row r="13" spans="1:4">
      <c r="A13" s="4" t="s">
        <v>65</v>
      </c>
      <c r="B13" s="5" t="n">
        <v>0</v>
      </c>
      <c r="C13" s="5" t="n">
        <v>0</v>
      </c>
      <c r="D13" s="5" t="n">
        <v>-2</v>
      </c>
    </row>
    <row r="14" spans="1:4">
      <c r="A14" s="4" t="s">
        <v>60</v>
      </c>
      <c r="B14" s="5" t="n">
        <v>-1</v>
      </c>
      <c r="C14" s="5" t="n">
        <v>1</v>
      </c>
      <c r="D14" s="5" t="n">
        <v>0</v>
      </c>
    </row>
    <row r="15" spans="1:4">
      <c r="A15" s="4" t="s">
        <v>66</v>
      </c>
      <c r="B15" s="5" t="n">
        <v>-1</v>
      </c>
      <c r="C15" s="5" t="n">
        <v>1</v>
      </c>
      <c r="D15" s="5" t="n">
        <v>-2</v>
      </c>
    </row>
    <row r="16" spans="1:4">
      <c r="A16" s="4" t="s">
        <v>67</v>
      </c>
      <c r="B16" s="5" t="n">
        <v>-219</v>
      </c>
      <c r="C16" s="5" t="n">
        <v>47</v>
      </c>
      <c r="D16" s="5" t="n">
        <v>-134</v>
      </c>
    </row>
    <row r="17" spans="1:4">
      <c r="A17" s="4" t="s">
        <v>68</v>
      </c>
      <c r="B17" s="5" t="n">
        <v>-270</v>
      </c>
      <c r="C17" s="5" t="n">
        <v>273</v>
      </c>
      <c r="D17" s="5" t="n">
        <v>-1332</v>
      </c>
    </row>
    <row r="18" spans="1:4">
      <c r="A18" s="4" t="s">
        <v>69</v>
      </c>
      <c r="B18" s="5" t="n">
        <v>-10</v>
      </c>
      <c r="C18" s="5" t="n">
        <v>-25</v>
      </c>
      <c r="D18" s="5" t="n">
        <v>-66</v>
      </c>
    </row>
    <row r="19" spans="1:4">
      <c r="A19" s="4" t="s">
        <v>70</v>
      </c>
      <c r="B19" s="7" t="n">
        <v>-280</v>
      </c>
      <c r="C19" s="7" t="n">
        <v>248</v>
      </c>
      <c r="D19" s="7" t="n">
        <v>-139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1</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307</v>
      </c>
      <c r="B14" s="4" t="s">
        <v>308</v>
      </c>
    </row>
    <row r="15" spans="1:2">
      <c r="A15" s="4" t="s">
        <v>309</v>
      </c>
      <c r="B15" s="4" t="s">
        <v>310</v>
      </c>
    </row>
    <row r="16" spans="1:2">
      <c r="A16" s="4" t="s">
        <v>311</v>
      </c>
      <c r="B16" s="4" t="s">
        <v>312</v>
      </c>
    </row>
    <row r="17" spans="1:2">
      <c r="A17" s="4" t="s">
        <v>313</v>
      </c>
      <c r="B17" s="4" t="s">
        <v>314</v>
      </c>
    </row>
    <row r="18" spans="1:2">
      <c r="A18" s="4" t="s">
        <v>315</v>
      </c>
      <c r="B18" s="4" t="s">
        <v>316</v>
      </c>
    </row>
    <row r="19" spans="1:2">
      <c r="A19" s="4" t="s">
        <v>317</v>
      </c>
      <c r="B19" s="4" t="s">
        <v>318</v>
      </c>
    </row>
    <row r="20" spans="1:2">
      <c r="A20" s="4" t="s">
        <v>319</v>
      </c>
      <c r="B20" s="4" t="s">
        <v>320</v>
      </c>
    </row>
    <row r="21" spans="1:2">
      <c r="A21" s="4" t="s">
        <v>321</v>
      </c>
      <c r="B21" s="4" t="s">
        <v>322</v>
      </c>
    </row>
    <row r="22" spans="1:2">
      <c r="A22" s="4" t="s">
        <v>323</v>
      </c>
      <c r="B22" s="4" t="s">
        <v>324</v>
      </c>
    </row>
    <row r="23" spans="1:2">
      <c r="A23" s="4" t="s">
        <v>325</v>
      </c>
      <c r="B23" s="4" t="s">
        <v>326</v>
      </c>
    </row>
    <row r="24" spans="1:2">
      <c r="A24" s="4" t="s">
        <v>327</v>
      </c>
      <c r="B24" s="4" t="s">
        <v>328</v>
      </c>
    </row>
    <row r="25" spans="1:2">
      <c r="A25" s="4" t="s">
        <v>329</v>
      </c>
      <c r="B25" s="4" t="s">
        <v>330</v>
      </c>
    </row>
    <row r="26" spans="1:2">
      <c r="A26" s="4" t="s">
        <v>331</v>
      </c>
      <c r="B26" s="4" t="s">
        <v>332</v>
      </c>
    </row>
    <row r="27" spans="1:2">
      <c r="A27" s="4" t="s">
        <v>333</v>
      </c>
      <c r="B27"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35</v>
      </c>
      <c r="B1" s="2" t="s">
        <v>1</v>
      </c>
    </row>
    <row r="2" spans="1:2">
      <c r="B2" s="2" t="s">
        <v>2</v>
      </c>
    </row>
    <row r="3" spans="1:2">
      <c r="A3" s="3" t="s">
        <v>201</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44</v>
      </c>
      <c r="B1" s="2" t="s">
        <v>1</v>
      </c>
    </row>
    <row r="2" spans="1:2">
      <c r="B2" s="2" t="s">
        <v>2</v>
      </c>
    </row>
    <row r="3" spans="1:2">
      <c r="A3" s="3" t="s">
        <v>205</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80"/>
  </cols>
  <sheetData>
    <row r="1" spans="1:2">
      <c r="A1" s="1" t="s">
        <v>351</v>
      </c>
      <c r="B1" s="2" t="s">
        <v>1</v>
      </c>
    </row>
    <row r="2" spans="1:2">
      <c r="B2" s="2" t="s">
        <v>2</v>
      </c>
    </row>
    <row r="3" spans="1:2">
      <c r="A3" s="3" t="s">
        <v>352</v>
      </c>
    </row>
    <row r="4" spans="1:2">
      <c r="A4" s="4" t="s">
        <v>353</v>
      </c>
      <c r="B4" s="4" t="s">
        <v>354</v>
      </c>
    </row>
    <row r="5" spans="1:2">
      <c r="A5" s="4" t="s">
        <v>355</v>
      </c>
    </row>
    <row r="6" spans="1:2">
      <c r="A6" s="3" t="s">
        <v>352</v>
      </c>
    </row>
    <row r="7" spans="1:2">
      <c r="A7" s="4" t="s">
        <v>356</v>
      </c>
      <c r="B7" s="4" t="s">
        <v>357</v>
      </c>
    </row>
    <row r="8" spans="1:2">
      <c r="A8" s="4" t="s">
        <v>358</v>
      </c>
    </row>
    <row r="9" spans="1:2">
      <c r="A9" s="3" t="s">
        <v>352</v>
      </c>
    </row>
    <row r="10" spans="1:2">
      <c r="A10" s="4" t="s">
        <v>356</v>
      </c>
      <c r="B10" s="4" t="s">
        <v>359</v>
      </c>
    </row>
    <row r="11" spans="1:2">
      <c r="A11" s="4" t="s">
        <v>360</v>
      </c>
    </row>
    <row r="12" spans="1:2">
      <c r="A12" s="3" t="s">
        <v>352</v>
      </c>
    </row>
    <row r="13" spans="1:2">
      <c r="A13" s="4" t="s">
        <v>356</v>
      </c>
      <c r="B13"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2</v>
      </c>
      <c r="B1" s="2" t="s">
        <v>1</v>
      </c>
    </row>
    <row r="2" spans="1:2">
      <c r="B2" s="2" t="s">
        <v>2</v>
      </c>
    </row>
    <row r="3" spans="1:2">
      <c r="A3" s="3" t="s">
        <v>212</v>
      </c>
    </row>
    <row r="4" spans="1:2">
      <c r="A4" s="4" t="s">
        <v>363</v>
      </c>
      <c r="B4"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5</v>
      </c>
      <c r="B1" s="2" t="s">
        <v>1</v>
      </c>
    </row>
    <row r="2" spans="1:2">
      <c r="B2" s="2" t="s">
        <v>2</v>
      </c>
    </row>
    <row r="3" spans="1:2">
      <c r="A3" s="3" t="s">
        <v>216</v>
      </c>
    </row>
    <row r="4" spans="1:2">
      <c r="A4" s="4" t="s">
        <v>366</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8</v>
      </c>
      <c r="B1" s="2" t="s">
        <v>1</v>
      </c>
    </row>
    <row r="2" spans="1:2">
      <c r="B2" s="2" t="s">
        <v>2</v>
      </c>
    </row>
    <row r="3" spans="1:2">
      <c r="A3" s="3" t="s">
        <v>220</v>
      </c>
    </row>
    <row r="4" spans="1:2">
      <c r="A4" s="4" t="s">
        <v>369</v>
      </c>
      <c r="B4"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33</v>
      </c>
    </row>
    <row r="3" spans="1:4">
      <c r="A3" s="3" t="s">
        <v>57</v>
      </c>
    </row>
    <row r="4" spans="1:4">
      <c r="A4" s="4" t="s">
        <v>72</v>
      </c>
      <c r="B4" s="7" t="n">
        <v>-3</v>
      </c>
      <c r="C4" s="7" t="n">
        <v>-3</v>
      </c>
      <c r="D4" s="7" t="n">
        <v>4</v>
      </c>
    </row>
    <row r="5" spans="1:4">
      <c r="A5" s="4" t="s">
        <v>73</v>
      </c>
      <c r="B5" s="5" t="n">
        <v>45</v>
      </c>
      <c r="C5" s="5" t="n">
        <v>-22</v>
      </c>
      <c r="D5" s="5" t="n">
        <v>10</v>
      </c>
    </row>
    <row r="6" spans="1:4">
      <c r="A6" s="4" t="s">
        <v>74</v>
      </c>
      <c r="B6" s="7" t="n">
        <v>0</v>
      </c>
      <c r="C6" s="7" t="n">
        <v>0</v>
      </c>
      <c r="D6"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1</v>
      </c>
      <c r="B1" s="2" t="s">
        <v>1</v>
      </c>
    </row>
    <row r="2" spans="1:2">
      <c r="B2" s="2" t="s">
        <v>2</v>
      </c>
    </row>
    <row r="3" spans="1:2">
      <c r="A3" s="3" t="s">
        <v>216</v>
      </c>
    </row>
    <row r="4" spans="1:2">
      <c r="A4" s="4" t="s">
        <v>372</v>
      </c>
      <c r="B4"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4</v>
      </c>
      <c r="B1" s="2" t="s">
        <v>1</v>
      </c>
    </row>
    <row r="2" spans="1:2">
      <c r="B2" s="2" t="s">
        <v>2</v>
      </c>
    </row>
    <row r="3" spans="1:2">
      <c r="A3" s="3" t="s">
        <v>227</v>
      </c>
    </row>
    <row r="4" spans="1:2">
      <c r="A4" s="4" t="s">
        <v>375</v>
      </c>
      <c r="B4"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77</v>
      </c>
      <c r="B1" s="2" t="s">
        <v>1</v>
      </c>
    </row>
    <row r="2" spans="1:2">
      <c r="B2" s="2" t="s">
        <v>2</v>
      </c>
    </row>
    <row r="3" spans="1:2">
      <c r="A3" s="3" t="s">
        <v>231</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86</v>
      </c>
      <c r="B1" s="2" t="s">
        <v>1</v>
      </c>
    </row>
    <row r="2" spans="1:2">
      <c r="B2" s="2" t="s">
        <v>2</v>
      </c>
    </row>
    <row r="3" spans="1:2">
      <c r="A3" s="3" t="s">
        <v>235</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91</v>
      </c>
      <c r="B1" s="2" t="s">
        <v>1</v>
      </c>
    </row>
    <row r="2" spans="1:2">
      <c r="B2" s="2" t="s">
        <v>2</v>
      </c>
    </row>
    <row r="3" spans="1:2">
      <c r="A3" s="3" t="s">
        <v>239</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401</v>
      </c>
    </row>
    <row r="4" spans="1:2">
      <c r="A4" s="4" t="s">
        <v>402</v>
      </c>
      <c r="B4" s="4" t="s">
        <v>403</v>
      </c>
    </row>
    <row r="5" spans="1:2">
      <c r="A5" s="4" t="s">
        <v>404</v>
      </c>
    </row>
    <row r="6" spans="1:2">
      <c r="A6" s="3" t="s">
        <v>401</v>
      </c>
    </row>
    <row r="7" spans="1:2">
      <c r="A7" s="4" t="s">
        <v>405</v>
      </c>
      <c r="B7" s="4" t="s">
        <v>406</v>
      </c>
    </row>
    <row r="8" spans="1:2">
      <c r="A8" s="4" t="s">
        <v>407</v>
      </c>
      <c r="B8" s="4" t="s">
        <v>408</v>
      </c>
    </row>
    <row r="9" spans="1:2">
      <c r="A9" s="4" t="s">
        <v>409</v>
      </c>
      <c r="B9" s="4" t="s">
        <v>410</v>
      </c>
    </row>
    <row r="10" spans="1:2">
      <c r="A10" s="4" t="s">
        <v>411</v>
      </c>
      <c r="B10" s="4" t="s">
        <v>412</v>
      </c>
    </row>
    <row r="11" spans="1:2">
      <c r="A11" s="4" t="s">
        <v>413</v>
      </c>
      <c r="B11" s="4" t="s">
        <v>414</v>
      </c>
    </row>
    <row r="12" spans="1:2">
      <c r="A12" s="4" t="s">
        <v>415</v>
      </c>
      <c r="B12" s="4" t="s">
        <v>416</v>
      </c>
    </row>
    <row r="13" spans="1:2">
      <c r="A13" s="4" t="s">
        <v>417</v>
      </c>
      <c r="B13" s="4" t="s">
        <v>418</v>
      </c>
    </row>
    <row r="14" spans="1:2">
      <c r="A14" s="4" t="s">
        <v>419</v>
      </c>
      <c r="B14" s="4" t="s">
        <v>420</v>
      </c>
    </row>
    <row r="15" spans="1:2">
      <c r="A15" s="4" t="s">
        <v>421</v>
      </c>
    </row>
    <row r="16" spans="1:2">
      <c r="A16" s="3" t="s">
        <v>401</v>
      </c>
    </row>
    <row r="17" spans="1:2">
      <c r="A17" s="4" t="s">
        <v>417</v>
      </c>
      <c r="B17" s="4" t="s">
        <v>422</v>
      </c>
    </row>
    <row r="18" spans="1:2">
      <c r="A18" s="4" t="s">
        <v>423</v>
      </c>
    </row>
    <row r="19" spans="1:2">
      <c r="A19" s="3" t="s">
        <v>401</v>
      </c>
    </row>
    <row r="20" spans="1:2">
      <c r="A20" s="4" t="s">
        <v>417</v>
      </c>
      <c r="B20" s="4" t="s">
        <v>424</v>
      </c>
    </row>
    <row r="21" spans="1:2">
      <c r="A21" s="4" t="s">
        <v>425</v>
      </c>
      <c r="B21"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45</v>
      </c>
    </row>
    <row r="4" spans="1:2">
      <c r="A4" s="4" t="s">
        <v>428</v>
      </c>
      <c r="B4"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80"/>
  </cols>
  <sheetData>
    <row r="1" spans="1:2">
      <c r="A1" s="1" t="s">
        <v>430</v>
      </c>
      <c r="B1" s="2" t="s">
        <v>1</v>
      </c>
    </row>
    <row r="2" spans="1:2">
      <c r="B2" s="2" t="s">
        <v>2</v>
      </c>
    </row>
    <row r="3" spans="1:2">
      <c r="A3" s="3" t="s">
        <v>249</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41</v>
      </c>
      <c r="B9" s="4" t="s">
        <v>442</v>
      </c>
    </row>
    <row r="10" spans="1:2">
      <c r="A10" s="4" t="s">
        <v>443</v>
      </c>
      <c r="B10" s="4" t="s">
        <v>444</v>
      </c>
    </row>
    <row r="11" spans="1:2">
      <c r="A11" s="4" t="s">
        <v>445</v>
      </c>
      <c r="B11" s="4" t="s">
        <v>446</v>
      </c>
    </row>
    <row r="12" spans="1:2">
      <c r="A12" s="4" t="s">
        <v>447</v>
      </c>
      <c r="B12" s="4" t="s">
        <v>448</v>
      </c>
    </row>
    <row r="13" spans="1:2">
      <c r="A13" s="4" t="s">
        <v>449</v>
      </c>
      <c r="B13"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51</v>
      </c>
      <c r="B1" s="2" t="s">
        <v>1</v>
      </c>
    </row>
    <row r="2" spans="1:2">
      <c r="B2" s="2" t="s">
        <v>2</v>
      </c>
    </row>
    <row r="3" spans="1:2">
      <c r="A3" s="3" t="s">
        <v>452</v>
      </c>
    </row>
    <row r="4" spans="1:2">
      <c r="A4" s="4" t="s">
        <v>453</v>
      </c>
      <c r="B4" s="4" t="s">
        <v>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260</v>
      </c>
    </row>
    <row r="4" spans="1:2">
      <c r="A4" s="4" t="s">
        <v>456</v>
      </c>
      <c r="B4" s="4" t="s">
        <v>457</v>
      </c>
    </row>
    <row r="5" spans="1:2">
      <c r="A5" s="4" t="s">
        <v>458</v>
      </c>
      <c r="B5" s="4" t="s">
        <v>459</v>
      </c>
    </row>
    <row r="6" spans="1:2">
      <c r="A6" s="4" t="s">
        <v>460</v>
      </c>
      <c r="B6" s="4" t="s">
        <v>459</v>
      </c>
    </row>
    <row r="7" spans="1:2">
      <c r="A7" s="4" t="s">
        <v>461</v>
      </c>
      <c r="B7" s="4" t="s">
        <v>462</v>
      </c>
    </row>
    <row r="8" spans="1:2">
      <c r="A8" s="4" t="s">
        <v>463</v>
      </c>
      <c r="B8" s="4" t="s">
        <v>464</v>
      </c>
    </row>
    <row r="9" spans="1:2">
      <c r="A9" s="4" t="s">
        <v>465</v>
      </c>
      <c r="B9" s="4" t="s">
        <v>4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2</v>
      </c>
    </row>
    <row r="2" spans="1:3">
      <c r="A2" s="3" t="s">
        <v>76</v>
      </c>
    </row>
    <row r="3" spans="1:3">
      <c r="A3" s="4" t="s">
        <v>77</v>
      </c>
      <c r="B3" s="7" t="n">
        <v>536</v>
      </c>
      <c r="C3" s="7" t="n">
        <v>883</v>
      </c>
    </row>
    <row r="4" spans="1:3">
      <c r="A4" s="3" t="s">
        <v>78</v>
      </c>
    </row>
    <row r="5" spans="1:3">
      <c r="A5" s="4" t="s">
        <v>79</v>
      </c>
      <c r="B5" s="5" t="n">
        <v>592</v>
      </c>
      <c r="C5" s="5" t="n">
        <v>628</v>
      </c>
    </row>
    <row r="6" spans="1:3">
      <c r="A6" s="4" t="s">
        <v>80</v>
      </c>
      <c r="B6" s="5" t="n">
        <v>416</v>
      </c>
      <c r="C6" s="5" t="n">
        <v>224</v>
      </c>
    </row>
    <row r="7" spans="1:3">
      <c r="A7" s="4" t="s">
        <v>81</v>
      </c>
      <c r="B7" s="5" t="n">
        <v>400</v>
      </c>
      <c r="C7" s="5" t="n">
        <v>0</v>
      </c>
    </row>
    <row r="8" spans="1:3">
      <c r="A8" s="4" t="s">
        <v>82</v>
      </c>
      <c r="B8" s="5" t="n">
        <v>103</v>
      </c>
      <c r="C8" s="5" t="n">
        <v>109</v>
      </c>
    </row>
    <row r="9" spans="1:3">
      <c r="A9" s="4" t="s">
        <v>83</v>
      </c>
      <c r="B9" s="5" t="n">
        <v>2047</v>
      </c>
      <c r="C9" s="5" t="n">
        <v>1844</v>
      </c>
    </row>
    <row r="10" spans="1:3">
      <c r="A10" s="4" t="s">
        <v>84</v>
      </c>
      <c r="B10" s="5" t="n">
        <v>131</v>
      </c>
      <c r="C10" s="5" t="n">
        <v>526</v>
      </c>
    </row>
    <row r="11" spans="1:3">
      <c r="A11" s="4" t="s">
        <v>85</v>
      </c>
      <c r="B11" s="5" t="n">
        <v>145</v>
      </c>
      <c r="C11" s="5" t="n">
        <v>169</v>
      </c>
    </row>
    <row r="12" spans="1:3">
      <c r="A12" s="4" t="s">
        <v>86</v>
      </c>
      <c r="B12" s="5" t="n">
        <v>959</v>
      </c>
      <c r="C12" s="5" t="n">
        <v>324</v>
      </c>
    </row>
    <row r="13" spans="1:3">
      <c r="A13" s="4" t="s">
        <v>87</v>
      </c>
      <c r="B13" s="5" t="n">
        <v>248</v>
      </c>
      <c r="C13" s="5" t="n">
        <v>35</v>
      </c>
    </row>
    <row r="14" spans="1:3">
      <c r="A14" s="4" t="s">
        <v>88</v>
      </c>
      <c r="B14" s="5" t="n">
        <v>369</v>
      </c>
      <c r="C14" s="5" t="n">
        <v>281</v>
      </c>
    </row>
    <row r="15" spans="1:3">
      <c r="A15" s="4" t="s">
        <v>89</v>
      </c>
      <c r="B15" s="5" t="n">
        <v>118</v>
      </c>
      <c r="C15" s="5" t="n">
        <v>99</v>
      </c>
    </row>
    <row r="16" spans="1:3">
      <c r="A16" s="4" t="s">
        <v>90</v>
      </c>
      <c r="B16" s="5" t="n">
        <v>127</v>
      </c>
      <c r="C16" s="5" t="n">
        <v>134</v>
      </c>
    </row>
    <row r="17" spans="1:3">
      <c r="A17" s="4" t="s">
        <v>91</v>
      </c>
      <c r="B17" s="5" t="n">
        <v>4144</v>
      </c>
      <c r="C17" s="5" t="n">
        <v>3412</v>
      </c>
    </row>
    <row r="18" spans="1:3">
      <c r="A18" s="3" t="s">
        <v>92</v>
      </c>
    </row>
    <row r="19" spans="1:3">
      <c r="A19" s="4" t="s">
        <v>93</v>
      </c>
      <c r="B19" s="5" t="n">
        <v>535</v>
      </c>
      <c r="C19" s="5" t="n">
        <v>438</v>
      </c>
    </row>
    <row r="20" spans="1:3">
      <c r="A20" s="4" t="s">
        <v>94</v>
      </c>
      <c r="B20" s="5" t="n">
        <v>552</v>
      </c>
      <c r="C20" s="5" t="n">
        <v>509</v>
      </c>
    </row>
    <row r="21" spans="1:3">
      <c r="A21" s="4" t="s">
        <v>95</v>
      </c>
      <c r="B21" s="5" t="n">
        <v>171</v>
      </c>
      <c r="C21" s="5" t="n">
        <v>173</v>
      </c>
    </row>
    <row r="22" spans="1:3">
      <c r="A22" s="4" t="s">
        <v>96</v>
      </c>
      <c r="B22" s="5" t="n">
        <v>9</v>
      </c>
      <c r="C22" s="5" t="n">
        <v>10</v>
      </c>
    </row>
    <row r="23" spans="1:3">
      <c r="A23" s="4" t="s">
        <v>97</v>
      </c>
      <c r="B23" s="5" t="n">
        <v>292</v>
      </c>
      <c r="C23" s="5" t="n">
        <v>263</v>
      </c>
    </row>
    <row r="24" spans="1:3">
      <c r="A24" s="4" t="s">
        <v>98</v>
      </c>
      <c r="B24" s="5" t="n">
        <v>1559</v>
      </c>
      <c r="C24" s="5" t="n">
        <v>1393</v>
      </c>
    </row>
    <row r="25" spans="1:3">
      <c r="A25" s="4" t="s">
        <v>99</v>
      </c>
      <c r="B25" s="5" t="n">
        <v>526</v>
      </c>
      <c r="C25" s="5" t="n">
        <v>333</v>
      </c>
    </row>
    <row r="26" spans="1:3">
      <c r="A26" s="4" t="s">
        <v>100</v>
      </c>
      <c r="B26" s="5" t="n">
        <v>113</v>
      </c>
      <c r="C26" s="5" t="n">
        <v>105</v>
      </c>
    </row>
    <row r="27" spans="1:3">
      <c r="A27" s="4" t="s">
        <v>101</v>
      </c>
      <c r="B27" s="5" t="n">
        <v>78</v>
      </c>
      <c r="C27" s="5" t="n">
        <v>78</v>
      </c>
    </row>
    <row r="28" spans="1:3">
      <c r="A28" s="4" t="s">
        <v>89</v>
      </c>
      <c r="B28" s="5" t="n">
        <v>149</v>
      </c>
      <c r="C28" s="5" t="n">
        <v>94</v>
      </c>
    </row>
    <row r="29" spans="1:3">
      <c r="A29" s="4" t="s">
        <v>96</v>
      </c>
      <c r="B29" s="5" t="n">
        <v>34</v>
      </c>
      <c r="C29" s="5" t="n">
        <v>51</v>
      </c>
    </row>
    <row r="30" spans="1:3">
      <c r="A30" s="4" t="s">
        <v>102</v>
      </c>
      <c r="B30" s="5" t="n">
        <v>650</v>
      </c>
      <c r="C30" s="5" t="n">
        <v>0</v>
      </c>
    </row>
    <row r="31" spans="1:3">
      <c r="A31" s="4" t="s">
        <v>103</v>
      </c>
      <c r="B31" s="5" t="n">
        <v>90</v>
      </c>
      <c r="C31" s="5" t="n">
        <v>100</v>
      </c>
    </row>
    <row r="32" spans="1:3">
      <c r="A32" s="4" t="s">
        <v>104</v>
      </c>
      <c r="B32" s="5" t="n">
        <v>200</v>
      </c>
      <c r="C32" s="5" t="n">
        <v>206</v>
      </c>
    </row>
    <row r="33" spans="1:3">
      <c r="A33" s="4" t="s">
        <v>105</v>
      </c>
      <c r="B33" s="5" t="n">
        <v>3399</v>
      </c>
      <c r="C33" s="5" t="n">
        <v>2360</v>
      </c>
    </row>
    <row r="34" spans="1:3">
      <c r="A34" s="3" t="s">
        <v>106</v>
      </c>
    </row>
    <row r="35" spans="1:3">
      <c r="A35" s="4" t="s">
        <v>107</v>
      </c>
      <c r="B35" s="5" t="n">
        <v>0</v>
      </c>
      <c r="C35" s="5" t="n">
        <v>0</v>
      </c>
    </row>
    <row r="36" spans="1:3">
      <c r="A36" s="4" t="s">
        <v>108</v>
      </c>
      <c r="B36" s="5" t="n">
        <v>0</v>
      </c>
      <c r="C36" s="5" t="n">
        <v>0</v>
      </c>
    </row>
    <row r="37" spans="1:3">
      <c r="A37" s="4" t="s">
        <v>109</v>
      </c>
      <c r="B37" s="5" t="n">
        <v>2088</v>
      </c>
      <c r="C37" s="5" t="n">
        <v>2070</v>
      </c>
    </row>
    <row r="38" spans="1:3">
      <c r="A38" s="4" t="s">
        <v>110</v>
      </c>
      <c r="B38" s="5" t="n">
        <v>-1050</v>
      </c>
      <c r="C38" s="5" t="n">
        <v>-831</v>
      </c>
    </row>
    <row r="39" spans="1:3">
      <c r="A39" s="4" t="s">
        <v>111</v>
      </c>
      <c r="B39" s="5" t="n">
        <v>488</v>
      </c>
      <c r="C39" s="5" t="n">
        <v>595</v>
      </c>
    </row>
    <row r="40" spans="1:3">
      <c r="A40" s="4" t="s">
        <v>112</v>
      </c>
      <c r="B40" s="5" t="n">
        <v>-769</v>
      </c>
      <c r="C40" s="5" t="n">
        <v>-769</v>
      </c>
    </row>
    <row r="41" spans="1:3">
      <c r="A41" s="4" t="s">
        <v>113</v>
      </c>
      <c r="B41" s="5" t="n">
        <v>757</v>
      </c>
      <c r="C41" s="5" t="n">
        <v>1065</v>
      </c>
    </row>
    <row r="42" spans="1:3">
      <c r="A42" s="4" t="s">
        <v>114</v>
      </c>
      <c r="B42" s="5" t="n">
        <v>-12</v>
      </c>
      <c r="C42" s="5" t="n">
        <v>-13</v>
      </c>
    </row>
    <row r="43" spans="1:3">
      <c r="A43" s="4" t="s">
        <v>115</v>
      </c>
      <c r="B43" s="5" t="n">
        <v>745</v>
      </c>
      <c r="C43" s="5" t="n">
        <v>1052</v>
      </c>
    </row>
    <row r="44" spans="1:3">
      <c r="A44" s="4" t="s">
        <v>116</v>
      </c>
      <c r="B44" s="7" t="n">
        <v>4144</v>
      </c>
      <c r="C44" s="7" t="n">
        <v>34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67</v>
      </c>
      <c r="B1" s="2" t="s">
        <v>1</v>
      </c>
    </row>
    <row r="2" spans="1:2">
      <c r="B2" s="2" t="s">
        <v>2</v>
      </c>
    </row>
    <row r="3" spans="1:2">
      <c r="A3" s="3" t="s">
        <v>264</v>
      </c>
    </row>
    <row r="4" spans="1:2">
      <c r="A4" s="4" t="s">
        <v>468</v>
      </c>
      <c r="B4" s="4" t="s">
        <v>4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69</v>
      </c>
      <c r="B1" s="2" t="s">
        <v>1</v>
      </c>
    </row>
    <row r="2" spans="1:2">
      <c r="B2" s="2" t="s">
        <v>2</v>
      </c>
    </row>
    <row r="3" spans="1:2">
      <c r="A3" s="3" t="s">
        <v>268</v>
      </c>
    </row>
    <row r="4" spans="1:2">
      <c r="A4" s="4" t="s">
        <v>470</v>
      </c>
      <c r="B4" s="4" t="s">
        <v>471</v>
      </c>
    </row>
    <row r="5" spans="1:2">
      <c r="A5" s="4" t="s">
        <v>472</v>
      </c>
      <c r="B5" s="4" t="s">
        <v>473</v>
      </c>
    </row>
    <row r="6" spans="1:2">
      <c r="A6" s="4" t="s">
        <v>474</v>
      </c>
      <c r="B6" s="4" t="s">
        <v>475</v>
      </c>
    </row>
    <row r="7" spans="1:2">
      <c r="A7" s="4" t="s">
        <v>476</v>
      </c>
      <c r="B7" s="4" t="s">
        <v>4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78</v>
      </c>
      <c r="B1" s="2" t="s">
        <v>1</v>
      </c>
    </row>
    <row r="2" spans="1:2">
      <c r="B2" s="2" t="s">
        <v>2</v>
      </c>
    </row>
    <row r="3" spans="1:2">
      <c r="A3" s="3" t="s">
        <v>50</v>
      </c>
    </row>
    <row r="4" spans="1:2">
      <c r="A4" s="4" t="s">
        <v>479</v>
      </c>
      <c r="B4" s="4" t="s">
        <v>4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482</v>
      </c>
    </row>
    <row r="4" spans="1:2">
      <c r="A4" s="4" t="s">
        <v>483</v>
      </c>
      <c r="B4" s="4" t="s">
        <v>4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5</v>
      </c>
      <c r="B1" s="2" t="s">
        <v>1</v>
      </c>
    </row>
    <row r="2" spans="1:2">
      <c r="B2" s="2" t="s">
        <v>2</v>
      </c>
    </row>
    <row r="3" spans="1:2">
      <c r="A3" s="3" t="s">
        <v>280</v>
      </c>
    </row>
    <row r="4" spans="1:2">
      <c r="A4" s="4" t="s">
        <v>486</v>
      </c>
      <c r="B4" s="4" t="s">
        <v>4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2</v>
      </c>
    </row>
    <row r="3" spans="1:3">
      <c r="A3" s="3" t="s">
        <v>201</v>
      </c>
    </row>
    <row r="4" spans="1:3">
      <c r="A4" s="4" t="s">
        <v>489</v>
      </c>
      <c r="C4" s="4" t="s">
        <v>490</v>
      </c>
    </row>
    <row r="5" spans="1:3">
      <c r="A5" s="4" t="s">
        <v>491</v>
      </c>
      <c r="B5" s="4" t="s">
        <v>490</v>
      </c>
    </row>
    <row r="6" spans="1:3">
      <c r="A6" s="4" t="s">
        <v>492</v>
      </c>
      <c r="B6" s="7" t="n">
        <v>2</v>
      </c>
      <c r="C6" s="7" t="n">
        <v>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3</v>
      </c>
      <c r="B1" s="2" t="s">
        <v>494</v>
      </c>
      <c r="J1" s="2" t="s">
        <v>1</v>
      </c>
    </row>
    <row r="2" spans="1:12">
      <c r="B2" s="2" t="s">
        <v>2</v>
      </c>
      <c r="C2" s="2" t="s">
        <v>495</v>
      </c>
      <c r="D2" s="2" t="s">
        <v>4</v>
      </c>
      <c r="E2" s="2" t="s">
        <v>496</v>
      </c>
      <c r="F2" s="2" t="s">
        <v>32</v>
      </c>
      <c r="G2" s="2" t="s">
        <v>497</v>
      </c>
      <c r="H2" s="2" t="s">
        <v>498</v>
      </c>
      <c r="I2" s="2" t="s">
        <v>499</v>
      </c>
      <c r="J2" s="2" t="s">
        <v>2</v>
      </c>
      <c r="K2" s="2" t="s">
        <v>32</v>
      </c>
      <c r="L2" s="2" t="s">
        <v>33</v>
      </c>
    </row>
    <row r="3" spans="1:12">
      <c r="A3" s="3" t="s">
        <v>500</v>
      </c>
    </row>
    <row r="4" spans="1:12">
      <c r="A4" s="4" t="s">
        <v>35</v>
      </c>
      <c r="B4" s="7" t="n">
        <v>1190</v>
      </c>
      <c r="C4" s="7" t="n">
        <v>1073</v>
      </c>
      <c r="D4" s="7" t="n">
        <v>1009</v>
      </c>
      <c r="E4" s="7" t="n">
        <v>996</v>
      </c>
      <c r="F4" s="7" t="n">
        <v>1080</v>
      </c>
      <c r="G4" s="7" t="n">
        <v>1199</v>
      </c>
      <c r="H4" s="7" t="n">
        <v>1381</v>
      </c>
      <c r="I4" s="7" t="n">
        <v>1436</v>
      </c>
      <c r="J4" s="7" t="n">
        <v>4268</v>
      </c>
      <c r="K4" s="7" t="n">
        <v>5096</v>
      </c>
      <c r="L4" s="7" t="n">
        <v>6366</v>
      </c>
    </row>
    <row r="5" spans="1:12">
      <c r="A5" s="4" t="s">
        <v>501</v>
      </c>
    </row>
    <row r="6" spans="1:12">
      <c r="A6" s="3" t="s">
        <v>500</v>
      </c>
    </row>
    <row r="7" spans="1:12">
      <c r="A7" s="4" t="s">
        <v>35</v>
      </c>
      <c r="J7" s="7" t="n">
        <v>1090</v>
      </c>
      <c r="K7" s="7" t="n">
        <v>378</v>
      </c>
      <c r="L7" s="7" t="n">
        <v>321</v>
      </c>
    </row>
    <row r="8" spans="1:12">
      <c r="A8" s="4" t="s">
        <v>502</v>
      </c>
      <c r="J8" s="4" t="s">
        <v>503</v>
      </c>
      <c r="K8" s="4" t="s">
        <v>504</v>
      </c>
      <c r="L8" s="4" t="s">
        <v>505</v>
      </c>
    </row>
    <row r="9" spans="1:12">
      <c r="A9" s="4" t="s">
        <v>506</v>
      </c>
      <c r="J9" s="4" t="s">
        <v>507</v>
      </c>
      <c r="K9" s="4" t="s">
        <v>508</v>
      </c>
      <c r="L9" s="4" t="s">
        <v>509</v>
      </c>
    </row>
    <row r="10" spans="1:12">
      <c r="A10" s="4" t="s">
        <v>510</v>
      </c>
    </row>
    <row r="11" spans="1:12">
      <c r="A11" s="3" t="s">
        <v>500</v>
      </c>
    </row>
    <row r="12" spans="1:12">
      <c r="A12" s="4" t="s">
        <v>35</v>
      </c>
      <c r="J12" s="7" t="n">
        <v>105</v>
      </c>
      <c r="K12" s="7" t="n">
        <v>523</v>
      </c>
      <c r="L12" s="7" t="n">
        <v>1069</v>
      </c>
    </row>
    <row r="13" spans="1:12">
      <c r="A13" s="4" t="s">
        <v>502</v>
      </c>
      <c r="J13" s="4" t="s">
        <v>511</v>
      </c>
      <c r="K13" s="4" t="s">
        <v>512</v>
      </c>
      <c r="L13" s="4" t="s">
        <v>513</v>
      </c>
    </row>
    <row r="14" spans="1:12">
      <c r="A14" s="4" t="s">
        <v>506</v>
      </c>
      <c r="J14" s="4" t="s">
        <v>514</v>
      </c>
      <c r="K14" s="4" t="s">
        <v>505</v>
      </c>
      <c r="L14" s="4" t="s">
        <v>51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3" t="s">
        <v>201</v>
      </c>
    </row>
    <row r="3" spans="1:3">
      <c r="A3" s="4" t="s">
        <v>517</v>
      </c>
      <c r="B3" s="7" t="n">
        <v>5</v>
      </c>
      <c r="C3" s="7" t="n">
        <v>5</v>
      </c>
    </row>
    <row r="4" spans="1:3">
      <c r="A4" s="4" t="s">
        <v>492</v>
      </c>
      <c r="B4" s="5" t="n">
        <v>2</v>
      </c>
      <c r="C4" s="5" t="n">
        <v>2</v>
      </c>
    </row>
    <row r="5" spans="1:3">
      <c r="A5" s="4" t="s">
        <v>518</v>
      </c>
      <c r="B5" s="5" t="n">
        <v>56</v>
      </c>
      <c r="C5" s="5" t="n">
        <v>58</v>
      </c>
    </row>
    <row r="6" spans="1:3">
      <c r="A6" s="4" t="s">
        <v>519</v>
      </c>
      <c r="B6" s="5" t="n">
        <v>17</v>
      </c>
      <c r="C6" s="5" t="n">
        <v>9</v>
      </c>
    </row>
    <row r="7" spans="1:3">
      <c r="A7" s="4" t="s">
        <v>520</v>
      </c>
      <c r="B7" s="5" t="n">
        <v>1</v>
      </c>
      <c r="C7" s="5" t="n">
        <v>9</v>
      </c>
    </row>
    <row r="8" spans="1:3">
      <c r="A8" s="4" t="s">
        <v>521</v>
      </c>
      <c r="B8" s="5" t="n">
        <v>22</v>
      </c>
      <c r="C8" s="5" t="n">
        <v>26</v>
      </c>
    </row>
    <row r="9" spans="1:3">
      <c r="A9" s="4" t="s">
        <v>522</v>
      </c>
      <c r="B9" s="7" t="n">
        <v>103</v>
      </c>
      <c r="C9" s="7" t="n">
        <v>1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3</v>
      </c>
      <c r="B1" s="2" t="s">
        <v>2</v>
      </c>
      <c r="C1" s="2" t="s">
        <v>32</v>
      </c>
      <c r="D1" s="2" t="s">
        <v>33</v>
      </c>
    </row>
    <row r="2" spans="1:4">
      <c r="A2" s="3" t="s">
        <v>201</v>
      </c>
    </row>
    <row r="3" spans="1:4">
      <c r="A3" s="4" t="s">
        <v>524</v>
      </c>
      <c r="B3" s="7" t="n">
        <v>4</v>
      </c>
      <c r="C3" s="7" t="n">
        <v>7</v>
      </c>
    </row>
    <row r="4" spans="1:4">
      <c r="A4" s="4" t="s">
        <v>525</v>
      </c>
      <c r="B4" s="5" t="n">
        <v>63</v>
      </c>
      <c r="C4" s="5" t="n">
        <v>60</v>
      </c>
    </row>
    <row r="5" spans="1:4">
      <c r="A5" s="4" t="s">
        <v>170</v>
      </c>
      <c r="B5" s="5" t="n">
        <v>47</v>
      </c>
      <c r="C5" s="5" t="n">
        <v>49</v>
      </c>
    </row>
    <row r="6" spans="1:4">
      <c r="A6" s="4" t="s">
        <v>168</v>
      </c>
      <c r="B6" s="5" t="n">
        <v>55</v>
      </c>
      <c r="C6" s="5" t="n">
        <v>56</v>
      </c>
    </row>
    <row r="7" spans="1:4">
      <c r="A7" s="4" t="s">
        <v>526</v>
      </c>
      <c r="B7" s="5" t="n">
        <v>30</v>
      </c>
      <c r="C7" s="5" t="n">
        <v>29</v>
      </c>
    </row>
    <row r="8" spans="1:4">
      <c r="A8" s="4" t="s">
        <v>527</v>
      </c>
      <c r="B8" s="5" t="n">
        <v>14</v>
      </c>
      <c r="C8" s="5" t="n">
        <v>7</v>
      </c>
    </row>
    <row r="9" spans="1:4">
      <c r="A9" s="4" t="s">
        <v>528</v>
      </c>
      <c r="B9" s="5" t="n">
        <v>16</v>
      </c>
      <c r="C9" s="5" t="n">
        <v>12</v>
      </c>
    </row>
    <row r="10" spans="1:4">
      <c r="A10" s="4" t="s">
        <v>529</v>
      </c>
      <c r="B10" s="5" t="n">
        <v>14</v>
      </c>
      <c r="C10" s="5" t="n">
        <v>12</v>
      </c>
    </row>
    <row r="11" spans="1:4">
      <c r="A11" s="4" t="s">
        <v>530</v>
      </c>
      <c r="B11" s="5" t="n">
        <v>12</v>
      </c>
      <c r="C11" s="5" t="n">
        <v>12</v>
      </c>
      <c r="D11" s="7" t="n">
        <v>12</v>
      </c>
    </row>
    <row r="12" spans="1:4">
      <c r="A12" s="4" t="s">
        <v>531</v>
      </c>
      <c r="B12" s="5" t="n">
        <v>41</v>
      </c>
      <c r="C12" s="5" t="n">
        <v>26</v>
      </c>
    </row>
    <row r="13" spans="1:4">
      <c r="A13" s="4" t="s">
        <v>532</v>
      </c>
      <c r="B13" s="7" t="n">
        <v>292</v>
      </c>
      <c r="C13" s="7" t="n">
        <v>2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2</v>
      </c>
    </row>
    <row r="2" spans="1:3">
      <c r="A2" s="3" t="s">
        <v>534</v>
      </c>
    </row>
    <row r="3" spans="1:3">
      <c r="A3" s="4" t="s">
        <v>535</v>
      </c>
      <c r="B3" s="7" t="n">
        <v>103</v>
      </c>
      <c r="C3" s="7" t="n">
        <v>114</v>
      </c>
    </row>
    <row r="4" spans="1:3">
      <c r="A4" s="4" t="s">
        <v>536</v>
      </c>
      <c r="B4" s="7" t="n">
        <v>19</v>
      </c>
      <c r="C4" s="7" t="n">
        <v>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7</v>
      </c>
      <c r="B1" s="2" t="s">
        <v>2</v>
      </c>
      <c r="C1" s="2" t="s">
        <v>32</v>
      </c>
    </row>
    <row r="2" spans="1:3">
      <c r="A2" s="3" t="s">
        <v>78</v>
      </c>
    </row>
    <row r="3" spans="1:3">
      <c r="A3" s="4" t="s">
        <v>118</v>
      </c>
      <c r="B3" s="7" t="n">
        <v>14</v>
      </c>
      <c r="C3" s="7" t="n">
        <v>17</v>
      </c>
    </row>
    <row r="4" spans="1:3">
      <c r="A4" s="3" t="s">
        <v>119</v>
      </c>
    </row>
    <row r="5" spans="1:3">
      <c r="A5" s="4" t="s">
        <v>120</v>
      </c>
      <c r="B5" s="5" t="n">
        <v>324</v>
      </c>
      <c r="C5" s="5" t="n">
        <v>352</v>
      </c>
    </row>
    <row r="6" spans="1:3">
      <c r="A6" s="4" t="s">
        <v>121</v>
      </c>
      <c r="B6" s="5" t="n">
        <v>36</v>
      </c>
      <c r="C6" s="5" t="n">
        <v>48</v>
      </c>
    </row>
    <row r="7" spans="1:3">
      <c r="A7" s="4" t="s">
        <v>122</v>
      </c>
      <c r="B7" s="7" t="n">
        <v>100</v>
      </c>
      <c r="C7" s="7" t="n">
        <v>91</v>
      </c>
    </row>
    <row r="8" spans="1:3">
      <c r="A8" s="3" t="s">
        <v>106</v>
      </c>
    </row>
    <row r="9" spans="1:3">
      <c r="A9" s="4" t="s">
        <v>123</v>
      </c>
      <c r="B9" s="9" t="n">
        <v>0.001</v>
      </c>
      <c r="C9" s="9" t="n">
        <v>0.001</v>
      </c>
    </row>
    <row r="10" spans="1:3">
      <c r="A10" s="4" t="s">
        <v>124</v>
      </c>
      <c r="B10" s="5" t="n">
        <v>50000000</v>
      </c>
      <c r="C10" s="5" t="n">
        <v>50000000</v>
      </c>
    </row>
    <row r="11" spans="1:3">
      <c r="A11" s="4" t="s">
        <v>125</v>
      </c>
      <c r="B11" s="5" t="n">
        <v>0</v>
      </c>
      <c r="C11" s="5" t="n">
        <v>0</v>
      </c>
    </row>
    <row r="12" spans="1:3">
      <c r="A12" s="4" t="s">
        <v>126</v>
      </c>
      <c r="B12" s="5" t="n">
        <v>0</v>
      </c>
      <c r="C12" s="5" t="n">
        <v>0</v>
      </c>
    </row>
    <row r="13" spans="1:3">
      <c r="A13" s="4" t="s">
        <v>127</v>
      </c>
      <c r="B13" s="9" t="n">
        <v>0.001</v>
      </c>
      <c r="C13" s="9" t="n">
        <v>0.001</v>
      </c>
    </row>
    <row r="14" spans="1:3">
      <c r="A14" s="4" t="s">
        <v>128</v>
      </c>
      <c r="B14" s="5" t="n">
        <v>300000000</v>
      </c>
      <c r="C14" s="5" t="n">
        <v>300000000</v>
      </c>
    </row>
    <row r="15" spans="1:3">
      <c r="A15" s="4" t="s">
        <v>129</v>
      </c>
      <c r="B15" s="5" t="n">
        <v>175913310</v>
      </c>
      <c r="C15" s="5" t="n">
        <v>175108100</v>
      </c>
    </row>
    <row r="16" spans="1:3">
      <c r="A16" s="4" t="s">
        <v>130</v>
      </c>
      <c r="B16" s="5" t="n">
        <v>142803782</v>
      </c>
      <c r="C16" s="5" t="n">
        <v>142058356</v>
      </c>
    </row>
    <row r="17" spans="1:3">
      <c r="A17" s="4" t="s">
        <v>131</v>
      </c>
      <c r="B17" s="5" t="n">
        <v>33109528</v>
      </c>
      <c r="C17" s="5" t="n">
        <v>330497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7</v>
      </c>
      <c r="B1" s="2" t="s">
        <v>494</v>
      </c>
      <c r="J1" s="2" t="s">
        <v>1</v>
      </c>
    </row>
    <row r="2" spans="1:12">
      <c r="B2" s="2" t="s">
        <v>2</v>
      </c>
      <c r="C2" s="2" t="s">
        <v>495</v>
      </c>
      <c r="D2" s="2" t="s">
        <v>4</v>
      </c>
      <c r="E2" s="2" t="s">
        <v>496</v>
      </c>
      <c r="F2" s="2" t="s">
        <v>32</v>
      </c>
      <c r="G2" s="2" t="s">
        <v>497</v>
      </c>
      <c r="H2" s="2" t="s">
        <v>498</v>
      </c>
      <c r="I2" s="2" t="s">
        <v>499</v>
      </c>
      <c r="J2" s="2" t="s">
        <v>2</v>
      </c>
      <c r="K2" s="2" t="s">
        <v>32</v>
      </c>
      <c r="L2" s="2" t="s">
        <v>33</v>
      </c>
    </row>
    <row r="3" spans="1:12">
      <c r="A3" s="3" t="s">
        <v>538</v>
      </c>
    </row>
    <row r="4" spans="1:12">
      <c r="A4" s="4" t="s">
        <v>35</v>
      </c>
      <c r="B4" s="7" t="n">
        <v>1190</v>
      </c>
      <c r="C4" s="7" t="n">
        <v>1073</v>
      </c>
      <c r="D4" s="7" t="n">
        <v>1009</v>
      </c>
      <c r="E4" s="7" t="n">
        <v>996</v>
      </c>
      <c r="F4" s="7" t="n">
        <v>1080</v>
      </c>
      <c r="G4" s="7" t="n">
        <v>1199</v>
      </c>
      <c r="H4" s="7" t="n">
        <v>1381</v>
      </c>
      <c r="I4" s="7" t="n">
        <v>1436</v>
      </c>
      <c r="J4" s="7" t="n">
        <v>4268</v>
      </c>
      <c r="K4" s="7" t="n">
        <v>5096</v>
      </c>
      <c r="L4" s="7" t="n">
        <v>6366</v>
      </c>
    </row>
    <row r="5" spans="1:12">
      <c r="A5" s="4" t="s">
        <v>37</v>
      </c>
      <c r="B5" s="5" t="n">
        <v>6</v>
      </c>
      <c r="C5" s="5" t="n">
        <v>-36</v>
      </c>
      <c r="D5" s="5" t="n">
        <v>74</v>
      </c>
      <c r="E5" s="5" t="n">
        <v>68</v>
      </c>
      <c r="F5" s="5" t="n">
        <v>94</v>
      </c>
      <c r="G5" s="5" t="n">
        <v>87</v>
      </c>
      <c r="H5" s="5" t="n">
        <v>74</v>
      </c>
      <c r="I5" s="5" t="n">
        <v>70</v>
      </c>
      <c r="J5" s="5" t="n">
        <v>112</v>
      </c>
      <c r="K5" s="5" t="n">
        <v>325</v>
      </c>
      <c r="L5" s="5" t="n">
        <v>-65</v>
      </c>
    </row>
    <row r="6" spans="1:12">
      <c r="A6" s="4" t="s">
        <v>38</v>
      </c>
      <c r="B6" s="5" t="n">
        <v>10</v>
      </c>
      <c r="C6" s="5" t="n">
        <v>19</v>
      </c>
      <c r="D6" s="5" t="n">
        <v>33</v>
      </c>
      <c r="E6" s="5" t="n">
        <v>29</v>
      </c>
      <c r="F6" s="5" t="n">
        <v>26</v>
      </c>
      <c r="G6" s="5" t="n">
        <v>35</v>
      </c>
      <c r="H6" s="5" t="n">
        <v>53</v>
      </c>
      <c r="I6" s="5" t="n">
        <v>35</v>
      </c>
      <c r="J6" s="5" t="n">
        <v>91</v>
      </c>
      <c r="K6" s="5" t="n">
        <v>149</v>
      </c>
      <c r="L6" s="5" t="n">
        <v>163</v>
      </c>
    </row>
    <row r="7" spans="1:12">
      <c r="A7" s="4" t="s">
        <v>40</v>
      </c>
      <c r="J7" s="5" t="n">
        <v>0</v>
      </c>
      <c r="K7" s="5" t="n">
        <v>0</v>
      </c>
      <c r="L7" s="5" t="n">
        <v>-446</v>
      </c>
    </row>
    <row r="8" spans="1:12">
      <c r="A8" s="4" t="s">
        <v>41</v>
      </c>
      <c r="J8" s="5" t="n">
        <v>-39</v>
      </c>
      <c r="K8" s="5" t="n">
        <v>-70</v>
      </c>
      <c r="L8" s="5" t="n">
        <v>-214</v>
      </c>
    </row>
    <row r="9" spans="1:12">
      <c r="A9" s="4" t="s">
        <v>43</v>
      </c>
      <c r="B9" s="7" t="n">
        <v>-33</v>
      </c>
      <c r="C9" s="7" t="n">
        <v>-67</v>
      </c>
      <c r="D9" s="7" t="n">
        <v>63</v>
      </c>
      <c r="E9" s="7" t="n">
        <v>65</v>
      </c>
      <c r="F9" s="7" t="n">
        <v>75</v>
      </c>
      <c r="G9" s="7" t="n">
        <v>75</v>
      </c>
      <c r="H9" s="7" t="n">
        <v>96</v>
      </c>
      <c r="I9" s="7" t="n">
        <v>64</v>
      </c>
      <c r="J9" s="5" t="n">
        <v>28</v>
      </c>
      <c r="K9" s="5" t="n">
        <v>310</v>
      </c>
      <c r="L9" s="5" t="n">
        <v>-794</v>
      </c>
    </row>
    <row r="10" spans="1:12">
      <c r="A10" s="4" t="s">
        <v>539</v>
      </c>
      <c r="J10" s="5" t="n">
        <v>11</v>
      </c>
      <c r="K10" s="5" t="n">
        <v>10</v>
      </c>
      <c r="L10" s="5" t="n">
        <v>53</v>
      </c>
    </row>
    <row r="11" spans="1:12">
      <c r="A11" s="4" t="s">
        <v>155</v>
      </c>
      <c r="J11" s="5" t="n">
        <v>45</v>
      </c>
      <c r="K11" s="5" t="n">
        <v>39</v>
      </c>
      <c r="L11" s="5" t="n">
        <v>72</v>
      </c>
    </row>
    <row r="12" spans="1:12">
      <c r="A12" s="4" t="s">
        <v>540</v>
      </c>
    </row>
    <row r="13" spans="1:12">
      <c r="A13" s="3" t="s">
        <v>538</v>
      </c>
    </row>
    <row r="14" spans="1:12">
      <c r="A14" s="4" t="s">
        <v>40</v>
      </c>
      <c r="J14" s="5" t="n">
        <v>0</v>
      </c>
      <c r="K14" s="5" t="n">
        <v>0</v>
      </c>
    </row>
    <row r="15" spans="1:12">
      <c r="A15" s="4" t="s">
        <v>541</v>
      </c>
    </row>
    <row r="16" spans="1:12">
      <c r="A16" s="3" t="s">
        <v>538</v>
      </c>
    </row>
    <row r="17" spans="1:12">
      <c r="A17" s="4" t="s">
        <v>35</v>
      </c>
      <c r="J17" s="5" t="n">
        <v>4058</v>
      </c>
      <c r="K17" s="5" t="n">
        <v>4441</v>
      </c>
      <c r="L17" s="5" t="n">
        <v>5575</v>
      </c>
    </row>
    <row r="18" spans="1:12">
      <c r="A18" s="4" t="s">
        <v>37</v>
      </c>
      <c r="J18" s="5" t="n">
        <v>217</v>
      </c>
      <c r="K18" s="5" t="n">
        <v>298</v>
      </c>
      <c r="L18" s="5" t="n">
        <v>162</v>
      </c>
    </row>
    <row r="19" spans="1:12">
      <c r="A19" s="4" t="s">
        <v>38</v>
      </c>
      <c r="J19" s="5" t="n">
        <v>91</v>
      </c>
      <c r="K19" s="5" t="n">
        <v>149</v>
      </c>
      <c r="L19" s="5" t="n">
        <v>163</v>
      </c>
    </row>
    <row r="20" spans="1:12">
      <c r="A20" s="4" t="s">
        <v>40</v>
      </c>
      <c r="J20" s="5" t="n">
        <v>0</v>
      </c>
      <c r="K20" s="5" t="n">
        <v>0</v>
      </c>
      <c r="L20" s="5" t="n">
        <v>-293</v>
      </c>
    </row>
    <row r="21" spans="1:12">
      <c r="A21" s="4" t="s">
        <v>41</v>
      </c>
      <c r="J21" s="5" t="n">
        <v>-39</v>
      </c>
      <c r="K21" s="5" t="n">
        <v>-66</v>
      </c>
      <c r="L21" s="5" t="n">
        <v>-180</v>
      </c>
    </row>
    <row r="22" spans="1:12">
      <c r="A22" s="4" t="s">
        <v>43</v>
      </c>
      <c r="J22" s="5" t="n">
        <v>129</v>
      </c>
      <c r="K22" s="5" t="n">
        <v>254</v>
      </c>
      <c r="L22" s="5" t="n">
        <v>-352</v>
      </c>
    </row>
    <row r="23" spans="1:12">
      <c r="A23" s="4" t="s">
        <v>539</v>
      </c>
      <c r="J23" s="5" t="n">
        <v>11</v>
      </c>
      <c r="K23" s="5" t="n">
        <v>10</v>
      </c>
      <c r="L23" s="5" t="n">
        <v>53</v>
      </c>
    </row>
    <row r="24" spans="1:12">
      <c r="A24" s="4" t="s">
        <v>155</v>
      </c>
      <c r="J24" s="5" t="n">
        <v>45</v>
      </c>
      <c r="K24" s="5" t="n">
        <v>39</v>
      </c>
      <c r="L24" s="5" t="n">
        <v>66</v>
      </c>
    </row>
    <row r="25" spans="1:12">
      <c r="A25" s="4" t="s">
        <v>542</v>
      </c>
    </row>
    <row r="26" spans="1:12">
      <c r="A26" s="3" t="s">
        <v>538</v>
      </c>
    </row>
    <row r="27" spans="1:12">
      <c r="A27" s="4" t="s">
        <v>35</v>
      </c>
      <c r="J27" s="5" t="n">
        <v>347</v>
      </c>
      <c r="K27" s="5" t="n">
        <v>324</v>
      </c>
      <c r="L27" s="5" t="n">
        <v>353</v>
      </c>
    </row>
    <row r="28" spans="1:12">
      <c r="A28" s="4" t="s">
        <v>37</v>
      </c>
      <c r="J28" s="5" t="n">
        <v>73</v>
      </c>
      <c r="K28" s="5" t="n">
        <v>77</v>
      </c>
      <c r="L28" s="5" t="n">
        <v>53</v>
      </c>
    </row>
    <row r="29" spans="1:12">
      <c r="A29" s="4" t="s">
        <v>38</v>
      </c>
      <c r="J29" s="5" t="n">
        <v>0</v>
      </c>
      <c r="K29" s="5" t="n">
        <v>0</v>
      </c>
      <c r="L29" s="5" t="n">
        <v>0</v>
      </c>
    </row>
    <row r="30" spans="1:12">
      <c r="A30" s="4" t="s">
        <v>40</v>
      </c>
      <c r="J30" s="5" t="n">
        <v>0</v>
      </c>
      <c r="K30" s="5" t="n">
        <v>0</v>
      </c>
      <c r="L30" s="5" t="n">
        <v>0</v>
      </c>
    </row>
    <row r="31" spans="1:12">
      <c r="A31" s="4" t="s">
        <v>41</v>
      </c>
      <c r="J31" s="5" t="n">
        <v>1</v>
      </c>
      <c r="K31" s="5" t="n">
        <v>10</v>
      </c>
      <c r="L31" s="5" t="n">
        <v>2</v>
      </c>
    </row>
    <row r="32" spans="1:12">
      <c r="A32" s="4" t="s">
        <v>43</v>
      </c>
      <c r="J32" s="5" t="n">
        <v>66</v>
      </c>
      <c r="K32" s="5" t="n">
        <v>62</v>
      </c>
      <c r="L32" s="5" t="n">
        <v>49</v>
      </c>
    </row>
    <row r="33" spans="1:12">
      <c r="A33" s="4" t="s">
        <v>539</v>
      </c>
      <c r="J33" s="5" t="n">
        <v>0</v>
      </c>
      <c r="K33" s="5" t="n">
        <v>0</v>
      </c>
      <c r="L33" s="5" t="n">
        <v>0</v>
      </c>
    </row>
    <row r="34" spans="1:12">
      <c r="A34" s="4" t="s">
        <v>155</v>
      </c>
      <c r="J34" s="5" t="n">
        <v>3</v>
      </c>
      <c r="K34" s="5" t="n">
        <v>2</v>
      </c>
      <c r="L34" s="5" t="n">
        <v>2</v>
      </c>
    </row>
    <row r="35" spans="1:12">
      <c r="A35" s="4" t="s">
        <v>543</v>
      </c>
    </row>
    <row r="36" spans="1:12">
      <c r="A36" s="3" t="s">
        <v>538</v>
      </c>
    </row>
    <row r="37" spans="1:12">
      <c r="A37" s="4" t="s">
        <v>35</v>
      </c>
      <c r="J37" s="5" t="n">
        <v>2352</v>
      </c>
      <c r="K37" s="5" t="n">
        <v>3454</v>
      </c>
      <c r="L37" s="5" t="n">
        <v>4584</v>
      </c>
    </row>
    <row r="38" spans="1:12">
      <c r="A38" s="4" t="s">
        <v>37</v>
      </c>
      <c r="J38" s="5" t="n">
        <v>7</v>
      </c>
      <c r="K38" s="5" t="n">
        <v>224</v>
      </c>
      <c r="L38" s="5" t="n">
        <v>141</v>
      </c>
    </row>
    <row r="39" spans="1:12">
      <c r="A39" s="4" t="s">
        <v>38</v>
      </c>
      <c r="J39" s="5" t="n">
        <v>52</v>
      </c>
      <c r="K39" s="5" t="n">
        <v>104</v>
      </c>
      <c r="L39" s="5" t="n">
        <v>90</v>
      </c>
    </row>
    <row r="40" spans="1:12">
      <c r="A40" s="4" t="s">
        <v>40</v>
      </c>
      <c r="J40" s="5" t="n">
        <v>0</v>
      </c>
      <c r="K40" s="5" t="n">
        <v>0</v>
      </c>
      <c r="L40" s="5" t="n">
        <v>-293</v>
      </c>
    </row>
    <row r="41" spans="1:12">
      <c r="A41" s="4" t="s">
        <v>41</v>
      </c>
      <c r="J41" s="5" t="n">
        <v>30</v>
      </c>
      <c r="K41" s="5" t="n">
        <v>34</v>
      </c>
      <c r="L41" s="5" t="n">
        <v>24</v>
      </c>
    </row>
    <row r="42" spans="1:12">
      <c r="A42" s="4" t="s">
        <v>43</v>
      </c>
      <c r="J42" s="5" t="n">
        <v>4</v>
      </c>
      <c r="K42" s="5" t="n">
        <v>295</v>
      </c>
      <c r="L42" s="5" t="n">
        <v>-114</v>
      </c>
    </row>
    <row r="43" spans="1:12">
      <c r="A43" s="4" t="s">
        <v>539</v>
      </c>
      <c r="J43" s="5" t="n">
        <v>5</v>
      </c>
      <c r="K43" s="5" t="n">
        <v>6</v>
      </c>
      <c r="L43" s="5" t="n">
        <v>19</v>
      </c>
    </row>
    <row r="44" spans="1:12">
      <c r="A44" s="4" t="s">
        <v>155</v>
      </c>
      <c r="J44" s="5" t="n">
        <v>16</v>
      </c>
      <c r="K44" s="5" t="n">
        <v>17</v>
      </c>
      <c r="L44" s="5" t="n">
        <v>23</v>
      </c>
    </row>
    <row r="45" spans="1:12">
      <c r="A45" s="4" t="s">
        <v>544</v>
      </c>
    </row>
    <row r="46" spans="1:12">
      <c r="A46" s="3" t="s">
        <v>538</v>
      </c>
    </row>
    <row r="47" spans="1:12">
      <c r="A47" s="4" t="s">
        <v>35</v>
      </c>
      <c r="J47" s="5" t="n">
        <v>1359</v>
      </c>
      <c r="K47" s="5" t="n">
        <v>663</v>
      </c>
      <c r="L47" s="5" t="n">
        <v>638</v>
      </c>
    </row>
    <row r="48" spans="1:12">
      <c r="A48" s="4" t="s">
        <v>37</v>
      </c>
      <c r="J48" s="5" t="n">
        <v>137</v>
      </c>
      <c r="K48" s="5" t="n">
        <v>-3</v>
      </c>
      <c r="L48" s="5" t="n">
        <v>-32</v>
      </c>
    </row>
    <row r="49" spans="1:12">
      <c r="A49" s="4" t="s">
        <v>38</v>
      </c>
      <c r="J49" s="5" t="n">
        <v>39</v>
      </c>
      <c r="K49" s="5" t="n">
        <v>45</v>
      </c>
      <c r="L49" s="5" t="n">
        <v>73</v>
      </c>
    </row>
    <row r="50" spans="1:12">
      <c r="A50" s="4" t="s">
        <v>40</v>
      </c>
      <c r="J50" s="5" t="n">
        <v>0</v>
      </c>
      <c r="K50" s="5" t="n">
        <v>0</v>
      </c>
      <c r="L50" s="5" t="n">
        <v>0</v>
      </c>
    </row>
    <row r="51" spans="1:12">
      <c r="A51" s="4" t="s">
        <v>41</v>
      </c>
      <c r="J51" s="5" t="n">
        <v>1</v>
      </c>
      <c r="K51" s="5" t="n">
        <v>0</v>
      </c>
      <c r="L51" s="5" t="n">
        <v>5</v>
      </c>
    </row>
    <row r="52" spans="1:12">
      <c r="A52" s="4" t="s">
        <v>43</v>
      </c>
      <c r="J52" s="5" t="n">
        <v>152</v>
      </c>
      <c r="K52" s="5" t="n">
        <v>37</v>
      </c>
      <c r="L52" s="5" t="n">
        <v>25</v>
      </c>
    </row>
    <row r="53" spans="1:12">
      <c r="A53" s="4" t="s">
        <v>539</v>
      </c>
      <c r="J53" s="5" t="n">
        <v>2</v>
      </c>
      <c r="K53" s="5" t="n">
        <v>0</v>
      </c>
      <c r="L53" s="5" t="n">
        <v>0</v>
      </c>
    </row>
    <row r="54" spans="1:12">
      <c r="A54" s="4" t="s">
        <v>155</v>
      </c>
      <c r="J54" s="5" t="n">
        <v>16</v>
      </c>
      <c r="K54" s="5" t="n">
        <v>6</v>
      </c>
      <c r="L54" s="5" t="n">
        <v>8</v>
      </c>
    </row>
    <row r="55" spans="1:12">
      <c r="A55" s="4" t="s">
        <v>545</v>
      </c>
    </row>
    <row r="56" spans="1:12">
      <c r="A56" s="3" t="s">
        <v>538</v>
      </c>
    </row>
    <row r="57" spans="1:12">
      <c r="A57" s="4" t="s">
        <v>35</v>
      </c>
      <c r="J57" s="5" t="n">
        <v>0</v>
      </c>
      <c r="K57" s="5" t="n">
        <v>0</v>
      </c>
      <c r="L57" s="5" t="n">
        <v>0</v>
      </c>
    </row>
    <row r="58" spans="1:12">
      <c r="A58" s="4" t="s">
        <v>37</v>
      </c>
      <c r="J58" s="5" t="n">
        <v>0</v>
      </c>
      <c r="K58" s="5" t="n">
        <v>0</v>
      </c>
      <c r="L58" s="5" t="n">
        <v>0</v>
      </c>
    </row>
    <row r="59" spans="1:12">
      <c r="A59" s="4" t="s">
        <v>38</v>
      </c>
      <c r="J59" s="5" t="n">
        <v>0</v>
      </c>
      <c r="K59" s="5" t="n">
        <v>0</v>
      </c>
      <c r="L59" s="5" t="n">
        <v>0</v>
      </c>
    </row>
    <row r="60" spans="1:12">
      <c r="A60" s="4" t="s">
        <v>40</v>
      </c>
      <c r="J60" s="5" t="n">
        <v>0</v>
      </c>
      <c r="K60" s="5" t="n">
        <v>0</v>
      </c>
      <c r="L60" s="5" t="n">
        <v>0</v>
      </c>
    </row>
    <row r="61" spans="1:12">
      <c r="A61" s="4" t="s">
        <v>41</v>
      </c>
      <c r="J61" s="5" t="n">
        <v>7</v>
      </c>
      <c r="K61" s="5" t="n">
        <v>22</v>
      </c>
      <c r="L61" s="5" t="n">
        <v>149</v>
      </c>
    </row>
    <row r="62" spans="1:12">
      <c r="A62" s="4" t="s">
        <v>43</v>
      </c>
      <c r="J62" s="5" t="n">
        <v>-93</v>
      </c>
      <c r="K62" s="5" t="n">
        <v>-140</v>
      </c>
      <c r="L62" s="5" t="n">
        <v>-312</v>
      </c>
    </row>
    <row r="63" spans="1:12">
      <c r="A63" s="4" t="s">
        <v>539</v>
      </c>
      <c r="J63" s="5" t="n">
        <v>4</v>
      </c>
      <c r="K63" s="5" t="n">
        <v>4</v>
      </c>
      <c r="L63" s="5" t="n">
        <v>34</v>
      </c>
    </row>
    <row r="64" spans="1:12">
      <c r="A64" s="4" t="s">
        <v>155</v>
      </c>
      <c r="J64" s="5" t="n">
        <v>10</v>
      </c>
      <c r="K64" s="5" t="n">
        <v>14</v>
      </c>
      <c r="L64" s="5" t="n">
        <v>33</v>
      </c>
    </row>
    <row r="65" spans="1:12">
      <c r="A65" s="4" t="s">
        <v>546</v>
      </c>
    </row>
    <row r="66" spans="1:12">
      <c r="A66" s="3" t="s">
        <v>538</v>
      </c>
    </row>
    <row r="67" spans="1:12">
      <c r="A67" s="4" t="s">
        <v>35</v>
      </c>
      <c r="J67" s="5" t="n">
        <v>210</v>
      </c>
      <c r="K67" s="5" t="n">
        <v>655</v>
      </c>
      <c r="L67" s="5" t="n">
        <v>791</v>
      </c>
    </row>
    <row r="68" spans="1:12">
      <c r="A68" s="4" t="s">
        <v>37</v>
      </c>
      <c r="J68" s="5" t="n">
        <v>-105</v>
      </c>
      <c r="K68" s="5" t="n">
        <v>27</v>
      </c>
      <c r="L68" s="5" t="n">
        <v>-227</v>
      </c>
    </row>
    <row r="69" spans="1:12">
      <c r="A69" s="4" t="s">
        <v>38</v>
      </c>
      <c r="J69" s="5" t="n">
        <v>0</v>
      </c>
      <c r="K69" s="5" t="n">
        <v>0</v>
      </c>
      <c r="L69" s="5" t="n">
        <v>0</v>
      </c>
    </row>
    <row r="70" spans="1:12">
      <c r="A70" s="4" t="s">
        <v>40</v>
      </c>
      <c r="J70" s="5" t="n">
        <v>0</v>
      </c>
      <c r="K70" s="5" t="n">
        <v>0</v>
      </c>
      <c r="L70" s="5" t="n">
        <v>-153</v>
      </c>
    </row>
    <row r="71" spans="1:12">
      <c r="A71" s="4" t="s">
        <v>41</v>
      </c>
      <c r="J71" s="5" t="n">
        <v>0</v>
      </c>
      <c r="K71" s="5" t="n">
        <v>4</v>
      </c>
      <c r="L71" s="5" t="n">
        <v>34</v>
      </c>
    </row>
    <row r="72" spans="1:12">
      <c r="A72" s="4" t="s">
        <v>43</v>
      </c>
      <c r="J72" s="5" t="n">
        <v>-101</v>
      </c>
      <c r="K72" s="5" t="n">
        <v>56</v>
      </c>
      <c r="L72" s="5" t="n">
        <v>-442</v>
      </c>
    </row>
    <row r="73" spans="1:12">
      <c r="A73" s="4" t="s">
        <v>539</v>
      </c>
      <c r="J73" s="5" t="n">
        <v>0</v>
      </c>
      <c r="K73" s="5" t="n">
        <v>0</v>
      </c>
      <c r="L73" s="5" t="n">
        <v>0</v>
      </c>
    </row>
    <row r="74" spans="1:12">
      <c r="A74" s="4" t="s">
        <v>155</v>
      </c>
      <c r="J74" s="7" t="n">
        <v>0</v>
      </c>
      <c r="K74" s="7" t="n">
        <v>0</v>
      </c>
      <c r="L74" s="7" t="n">
        <v>6</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7</v>
      </c>
      <c r="B1" s="2" t="s">
        <v>2</v>
      </c>
      <c r="C1" s="2" t="s">
        <v>32</v>
      </c>
      <c r="D1" s="2" t="s">
        <v>33</v>
      </c>
    </row>
    <row r="2" spans="1:4">
      <c r="A2" s="3" t="s">
        <v>538</v>
      </c>
    </row>
    <row r="3" spans="1:4">
      <c r="A3" s="4" t="s">
        <v>91</v>
      </c>
      <c r="B3" s="7" t="n">
        <v>4144</v>
      </c>
      <c r="C3" s="7" t="n">
        <v>3412</v>
      </c>
    </row>
    <row r="4" spans="1:4">
      <c r="A4" s="4" t="s">
        <v>86</v>
      </c>
      <c r="B4" s="5" t="n">
        <v>959</v>
      </c>
      <c r="C4" s="5" t="n">
        <v>324</v>
      </c>
    </row>
    <row r="5" spans="1:4">
      <c r="A5" s="4" t="s">
        <v>88</v>
      </c>
      <c r="B5" s="5" t="n">
        <v>369</v>
      </c>
      <c r="C5" s="5" t="n">
        <v>281</v>
      </c>
    </row>
    <row r="6" spans="1:4">
      <c r="A6" s="4" t="s">
        <v>540</v>
      </c>
    </row>
    <row r="7" spans="1:4">
      <c r="A7" s="3" t="s">
        <v>538</v>
      </c>
    </row>
    <row r="8" spans="1:4">
      <c r="A8" s="4" t="s">
        <v>86</v>
      </c>
      <c r="B8" s="5" t="n">
        <v>0</v>
      </c>
      <c r="C8" s="5" t="n">
        <v>0</v>
      </c>
      <c r="D8" s="7" t="n">
        <v>0</v>
      </c>
    </row>
    <row r="9" spans="1:4">
      <c r="A9" s="4" t="s">
        <v>541</v>
      </c>
    </row>
    <row r="10" spans="1:4">
      <c r="A10" s="3" t="s">
        <v>538</v>
      </c>
    </row>
    <row r="11" spans="1:4">
      <c r="A11" s="4" t="s">
        <v>91</v>
      </c>
      <c r="B11" s="5" t="n">
        <v>4131</v>
      </c>
      <c r="C11" s="5" t="n">
        <v>3378</v>
      </c>
    </row>
    <row r="12" spans="1:4">
      <c r="A12" s="4" t="s">
        <v>86</v>
      </c>
      <c r="B12" s="5" t="n">
        <v>959</v>
      </c>
      <c r="C12" s="5" t="n">
        <v>324</v>
      </c>
      <c r="D12" s="5" t="n">
        <v>324</v>
      </c>
    </row>
    <row r="13" spans="1:4">
      <c r="A13" s="4" t="s">
        <v>88</v>
      </c>
      <c r="B13" s="5" t="n">
        <v>369</v>
      </c>
      <c r="C13" s="5" t="n">
        <v>281</v>
      </c>
    </row>
    <row r="14" spans="1:4">
      <c r="A14" s="4" t="s">
        <v>542</v>
      </c>
    </row>
    <row r="15" spans="1:4">
      <c r="A15" s="3" t="s">
        <v>538</v>
      </c>
    </row>
    <row r="16" spans="1:4">
      <c r="A16" s="4" t="s">
        <v>91</v>
      </c>
      <c r="B16" s="5" t="n">
        <v>219</v>
      </c>
      <c r="C16" s="5" t="n">
        <v>198</v>
      </c>
    </row>
    <row r="17" spans="1:4">
      <c r="A17" s="4" t="s">
        <v>86</v>
      </c>
      <c r="B17" s="5" t="n">
        <v>52</v>
      </c>
      <c r="C17" s="5" t="n">
        <v>31</v>
      </c>
      <c r="D17" s="5" t="n">
        <v>31</v>
      </c>
    </row>
    <row r="18" spans="1:4">
      <c r="A18" s="4" t="s">
        <v>88</v>
      </c>
      <c r="B18" s="5" t="n">
        <v>0</v>
      </c>
      <c r="C18" s="5" t="n">
        <v>0</v>
      </c>
    </row>
    <row r="19" spans="1:4">
      <c r="A19" s="4" t="s">
        <v>543</v>
      </c>
    </row>
    <row r="20" spans="1:4">
      <c r="A20" s="3" t="s">
        <v>538</v>
      </c>
    </row>
    <row r="21" spans="1:4">
      <c r="A21" s="4" t="s">
        <v>91</v>
      </c>
      <c r="B21" s="5" t="n">
        <v>1600</v>
      </c>
      <c r="C21" s="5" t="n">
        <v>1656</v>
      </c>
    </row>
    <row r="22" spans="1:4">
      <c r="A22" s="4" t="s">
        <v>86</v>
      </c>
      <c r="B22" s="5" t="n">
        <v>233</v>
      </c>
      <c r="C22" s="5" t="n">
        <v>233</v>
      </c>
      <c r="D22" s="5" t="n">
        <v>233</v>
      </c>
    </row>
    <row r="23" spans="1:4">
      <c r="A23" s="4" t="s">
        <v>88</v>
      </c>
      <c r="B23" s="5" t="n">
        <v>332</v>
      </c>
      <c r="C23" s="5" t="n">
        <v>255</v>
      </c>
    </row>
    <row r="24" spans="1:4">
      <c r="A24" s="4" t="s">
        <v>544</v>
      </c>
    </row>
    <row r="25" spans="1:4">
      <c r="A25" s="3" t="s">
        <v>538</v>
      </c>
    </row>
    <row r="26" spans="1:4">
      <c r="A26" s="4" t="s">
        <v>91</v>
      </c>
      <c r="B26" s="5" t="n">
        <v>1646</v>
      </c>
      <c r="C26" s="5" t="n">
        <v>464</v>
      </c>
    </row>
    <row r="27" spans="1:4">
      <c r="A27" s="4" t="s">
        <v>86</v>
      </c>
      <c r="B27" s="5" t="n">
        <v>674</v>
      </c>
      <c r="C27" s="5" t="n">
        <v>60</v>
      </c>
      <c r="D27" s="5" t="n">
        <v>60</v>
      </c>
    </row>
    <row r="28" spans="1:4">
      <c r="A28" s="4" t="s">
        <v>88</v>
      </c>
      <c r="B28" s="5" t="n">
        <v>37</v>
      </c>
      <c r="C28" s="5" t="n">
        <v>26</v>
      </c>
    </row>
    <row r="29" spans="1:4">
      <c r="A29" s="4" t="s">
        <v>545</v>
      </c>
    </row>
    <row r="30" spans="1:4">
      <c r="A30" s="3" t="s">
        <v>538</v>
      </c>
    </row>
    <row r="31" spans="1:4">
      <c r="A31" s="4" t="s">
        <v>91</v>
      </c>
      <c r="B31" s="5" t="n">
        <v>666</v>
      </c>
      <c r="C31" s="5" t="n">
        <v>1060</v>
      </c>
    </row>
    <row r="32" spans="1:4">
      <c r="A32" s="4" t="s">
        <v>86</v>
      </c>
      <c r="B32" s="5" t="n">
        <v>0</v>
      </c>
      <c r="C32" s="5" t="n">
        <v>0</v>
      </c>
      <c r="D32" s="7" t="n">
        <v>0</v>
      </c>
    </row>
    <row r="33" spans="1:4">
      <c r="A33" s="4" t="s">
        <v>88</v>
      </c>
      <c r="B33" s="5" t="n">
        <v>0</v>
      </c>
      <c r="C33" s="5" t="n">
        <v>0</v>
      </c>
    </row>
    <row r="34" spans="1:4">
      <c r="A34" s="4" t="s">
        <v>546</v>
      </c>
    </row>
    <row r="35" spans="1:4">
      <c r="A35" s="3" t="s">
        <v>538</v>
      </c>
    </row>
    <row r="36" spans="1:4">
      <c r="A36" s="4" t="s">
        <v>91</v>
      </c>
      <c r="B36" s="5" t="n">
        <v>13</v>
      </c>
      <c r="C36" s="5" t="n">
        <v>34</v>
      </c>
    </row>
    <row r="37" spans="1:4">
      <c r="A37" s="4" t="s">
        <v>86</v>
      </c>
      <c r="B37" s="5" t="n">
        <v>0</v>
      </c>
      <c r="C37" s="5" t="n">
        <v>0</v>
      </c>
    </row>
    <row r="38" spans="1:4">
      <c r="A38" s="4" t="s">
        <v>88</v>
      </c>
      <c r="B38" s="7" t="n">
        <v>0</v>
      </c>
      <c r="C38"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8</v>
      </c>
      <c r="B1" s="2" t="s">
        <v>494</v>
      </c>
      <c r="J1" s="2" t="s">
        <v>1</v>
      </c>
    </row>
    <row r="2" spans="1:12">
      <c r="B2" s="2" t="s">
        <v>2</v>
      </c>
      <c r="C2" s="2" t="s">
        <v>495</v>
      </c>
      <c r="D2" s="2" t="s">
        <v>4</v>
      </c>
      <c r="E2" s="2" t="s">
        <v>496</v>
      </c>
      <c r="F2" s="2" t="s">
        <v>32</v>
      </c>
      <c r="G2" s="2" t="s">
        <v>497</v>
      </c>
      <c r="H2" s="2" t="s">
        <v>498</v>
      </c>
      <c r="I2" s="2" t="s">
        <v>499</v>
      </c>
      <c r="J2" s="2" t="s">
        <v>2</v>
      </c>
      <c r="K2" s="2" t="s">
        <v>32</v>
      </c>
      <c r="L2" s="2" t="s">
        <v>33</v>
      </c>
    </row>
    <row r="3" spans="1:12">
      <c r="A3" s="3" t="s">
        <v>538</v>
      </c>
    </row>
    <row r="4" spans="1:12">
      <c r="A4" s="4" t="s">
        <v>35</v>
      </c>
      <c r="B4" s="7" t="n">
        <v>1190</v>
      </c>
      <c r="C4" s="7" t="n">
        <v>1073</v>
      </c>
      <c r="D4" s="7" t="n">
        <v>1009</v>
      </c>
      <c r="E4" s="7" t="n">
        <v>996</v>
      </c>
      <c r="F4" s="7" t="n">
        <v>1080</v>
      </c>
      <c r="G4" s="7" t="n">
        <v>1199</v>
      </c>
      <c r="H4" s="7" t="n">
        <v>1381</v>
      </c>
      <c r="I4" s="7" t="n">
        <v>1436</v>
      </c>
      <c r="J4" s="7" t="n">
        <v>4268</v>
      </c>
      <c r="K4" s="7" t="n">
        <v>5096</v>
      </c>
      <c r="L4" s="7" t="n">
        <v>6366</v>
      </c>
    </row>
    <row r="5" spans="1:12">
      <c r="A5" s="4" t="s">
        <v>549</v>
      </c>
      <c r="B5" s="5" t="n">
        <v>145</v>
      </c>
      <c r="F5" s="5" t="n">
        <v>169</v>
      </c>
      <c r="J5" s="5" t="n">
        <v>145</v>
      </c>
      <c r="K5" s="5" t="n">
        <v>169</v>
      </c>
    </row>
    <row r="6" spans="1:12">
      <c r="A6" s="4" t="s">
        <v>550</v>
      </c>
    </row>
    <row r="7" spans="1:12">
      <c r="A7" s="3" t="s">
        <v>538</v>
      </c>
    </row>
    <row r="8" spans="1:12">
      <c r="A8" s="4" t="s">
        <v>35</v>
      </c>
      <c r="J8" s="5" t="n">
        <v>2111</v>
      </c>
      <c r="K8" s="5" t="n">
        <v>2212</v>
      </c>
      <c r="L8" s="5" t="n">
        <v>2324</v>
      </c>
    </row>
    <row r="9" spans="1:12">
      <c r="A9" s="4" t="s">
        <v>549</v>
      </c>
      <c r="B9" s="5" t="n">
        <v>70</v>
      </c>
      <c r="F9" s="5" t="n">
        <v>73</v>
      </c>
      <c r="J9" s="5" t="n">
        <v>70</v>
      </c>
      <c r="K9" s="5" t="n">
        <v>73</v>
      </c>
    </row>
    <row r="10" spans="1:12">
      <c r="A10" s="4" t="s">
        <v>551</v>
      </c>
    </row>
    <row r="11" spans="1:12">
      <c r="A11" s="3" t="s">
        <v>538</v>
      </c>
    </row>
    <row r="12" spans="1:12">
      <c r="A12" s="4" t="s">
        <v>35</v>
      </c>
      <c r="J12" s="5" t="n">
        <v>376</v>
      </c>
      <c r="K12" s="5" t="n">
        <v>836</v>
      </c>
      <c r="L12" s="5" t="n">
        <v>1380</v>
      </c>
    </row>
    <row r="13" spans="1:12">
      <c r="A13" s="4" t="s">
        <v>552</v>
      </c>
    </row>
    <row r="14" spans="1:12">
      <c r="A14" s="3" t="s">
        <v>538</v>
      </c>
    </row>
    <row r="15" spans="1:12">
      <c r="A15" s="4" t="s">
        <v>35</v>
      </c>
      <c r="J15" s="5" t="n">
        <v>111</v>
      </c>
      <c r="K15" s="5" t="n">
        <v>164</v>
      </c>
      <c r="L15" s="5" t="n">
        <v>251</v>
      </c>
    </row>
    <row r="16" spans="1:12">
      <c r="A16" s="4" t="s">
        <v>553</v>
      </c>
    </row>
    <row r="17" spans="1:12">
      <c r="A17" s="3" t="s">
        <v>538</v>
      </c>
    </row>
    <row r="18" spans="1:12">
      <c r="A18" s="4" t="s">
        <v>35</v>
      </c>
      <c r="J18" s="5" t="n">
        <v>849</v>
      </c>
      <c r="K18" s="5" t="n">
        <v>786</v>
      </c>
      <c r="L18" s="5" t="n">
        <v>707</v>
      </c>
    </row>
    <row r="19" spans="1:12">
      <c r="A19" s="4" t="s">
        <v>554</v>
      </c>
    </row>
    <row r="20" spans="1:12">
      <c r="A20" s="3" t="s">
        <v>538</v>
      </c>
    </row>
    <row r="21" spans="1:12">
      <c r="A21" s="4" t="s">
        <v>35</v>
      </c>
      <c r="J21" s="5" t="n">
        <v>498</v>
      </c>
      <c r="K21" s="5" t="n">
        <v>495</v>
      </c>
      <c r="L21" s="5" t="n">
        <v>624</v>
      </c>
    </row>
    <row r="22" spans="1:12">
      <c r="A22" s="4" t="s">
        <v>555</v>
      </c>
    </row>
    <row r="23" spans="1:12">
      <c r="A23" s="3" t="s">
        <v>538</v>
      </c>
    </row>
    <row r="24" spans="1:12">
      <c r="A24" s="4" t="s">
        <v>35</v>
      </c>
      <c r="J24" s="5" t="n">
        <v>145</v>
      </c>
      <c r="K24" s="5" t="n">
        <v>185</v>
      </c>
      <c r="L24" s="5" t="n">
        <v>752</v>
      </c>
    </row>
    <row r="25" spans="1:12">
      <c r="A25" s="4" t="s">
        <v>556</v>
      </c>
    </row>
    <row r="26" spans="1:12">
      <c r="A26" s="3" t="s">
        <v>538</v>
      </c>
    </row>
    <row r="27" spans="1:12">
      <c r="A27" s="4" t="s">
        <v>549</v>
      </c>
      <c r="B27" s="5" t="n">
        <v>35</v>
      </c>
      <c r="F27" s="5" t="n">
        <v>48</v>
      </c>
      <c r="J27" s="5" t="n">
        <v>35</v>
      </c>
      <c r="K27" s="5" t="n">
        <v>48</v>
      </c>
    </row>
    <row r="28" spans="1:12">
      <c r="A28" s="4" t="s">
        <v>557</v>
      </c>
    </row>
    <row r="29" spans="1:12">
      <c r="A29" s="3" t="s">
        <v>538</v>
      </c>
    </row>
    <row r="30" spans="1:12">
      <c r="A30" s="4" t="s">
        <v>35</v>
      </c>
      <c r="J30" s="5" t="n">
        <v>178</v>
      </c>
      <c r="K30" s="5" t="n">
        <v>418</v>
      </c>
      <c r="L30" s="7" t="n">
        <v>328</v>
      </c>
    </row>
    <row r="31" spans="1:12">
      <c r="A31" s="4" t="s">
        <v>549</v>
      </c>
      <c r="B31" s="7" t="n">
        <v>40</v>
      </c>
      <c r="F31" s="7" t="n">
        <v>48</v>
      </c>
      <c r="J31" s="7" t="n">
        <v>40</v>
      </c>
      <c r="K31" s="7" t="n">
        <v>48</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8</v>
      </c>
      <c r="B1" s="2" t="s">
        <v>494</v>
      </c>
      <c r="C1" s="2" t="s">
        <v>559</v>
      </c>
    </row>
    <row r="2" spans="1:3">
      <c r="B2" s="2" t="s">
        <v>2</v>
      </c>
      <c r="C2" s="2" t="s">
        <v>498</v>
      </c>
    </row>
    <row r="3" spans="1:3">
      <c r="A3" s="3" t="s">
        <v>560</v>
      </c>
    </row>
    <row r="4" spans="1:3">
      <c r="A4" s="4" t="s">
        <v>561</v>
      </c>
      <c r="B4" s="7" t="n">
        <v>13</v>
      </c>
    </row>
    <row r="5" spans="1:3">
      <c r="A5" s="4" t="s">
        <v>562</v>
      </c>
      <c r="C5" s="7" t="n">
        <v>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3</v>
      </c>
      <c r="B1" s="2" t="s">
        <v>494</v>
      </c>
      <c r="C1" s="2" t="s">
        <v>1</v>
      </c>
    </row>
    <row r="2" spans="1:5">
      <c r="B2" s="2" t="s">
        <v>2</v>
      </c>
      <c r="C2" s="2" t="s">
        <v>2</v>
      </c>
      <c r="D2" s="2" t="s">
        <v>32</v>
      </c>
      <c r="E2" s="2" t="s">
        <v>33</v>
      </c>
    </row>
    <row r="3" spans="1:5">
      <c r="A3" s="3" t="s">
        <v>564</v>
      </c>
    </row>
    <row r="4" spans="1:5">
      <c r="A4" s="4" t="s">
        <v>525</v>
      </c>
      <c r="B4" s="7" t="n">
        <v>63</v>
      </c>
      <c r="C4" s="7" t="n">
        <v>63</v>
      </c>
      <c r="D4" s="7" t="n">
        <v>60</v>
      </c>
    </row>
    <row r="5" spans="1:5">
      <c r="A5" s="4" t="s">
        <v>565</v>
      </c>
      <c r="C5" s="5" t="n">
        <v>19</v>
      </c>
      <c r="D5" s="5" t="n">
        <v>71</v>
      </c>
    </row>
    <row r="6" spans="1:5">
      <c r="A6" s="4" t="s">
        <v>566</v>
      </c>
    </row>
    <row r="7" spans="1:5">
      <c r="A7" s="3" t="s">
        <v>564</v>
      </c>
    </row>
    <row r="8" spans="1:5">
      <c r="A8" s="4" t="s">
        <v>565</v>
      </c>
      <c r="E8" s="7" t="n">
        <v>29</v>
      </c>
    </row>
    <row r="9" spans="1:5">
      <c r="A9" s="4" t="s">
        <v>567</v>
      </c>
    </row>
    <row r="10" spans="1:5">
      <c r="A10" s="3" t="s">
        <v>564</v>
      </c>
    </row>
    <row r="11" spans="1:5">
      <c r="A11" s="4" t="s">
        <v>525</v>
      </c>
      <c r="B11" s="5" t="n">
        <v>3</v>
      </c>
      <c r="C11" s="5" t="n">
        <v>3</v>
      </c>
      <c r="D11" s="5" t="n">
        <v>4</v>
      </c>
    </row>
    <row r="12" spans="1:5">
      <c r="A12" s="4" t="s">
        <v>568</v>
      </c>
    </row>
    <row r="13" spans="1:5">
      <c r="A13" s="3" t="s">
        <v>564</v>
      </c>
    </row>
    <row r="14" spans="1:5">
      <c r="A14" s="4" t="s">
        <v>565</v>
      </c>
      <c r="C14" s="5" t="n">
        <v>114</v>
      </c>
      <c r="D14" s="5" t="n">
        <v>27</v>
      </c>
    </row>
    <row r="15" spans="1:5">
      <c r="A15" s="4" t="s">
        <v>569</v>
      </c>
    </row>
    <row r="16" spans="1:5">
      <c r="A16" s="3" t="s">
        <v>564</v>
      </c>
    </row>
    <row r="17" spans="1:5">
      <c r="A17" s="4" t="s">
        <v>525</v>
      </c>
      <c r="B17" s="7" t="n">
        <v>35</v>
      </c>
      <c r="C17" s="7" t="n">
        <v>35</v>
      </c>
    </row>
    <row r="18" spans="1:5">
      <c r="A18" s="4" t="s">
        <v>570</v>
      </c>
      <c r="B18" s="4" t="s">
        <v>571</v>
      </c>
      <c r="C18" s="4" t="s">
        <v>571</v>
      </c>
    </row>
    <row r="19" spans="1:5">
      <c r="A19" s="4" t="s">
        <v>572</v>
      </c>
    </row>
    <row r="20" spans="1:5">
      <c r="A20" s="3" t="s">
        <v>564</v>
      </c>
    </row>
    <row r="21" spans="1:5">
      <c r="A21" s="4" t="s">
        <v>565</v>
      </c>
      <c r="B21" s="7" t="n">
        <v>94</v>
      </c>
      <c r="C21" s="7" t="n">
        <v>112</v>
      </c>
    </row>
    <row r="22" spans="1:5">
      <c r="A22" s="4" t="s">
        <v>573</v>
      </c>
    </row>
    <row r="23" spans="1:5">
      <c r="A23" s="3" t="s">
        <v>564</v>
      </c>
    </row>
    <row r="24" spans="1:5">
      <c r="A24" s="4" t="s">
        <v>565</v>
      </c>
      <c r="C24" s="5" t="n">
        <v>64</v>
      </c>
      <c r="D24" s="5" t="n">
        <v>17</v>
      </c>
      <c r="E24" s="5" t="n">
        <v>33</v>
      </c>
    </row>
    <row r="25" spans="1:5">
      <c r="A25" s="4" t="s">
        <v>574</v>
      </c>
    </row>
    <row r="26" spans="1:5">
      <c r="A26" s="3" t="s">
        <v>564</v>
      </c>
    </row>
    <row r="27" spans="1:5">
      <c r="A27" s="4" t="s">
        <v>525</v>
      </c>
      <c r="B27" s="5" t="n">
        <v>14</v>
      </c>
      <c r="C27" s="5" t="n">
        <v>14</v>
      </c>
      <c r="D27" s="5" t="n">
        <v>47</v>
      </c>
    </row>
    <row r="28" spans="1:5">
      <c r="A28" s="4" t="s">
        <v>575</v>
      </c>
      <c r="B28" s="7" t="n">
        <v>572</v>
      </c>
      <c r="C28" s="5" t="n">
        <v>572</v>
      </c>
    </row>
    <row r="29" spans="1:5">
      <c r="A29" s="4" t="s">
        <v>565</v>
      </c>
      <c r="C29" s="7" t="n">
        <v>117</v>
      </c>
      <c r="D29" s="5" t="n">
        <v>33</v>
      </c>
      <c r="E29" s="5" t="n">
        <v>90</v>
      </c>
    </row>
    <row r="30" spans="1:5">
      <c r="A30" s="4" t="s">
        <v>570</v>
      </c>
      <c r="B30" s="4" t="s">
        <v>576</v>
      </c>
      <c r="C30" s="4" t="s">
        <v>576</v>
      </c>
    </row>
    <row r="31" spans="1:5">
      <c r="A31" s="4" t="s">
        <v>577</v>
      </c>
    </row>
    <row r="32" spans="1:5">
      <c r="A32" s="3" t="s">
        <v>564</v>
      </c>
    </row>
    <row r="33" spans="1:5">
      <c r="A33" s="4" t="s">
        <v>565</v>
      </c>
      <c r="D33" s="5" t="n">
        <v>57</v>
      </c>
    </row>
    <row r="34" spans="1:5">
      <c r="A34" s="4" t="s">
        <v>578</v>
      </c>
    </row>
    <row r="35" spans="1:5">
      <c r="A35" s="3" t="s">
        <v>564</v>
      </c>
    </row>
    <row r="36" spans="1:5">
      <c r="A36" s="4" t="s">
        <v>565</v>
      </c>
      <c r="E36" s="5" t="n">
        <v>60</v>
      </c>
    </row>
    <row r="37" spans="1:5">
      <c r="A37" s="4" t="s">
        <v>579</v>
      </c>
    </row>
    <row r="38" spans="1:5">
      <c r="A38" s="3" t="s">
        <v>564</v>
      </c>
    </row>
    <row r="39" spans="1:5">
      <c r="A39" s="4" t="s">
        <v>565</v>
      </c>
      <c r="D39" s="7" t="n">
        <v>21</v>
      </c>
    </row>
    <row r="40" spans="1:5">
      <c r="A40" s="4" t="s">
        <v>580</v>
      </c>
    </row>
    <row r="41" spans="1:5">
      <c r="A41" s="3" t="s">
        <v>564</v>
      </c>
    </row>
    <row r="42" spans="1:5">
      <c r="A42" s="4" t="s">
        <v>565</v>
      </c>
      <c r="E42" s="5" t="n">
        <v>-72</v>
      </c>
    </row>
    <row r="43" spans="1:5">
      <c r="A43" s="4" t="s">
        <v>581</v>
      </c>
    </row>
    <row r="44" spans="1:5">
      <c r="A44" s="3" t="s">
        <v>564</v>
      </c>
    </row>
    <row r="45" spans="1:5">
      <c r="A45" s="4" t="s">
        <v>565</v>
      </c>
      <c r="E45" s="5" t="n">
        <v>62</v>
      </c>
    </row>
    <row r="46" spans="1:5">
      <c r="A46" s="4" t="s">
        <v>582</v>
      </c>
    </row>
    <row r="47" spans="1:5">
      <c r="A47" s="3" t="s">
        <v>564</v>
      </c>
    </row>
    <row r="48" spans="1:5">
      <c r="A48" s="4" t="s">
        <v>565</v>
      </c>
      <c r="C48" s="7" t="n">
        <v>15</v>
      </c>
    </row>
    <row r="49" spans="1:5">
      <c r="A49" s="4" t="s">
        <v>583</v>
      </c>
    </row>
    <row r="50" spans="1:5">
      <c r="A50" s="3" t="s">
        <v>564</v>
      </c>
    </row>
    <row r="51" spans="1:5">
      <c r="A51" s="4" t="s">
        <v>584</v>
      </c>
      <c r="B51" s="7" t="n">
        <v>33</v>
      </c>
      <c r="C51" s="7" t="n">
        <v>33</v>
      </c>
    </row>
    <row r="52" spans="1:5">
      <c r="A52" s="4" t="s">
        <v>585</v>
      </c>
    </row>
    <row r="53" spans="1:5">
      <c r="A53" s="3" t="s">
        <v>564</v>
      </c>
    </row>
    <row r="54" spans="1:5">
      <c r="A54" s="4" t="s">
        <v>565</v>
      </c>
      <c r="E54" s="7" t="n">
        <v>3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4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 customWidth="1" max="6" min="6" width="31"/>
    <col customWidth="1" max="7" min="7" width="31"/>
    <col customWidth="1" max="8" min="8" width="21"/>
  </cols>
  <sheetData>
    <row r="1" spans="1:8">
      <c r="A1" s="1" t="s">
        <v>586</v>
      </c>
      <c r="B1" s="2" t="s">
        <v>587</v>
      </c>
      <c r="C1" s="2" t="s">
        <v>588</v>
      </c>
      <c r="D1" s="2" t="s">
        <v>589</v>
      </c>
      <c r="E1" s="2" t="s">
        <v>150</v>
      </c>
      <c r="F1" s="2" t="s">
        <v>590</v>
      </c>
      <c r="G1" s="2" t="s">
        <v>591</v>
      </c>
      <c r="H1" s="2" t="s">
        <v>152</v>
      </c>
    </row>
    <row r="2" spans="1:8">
      <c r="A2" s="3" t="s">
        <v>352</v>
      </c>
    </row>
    <row r="3" spans="1:8">
      <c r="A3" s="4" t="s">
        <v>592</v>
      </c>
      <c r="F3" s="7" t="n">
        <v>911</v>
      </c>
      <c r="G3" s="7" t="n">
        <v>0</v>
      </c>
      <c r="H3" s="7" t="n">
        <v>0</v>
      </c>
    </row>
    <row r="4" spans="1:8">
      <c r="A4" s="4" t="s">
        <v>593</v>
      </c>
      <c r="F4" s="5" t="n">
        <v>143</v>
      </c>
      <c r="G4" s="5" t="n">
        <v>155</v>
      </c>
      <c r="H4" s="7" t="n">
        <v>239</v>
      </c>
    </row>
    <row r="5" spans="1:8">
      <c r="A5" s="4" t="s">
        <v>86</v>
      </c>
      <c r="E5" s="7" t="n">
        <v>959</v>
      </c>
      <c r="F5" s="7" t="n">
        <v>959</v>
      </c>
      <c r="G5" s="5" t="n">
        <v>324</v>
      </c>
    </row>
    <row r="6" spans="1:8">
      <c r="A6" s="4" t="s">
        <v>491</v>
      </c>
      <c r="F6" s="4" t="s">
        <v>490</v>
      </c>
    </row>
    <row r="7" spans="1:8">
      <c r="A7" s="4" t="s">
        <v>594</v>
      </c>
      <c r="E7" s="5" t="n">
        <v>24</v>
      </c>
    </row>
    <row r="8" spans="1:8">
      <c r="A8" s="4" t="s">
        <v>595</v>
      </c>
      <c r="C8" s="4" t="s">
        <v>596</v>
      </c>
    </row>
    <row r="9" spans="1:8">
      <c r="A9" s="4" t="s">
        <v>597</v>
      </c>
      <c r="F9" s="7" t="n">
        <v>5129</v>
      </c>
      <c r="G9" s="5" t="n">
        <v>6599</v>
      </c>
    </row>
    <row r="10" spans="1:8">
      <c r="A10" s="4" t="s">
        <v>598</v>
      </c>
      <c r="F10" s="7" t="n">
        <v>-23</v>
      </c>
      <c r="G10" s="7" t="n">
        <v>248</v>
      </c>
    </row>
    <row r="11" spans="1:8">
      <c r="A11" s="4" t="s">
        <v>599</v>
      </c>
      <c r="F11" s="8" t="n">
        <v>-0.16</v>
      </c>
      <c r="G11" s="8" t="n">
        <v>1.72</v>
      </c>
    </row>
    <row r="12" spans="1:8">
      <c r="A12" s="4" t="s">
        <v>355</v>
      </c>
    </row>
    <row r="13" spans="1:8">
      <c r="A13" s="3" t="s">
        <v>352</v>
      </c>
    </row>
    <row r="14" spans="1:8">
      <c r="A14" s="4" t="s">
        <v>600</v>
      </c>
      <c r="B14" s="4" t="s">
        <v>601</v>
      </c>
    </row>
    <row r="15" spans="1:8">
      <c r="A15" s="4" t="s">
        <v>602</v>
      </c>
      <c r="B15" s="4" t="s">
        <v>603</v>
      </c>
    </row>
    <row r="16" spans="1:8">
      <c r="A16" s="4" t="s">
        <v>604</v>
      </c>
      <c r="B16" s="7" t="n">
        <v>300</v>
      </c>
    </row>
    <row r="17" spans="1:8">
      <c r="A17" s="4" t="s">
        <v>605</v>
      </c>
      <c r="B17" s="5" t="n">
        <v>20</v>
      </c>
    </row>
    <row r="18" spans="1:8">
      <c r="A18" s="4" t="s">
        <v>592</v>
      </c>
      <c r="B18" s="7" t="n">
        <v>280</v>
      </c>
    </row>
    <row r="19" spans="1:8">
      <c r="A19" s="4" t="s">
        <v>606</v>
      </c>
      <c r="B19" s="4" t="s">
        <v>607</v>
      </c>
    </row>
    <row r="20" spans="1:8">
      <c r="A20" s="4" t="s">
        <v>608</v>
      </c>
      <c r="E20" s="5" t="n">
        <v>117</v>
      </c>
      <c r="F20" s="7" t="n">
        <v>117</v>
      </c>
    </row>
    <row r="21" spans="1:8">
      <c r="A21" s="4" t="s">
        <v>593</v>
      </c>
      <c r="F21" s="5" t="n">
        <v>7</v>
      </c>
    </row>
    <row r="22" spans="1:8">
      <c r="A22" s="4" t="s">
        <v>609</v>
      </c>
      <c r="B22" s="7" t="n">
        <v>280</v>
      </c>
    </row>
    <row r="23" spans="1:8">
      <c r="A23" s="4" t="s">
        <v>610</v>
      </c>
      <c r="B23" s="5" t="n">
        <v>7</v>
      </c>
    </row>
    <row r="24" spans="1:8">
      <c r="A24" s="4" t="s">
        <v>611</v>
      </c>
      <c r="B24" s="5" t="n">
        <v>5</v>
      </c>
    </row>
    <row r="25" spans="1:8">
      <c r="A25" s="4" t="s">
        <v>612</v>
      </c>
      <c r="B25" s="5" t="n">
        <v>127</v>
      </c>
    </row>
    <row r="26" spans="1:8">
      <c r="A26" s="4" t="s">
        <v>613</v>
      </c>
      <c r="B26" s="5" t="n">
        <v>8</v>
      </c>
    </row>
    <row r="27" spans="1:8">
      <c r="A27" s="4" t="s">
        <v>614</v>
      </c>
      <c r="B27" s="5" t="n">
        <v>212</v>
      </c>
    </row>
    <row r="28" spans="1:8">
      <c r="A28" s="4" t="s">
        <v>615</v>
      </c>
      <c r="B28" s="5" t="n">
        <v>23</v>
      </c>
    </row>
    <row r="29" spans="1:8">
      <c r="A29" s="4" t="s">
        <v>616</v>
      </c>
      <c r="B29" s="5" t="n">
        <v>35</v>
      </c>
    </row>
    <row r="30" spans="1:8">
      <c r="A30" s="4" t="s">
        <v>617</v>
      </c>
      <c r="B30" s="5" t="n">
        <v>63</v>
      </c>
    </row>
    <row r="31" spans="1:8">
      <c r="A31" s="4" t="s">
        <v>618</v>
      </c>
      <c r="B31" s="7" t="n">
        <v>131</v>
      </c>
    </row>
    <row r="32" spans="1:8">
      <c r="A32" s="4" t="s">
        <v>491</v>
      </c>
      <c r="B32" s="4" t="s">
        <v>619</v>
      </c>
    </row>
    <row r="33" spans="1:8">
      <c r="A33" s="4" t="s">
        <v>620</v>
      </c>
      <c r="F33" s="5" t="n">
        <v>146</v>
      </c>
    </row>
    <row r="34" spans="1:8">
      <c r="A34" s="4" t="s">
        <v>594</v>
      </c>
      <c r="F34" s="5" t="n">
        <v>12</v>
      </c>
    </row>
    <row r="35" spans="1:8">
      <c r="A35" s="4" t="s">
        <v>358</v>
      </c>
    </row>
    <row r="36" spans="1:8">
      <c r="A36" s="3" t="s">
        <v>352</v>
      </c>
    </row>
    <row r="37" spans="1:8">
      <c r="A37" s="4" t="s">
        <v>600</v>
      </c>
      <c r="C37" s="4" t="s">
        <v>601</v>
      </c>
    </row>
    <row r="38" spans="1:8">
      <c r="A38" s="4" t="s">
        <v>602</v>
      </c>
      <c r="C38" s="4" t="s">
        <v>621</v>
      </c>
    </row>
    <row r="39" spans="1:8">
      <c r="A39" s="4" t="s">
        <v>604</v>
      </c>
      <c r="C39" s="7" t="n">
        <v>600</v>
      </c>
    </row>
    <row r="40" spans="1:8">
      <c r="A40" s="4" t="s">
        <v>622</v>
      </c>
      <c r="C40" s="5" t="n">
        <v>23</v>
      </c>
    </row>
    <row r="41" spans="1:8">
      <c r="A41" s="4" t="s">
        <v>592</v>
      </c>
      <c r="C41" s="5" t="n">
        <v>623</v>
      </c>
    </row>
    <row r="42" spans="1:8">
      <c r="A42" s="4" t="s">
        <v>623</v>
      </c>
      <c r="C42" s="7" t="n">
        <v>400</v>
      </c>
    </row>
    <row r="43" spans="1:8">
      <c r="A43" s="4" t="s">
        <v>606</v>
      </c>
      <c r="C43" s="4" t="s">
        <v>624</v>
      </c>
    </row>
    <row r="44" spans="1:8">
      <c r="A44" s="4" t="s">
        <v>608</v>
      </c>
      <c r="E44" s="5" t="n">
        <v>107</v>
      </c>
      <c r="F44" s="5" t="n">
        <v>107</v>
      </c>
    </row>
    <row r="45" spans="1:8">
      <c r="A45" s="4" t="s">
        <v>593</v>
      </c>
      <c r="F45" s="5" t="n">
        <v>3</v>
      </c>
    </row>
    <row r="46" spans="1:8">
      <c r="A46" s="4" t="s">
        <v>609</v>
      </c>
      <c r="C46" s="7" t="n">
        <v>623</v>
      </c>
    </row>
    <row r="47" spans="1:8">
      <c r="A47" s="4" t="s">
        <v>625</v>
      </c>
      <c r="C47" s="5" t="n">
        <v>10</v>
      </c>
    </row>
    <row r="48" spans="1:8">
      <c r="A48" s="4" t="s">
        <v>610</v>
      </c>
      <c r="C48" s="5" t="n">
        <v>10</v>
      </c>
    </row>
    <row r="49" spans="1:8">
      <c r="A49" s="4" t="s">
        <v>611</v>
      </c>
      <c r="C49" s="5" t="n">
        <v>4</v>
      </c>
    </row>
    <row r="50" spans="1:8">
      <c r="A50" s="4" t="s">
        <v>612</v>
      </c>
      <c r="C50" s="5" t="n">
        <v>159</v>
      </c>
    </row>
    <row r="51" spans="1:8">
      <c r="A51" s="4" t="s">
        <v>614</v>
      </c>
      <c r="C51" s="5" t="n">
        <v>310</v>
      </c>
    </row>
    <row r="52" spans="1:8">
      <c r="A52" s="4" t="s">
        <v>615</v>
      </c>
      <c r="C52" s="5" t="n">
        <v>59</v>
      </c>
    </row>
    <row r="53" spans="1:8">
      <c r="A53" s="4" t="s">
        <v>616</v>
      </c>
      <c r="C53" s="5" t="n">
        <v>47</v>
      </c>
    </row>
    <row r="54" spans="1:8">
      <c r="A54" s="4" t="s">
        <v>617</v>
      </c>
      <c r="C54" s="5" t="n">
        <v>106</v>
      </c>
    </row>
    <row r="55" spans="1:8">
      <c r="A55" s="4" t="s">
        <v>626</v>
      </c>
      <c r="C55" s="5" t="n">
        <v>12</v>
      </c>
    </row>
    <row r="56" spans="1:8">
      <c r="A56" s="4" t="s">
        <v>627</v>
      </c>
      <c r="C56" s="5" t="n">
        <v>52</v>
      </c>
    </row>
    <row r="57" spans="1:8">
      <c r="A57" s="4" t="s">
        <v>618</v>
      </c>
      <c r="C57" s="7" t="n">
        <v>170</v>
      </c>
    </row>
    <row r="58" spans="1:8">
      <c r="A58" s="4" t="s">
        <v>491</v>
      </c>
      <c r="C58" s="4" t="s">
        <v>619</v>
      </c>
    </row>
    <row r="59" spans="1:8">
      <c r="A59" s="4" t="s">
        <v>620</v>
      </c>
      <c r="F59" s="5" t="n">
        <v>341</v>
      </c>
    </row>
    <row r="60" spans="1:8">
      <c r="A60" s="4" t="s">
        <v>594</v>
      </c>
      <c r="F60" s="5" t="n">
        <v>26</v>
      </c>
    </row>
    <row r="61" spans="1:8">
      <c r="A61" s="4" t="s">
        <v>360</v>
      </c>
    </row>
    <row r="62" spans="1:8">
      <c r="A62" s="3" t="s">
        <v>352</v>
      </c>
    </row>
    <row r="63" spans="1:8">
      <c r="A63" s="4" t="s">
        <v>628</v>
      </c>
      <c r="D63" s="5" t="n">
        <v>3</v>
      </c>
    </row>
    <row r="64" spans="1:8">
      <c r="A64" s="4" t="s">
        <v>600</v>
      </c>
      <c r="D64" s="4" t="s">
        <v>601</v>
      </c>
    </row>
    <row r="65" spans="1:8">
      <c r="A65" s="4" t="s">
        <v>602</v>
      </c>
      <c r="D65" s="4" t="s">
        <v>629</v>
      </c>
    </row>
    <row r="66" spans="1:8">
      <c r="A66" s="4" t="s">
        <v>604</v>
      </c>
      <c r="D66" s="7" t="n">
        <v>25</v>
      </c>
    </row>
    <row r="67" spans="1:8">
      <c r="A67" s="4" t="s">
        <v>592</v>
      </c>
      <c r="D67" s="5" t="n">
        <v>23</v>
      </c>
    </row>
    <row r="68" spans="1:8">
      <c r="A68" s="4" t="s">
        <v>630</v>
      </c>
      <c r="D68" s="5" t="n">
        <v>2</v>
      </c>
    </row>
    <row r="69" spans="1:8">
      <c r="A69" s="4" t="s">
        <v>631</v>
      </c>
      <c r="D69" s="7" t="n">
        <v>5</v>
      </c>
    </row>
    <row r="70" spans="1:8">
      <c r="A70" s="4" t="s">
        <v>606</v>
      </c>
      <c r="D70" s="4" t="s">
        <v>632</v>
      </c>
    </row>
    <row r="71" spans="1:8">
      <c r="A71" s="4" t="s">
        <v>608</v>
      </c>
      <c r="E71" s="7" t="n">
        <v>0</v>
      </c>
      <c r="F71" s="5" t="n">
        <v>0</v>
      </c>
    </row>
    <row r="72" spans="1:8">
      <c r="A72" s="4" t="s">
        <v>593</v>
      </c>
      <c r="F72" s="5" t="n">
        <v>1</v>
      </c>
    </row>
    <row r="73" spans="1:8">
      <c r="A73" s="4" t="s">
        <v>609</v>
      </c>
      <c r="D73" s="7" t="n">
        <v>25</v>
      </c>
    </row>
    <row r="74" spans="1:8">
      <c r="A74" s="4" t="s">
        <v>625</v>
      </c>
      <c r="D74" s="5" t="n">
        <v>2</v>
      </c>
    </row>
    <row r="75" spans="1:8">
      <c r="A75" s="4" t="s">
        <v>611</v>
      </c>
      <c r="D75" s="5" t="n">
        <v>5</v>
      </c>
    </row>
    <row r="76" spans="1:8">
      <c r="A76" s="4" t="s">
        <v>612</v>
      </c>
      <c r="D76" s="5" t="n">
        <v>20</v>
      </c>
    </row>
    <row r="77" spans="1:8">
      <c r="A77" s="4" t="s">
        <v>633</v>
      </c>
      <c r="D77" s="5" t="n">
        <v>1</v>
      </c>
    </row>
    <row r="78" spans="1:8">
      <c r="A78" s="4" t="s">
        <v>614</v>
      </c>
      <c r="D78" s="5" t="n">
        <v>40</v>
      </c>
    </row>
    <row r="79" spans="1:8">
      <c r="A79" s="4" t="s">
        <v>615</v>
      </c>
      <c r="D79" s="5" t="n">
        <v>2</v>
      </c>
    </row>
    <row r="80" spans="1:8">
      <c r="A80" s="4" t="s">
        <v>616</v>
      </c>
      <c r="D80" s="5" t="n">
        <v>7</v>
      </c>
    </row>
    <row r="81" spans="1:8">
      <c r="A81" s="4" t="s">
        <v>617</v>
      </c>
      <c r="D81" s="5" t="n">
        <v>24</v>
      </c>
    </row>
    <row r="82" spans="1:8">
      <c r="A82" s="4" t="s">
        <v>626</v>
      </c>
      <c r="D82" s="5" t="n">
        <v>5</v>
      </c>
    </row>
    <row r="83" spans="1:8">
      <c r="A83" s="4" t="s">
        <v>627</v>
      </c>
      <c r="D83" s="5" t="n">
        <v>10</v>
      </c>
    </row>
    <row r="84" spans="1:8">
      <c r="A84" s="4" t="s">
        <v>618</v>
      </c>
      <c r="D84" s="7" t="n">
        <v>39</v>
      </c>
    </row>
    <row r="85" spans="1:8">
      <c r="A85" s="4" t="s">
        <v>491</v>
      </c>
      <c r="D85" s="4" t="s">
        <v>619</v>
      </c>
    </row>
    <row r="86" spans="1:8">
      <c r="A86" s="4" t="s">
        <v>620</v>
      </c>
      <c r="F86" s="5" t="n">
        <v>28</v>
      </c>
    </row>
    <row r="87" spans="1:8">
      <c r="A87" s="4" t="s">
        <v>594</v>
      </c>
      <c r="F87" s="7" t="n">
        <v>1</v>
      </c>
    </row>
    <row r="88" spans="1:8">
      <c r="A88" s="4" t="s">
        <v>634</v>
      </c>
    </row>
    <row r="89" spans="1:8">
      <c r="A89" s="3" t="s">
        <v>352</v>
      </c>
    </row>
    <row r="90" spans="1:8">
      <c r="A90" s="4" t="s">
        <v>635</v>
      </c>
      <c r="D90" s="7" t="n">
        <v>10</v>
      </c>
    </row>
    <row r="91" spans="1:8">
      <c r="A91" s="4" t="s">
        <v>636</v>
      </c>
    </row>
    <row r="92" spans="1:8">
      <c r="A92" s="3" t="s">
        <v>352</v>
      </c>
    </row>
    <row r="93" spans="1:8">
      <c r="A93" s="4" t="s">
        <v>637</v>
      </c>
      <c r="B93" s="7" t="n">
        <v>62</v>
      </c>
    </row>
    <row r="94" spans="1:8">
      <c r="A94" s="4" t="s">
        <v>638</v>
      </c>
    </row>
    <row r="95" spans="1:8">
      <c r="A95" s="3" t="s">
        <v>352</v>
      </c>
    </row>
    <row r="96" spans="1:8">
      <c r="A96" s="4" t="s">
        <v>637</v>
      </c>
      <c r="C96" s="7" t="n">
        <v>82</v>
      </c>
    </row>
    <row r="97" spans="1:8">
      <c r="A97" s="4" t="s">
        <v>639</v>
      </c>
    </row>
    <row r="98" spans="1:8">
      <c r="A98" s="3" t="s">
        <v>352</v>
      </c>
    </row>
    <row r="99" spans="1:8">
      <c r="A99" s="4" t="s">
        <v>635</v>
      </c>
      <c r="D99" s="5" t="n">
        <v>7</v>
      </c>
    </row>
    <row r="100" spans="1:8">
      <c r="A100" s="4" t="s">
        <v>640</v>
      </c>
    </row>
    <row r="101" spans="1:8">
      <c r="A101" s="3" t="s">
        <v>352</v>
      </c>
    </row>
    <row r="102" spans="1:8">
      <c r="A102" s="4" t="s">
        <v>641</v>
      </c>
      <c r="B102" s="5" t="n">
        <v>7</v>
      </c>
    </row>
    <row r="103" spans="1:8">
      <c r="A103" s="4" t="s">
        <v>642</v>
      </c>
    </row>
    <row r="104" spans="1:8">
      <c r="A104" s="3" t="s">
        <v>352</v>
      </c>
    </row>
    <row r="105" spans="1:8">
      <c r="A105" s="4" t="s">
        <v>641</v>
      </c>
      <c r="C105" s="5" t="n">
        <v>11</v>
      </c>
    </row>
    <row r="106" spans="1:8">
      <c r="A106" s="4" t="s">
        <v>643</v>
      </c>
    </row>
    <row r="107" spans="1:8">
      <c r="A107" s="3" t="s">
        <v>352</v>
      </c>
    </row>
    <row r="108" spans="1:8">
      <c r="A108" s="4" t="s">
        <v>641</v>
      </c>
      <c r="B108" s="5" t="n">
        <v>1</v>
      </c>
    </row>
    <row r="109" spans="1:8">
      <c r="A109" s="4" t="s">
        <v>644</v>
      </c>
    </row>
    <row r="110" spans="1:8">
      <c r="A110" s="3" t="s">
        <v>352</v>
      </c>
    </row>
    <row r="111" spans="1:8">
      <c r="A111" s="4" t="s">
        <v>86</v>
      </c>
      <c r="D111" s="5" t="n">
        <v>24</v>
      </c>
    </row>
    <row r="112" spans="1:8">
      <c r="A112" s="4" t="s">
        <v>645</v>
      </c>
    </row>
    <row r="113" spans="1:8">
      <c r="A113" s="3" t="s">
        <v>352</v>
      </c>
    </row>
    <row r="114" spans="1:8">
      <c r="A114" s="4" t="s">
        <v>86</v>
      </c>
      <c r="C114" s="5" t="n">
        <v>483</v>
      </c>
    </row>
    <row r="115" spans="1:8">
      <c r="A115" s="4" t="s">
        <v>646</v>
      </c>
    </row>
    <row r="116" spans="1:8">
      <c r="A116" s="3" t="s">
        <v>352</v>
      </c>
    </row>
    <row r="117" spans="1:8">
      <c r="A117" s="4" t="s">
        <v>647</v>
      </c>
      <c r="B117" s="5" t="n">
        <v>29</v>
      </c>
    </row>
    <row r="118" spans="1:8">
      <c r="A118" s="4" t="s">
        <v>648</v>
      </c>
    </row>
    <row r="119" spans="1:8">
      <c r="A119" s="3" t="s">
        <v>352</v>
      </c>
    </row>
    <row r="120" spans="1:8">
      <c r="A120" s="4" t="s">
        <v>647</v>
      </c>
      <c r="C120" s="5" t="n">
        <v>47</v>
      </c>
    </row>
    <row r="121" spans="1:8">
      <c r="A121" s="4" t="s">
        <v>649</v>
      </c>
    </row>
    <row r="122" spans="1:8">
      <c r="A122" s="3" t="s">
        <v>352</v>
      </c>
    </row>
    <row r="123" spans="1:8">
      <c r="A123" s="4" t="s">
        <v>647</v>
      </c>
      <c r="D123" s="5" t="n">
        <v>5</v>
      </c>
    </row>
    <row r="124" spans="1:8">
      <c r="A124" s="4" t="s">
        <v>650</v>
      </c>
    </row>
    <row r="125" spans="1:8">
      <c r="A125" s="3" t="s">
        <v>352</v>
      </c>
    </row>
    <row r="126" spans="1:8">
      <c r="A126" s="4" t="s">
        <v>647</v>
      </c>
      <c r="B126" s="5" t="n">
        <v>93</v>
      </c>
    </row>
    <row r="127" spans="1:8">
      <c r="A127" s="4" t="s">
        <v>651</v>
      </c>
    </row>
    <row r="128" spans="1:8">
      <c r="A128" s="3" t="s">
        <v>352</v>
      </c>
    </row>
    <row r="129" spans="1:8">
      <c r="A129" s="4" t="s">
        <v>647</v>
      </c>
      <c r="C129" s="5" t="n">
        <v>98</v>
      </c>
    </row>
    <row r="130" spans="1:8">
      <c r="A130" s="4" t="s">
        <v>652</v>
      </c>
    </row>
    <row r="131" spans="1:8">
      <c r="A131" s="3" t="s">
        <v>352</v>
      </c>
    </row>
    <row r="132" spans="1:8">
      <c r="A132" s="4" t="s">
        <v>647</v>
      </c>
      <c r="D132" s="5" t="n">
        <v>8</v>
      </c>
    </row>
    <row r="133" spans="1:8">
      <c r="A133" s="4" t="s">
        <v>653</v>
      </c>
    </row>
    <row r="134" spans="1:8">
      <c r="A134" s="3" t="s">
        <v>352</v>
      </c>
    </row>
    <row r="135" spans="1:8">
      <c r="A135" s="4" t="s">
        <v>617</v>
      </c>
      <c r="B135" s="7" t="n">
        <v>5</v>
      </c>
    </row>
    <row r="136" spans="1:8">
      <c r="A136" s="4" t="s">
        <v>654</v>
      </c>
    </row>
    <row r="137" spans="1:8">
      <c r="A137" s="3" t="s">
        <v>352</v>
      </c>
    </row>
    <row r="138" spans="1:8">
      <c r="A138" s="4" t="s">
        <v>617</v>
      </c>
      <c r="D138" s="5" t="n">
        <v>15</v>
      </c>
    </row>
    <row r="139" spans="1:8">
      <c r="A139" s="4" t="s">
        <v>655</v>
      </c>
    </row>
    <row r="140" spans="1:8">
      <c r="A140" s="3" t="s">
        <v>352</v>
      </c>
    </row>
    <row r="141" spans="1:8">
      <c r="A141" s="4" t="s">
        <v>641</v>
      </c>
      <c r="C141" s="7" t="n">
        <v>48</v>
      </c>
    </row>
    <row r="142" spans="1:8">
      <c r="A142" s="4" t="s">
        <v>656</v>
      </c>
    </row>
    <row r="143" spans="1:8">
      <c r="A143" s="3" t="s">
        <v>352</v>
      </c>
    </row>
    <row r="144" spans="1:8">
      <c r="A144" s="4" t="s">
        <v>641</v>
      </c>
      <c r="D144" s="7"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7</v>
      </c>
      <c r="B1" s="2" t="s">
        <v>559</v>
      </c>
      <c r="C1" s="2" t="s">
        <v>1</v>
      </c>
    </row>
    <row r="2" spans="1:3">
      <c r="B2" s="2" t="s">
        <v>498</v>
      </c>
      <c r="C2" s="2" t="s">
        <v>32</v>
      </c>
    </row>
    <row r="3" spans="1:3">
      <c r="A3" s="4" t="s">
        <v>658</v>
      </c>
    </row>
    <row r="4" spans="1:3">
      <c r="A4" s="3" t="s">
        <v>659</v>
      </c>
    </row>
    <row r="5" spans="1:3">
      <c r="A5" s="4" t="s">
        <v>660</v>
      </c>
      <c r="C5" s="7" t="n">
        <v>18</v>
      </c>
    </row>
    <row r="6" spans="1:3">
      <c r="A6" s="4" t="s">
        <v>661</v>
      </c>
    </row>
    <row r="7" spans="1:3">
      <c r="A7" s="3" t="s">
        <v>659</v>
      </c>
    </row>
    <row r="8" spans="1:3">
      <c r="A8" s="4" t="s">
        <v>662</v>
      </c>
      <c r="C8" s="7" t="n">
        <v>7</v>
      </c>
    </row>
    <row r="9" spans="1:3">
      <c r="A9" s="4" t="s">
        <v>663</v>
      </c>
    </row>
    <row r="10" spans="1:3">
      <c r="A10" s="3" t="s">
        <v>659</v>
      </c>
    </row>
    <row r="11" spans="1:3">
      <c r="A11" s="4" t="s">
        <v>660</v>
      </c>
      <c r="B11" s="7" t="n">
        <v>23</v>
      </c>
    </row>
    <row r="12" spans="1:3">
      <c r="A12" s="4" t="s">
        <v>664</v>
      </c>
    </row>
    <row r="13" spans="1:3">
      <c r="A13" s="3" t="s">
        <v>659</v>
      </c>
    </row>
    <row r="14" spans="1:3">
      <c r="A14" s="4" t="s">
        <v>662</v>
      </c>
      <c r="B14" s="7" t="n">
        <v>2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665</v>
      </c>
      <c r="B1" s="2" t="s">
        <v>2</v>
      </c>
      <c r="C1" s="2" t="s">
        <v>32</v>
      </c>
      <c r="D1" s="2" t="s">
        <v>33</v>
      </c>
      <c r="E1" s="2" t="s">
        <v>666</v>
      </c>
    </row>
    <row r="2" spans="1:5">
      <c r="A2" s="3" t="s">
        <v>667</v>
      </c>
    </row>
    <row r="3" spans="1:5">
      <c r="A3" s="4" t="s">
        <v>77</v>
      </c>
      <c r="B3" s="7" t="n">
        <v>536</v>
      </c>
      <c r="C3" s="7" t="n">
        <v>883</v>
      </c>
      <c r="D3" s="7" t="n">
        <v>970</v>
      </c>
      <c r="E3" s="7" t="n">
        <v>1106</v>
      </c>
    </row>
    <row r="4" spans="1:5">
      <c r="A4" s="4" t="s">
        <v>668</v>
      </c>
    </row>
    <row r="5" spans="1:5">
      <c r="A5" s="3" t="s">
        <v>667</v>
      </c>
    </row>
    <row r="6" spans="1:5">
      <c r="A6" s="4" t="s">
        <v>77</v>
      </c>
      <c r="B6" s="5" t="n">
        <v>405</v>
      </c>
      <c r="C6" s="5" t="n">
        <v>430</v>
      </c>
    </row>
    <row r="7" spans="1:5">
      <c r="A7" s="4" t="s">
        <v>669</v>
      </c>
    </row>
    <row r="8" spans="1:5">
      <c r="A8" s="3" t="s">
        <v>667</v>
      </c>
    </row>
    <row r="9" spans="1:5">
      <c r="A9" s="4" t="s">
        <v>77</v>
      </c>
      <c r="B9" s="5" t="n">
        <v>75</v>
      </c>
      <c r="C9" s="5" t="n">
        <v>400</v>
      </c>
    </row>
    <row r="10" spans="1:5">
      <c r="A10" s="4" t="s">
        <v>670</v>
      </c>
    </row>
    <row r="11" spans="1:5">
      <c r="A11" s="3" t="s">
        <v>667</v>
      </c>
    </row>
    <row r="12" spans="1:5">
      <c r="A12" s="4" t="s">
        <v>77</v>
      </c>
      <c r="B12" s="5" t="n">
        <v>56</v>
      </c>
      <c r="C12" s="5" t="n">
        <v>53</v>
      </c>
    </row>
    <row r="13" spans="1:5">
      <c r="A13" s="4" t="s">
        <v>671</v>
      </c>
    </row>
    <row r="14" spans="1:5">
      <c r="A14" s="3" t="s">
        <v>667</v>
      </c>
    </row>
    <row r="15" spans="1:5">
      <c r="A15" s="4" t="s">
        <v>77</v>
      </c>
      <c r="B15" s="5" t="n">
        <v>281</v>
      </c>
      <c r="C15" s="5" t="n">
        <v>519</v>
      </c>
    </row>
    <row r="16" spans="1:5">
      <c r="A16" s="4" t="s">
        <v>672</v>
      </c>
    </row>
    <row r="17" spans="1:5">
      <c r="A17" s="3" t="s">
        <v>667</v>
      </c>
    </row>
    <row r="18" spans="1:5">
      <c r="A18" s="4" t="s">
        <v>77</v>
      </c>
      <c r="B18" s="5" t="n">
        <v>163</v>
      </c>
      <c r="C18" s="5" t="n">
        <v>177</v>
      </c>
    </row>
    <row r="19" spans="1:5">
      <c r="A19" s="4" t="s">
        <v>673</v>
      </c>
    </row>
    <row r="20" spans="1:5">
      <c r="A20" s="3" t="s">
        <v>667</v>
      </c>
    </row>
    <row r="21" spans="1:5">
      <c r="A21" s="4" t="s">
        <v>77</v>
      </c>
      <c r="B21" s="5" t="n">
        <v>68</v>
      </c>
      <c r="C21" s="5" t="n">
        <v>293</v>
      </c>
    </row>
    <row r="22" spans="1:5">
      <c r="A22" s="4" t="s">
        <v>674</v>
      </c>
    </row>
    <row r="23" spans="1:5">
      <c r="A23" s="3" t="s">
        <v>667</v>
      </c>
    </row>
    <row r="24" spans="1:5">
      <c r="A24" s="4" t="s">
        <v>77</v>
      </c>
      <c r="B24" s="5" t="n">
        <v>50</v>
      </c>
      <c r="C24" s="5" t="n">
        <v>49</v>
      </c>
    </row>
    <row r="25" spans="1:5">
      <c r="A25" s="4" t="s">
        <v>675</v>
      </c>
    </row>
    <row r="26" spans="1:5">
      <c r="A26" s="3" t="s">
        <v>667</v>
      </c>
    </row>
    <row r="27" spans="1:5">
      <c r="A27" s="4" t="s">
        <v>77</v>
      </c>
      <c r="B27" s="5" t="n">
        <v>255</v>
      </c>
      <c r="C27" s="5" t="n">
        <v>364</v>
      </c>
    </row>
    <row r="28" spans="1:5">
      <c r="A28" s="4" t="s">
        <v>676</v>
      </c>
    </row>
    <row r="29" spans="1:5">
      <c r="A29" s="3" t="s">
        <v>667</v>
      </c>
    </row>
    <row r="30" spans="1:5">
      <c r="A30" s="4" t="s">
        <v>77</v>
      </c>
      <c r="B30" s="5" t="n">
        <v>242</v>
      </c>
      <c r="C30" s="5" t="n">
        <v>253</v>
      </c>
    </row>
    <row r="31" spans="1:5">
      <c r="A31" s="4" t="s">
        <v>677</v>
      </c>
    </row>
    <row r="32" spans="1:5">
      <c r="A32" s="3" t="s">
        <v>667</v>
      </c>
    </row>
    <row r="33" spans="1:5">
      <c r="A33" s="4" t="s">
        <v>77</v>
      </c>
      <c r="B33" s="5" t="n">
        <v>7</v>
      </c>
      <c r="C33" s="5" t="n">
        <v>107</v>
      </c>
    </row>
    <row r="34" spans="1:5">
      <c r="A34" s="4" t="s">
        <v>678</v>
      </c>
    </row>
    <row r="35" spans="1:5">
      <c r="A35" s="3" t="s">
        <v>667</v>
      </c>
    </row>
    <row r="36" spans="1:5">
      <c r="A36" s="4" t="s">
        <v>77</v>
      </c>
      <c r="B36" s="7" t="n">
        <v>6</v>
      </c>
      <c r="C36" s="7" t="n">
        <v>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2</v>
      </c>
    </row>
    <row r="2" spans="1:3">
      <c r="A2" s="3" t="s">
        <v>680</v>
      </c>
    </row>
    <row r="3" spans="1:3">
      <c r="A3" s="4" t="s">
        <v>681</v>
      </c>
      <c r="B3" s="7" t="n">
        <v>592</v>
      </c>
      <c r="C3" s="7" t="n">
        <v>628</v>
      </c>
    </row>
    <row r="4" spans="1:3">
      <c r="A4" s="4" t="s">
        <v>682</v>
      </c>
    </row>
    <row r="5" spans="1:3">
      <c r="A5" s="3" t="s">
        <v>680</v>
      </c>
    </row>
    <row r="6" spans="1:3">
      <c r="A6" s="4" t="s">
        <v>681</v>
      </c>
      <c r="B6" s="5" t="n">
        <v>64</v>
      </c>
      <c r="C6" s="5" t="n">
        <v>62</v>
      </c>
    </row>
    <row r="7" spans="1:3">
      <c r="A7" s="4" t="s">
        <v>683</v>
      </c>
    </row>
    <row r="8" spans="1:3">
      <c r="A8" s="3" t="s">
        <v>680</v>
      </c>
    </row>
    <row r="9" spans="1:3">
      <c r="A9" s="4" t="s">
        <v>681</v>
      </c>
      <c r="B9" s="5" t="n">
        <v>528</v>
      </c>
      <c r="C9" s="5" t="n">
        <v>566</v>
      </c>
    </row>
    <row r="10" spans="1:3">
      <c r="A10" s="4" t="s">
        <v>684</v>
      </c>
    </row>
    <row r="11" spans="1:3">
      <c r="A11" s="3" t="s">
        <v>680</v>
      </c>
    </row>
    <row r="12" spans="1:3">
      <c r="A12" s="4" t="s">
        <v>681</v>
      </c>
      <c r="B12" s="5" t="n">
        <v>52</v>
      </c>
    </row>
    <row r="13" spans="1:3">
      <c r="A13" s="4" t="s">
        <v>685</v>
      </c>
    </row>
    <row r="14" spans="1:3">
      <c r="A14" s="3" t="s">
        <v>680</v>
      </c>
    </row>
    <row r="15" spans="1:3">
      <c r="A15" s="4" t="s">
        <v>681</v>
      </c>
      <c r="B15" s="5" t="n">
        <v>0</v>
      </c>
    </row>
    <row r="16" spans="1:3">
      <c r="A16" s="4" t="s">
        <v>686</v>
      </c>
    </row>
    <row r="17" spans="1:3">
      <c r="A17" s="3" t="s">
        <v>680</v>
      </c>
    </row>
    <row r="18" spans="1:3">
      <c r="A18" s="4" t="s">
        <v>681</v>
      </c>
      <c r="B18" s="5" t="n">
        <v>52</v>
      </c>
    </row>
    <row r="19" spans="1:3">
      <c r="A19" s="4" t="s">
        <v>687</v>
      </c>
    </row>
    <row r="20" spans="1:3">
      <c r="A20" s="3" t="s">
        <v>680</v>
      </c>
    </row>
    <row r="21" spans="1:3">
      <c r="A21" s="4" t="s">
        <v>681</v>
      </c>
      <c r="B21" s="5" t="n">
        <v>329</v>
      </c>
    </row>
    <row r="22" spans="1:3">
      <c r="A22" s="4" t="s">
        <v>688</v>
      </c>
    </row>
    <row r="23" spans="1:3">
      <c r="A23" s="3" t="s">
        <v>680</v>
      </c>
    </row>
    <row r="24" spans="1:3">
      <c r="A24" s="4" t="s">
        <v>681</v>
      </c>
      <c r="B24" s="5" t="n">
        <v>53</v>
      </c>
    </row>
    <row r="25" spans="1:3">
      <c r="A25" s="4" t="s">
        <v>689</v>
      </c>
    </row>
    <row r="26" spans="1:3">
      <c r="A26" s="3" t="s">
        <v>680</v>
      </c>
    </row>
    <row r="27" spans="1:3">
      <c r="A27" s="4" t="s">
        <v>681</v>
      </c>
      <c r="B27" s="5" t="n">
        <v>276</v>
      </c>
    </row>
    <row r="28" spans="1:3">
      <c r="A28" s="4" t="s">
        <v>690</v>
      </c>
    </row>
    <row r="29" spans="1:3">
      <c r="A29" s="3" t="s">
        <v>680</v>
      </c>
    </row>
    <row r="30" spans="1:3">
      <c r="A30" s="4" t="s">
        <v>681</v>
      </c>
      <c r="B30" s="5" t="n">
        <v>196</v>
      </c>
    </row>
    <row r="31" spans="1:3">
      <c r="A31" s="4" t="s">
        <v>691</v>
      </c>
    </row>
    <row r="32" spans="1:3">
      <c r="A32" s="3" t="s">
        <v>680</v>
      </c>
    </row>
    <row r="33" spans="1:3">
      <c r="A33" s="4" t="s">
        <v>681</v>
      </c>
      <c r="B33" s="5" t="n">
        <v>6</v>
      </c>
    </row>
    <row r="34" spans="1:3">
      <c r="A34" s="4" t="s">
        <v>692</v>
      </c>
    </row>
    <row r="35" spans="1:3">
      <c r="A35" s="3" t="s">
        <v>680</v>
      </c>
    </row>
    <row r="36" spans="1:3">
      <c r="A36" s="4" t="s">
        <v>681</v>
      </c>
      <c r="B36" s="5" t="n">
        <v>190</v>
      </c>
    </row>
    <row r="37" spans="1:3">
      <c r="A37" s="4" t="s">
        <v>693</v>
      </c>
    </row>
    <row r="38" spans="1:3">
      <c r="A38" s="3" t="s">
        <v>680</v>
      </c>
    </row>
    <row r="39" spans="1:3">
      <c r="A39" s="4" t="s">
        <v>681</v>
      </c>
      <c r="B39" s="5" t="n">
        <v>3</v>
      </c>
    </row>
    <row r="40" spans="1:3">
      <c r="A40" s="4" t="s">
        <v>694</v>
      </c>
    </row>
    <row r="41" spans="1:3">
      <c r="A41" s="3" t="s">
        <v>680</v>
      </c>
    </row>
    <row r="42" spans="1:3">
      <c r="A42" s="4" t="s">
        <v>681</v>
      </c>
      <c r="B42" s="5" t="n">
        <v>0</v>
      </c>
    </row>
    <row r="43" spans="1:3">
      <c r="A43" s="4" t="s">
        <v>695</v>
      </c>
    </row>
    <row r="44" spans="1:3">
      <c r="A44" s="3" t="s">
        <v>680</v>
      </c>
    </row>
    <row r="45" spans="1:3">
      <c r="A45" s="4" t="s">
        <v>681</v>
      </c>
      <c r="B45" s="5" t="n">
        <v>3</v>
      </c>
    </row>
    <row r="46" spans="1:3">
      <c r="A46" s="4" t="s">
        <v>540</v>
      </c>
    </row>
    <row r="47" spans="1:3">
      <c r="A47" s="3" t="s">
        <v>680</v>
      </c>
    </row>
    <row r="48" spans="1:3">
      <c r="A48" s="4" t="s">
        <v>681</v>
      </c>
      <c r="B48" s="5" t="n">
        <v>12</v>
      </c>
    </row>
    <row r="49" spans="1:3">
      <c r="A49" s="4" t="s">
        <v>696</v>
      </c>
    </row>
    <row r="50" spans="1:3">
      <c r="A50" s="3" t="s">
        <v>680</v>
      </c>
    </row>
    <row r="51" spans="1:3">
      <c r="A51" s="4" t="s">
        <v>681</v>
      </c>
      <c r="B51" s="5" t="n">
        <v>5</v>
      </c>
    </row>
    <row r="52" spans="1:3">
      <c r="A52" s="4" t="s">
        <v>697</v>
      </c>
    </row>
    <row r="53" spans="1:3">
      <c r="A53" s="3" t="s">
        <v>680</v>
      </c>
    </row>
    <row r="54" spans="1:3">
      <c r="A54" s="4" t="s">
        <v>681</v>
      </c>
      <c r="B54" s="5" t="n">
        <v>7</v>
      </c>
    </row>
    <row r="55" spans="1:3">
      <c r="A55" s="4" t="s">
        <v>541</v>
      </c>
    </row>
    <row r="56" spans="1:3">
      <c r="A56" s="3" t="s">
        <v>680</v>
      </c>
    </row>
    <row r="57" spans="1:3">
      <c r="A57" s="4" t="s">
        <v>681</v>
      </c>
      <c r="B57" s="5" t="n">
        <v>580</v>
      </c>
      <c r="C57" s="5" t="n">
        <v>602</v>
      </c>
    </row>
    <row r="58" spans="1:3">
      <c r="A58" s="4" t="s">
        <v>698</v>
      </c>
    </row>
    <row r="59" spans="1:3">
      <c r="A59" s="3" t="s">
        <v>680</v>
      </c>
    </row>
    <row r="60" spans="1:3">
      <c r="A60" s="4" t="s">
        <v>681</v>
      </c>
      <c r="B60" s="5" t="n">
        <v>59</v>
      </c>
      <c r="C60" s="5" t="n">
        <v>53</v>
      </c>
    </row>
    <row r="61" spans="1:3">
      <c r="A61" s="4" t="s">
        <v>699</v>
      </c>
    </row>
    <row r="62" spans="1:3">
      <c r="A62" s="3" t="s">
        <v>680</v>
      </c>
    </row>
    <row r="63" spans="1:3">
      <c r="A63" s="4" t="s">
        <v>681</v>
      </c>
      <c r="B63" s="7" t="n">
        <v>521</v>
      </c>
      <c r="C63" s="5" t="n">
        <v>549</v>
      </c>
    </row>
    <row r="64" spans="1:3">
      <c r="A64" s="4" t="s">
        <v>542</v>
      </c>
    </row>
    <row r="65" spans="1:3">
      <c r="A65" s="3" t="s">
        <v>680</v>
      </c>
    </row>
    <row r="66" spans="1:3">
      <c r="A66" s="4" t="s">
        <v>681</v>
      </c>
      <c r="C66" s="5" t="n">
        <v>70</v>
      </c>
    </row>
    <row r="67" spans="1:3">
      <c r="A67" s="4" t="s">
        <v>700</v>
      </c>
    </row>
    <row r="68" spans="1:3">
      <c r="A68" s="3" t="s">
        <v>680</v>
      </c>
    </row>
    <row r="69" spans="1:3">
      <c r="A69" s="4" t="s">
        <v>681</v>
      </c>
      <c r="C69" s="5" t="n">
        <v>0</v>
      </c>
    </row>
    <row r="70" spans="1:3">
      <c r="A70" s="4" t="s">
        <v>701</v>
      </c>
    </row>
    <row r="71" spans="1:3">
      <c r="A71" s="3" t="s">
        <v>680</v>
      </c>
    </row>
    <row r="72" spans="1:3">
      <c r="A72" s="4" t="s">
        <v>681</v>
      </c>
      <c r="C72" s="5" t="n">
        <v>70</v>
      </c>
    </row>
    <row r="73" spans="1:3">
      <c r="A73" s="4" t="s">
        <v>543</v>
      </c>
    </row>
    <row r="74" spans="1:3">
      <c r="A74" s="3" t="s">
        <v>680</v>
      </c>
    </row>
    <row r="75" spans="1:3">
      <c r="A75" s="4" t="s">
        <v>681</v>
      </c>
      <c r="C75" s="5" t="n">
        <v>453</v>
      </c>
    </row>
    <row r="76" spans="1:3">
      <c r="A76" s="4" t="s">
        <v>702</v>
      </c>
    </row>
    <row r="77" spans="1:3">
      <c r="A77" s="3" t="s">
        <v>680</v>
      </c>
    </row>
    <row r="78" spans="1:3">
      <c r="A78" s="4" t="s">
        <v>681</v>
      </c>
      <c r="C78" s="5" t="n">
        <v>51</v>
      </c>
    </row>
    <row r="79" spans="1:3">
      <c r="A79" s="4" t="s">
        <v>703</v>
      </c>
    </row>
    <row r="80" spans="1:3">
      <c r="A80" s="3" t="s">
        <v>680</v>
      </c>
    </row>
    <row r="81" spans="1:3">
      <c r="A81" s="4" t="s">
        <v>681</v>
      </c>
      <c r="C81" s="5" t="n">
        <v>402</v>
      </c>
    </row>
    <row r="82" spans="1:3">
      <c r="A82" s="4" t="s">
        <v>544</v>
      </c>
    </row>
    <row r="83" spans="1:3">
      <c r="A83" s="3" t="s">
        <v>680</v>
      </c>
    </row>
    <row r="84" spans="1:3">
      <c r="A84" s="4" t="s">
        <v>681</v>
      </c>
      <c r="C84" s="5" t="n">
        <v>77</v>
      </c>
    </row>
    <row r="85" spans="1:3">
      <c r="A85" s="4" t="s">
        <v>704</v>
      </c>
    </row>
    <row r="86" spans="1:3">
      <c r="A86" s="3" t="s">
        <v>680</v>
      </c>
    </row>
    <row r="87" spans="1:3">
      <c r="A87" s="4" t="s">
        <v>681</v>
      </c>
      <c r="C87" s="5" t="n">
        <v>2</v>
      </c>
    </row>
    <row r="88" spans="1:3">
      <c r="A88" s="4" t="s">
        <v>705</v>
      </c>
    </row>
    <row r="89" spans="1:3">
      <c r="A89" s="3" t="s">
        <v>680</v>
      </c>
    </row>
    <row r="90" spans="1:3">
      <c r="A90" s="4" t="s">
        <v>681</v>
      </c>
      <c r="C90" s="5" t="n">
        <v>75</v>
      </c>
    </row>
    <row r="91" spans="1:3">
      <c r="A91" s="4" t="s">
        <v>706</v>
      </c>
    </row>
    <row r="92" spans="1:3">
      <c r="A92" s="3" t="s">
        <v>680</v>
      </c>
    </row>
    <row r="93" spans="1:3">
      <c r="A93" s="4" t="s">
        <v>681</v>
      </c>
      <c r="C93" s="5" t="n">
        <v>2</v>
      </c>
    </row>
    <row r="94" spans="1:3">
      <c r="A94" s="4" t="s">
        <v>707</v>
      </c>
    </row>
    <row r="95" spans="1:3">
      <c r="A95" s="3" t="s">
        <v>680</v>
      </c>
    </row>
    <row r="96" spans="1:3">
      <c r="A96" s="4" t="s">
        <v>681</v>
      </c>
      <c r="C96" s="5" t="n">
        <v>0</v>
      </c>
    </row>
    <row r="97" spans="1:3">
      <c r="A97" s="4" t="s">
        <v>708</v>
      </c>
    </row>
    <row r="98" spans="1:3">
      <c r="A98" s="3" t="s">
        <v>680</v>
      </c>
    </row>
    <row r="99" spans="1:3">
      <c r="A99" s="4" t="s">
        <v>681</v>
      </c>
      <c r="C99" s="5" t="n">
        <v>2</v>
      </c>
    </row>
    <row r="100" spans="1:3">
      <c r="A100" s="4" t="s">
        <v>546</v>
      </c>
    </row>
    <row r="101" spans="1:3">
      <c r="A101" s="3" t="s">
        <v>680</v>
      </c>
    </row>
    <row r="102" spans="1:3">
      <c r="A102" s="4" t="s">
        <v>681</v>
      </c>
      <c r="C102" s="5" t="n">
        <v>26</v>
      </c>
    </row>
    <row r="103" spans="1:3">
      <c r="A103" s="4" t="s">
        <v>709</v>
      </c>
    </row>
    <row r="104" spans="1:3">
      <c r="A104" s="3" t="s">
        <v>680</v>
      </c>
    </row>
    <row r="105" spans="1:3">
      <c r="A105" s="4" t="s">
        <v>681</v>
      </c>
      <c r="C105" s="5" t="n">
        <v>9</v>
      </c>
    </row>
    <row r="106" spans="1:3">
      <c r="A106" s="4" t="s">
        <v>710</v>
      </c>
    </row>
    <row r="107" spans="1:3">
      <c r="A107" s="3" t="s">
        <v>680</v>
      </c>
    </row>
    <row r="108" spans="1:3">
      <c r="A108" s="4" t="s">
        <v>681</v>
      </c>
      <c r="C108" s="7" t="n">
        <v>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2</v>
      </c>
    </row>
    <row r="2" spans="1:3">
      <c r="A2" s="4" t="s">
        <v>80</v>
      </c>
      <c r="B2" s="7" t="n">
        <v>416</v>
      </c>
      <c r="C2" s="7" t="n">
        <v>224</v>
      </c>
    </row>
    <row r="3" spans="1:3">
      <c r="A3" s="4" t="s">
        <v>541</v>
      </c>
    </row>
    <row r="4" spans="1:3">
      <c r="A4" s="4" t="s">
        <v>80</v>
      </c>
      <c r="B4" s="5" t="n">
        <v>416</v>
      </c>
      <c r="C4" s="5" t="n">
        <v>224</v>
      </c>
    </row>
    <row r="5" spans="1:3">
      <c r="A5" s="4" t="s">
        <v>542</v>
      </c>
    </row>
    <row r="6" spans="1:3">
      <c r="A6" s="4" t="s">
        <v>80</v>
      </c>
      <c r="B6" s="5" t="n">
        <v>30</v>
      </c>
      <c r="C6" s="5" t="n">
        <v>42</v>
      </c>
    </row>
    <row r="7" spans="1:3">
      <c r="A7" s="4" t="s">
        <v>543</v>
      </c>
    </row>
    <row r="8" spans="1:3">
      <c r="A8" s="4" t="s">
        <v>80</v>
      </c>
      <c r="B8" s="5" t="n">
        <v>115</v>
      </c>
      <c r="C8" s="5" t="n">
        <v>114</v>
      </c>
    </row>
    <row r="9" spans="1:3">
      <c r="A9" s="4" t="s">
        <v>544</v>
      </c>
    </row>
    <row r="10" spans="1:3">
      <c r="A10" s="4" t="s">
        <v>80</v>
      </c>
      <c r="B10" s="5" t="n">
        <v>271</v>
      </c>
      <c r="C10" s="5" t="n">
        <v>68</v>
      </c>
    </row>
    <row r="11" spans="1:3">
      <c r="A11" s="4" t="s">
        <v>546</v>
      </c>
    </row>
    <row r="12" spans="1:3">
      <c r="A12" s="4" t="s">
        <v>80</v>
      </c>
      <c r="B12" s="7" t="n">
        <v>0</v>
      </c>
      <c r="C12"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2"/>
    <col customWidth="1" max="2" min="2" width="9"/>
  </cols>
  <sheetData>
    <row r="1" spans="1:2">
      <c r="A1" s="1" t="s">
        <v>132</v>
      </c>
      <c r="B1" s="2" t="s">
        <v>133</v>
      </c>
    </row>
    <row r="2" spans="1:2">
      <c r="A2" s="4" t="s">
        <v>134</v>
      </c>
      <c r="B2" s="7" t="n">
        <v>2439</v>
      </c>
    </row>
    <row r="3" spans="1:2">
      <c r="A3" s="3" t="s">
        <v>135</v>
      </c>
    </row>
    <row r="4" spans="1:2">
      <c r="A4" s="4" t="s">
        <v>136</v>
      </c>
      <c r="B4" s="5" t="n">
        <v>0</v>
      </c>
    </row>
    <row r="5" spans="1:2">
      <c r="A5" s="4" t="s">
        <v>137</v>
      </c>
      <c r="B5" s="5" t="n">
        <v>22</v>
      </c>
    </row>
    <row r="6" spans="1:2">
      <c r="A6" s="4" t="s">
        <v>138</v>
      </c>
      <c r="B6" s="5" t="n">
        <v>4</v>
      </c>
    </row>
    <row r="7" spans="1:2">
      <c r="A7" s="4" t="s">
        <v>139</v>
      </c>
      <c r="B7" s="5" t="n">
        <v>0</v>
      </c>
    </row>
    <row r="8" spans="1:2">
      <c r="A8" s="4" t="s">
        <v>140</v>
      </c>
      <c r="B8" s="5" t="n">
        <v>-47</v>
      </c>
    </row>
    <row r="9" spans="1:2">
      <c r="A9" s="4" t="s">
        <v>141</v>
      </c>
      <c r="B9" s="5" t="n">
        <v>-106</v>
      </c>
    </row>
    <row r="10" spans="1:2">
      <c r="A10" s="4" t="s">
        <v>142</v>
      </c>
      <c r="B10" s="5" t="n">
        <v>4</v>
      </c>
    </row>
    <row r="11" spans="1:2">
      <c r="A11" s="4" t="s">
        <v>143</v>
      </c>
      <c r="B11" s="5" t="n">
        <v>10</v>
      </c>
    </row>
    <row r="12" spans="1:2">
      <c r="A12" s="4" t="s">
        <v>144</v>
      </c>
      <c r="B12" s="5" t="n">
        <v>-61</v>
      </c>
    </row>
    <row r="13" spans="1:2">
      <c r="A13" s="4" t="s">
        <v>145</v>
      </c>
      <c r="B13" s="5" t="n">
        <v>2</v>
      </c>
    </row>
    <row r="14" spans="1:2">
      <c r="A14" s="4" t="s">
        <v>68</v>
      </c>
      <c r="B14" s="5" t="n">
        <v>-1332</v>
      </c>
    </row>
    <row r="15" spans="1:2">
      <c r="A15" s="4" t="s">
        <v>146</v>
      </c>
      <c r="B15" s="5" t="n">
        <v>935</v>
      </c>
    </row>
    <row r="16" spans="1:2">
      <c r="A16" s="3" t="s">
        <v>135</v>
      </c>
    </row>
    <row r="17" spans="1:2">
      <c r="A17" s="4" t="s">
        <v>136</v>
      </c>
      <c r="B17" s="5" t="n">
        <v>-40</v>
      </c>
    </row>
    <row r="18" spans="1:2">
      <c r="A18" s="4" t="s">
        <v>137</v>
      </c>
      <c r="B18" s="5" t="n">
        <v>18</v>
      </c>
    </row>
    <row r="19" spans="1:2">
      <c r="A19" s="4" t="s">
        <v>138</v>
      </c>
      <c r="B19" s="5" t="n">
        <v>1</v>
      </c>
    </row>
    <row r="20" spans="1:2">
      <c r="A20" s="4" t="s">
        <v>139</v>
      </c>
      <c r="B20" s="5" t="n">
        <v>0</v>
      </c>
    </row>
    <row r="21" spans="1:2">
      <c r="A21" s="4" t="s">
        <v>140</v>
      </c>
      <c r="B21" s="5" t="n">
        <v>-47</v>
      </c>
    </row>
    <row r="22" spans="1:2">
      <c r="A22" s="4" t="s">
        <v>141</v>
      </c>
      <c r="B22" s="5" t="n">
        <v>-62</v>
      </c>
    </row>
    <row r="23" spans="1:2">
      <c r="A23" s="4" t="s">
        <v>142</v>
      </c>
      <c r="B23" s="5" t="n">
        <v>5</v>
      </c>
    </row>
    <row r="24" spans="1:2">
      <c r="A24" s="4" t="s">
        <v>143</v>
      </c>
      <c r="B24" s="5" t="n">
        <v>0</v>
      </c>
    </row>
    <row r="25" spans="1:2">
      <c r="A25" s="4" t="s">
        <v>144</v>
      </c>
      <c r="B25" s="5" t="n">
        <v>-28</v>
      </c>
    </row>
    <row r="26" spans="1:2">
      <c r="A26" s="4" t="s">
        <v>145</v>
      </c>
      <c r="B26" s="5" t="n">
        <v>-3</v>
      </c>
    </row>
    <row r="27" spans="1:2">
      <c r="A27" s="4" t="s">
        <v>68</v>
      </c>
      <c r="B27" s="5" t="n">
        <v>273</v>
      </c>
    </row>
    <row r="28" spans="1:2">
      <c r="A28" s="4" t="s">
        <v>147</v>
      </c>
      <c r="B28" s="5" t="n">
        <v>1052</v>
      </c>
    </row>
    <row r="29" spans="1:2">
      <c r="A29" s="3" t="s">
        <v>135</v>
      </c>
    </row>
    <row r="30" spans="1:2">
      <c r="A30" s="4" t="s">
        <v>136</v>
      </c>
      <c r="B30" s="5" t="n">
        <v>0</v>
      </c>
    </row>
    <row r="31" spans="1:2">
      <c r="A31" s="4" t="s">
        <v>137</v>
      </c>
      <c r="B31" s="5" t="n">
        <v>18</v>
      </c>
    </row>
    <row r="32" spans="1:2">
      <c r="A32" s="4" t="s">
        <v>138</v>
      </c>
      <c r="B32" s="5" t="n">
        <v>0</v>
      </c>
    </row>
    <row r="33" spans="1:2">
      <c r="A33" s="4" t="s">
        <v>139</v>
      </c>
      <c r="B33" s="5" t="n">
        <v>1</v>
      </c>
    </row>
    <row r="34" spans="1:2">
      <c r="A34" s="4" t="s">
        <v>140</v>
      </c>
      <c r="B34" s="5" t="n">
        <v>-46</v>
      </c>
    </row>
    <row r="35" spans="1:2">
      <c r="A35" s="4" t="s">
        <v>141</v>
      </c>
      <c r="B35" s="5" t="n">
        <v>-4</v>
      </c>
    </row>
    <row r="36" spans="1:2">
      <c r="A36" s="4" t="s">
        <v>142</v>
      </c>
      <c r="B36" s="5" t="n">
        <v>3</v>
      </c>
    </row>
    <row r="37" spans="1:2">
      <c r="A37" s="4" t="s">
        <v>143</v>
      </c>
      <c r="B37" s="5" t="n">
        <v>0</v>
      </c>
    </row>
    <row r="38" spans="1:2">
      <c r="A38" s="4" t="s">
        <v>144</v>
      </c>
      <c r="B38" s="5" t="n">
        <v>-9</v>
      </c>
    </row>
    <row r="39" spans="1:2">
      <c r="A39" s="4" t="s">
        <v>145</v>
      </c>
      <c r="B39" s="5" t="n">
        <v>0</v>
      </c>
    </row>
    <row r="40" spans="1:2">
      <c r="A40" s="4" t="s">
        <v>68</v>
      </c>
      <c r="B40" s="5" t="n">
        <v>-270</v>
      </c>
    </row>
    <row r="41" spans="1:2">
      <c r="A41" s="4" t="s">
        <v>148</v>
      </c>
      <c r="B41" s="7" t="n">
        <v>74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2</v>
      </c>
    </row>
    <row r="2" spans="1:3">
      <c r="A2" s="4" t="s">
        <v>94</v>
      </c>
      <c r="B2" s="7" t="n">
        <v>552</v>
      </c>
      <c r="C2" s="7" t="n">
        <v>509</v>
      </c>
    </row>
    <row r="3" spans="1:3">
      <c r="A3" s="4" t="s">
        <v>541</v>
      </c>
    </row>
    <row r="4" spans="1:3">
      <c r="A4" s="4" t="s">
        <v>94</v>
      </c>
      <c r="B4" s="5" t="n">
        <v>525</v>
      </c>
      <c r="C4" s="5" t="n">
        <v>448</v>
      </c>
    </row>
    <row r="5" spans="1:3">
      <c r="A5" s="4" t="s">
        <v>542</v>
      </c>
    </row>
    <row r="6" spans="1:3">
      <c r="A6" s="4" t="s">
        <v>94</v>
      </c>
      <c r="B6" s="5" t="n">
        <v>61</v>
      </c>
      <c r="C6" s="5" t="n">
        <v>72</v>
      </c>
    </row>
    <row r="7" spans="1:3">
      <c r="A7" s="4" t="s">
        <v>543</v>
      </c>
    </row>
    <row r="8" spans="1:3">
      <c r="A8" s="4" t="s">
        <v>94</v>
      </c>
      <c r="B8" s="5" t="n">
        <v>388</v>
      </c>
      <c r="C8" s="5" t="n">
        <v>307</v>
      </c>
    </row>
    <row r="9" spans="1:3">
      <c r="A9" s="4" t="s">
        <v>544</v>
      </c>
    </row>
    <row r="10" spans="1:3">
      <c r="A10" s="4" t="s">
        <v>94</v>
      </c>
      <c r="B10" s="5" t="n">
        <v>76</v>
      </c>
      <c r="C10" s="5" t="n">
        <v>69</v>
      </c>
    </row>
    <row r="11" spans="1:3">
      <c r="A11" s="4" t="s">
        <v>546</v>
      </c>
    </row>
    <row r="12" spans="1:3">
      <c r="A12" s="4" t="s">
        <v>94</v>
      </c>
      <c r="B12" s="7" t="n">
        <v>27</v>
      </c>
      <c r="C12" s="7" t="n">
        <v>6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32</v>
      </c>
    </row>
    <row r="3" spans="1:3">
      <c r="A3" s="3" t="s">
        <v>220</v>
      </c>
    </row>
    <row r="4" spans="1:3">
      <c r="A4" s="4" t="s">
        <v>714</v>
      </c>
      <c r="B4" s="7" t="n">
        <v>46</v>
      </c>
      <c r="C4" s="7" t="n">
        <v>31</v>
      </c>
    </row>
    <row r="5" spans="1:3">
      <c r="A5" s="4" t="s">
        <v>565</v>
      </c>
      <c r="B5" s="5" t="n">
        <v>19</v>
      </c>
      <c r="C5" s="5" t="n">
        <v>71</v>
      </c>
    </row>
    <row r="6" spans="1:3">
      <c r="A6" s="4" t="s">
        <v>715</v>
      </c>
      <c r="B6" s="5" t="n">
        <v>-37</v>
      </c>
      <c r="C6" s="5" t="n">
        <v>-42</v>
      </c>
    </row>
    <row r="7" spans="1:3">
      <c r="A7" s="4" t="s">
        <v>716</v>
      </c>
      <c r="B7" s="5" t="n">
        <v>0</v>
      </c>
      <c r="C7" s="5" t="n">
        <v>-14</v>
      </c>
    </row>
    <row r="8" spans="1:3">
      <c r="A8" s="4" t="s">
        <v>714</v>
      </c>
      <c r="B8" s="5" t="n">
        <v>28</v>
      </c>
      <c r="C8" s="5" t="n">
        <v>46</v>
      </c>
    </row>
    <row r="9" spans="1:3">
      <c r="A9" s="4" t="s">
        <v>717</v>
      </c>
      <c r="B9" s="7" t="n">
        <v>28</v>
      </c>
      <c r="C9" s="7" t="n">
        <v>4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2</v>
      </c>
      <c r="D2" s="2" t="s">
        <v>33</v>
      </c>
    </row>
    <row r="3" spans="1:4">
      <c r="A3" s="4" t="s">
        <v>714</v>
      </c>
      <c r="B3" s="7" t="n">
        <v>28</v>
      </c>
      <c r="C3" s="7" t="n">
        <v>46</v>
      </c>
      <c r="D3" s="7" t="n">
        <v>31</v>
      </c>
    </row>
    <row r="4" spans="1:4">
      <c r="A4" s="4" t="s">
        <v>719</v>
      </c>
      <c r="B4" s="5" t="n">
        <v>8</v>
      </c>
      <c r="C4" s="5" t="n">
        <v>6</v>
      </c>
    </row>
    <row r="5" spans="1:4">
      <c r="A5" s="4" t="s">
        <v>720</v>
      </c>
    </row>
    <row r="6" spans="1:4">
      <c r="A6" s="4" t="s">
        <v>714</v>
      </c>
      <c r="B6" s="5" t="n">
        <v>257</v>
      </c>
      <c r="C6" s="7" t="n">
        <v>58</v>
      </c>
    </row>
    <row r="7" spans="1:4">
      <c r="A7" s="4" t="s">
        <v>721</v>
      </c>
      <c r="B7" s="5" t="n">
        <v>167</v>
      </c>
    </row>
    <row r="8" spans="1:4">
      <c r="A8" s="4" t="s">
        <v>722</v>
      </c>
      <c r="B8" s="5" t="n">
        <v>90</v>
      </c>
    </row>
    <row r="9" spans="1:4">
      <c r="A9" s="4" t="s">
        <v>723</v>
      </c>
    </row>
    <row r="10" spans="1:4">
      <c r="A10" s="4" t="s">
        <v>714</v>
      </c>
      <c r="B10" s="7" t="n">
        <v>857</v>
      </c>
    </row>
    <row r="11" spans="1:4">
      <c r="A11" s="4" t="s">
        <v>724</v>
      </c>
      <c r="B11" s="4" t="s">
        <v>725</v>
      </c>
    </row>
    <row r="12" spans="1:4">
      <c r="A12" s="4" t="s">
        <v>721</v>
      </c>
      <c r="B12" s="7" t="n">
        <v>557</v>
      </c>
    </row>
    <row r="13" spans="1:4">
      <c r="A13" s="4" t="s">
        <v>722</v>
      </c>
      <c r="B13" s="7" t="n">
        <v>300</v>
      </c>
    </row>
    <row r="14" spans="1:4">
      <c r="A14" s="4" t="s">
        <v>726</v>
      </c>
    </row>
    <row r="15" spans="1:4">
      <c r="A15" s="4" t="s">
        <v>570</v>
      </c>
      <c r="B15" s="4" t="s">
        <v>72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28</v>
      </c>
      <c r="B1" s="2" t="s">
        <v>2</v>
      </c>
      <c r="C1" s="2" t="s">
        <v>32</v>
      </c>
    </row>
    <row r="2" spans="1:3">
      <c r="A2" s="3" t="s">
        <v>680</v>
      </c>
    </row>
    <row r="3" spans="1:3">
      <c r="A3" s="4" t="s">
        <v>81</v>
      </c>
      <c r="B3" s="7" t="n">
        <v>131</v>
      </c>
      <c r="C3" s="7" t="n">
        <v>526</v>
      </c>
    </row>
    <row r="4" spans="1:3">
      <c r="A4" s="4" t="s">
        <v>687</v>
      </c>
    </row>
    <row r="5" spans="1:3">
      <c r="A5" s="3" t="s">
        <v>680</v>
      </c>
    </row>
    <row r="6" spans="1:3">
      <c r="A6" s="4" t="s">
        <v>81</v>
      </c>
      <c r="B6" s="5" t="n">
        <v>0</v>
      </c>
      <c r="C6" s="5" t="n">
        <v>400</v>
      </c>
    </row>
    <row r="7" spans="1:3">
      <c r="A7" s="4" t="s">
        <v>690</v>
      </c>
    </row>
    <row r="8" spans="1:3">
      <c r="A8" s="3" t="s">
        <v>680</v>
      </c>
    </row>
    <row r="9" spans="1:3">
      <c r="A9" s="4" t="s">
        <v>81</v>
      </c>
      <c r="B9" s="5" t="n">
        <v>131</v>
      </c>
      <c r="C9" s="5" t="n">
        <v>126</v>
      </c>
    </row>
    <row r="10" spans="1:3">
      <c r="A10" s="4" t="s">
        <v>729</v>
      </c>
    </row>
    <row r="11" spans="1:3">
      <c r="A11" s="3" t="s">
        <v>680</v>
      </c>
    </row>
    <row r="12" spans="1:3">
      <c r="A12" s="4" t="s">
        <v>730</v>
      </c>
      <c r="B12" s="5" t="n">
        <v>83</v>
      </c>
      <c r="C12" s="5" t="n">
        <v>83</v>
      </c>
    </row>
    <row r="13" spans="1:3">
      <c r="A13" s="4" t="s">
        <v>731</v>
      </c>
      <c r="B13" s="7" t="n">
        <v>48</v>
      </c>
      <c r="C13" s="7" t="n">
        <v>4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2</v>
      </c>
      <c r="D2" s="2" t="s">
        <v>33</v>
      </c>
    </row>
    <row r="3" spans="1:4">
      <c r="A3" s="3" t="s">
        <v>733</v>
      </c>
    </row>
    <row r="4" spans="1:4">
      <c r="A4" s="4" t="s">
        <v>734</v>
      </c>
      <c r="B4" s="7" t="n">
        <v>469</v>
      </c>
      <c r="C4" s="7" t="n">
        <v>521</v>
      </c>
    </row>
    <row r="5" spans="1:4">
      <c r="A5" s="4" t="s">
        <v>735</v>
      </c>
      <c r="B5" s="5" t="n">
        <v>-324</v>
      </c>
      <c r="C5" s="5" t="n">
        <v>-352</v>
      </c>
    </row>
    <row r="6" spans="1:4">
      <c r="A6" s="4" t="s">
        <v>736</v>
      </c>
      <c r="B6" s="5" t="n">
        <v>145</v>
      </c>
      <c r="C6" s="5" t="n">
        <v>169</v>
      </c>
    </row>
    <row r="7" spans="1:4">
      <c r="A7" s="4" t="s">
        <v>737</v>
      </c>
      <c r="B7" s="5" t="n">
        <v>31</v>
      </c>
      <c r="C7" s="5" t="n">
        <v>35</v>
      </c>
      <c r="D7" s="7" t="n">
        <v>61</v>
      </c>
    </row>
    <row r="8" spans="1:4">
      <c r="A8" s="4" t="s">
        <v>738</v>
      </c>
    </row>
    <row r="9" spans="1:4">
      <c r="A9" s="3" t="s">
        <v>733</v>
      </c>
    </row>
    <row r="10" spans="1:4">
      <c r="A10" s="4" t="s">
        <v>734</v>
      </c>
      <c r="B10" s="5" t="n">
        <v>7</v>
      </c>
      <c r="C10" s="5" t="n">
        <v>7</v>
      </c>
    </row>
    <row r="11" spans="1:4">
      <c r="A11" s="4" t="s">
        <v>739</v>
      </c>
    </row>
    <row r="12" spans="1:4">
      <c r="A12" s="3" t="s">
        <v>733</v>
      </c>
    </row>
    <row r="13" spans="1:4">
      <c r="A13" s="4" t="s">
        <v>740</v>
      </c>
      <c r="C13" s="5" t="n">
        <v>33</v>
      </c>
    </row>
    <row r="14" spans="1:4">
      <c r="A14" s="4" t="s">
        <v>741</v>
      </c>
      <c r="C14" s="5" t="n">
        <v>23</v>
      </c>
    </row>
    <row r="15" spans="1:4">
      <c r="A15" s="4" t="s">
        <v>742</v>
      </c>
    </row>
    <row r="16" spans="1:4">
      <c r="A16" s="3" t="s">
        <v>733</v>
      </c>
    </row>
    <row r="17" spans="1:4">
      <c r="A17" s="4" t="s">
        <v>740</v>
      </c>
      <c r="C17" s="5" t="n">
        <v>6</v>
      </c>
    </row>
    <row r="18" spans="1:4">
      <c r="A18" s="4" t="s">
        <v>743</v>
      </c>
    </row>
    <row r="19" spans="1:4">
      <c r="A19" s="3" t="s">
        <v>733</v>
      </c>
    </row>
    <row r="20" spans="1:4">
      <c r="A20" s="4" t="s">
        <v>734</v>
      </c>
      <c r="B20" s="7" t="n">
        <v>124</v>
      </c>
      <c r="C20" s="5" t="n">
        <v>140</v>
      </c>
    </row>
    <row r="21" spans="1:4">
      <c r="A21" s="4" t="s">
        <v>744</v>
      </c>
    </row>
    <row r="22" spans="1:4">
      <c r="A22" s="3" t="s">
        <v>733</v>
      </c>
    </row>
    <row r="23" spans="1:4">
      <c r="A23" s="4" t="s">
        <v>745</v>
      </c>
      <c r="B23" s="4" t="s">
        <v>746</v>
      </c>
    </row>
    <row r="24" spans="1:4">
      <c r="A24" s="4" t="s">
        <v>747</v>
      </c>
    </row>
    <row r="25" spans="1:4">
      <c r="A25" s="3" t="s">
        <v>733</v>
      </c>
    </row>
    <row r="26" spans="1:4">
      <c r="A26" s="4" t="s">
        <v>745</v>
      </c>
      <c r="B26" s="4" t="s">
        <v>748</v>
      </c>
    </row>
    <row r="27" spans="1:4">
      <c r="A27" s="4" t="s">
        <v>749</v>
      </c>
    </row>
    <row r="28" spans="1:4">
      <c r="A28" s="3" t="s">
        <v>733</v>
      </c>
    </row>
    <row r="29" spans="1:4">
      <c r="A29" s="4" t="s">
        <v>734</v>
      </c>
      <c r="B29" s="7" t="n">
        <v>338</v>
      </c>
      <c r="C29" s="7" t="n">
        <v>374</v>
      </c>
    </row>
    <row r="30" spans="1:4">
      <c r="A30" s="4" t="s">
        <v>750</v>
      </c>
    </row>
    <row r="31" spans="1:4">
      <c r="A31" s="3" t="s">
        <v>733</v>
      </c>
    </row>
    <row r="32" spans="1:4">
      <c r="A32" s="4" t="s">
        <v>745</v>
      </c>
      <c r="B32" s="4" t="s">
        <v>751</v>
      </c>
    </row>
    <row r="33" spans="1:4">
      <c r="A33" s="4" t="s">
        <v>752</v>
      </c>
    </row>
    <row r="34" spans="1:4">
      <c r="A34" s="3" t="s">
        <v>733</v>
      </c>
    </row>
    <row r="35" spans="1:4">
      <c r="A35" s="4" t="s">
        <v>745</v>
      </c>
      <c r="B35" s="4" t="s">
        <v>49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53</v>
      </c>
      <c r="B1" s="2" t="s">
        <v>1</v>
      </c>
    </row>
    <row r="2" spans="1:4">
      <c r="B2" s="2" t="s">
        <v>2</v>
      </c>
      <c r="C2" s="2" t="s">
        <v>32</v>
      </c>
      <c r="D2" s="2" t="s">
        <v>33</v>
      </c>
    </row>
    <row r="3" spans="1:4">
      <c r="A3" s="4" t="s">
        <v>40</v>
      </c>
      <c r="B3" s="7" t="n">
        <v>0</v>
      </c>
      <c r="C3" s="7" t="n">
        <v>0</v>
      </c>
      <c r="D3" s="7" t="n">
        <v>-44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2</v>
      </c>
      <c r="D2" s="2" t="s">
        <v>33</v>
      </c>
    </row>
    <row r="3" spans="1:4">
      <c r="A3" s="3" t="s">
        <v>755</v>
      </c>
    </row>
    <row r="4" spans="1:4">
      <c r="A4" s="4" t="s">
        <v>756</v>
      </c>
      <c r="B4" s="7" t="n">
        <v>324</v>
      </c>
    </row>
    <row r="5" spans="1:4">
      <c r="A5" s="4" t="s">
        <v>40</v>
      </c>
      <c r="B5" s="5" t="n">
        <v>0</v>
      </c>
      <c r="C5" s="7" t="n">
        <v>0</v>
      </c>
      <c r="D5" s="7" t="n">
        <v>-446</v>
      </c>
    </row>
    <row r="6" spans="1:4">
      <c r="A6" s="4" t="s">
        <v>757</v>
      </c>
      <c r="B6" s="5" t="n">
        <v>959</v>
      </c>
      <c r="C6" s="5" t="n">
        <v>324</v>
      </c>
    </row>
    <row r="7" spans="1:4">
      <c r="A7" s="4" t="s">
        <v>541</v>
      </c>
    </row>
    <row r="8" spans="1:4">
      <c r="A8" s="3" t="s">
        <v>755</v>
      </c>
    </row>
    <row r="9" spans="1:4">
      <c r="A9" s="4" t="s">
        <v>758</v>
      </c>
      <c r="B9" s="5" t="n">
        <v>1583</v>
      </c>
      <c r="C9" s="5" t="n">
        <v>948</v>
      </c>
      <c r="D9" s="5" t="n">
        <v>948</v>
      </c>
    </row>
    <row r="10" spans="1:4">
      <c r="A10" s="4" t="s">
        <v>759</v>
      </c>
      <c r="B10" s="5" t="n">
        <v>-624</v>
      </c>
      <c r="C10" s="5" t="n">
        <v>-624</v>
      </c>
      <c r="D10" s="5" t="n">
        <v>-624</v>
      </c>
    </row>
    <row r="11" spans="1:4">
      <c r="A11" s="4" t="s">
        <v>756</v>
      </c>
      <c r="B11" s="5" t="n">
        <v>324</v>
      </c>
      <c r="C11" s="5" t="n">
        <v>324</v>
      </c>
    </row>
    <row r="12" spans="1:4">
      <c r="A12" s="4" t="s">
        <v>40</v>
      </c>
      <c r="B12" s="5" t="n">
        <v>0</v>
      </c>
      <c r="C12" s="5" t="n">
        <v>0</v>
      </c>
    </row>
    <row r="13" spans="1:4">
      <c r="A13" s="4" t="s">
        <v>760</v>
      </c>
      <c r="B13" s="5" t="n">
        <v>-3</v>
      </c>
      <c r="C13" s="5" t="n">
        <v>0</v>
      </c>
    </row>
    <row r="14" spans="1:4">
      <c r="A14" s="4" t="s">
        <v>761</v>
      </c>
      <c r="B14" s="5" t="n">
        <v>638</v>
      </c>
    </row>
    <row r="15" spans="1:4">
      <c r="A15" s="4" t="s">
        <v>757</v>
      </c>
      <c r="B15" s="5" t="n">
        <v>959</v>
      </c>
      <c r="C15" s="5" t="n">
        <v>324</v>
      </c>
      <c r="D15" s="5" t="n">
        <v>324</v>
      </c>
    </row>
    <row r="16" spans="1:4">
      <c r="A16" s="4" t="s">
        <v>540</v>
      </c>
    </row>
    <row r="17" spans="1:4">
      <c r="A17" s="3" t="s">
        <v>755</v>
      </c>
    </row>
    <row r="18" spans="1:4">
      <c r="A18" s="4" t="s">
        <v>758</v>
      </c>
      <c r="B18" s="5" t="n">
        <v>331</v>
      </c>
      <c r="C18" s="5" t="n">
        <v>331</v>
      </c>
      <c r="D18" s="5" t="n">
        <v>331</v>
      </c>
    </row>
    <row r="19" spans="1:4">
      <c r="A19" s="4" t="s">
        <v>759</v>
      </c>
      <c r="B19" s="5" t="n">
        <v>-331</v>
      </c>
      <c r="C19" s="5" t="n">
        <v>-331</v>
      </c>
      <c r="D19" s="5" t="n">
        <v>-331</v>
      </c>
    </row>
    <row r="20" spans="1:4">
      <c r="A20" s="4" t="s">
        <v>756</v>
      </c>
      <c r="B20" s="5" t="n">
        <v>0</v>
      </c>
      <c r="C20" s="5" t="n">
        <v>0</v>
      </c>
    </row>
    <row r="21" spans="1:4">
      <c r="A21" s="4" t="s">
        <v>40</v>
      </c>
      <c r="B21" s="5" t="n">
        <v>0</v>
      </c>
      <c r="C21" s="5" t="n">
        <v>0</v>
      </c>
    </row>
    <row r="22" spans="1:4">
      <c r="A22" s="4" t="s">
        <v>760</v>
      </c>
      <c r="B22" s="5" t="n">
        <v>0</v>
      </c>
      <c r="C22" s="5" t="n">
        <v>0</v>
      </c>
    </row>
    <row r="23" spans="1:4">
      <c r="A23" s="4" t="s">
        <v>761</v>
      </c>
      <c r="B23" s="5" t="n">
        <v>0</v>
      </c>
    </row>
    <row r="24" spans="1:4">
      <c r="A24" s="4" t="s">
        <v>757</v>
      </c>
      <c r="B24" s="5" t="n">
        <v>0</v>
      </c>
      <c r="C24" s="5" t="n">
        <v>0</v>
      </c>
      <c r="D24" s="5" t="n">
        <v>0</v>
      </c>
    </row>
    <row r="25" spans="1:4">
      <c r="A25" s="4" t="s">
        <v>541</v>
      </c>
    </row>
    <row r="26" spans="1:4">
      <c r="A26" s="3" t="s">
        <v>755</v>
      </c>
    </row>
    <row r="27" spans="1:4">
      <c r="A27" s="4" t="s">
        <v>758</v>
      </c>
      <c r="B27" s="5" t="n">
        <v>1252</v>
      </c>
      <c r="C27" s="5" t="n">
        <v>617</v>
      </c>
      <c r="D27" s="5" t="n">
        <v>617</v>
      </c>
    </row>
    <row r="28" spans="1:4">
      <c r="A28" s="4" t="s">
        <v>759</v>
      </c>
      <c r="B28" s="5" t="n">
        <v>-293</v>
      </c>
      <c r="C28" s="5" t="n">
        <v>-293</v>
      </c>
      <c r="D28" s="5" t="n">
        <v>-293</v>
      </c>
    </row>
    <row r="29" spans="1:4">
      <c r="A29" s="4" t="s">
        <v>756</v>
      </c>
      <c r="B29" s="5" t="n">
        <v>324</v>
      </c>
      <c r="C29" s="5" t="n">
        <v>324</v>
      </c>
    </row>
    <row r="30" spans="1:4">
      <c r="A30" s="4" t="s">
        <v>40</v>
      </c>
      <c r="B30" s="5" t="n">
        <v>0</v>
      </c>
      <c r="C30" s="5" t="n">
        <v>0</v>
      </c>
      <c r="D30" s="5" t="n">
        <v>-293</v>
      </c>
    </row>
    <row r="31" spans="1:4">
      <c r="A31" s="4" t="s">
        <v>760</v>
      </c>
      <c r="B31" s="5" t="n">
        <v>-3</v>
      </c>
      <c r="C31" s="5" t="n">
        <v>0</v>
      </c>
    </row>
    <row r="32" spans="1:4">
      <c r="A32" s="4" t="s">
        <v>761</v>
      </c>
      <c r="B32" s="5" t="n">
        <v>638</v>
      </c>
    </row>
    <row r="33" spans="1:4">
      <c r="A33" s="4" t="s">
        <v>757</v>
      </c>
      <c r="B33" s="5" t="n">
        <v>959</v>
      </c>
      <c r="C33" s="5" t="n">
        <v>324</v>
      </c>
      <c r="D33" s="5" t="n">
        <v>324</v>
      </c>
    </row>
    <row r="34" spans="1:4">
      <c r="A34" s="4" t="s">
        <v>544</v>
      </c>
    </row>
    <row r="35" spans="1:4">
      <c r="A35" s="3" t="s">
        <v>755</v>
      </c>
    </row>
    <row r="36" spans="1:4">
      <c r="A36" s="4" t="s">
        <v>758</v>
      </c>
      <c r="B36" s="5" t="n">
        <v>674</v>
      </c>
      <c r="C36" s="5" t="n">
        <v>60</v>
      </c>
      <c r="D36" s="5" t="n">
        <v>60</v>
      </c>
    </row>
    <row r="37" spans="1:4">
      <c r="A37" s="4" t="s">
        <v>759</v>
      </c>
      <c r="B37" s="5" t="n">
        <v>0</v>
      </c>
      <c r="C37" s="5" t="n">
        <v>0</v>
      </c>
      <c r="D37" s="5" t="n">
        <v>0</v>
      </c>
    </row>
    <row r="38" spans="1:4">
      <c r="A38" s="4" t="s">
        <v>756</v>
      </c>
      <c r="B38" s="5" t="n">
        <v>60</v>
      </c>
      <c r="C38" s="5" t="n">
        <v>60</v>
      </c>
    </row>
    <row r="39" spans="1:4">
      <c r="A39" s="4" t="s">
        <v>40</v>
      </c>
      <c r="B39" s="5" t="n">
        <v>0</v>
      </c>
      <c r="C39" s="5" t="n">
        <v>0</v>
      </c>
      <c r="D39" s="5" t="n">
        <v>0</v>
      </c>
    </row>
    <row r="40" spans="1:4">
      <c r="A40" s="4" t="s">
        <v>760</v>
      </c>
      <c r="B40" s="5" t="n">
        <v>0</v>
      </c>
      <c r="C40" s="5" t="n">
        <v>0</v>
      </c>
    </row>
    <row r="41" spans="1:4">
      <c r="A41" s="4" t="s">
        <v>761</v>
      </c>
      <c r="B41" s="5" t="n">
        <v>614</v>
      </c>
    </row>
    <row r="42" spans="1:4">
      <c r="A42" s="4" t="s">
        <v>757</v>
      </c>
      <c r="B42" s="5" t="n">
        <v>674</v>
      </c>
      <c r="C42" s="5" t="n">
        <v>60</v>
      </c>
      <c r="D42" s="5" t="n">
        <v>60</v>
      </c>
    </row>
    <row r="43" spans="1:4">
      <c r="A43" s="4" t="s">
        <v>542</v>
      </c>
    </row>
    <row r="44" spans="1:4">
      <c r="A44" s="3" t="s">
        <v>755</v>
      </c>
    </row>
    <row r="45" spans="1:4">
      <c r="A45" s="4" t="s">
        <v>758</v>
      </c>
      <c r="B45" s="5" t="n">
        <v>52</v>
      </c>
      <c r="C45" s="5" t="n">
        <v>31</v>
      </c>
      <c r="D45" s="5" t="n">
        <v>31</v>
      </c>
    </row>
    <row r="46" spans="1:4">
      <c r="A46" s="4" t="s">
        <v>759</v>
      </c>
      <c r="B46" s="5" t="n">
        <v>0</v>
      </c>
      <c r="C46" s="5" t="n">
        <v>0</v>
      </c>
      <c r="D46" s="5" t="n">
        <v>0</v>
      </c>
    </row>
    <row r="47" spans="1:4">
      <c r="A47" s="4" t="s">
        <v>756</v>
      </c>
      <c r="B47" s="5" t="n">
        <v>31</v>
      </c>
      <c r="C47" s="5" t="n">
        <v>31</v>
      </c>
    </row>
    <row r="48" spans="1:4">
      <c r="A48" s="4" t="s">
        <v>40</v>
      </c>
      <c r="B48" s="5" t="n">
        <v>0</v>
      </c>
      <c r="C48" s="5" t="n">
        <v>0</v>
      </c>
      <c r="D48" s="5" t="n">
        <v>0</v>
      </c>
    </row>
    <row r="49" spans="1:4">
      <c r="A49" s="4" t="s">
        <v>760</v>
      </c>
      <c r="B49" s="5" t="n">
        <v>-3</v>
      </c>
      <c r="C49" s="5" t="n">
        <v>0</v>
      </c>
    </row>
    <row r="50" spans="1:4">
      <c r="A50" s="4" t="s">
        <v>761</v>
      </c>
      <c r="B50" s="5" t="n">
        <v>24</v>
      </c>
    </row>
    <row r="51" spans="1:4">
      <c r="A51" s="4" t="s">
        <v>757</v>
      </c>
      <c r="B51" s="5" t="n">
        <v>52</v>
      </c>
      <c r="C51" s="5" t="n">
        <v>31</v>
      </c>
      <c r="D51" s="5" t="n">
        <v>31</v>
      </c>
    </row>
    <row r="52" spans="1:4">
      <c r="A52" s="4" t="s">
        <v>543</v>
      </c>
    </row>
    <row r="53" spans="1:4">
      <c r="A53" s="3" t="s">
        <v>755</v>
      </c>
    </row>
    <row r="54" spans="1:4">
      <c r="A54" s="4" t="s">
        <v>758</v>
      </c>
      <c r="B54" s="5" t="n">
        <v>526</v>
      </c>
      <c r="C54" s="5" t="n">
        <v>526</v>
      </c>
      <c r="D54" s="5" t="n">
        <v>526</v>
      </c>
    </row>
    <row r="55" spans="1:4">
      <c r="A55" s="4" t="s">
        <v>759</v>
      </c>
      <c r="B55" s="5" t="n">
        <v>-293</v>
      </c>
      <c r="C55" s="5" t="n">
        <v>-293</v>
      </c>
      <c r="D55" s="5" t="n">
        <v>-293</v>
      </c>
    </row>
    <row r="56" spans="1:4">
      <c r="A56" s="4" t="s">
        <v>756</v>
      </c>
      <c r="B56" s="5" t="n">
        <v>233</v>
      </c>
      <c r="C56" s="5" t="n">
        <v>233</v>
      </c>
    </row>
    <row r="57" spans="1:4">
      <c r="A57" s="4" t="s">
        <v>40</v>
      </c>
      <c r="B57" s="5" t="n">
        <v>0</v>
      </c>
      <c r="C57" s="5" t="n">
        <v>0</v>
      </c>
      <c r="D57" s="5" t="n">
        <v>-293</v>
      </c>
    </row>
    <row r="58" spans="1:4">
      <c r="A58" s="4" t="s">
        <v>760</v>
      </c>
      <c r="B58" s="5" t="n">
        <v>0</v>
      </c>
      <c r="C58" s="5" t="n">
        <v>0</v>
      </c>
    </row>
    <row r="59" spans="1:4">
      <c r="A59" s="4" t="s">
        <v>761</v>
      </c>
      <c r="B59" s="5" t="n">
        <v>0</v>
      </c>
    </row>
    <row r="60" spans="1:4">
      <c r="A60" s="4" t="s">
        <v>757</v>
      </c>
      <c r="B60" s="5" t="n">
        <v>233</v>
      </c>
      <c r="C60" s="5" t="n">
        <v>233</v>
      </c>
      <c r="D60" s="5" t="n">
        <v>233</v>
      </c>
    </row>
    <row r="61" spans="1:4">
      <c r="A61" s="4" t="s">
        <v>545</v>
      </c>
    </row>
    <row r="62" spans="1:4">
      <c r="A62" s="3" t="s">
        <v>755</v>
      </c>
    </row>
    <row r="63" spans="1:4">
      <c r="A63" s="4" t="s">
        <v>758</v>
      </c>
      <c r="B63" s="5" t="n">
        <v>0</v>
      </c>
      <c r="C63" s="5" t="n">
        <v>0</v>
      </c>
      <c r="D63" s="5" t="n">
        <v>0</v>
      </c>
    </row>
    <row r="64" spans="1:4">
      <c r="A64" s="4" t="s">
        <v>759</v>
      </c>
      <c r="B64" s="5" t="n">
        <v>0</v>
      </c>
      <c r="C64" s="5" t="n">
        <v>0</v>
      </c>
      <c r="D64" s="5" t="n">
        <v>0</v>
      </c>
    </row>
    <row r="65" spans="1:4">
      <c r="A65" s="4" t="s">
        <v>756</v>
      </c>
      <c r="B65" s="5" t="n">
        <v>0</v>
      </c>
      <c r="C65" s="5" t="n">
        <v>0</v>
      </c>
    </row>
    <row r="66" spans="1:4">
      <c r="A66" s="4" t="s">
        <v>40</v>
      </c>
      <c r="B66" s="5" t="n">
        <v>0</v>
      </c>
      <c r="C66" s="5" t="n">
        <v>0</v>
      </c>
      <c r="D66" s="5" t="n">
        <v>0</v>
      </c>
    </row>
    <row r="67" spans="1:4">
      <c r="A67" s="4" t="s">
        <v>760</v>
      </c>
      <c r="B67" s="5" t="n">
        <v>0</v>
      </c>
      <c r="C67" s="5" t="n">
        <v>0</v>
      </c>
    </row>
    <row r="68" spans="1:4">
      <c r="A68" s="4" t="s">
        <v>761</v>
      </c>
      <c r="B68" s="5" t="n">
        <v>0</v>
      </c>
    </row>
    <row r="69" spans="1:4">
      <c r="A69" s="4" t="s">
        <v>757</v>
      </c>
      <c r="B69" s="5" t="n">
        <v>0</v>
      </c>
      <c r="C69" s="5" t="n">
        <v>0</v>
      </c>
      <c r="D69" s="5" t="n">
        <v>0</v>
      </c>
    </row>
    <row r="70" spans="1:4">
      <c r="A70" s="4" t="s">
        <v>546</v>
      </c>
    </row>
    <row r="71" spans="1:4">
      <c r="A71" s="3" t="s">
        <v>755</v>
      </c>
    </row>
    <row r="72" spans="1:4">
      <c r="A72" s="4" t="s">
        <v>756</v>
      </c>
      <c r="B72" s="5" t="n">
        <v>0</v>
      </c>
    </row>
    <row r="73" spans="1:4">
      <c r="A73" s="4" t="s">
        <v>40</v>
      </c>
      <c r="B73" s="5" t="n">
        <v>0</v>
      </c>
      <c r="C73" s="5" t="n">
        <v>0</v>
      </c>
      <c r="D73" s="7" t="n">
        <v>-153</v>
      </c>
    </row>
    <row r="74" spans="1:4">
      <c r="A74" s="4" t="s">
        <v>757</v>
      </c>
      <c r="B74" s="7" t="n">
        <v>0</v>
      </c>
      <c r="C74" s="7"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2</v>
      </c>
    </row>
    <row r="3" spans="1:3">
      <c r="A3" s="3" t="s">
        <v>763</v>
      </c>
    </row>
    <row r="4" spans="1:3">
      <c r="A4" s="4" t="s">
        <v>764</v>
      </c>
      <c r="B4" s="7" t="n">
        <v>348</v>
      </c>
      <c r="C4" s="7" t="n">
        <v>126</v>
      </c>
    </row>
    <row r="5" spans="1:3">
      <c r="A5" s="4" t="s">
        <v>765</v>
      </c>
      <c r="B5" s="5" t="n">
        <v>-100</v>
      </c>
      <c r="C5" s="5" t="n">
        <v>-91</v>
      </c>
    </row>
    <row r="6" spans="1:3">
      <c r="A6" s="4" t="s">
        <v>766</v>
      </c>
      <c r="B6" s="5" t="n">
        <v>248</v>
      </c>
      <c r="C6" s="5" t="n">
        <v>35</v>
      </c>
    </row>
    <row r="7" spans="1:3">
      <c r="A7" s="4" t="s">
        <v>767</v>
      </c>
    </row>
    <row r="8" spans="1:3">
      <c r="A8" s="3" t="s">
        <v>763</v>
      </c>
    </row>
    <row r="9" spans="1:3">
      <c r="A9" s="4" t="s">
        <v>764</v>
      </c>
      <c r="B9" s="5" t="n">
        <v>199</v>
      </c>
      <c r="C9" s="5" t="n">
        <v>48</v>
      </c>
    </row>
    <row r="10" spans="1:3">
      <c r="A10" s="4" t="s">
        <v>765</v>
      </c>
      <c r="B10" s="5" t="n">
        <v>-47</v>
      </c>
      <c r="C10" s="5" t="n">
        <v>-40</v>
      </c>
    </row>
    <row r="11" spans="1:3">
      <c r="A11" s="4" t="s">
        <v>766</v>
      </c>
      <c r="B11" s="7" t="n">
        <v>152</v>
      </c>
      <c r="C11" s="7" t="n">
        <v>8</v>
      </c>
    </row>
    <row r="12" spans="1:3">
      <c r="A12" s="4" t="s">
        <v>768</v>
      </c>
      <c r="B12" s="4" t="s">
        <v>769</v>
      </c>
      <c r="C12" s="4" t="s">
        <v>751</v>
      </c>
    </row>
    <row r="13" spans="1:3">
      <c r="A13" s="4" t="s">
        <v>770</v>
      </c>
    </row>
    <row r="14" spans="1:3">
      <c r="A14" s="3" t="s">
        <v>763</v>
      </c>
    </row>
    <row r="15" spans="1:3">
      <c r="A15" s="4" t="s">
        <v>764</v>
      </c>
      <c r="B15" s="7" t="n">
        <v>46</v>
      </c>
      <c r="C15" s="7" t="n">
        <v>35</v>
      </c>
    </row>
    <row r="16" spans="1:3">
      <c r="A16" s="4" t="s">
        <v>765</v>
      </c>
      <c r="B16" s="5" t="n">
        <v>-33</v>
      </c>
      <c r="C16" s="5" t="n">
        <v>-33</v>
      </c>
    </row>
    <row r="17" spans="1:3">
      <c r="A17" s="4" t="s">
        <v>766</v>
      </c>
      <c r="B17" s="7" t="n">
        <v>13</v>
      </c>
      <c r="C17" s="7" t="n">
        <v>2</v>
      </c>
    </row>
    <row r="18" spans="1:3">
      <c r="A18" s="4" t="s">
        <v>768</v>
      </c>
      <c r="B18" s="4" t="s">
        <v>771</v>
      </c>
      <c r="C18" s="4" t="s">
        <v>772</v>
      </c>
    </row>
    <row r="19" spans="1:3">
      <c r="A19" s="4" t="s">
        <v>773</v>
      </c>
    </row>
    <row r="20" spans="1:3">
      <c r="A20" s="3" t="s">
        <v>763</v>
      </c>
    </row>
    <row r="21" spans="1:3">
      <c r="A21" s="4" t="s">
        <v>764</v>
      </c>
      <c r="B21" s="7" t="n">
        <v>43</v>
      </c>
      <c r="C21" s="7" t="n">
        <v>32</v>
      </c>
    </row>
    <row r="22" spans="1:3">
      <c r="A22" s="4" t="s">
        <v>765</v>
      </c>
      <c r="B22" s="5" t="n">
        <v>-20</v>
      </c>
      <c r="C22" s="5" t="n">
        <v>-18</v>
      </c>
    </row>
    <row r="23" spans="1:3">
      <c r="A23" s="4" t="s">
        <v>766</v>
      </c>
      <c r="B23" s="7" t="n">
        <v>23</v>
      </c>
      <c r="C23" s="7" t="n">
        <v>14</v>
      </c>
    </row>
    <row r="24" spans="1:3">
      <c r="A24" s="4" t="s">
        <v>768</v>
      </c>
      <c r="B24" s="4" t="s">
        <v>774</v>
      </c>
      <c r="C24" s="4" t="s">
        <v>775</v>
      </c>
    </row>
    <row r="25" spans="1:3">
      <c r="A25" s="4" t="s">
        <v>776</v>
      </c>
    </row>
    <row r="26" spans="1:3">
      <c r="A26" s="3" t="s">
        <v>763</v>
      </c>
    </row>
    <row r="27" spans="1:3">
      <c r="A27" s="4" t="s">
        <v>764</v>
      </c>
      <c r="B27" s="7" t="n">
        <v>60</v>
      </c>
      <c r="C27" s="7" t="n">
        <v>11</v>
      </c>
    </row>
    <row r="28" spans="1:3">
      <c r="A28" s="4" t="s">
        <v>766</v>
      </c>
      <c r="B28" s="7" t="n">
        <v>60</v>
      </c>
      <c r="C28" s="7" t="n">
        <v>1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2</v>
      </c>
      <c r="D2" s="2" t="s">
        <v>33</v>
      </c>
    </row>
    <row r="3" spans="1:4">
      <c r="A3" s="3" t="s">
        <v>231</v>
      </c>
    </row>
    <row r="4" spans="1:4">
      <c r="A4" s="4" t="s">
        <v>778</v>
      </c>
      <c r="B4" s="7" t="n">
        <v>14</v>
      </c>
      <c r="C4" s="7" t="n">
        <v>4</v>
      </c>
      <c r="D4" s="7" t="n">
        <v>1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150</v>
      </c>
    </row>
    <row r="2" spans="1:2">
      <c r="A2" s="3" t="s">
        <v>231</v>
      </c>
    </row>
    <row r="3" spans="1:2">
      <c r="A3" s="5" t="n">
        <v>2017</v>
      </c>
      <c r="B3" s="7" t="n">
        <v>22</v>
      </c>
    </row>
    <row r="4" spans="1:2">
      <c r="A4" s="5" t="n">
        <v>2018</v>
      </c>
      <c r="B4" s="5" t="n">
        <v>14</v>
      </c>
    </row>
    <row r="5" spans="1:2">
      <c r="A5" s="5" t="n">
        <v>2019</v>
      </c>
      <c r="B5" s="5" t="n">
        <v>13</v>
      </c>
    </row>
    <row r="6" spans="1:2">
      <c r="A6" s="5" t="n">
        <v>2020</v>
      </c>
      <c r="B6" s="5" t="n">
        <v>11</v>
      </c>
    </row>
    <row r="7" spans="1:2">
      <c r="A7" s="5" t="n">
        <v>2021</v>
      </c>
      <c r="B7" s="5" t="n">
        <v>9</v>
      </c>
    </row>
    <row r="8" spans="1:2">
      <c r="A8" s="10" t="n">
        <v>2021</v>
      </c>
      <c r="B8" s="7" t="n">
        <v>1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9</v>
      </c>
      <c r="B1" s="2" t="s">
        <v>1</v>
      </c>
    </row>
    <row r="2" spans="1:4">
      <c r="B2" s="2" t="s">
        <v>150</v>
      </c>
      <c r="C2" s="2" t="s">
        <v>151</v>
      </c>
      <c r="D2" s="2" t="s">
        <v>152</v>
      </c>
    </row>
    <row r="3" spans="1:4">
      <c r="A3" s="3" t="s">
        <v>153</v>
      </c>
    </row>
    <row r="4" spans="1:4">
      <c r="A4" s="4" t="s">
        <v>47</v>
      </c>
      <c r="B4" s="7" t="n">
        <v>-51</v>
      </c>
      <c r="C4" s="7" t="n">
        <v>226</v>
      </c>
      <c r="D4" s="7" t="n">
        <v>-1198</v>
      </c>
    </row>
    <row r="5" spans="1:4">
      <c r="A5" s="3" t="s">
        <v>154</v>
      </c>
    </row>
    <row r="6" spans="1:4">
      <c r="A6" s="4" t="s">
        <v>155</v>
      </c>
      <c r="B6" s="5" t="n">
        <v>45</v>
      </c>
      <c r="C6" s="5" t="n">
        <v>39</v>
      </c>
      <c r="D6" s="5" t="n">
        <v>72</v>
      </c>
    </row>
    <row r="7" spans="1:4">
      <c r="A7" s="4" t="s">
        <v>38</v>
      </c>
      <c r="B7" s="5" t="n">
        <v>-91</v>
      </c>
      <c r="C7" s="5" t="n">
        <v>-149</v>
      </c>
      <c r="D7" s="5" t="n">
        <v>-163</v>
      </c>
    </row>
    <row r="8" spans="1:4">
      <c r="A8" s="4" t="s">
        <v>156</v>
      </c>
      <c r="B8" s="5" t="n">
        <v>18</v>
      </c>
      <c r="C8" s="5" t="n">
        <v>14</v>
      </c>
      <c r="D8" s="5" t="n">
        <v>353</v>
      </c>
    </row>
    <row r="9" spans="1:4">
      <c r="A9" s="4" t="s">
        <v>42</v>
      </c>
      <c r="B9" s="5" t="n">
        <v>-7</v>
      </c>
      <c r="C9" s="5" t="n">
        <v>-61</v>
      </c>
      <c r="D9" s="5" t="n">
        <v>-7</v>
      </c>
    </row>
    <row r="10" spans="1:4">
      <c r="A10" s="4" t="s">
        <v>157</v>
      </c>
      <c r="B10" s="5" t="n">
        <v>0</v>
      </c>
      <c r="C10" s="5" t="n">
        <v>0</v>
      </c>
      <c r="D10" s="5" t="n">
        <v>-24</v>
      </c>
    </row>
    <row r="11" spans="1:4">
      <c r="A11" s="4" t="s">
        <v>40</v>
      </c>
      <c r="B11" s="5" t="n">
        <v>0</v>
      </c>
      <c r="C11" s="5" t="n">
        <v>0</v>
      </c>
      <c r="D11" s="5" t="n">
        <v>446</v>
      </c>
    </row>
    <row r="12" spans="1:4">
      <c r="A12" s="4" t="s">
        <v>158</v>
      </c>
      <c r="B12" s="5" t="n">
        <v>16</v>
      </c>
      <c r="C12" s="5" t="n">
        <v>31</v>
      </c>
      <c r="D12" s="5" t="n">
        <v>171</v>
      </c>
    </row>
    <row r="13" spans="1:4">
      <c r="A13" s="4" t="s">
        <v>159</v>
      </c>
      <c r="B13" s="5" t="n">
        <v>17</v>
      </c>
      <c r="C13" s="5" t="n">
        <v>31</v>
      </c>
      <c r="D13" s="5" t="n">
        <v>171</v>
      </c>
    </row>
    <row r="14" spans="1:4">
      <c r="A14" s="4" t="s">
        <v>160</v>
      </c>
      <c r="B14" s="5" t="n">
        <v>3</v>
      </c>
      <c r="C14" s="5" t="n">
        <v>21</v>
      </c>
      <c r="D14" s="5" t="n">
        <v>11</v>
      </c>
    </row>
    <row r="15" spans="1:4">
      <c r="A15" s="3" t="s">
        <v>161</v>
      </c>
    </row>
    <row r="16" spans="1:4">
      <c r="A16" s="4" t="s">
        <v>162</v>
      </c>
      <c r="B16" s="5" t="n">
        <v>121</v>
      </c>
      <c r="C16" s="5" t="n">
        <v>41</v>
      </c>
      <c r="D16" s="5" t="n">
        <v>170</v>
      </c>
    </row>
    <row r="17" spans="1:4">
      <c r="A17" s="4" t="s">
        <v>163</v>
      </c>
      <c r="B17" s="5" t="n">
        <v>8</v>
      </c>
      <c r="C17" s="5" t="n">
        <v>224</v>
      </c>
      <c r="D17" s="5" t="n">
        <v>-107</v>
      </c>
    </row>
    <row r="18" spans="1:4">
      <c r="A18" s="4" t="s">
        <v>93</v>
      </c>
      <c r="B18" s="5" t="n">
        <v>-6</v>
      </c>
      <c r="C18" s="5" t="n">
        <v>-274</v>
      </c>
      <c r="D18" s="5" t="n">
        <v>-10</v>
      </c>
    </row>
    <row r="19" spans="1:4">
      <c r="A19" s="4" t="s">
        <v>164</v>
      </c>
      <c r="B19" s="5" t="n">
        <v>33</v>
      </c>
      <c r="C19" s="5" t="n">
        <v>-2</v>
      </c>
      <c r="D19" s="5" t="n">
        <v>144</v>
      </c>
    </row>
    <row r="20" spans="1:4">
      <c r="A20" s="4" t="s">
        <v>95</v>
      </c>
      <c r="B20" s="5" t="n">
        <v>-50</v>
      </c>
      <c r="C20" s="5" t="n">
        <v>-8</v>
      </c>
      <c r="D20" s="5" t="n">
        <v>-29</v>
      </c>
    </row>
    <row r="21" spans="1:4">
      <c r="A21" s="4" t="s">
        <v>165</v>
      </c>
      <c r="B21" s="5" t="n">
        <v>-5</v>
      </c>
      <c r="C21" s="5" t="n">
        <v>-94</v>
      </c>
      <c r="D21" s="5" t="n">
        <v>57</v>
      </c>
    </row>
    <row r="22" spans="1:4">
      <c r="A22" s="4" t="s">
        <v>166</v>
      </c>
      <c r="B22" s="5" t="n">
        <v>-1</v>
      </c>
      <c r="C22" s="5" t="n">
        <v>10</v>
      </c>
      <c r="D22" s="5" t="n">
        <v>13</v>
      </c>
    </row>
    <row r="23" spans="1:4">
      <c r="A23" s="4" t="s">
        <v>167</v>
      </c>
      <c r="B23" s="5" t="n">
        <v>56</v>
      </c>
      <c r="C23" s="5" t="n">
        <v>92</v>
      </c>
      <c r="D23" s="5" t="n">
        <v>249</v>
      </c>
    </row>
    <row r="24" spans="1:4">
      <c r="A24" s="4" t="s">
        <v>168</v>
      </c>
      <c r="B24" s="5" t="n">
        <v>-52</v>
      </c>
      <c r="C24" s="5" t="n">
        <v>26</v>
      </c>
      <c r="D24" s="5" t="n">
        <v>14</v>
      </c>
    </row>
    <row r="25" spans="1:4">
      <c r="A25" s="4" t="s">
        <v>169</v>
      </c>
      <c r="B25" s="5" t="n">
        <v>-41</v>
      </c>
      <c r="C25" s="5" t="n">
        <v>-48</v>
      </c>
      <c r="D25" s="5" t="n">
        <v>-48</v>
      </c>
    </row>
    <row r="26" spans="1:4">
      <c r="A26" s="4" t="s">
        <v>170</v>
      </c>
      <c r="B26" s="5" t="n">
        <v>-2</v>
      </c>
      <c r="C26" s="5" t="n">
        <v>-2</v>
      </c>
      <c r="D26" s="5" t="n">
        <v>-16</v>
      </c>
    </row>
    <row r="27" spans="1:4">
      <c r="A27" s="4" t="s">
        <v>171</v>
      </c>
      <c r="B27" s="5" t="n">
        <v>8</v>
      </c>
      <c r="C27" s="5" t="n">
        <v>-12</v>
      </c>
      <c r="D27" s="5" t="n">
        <v>-3</v>
      </c>
    </row>
    <row r="28" spans="1:4">
      <c r="A28" s="4" t="s">
        <v>172</v>
      </c>
      <c r="B28" s="5" t="n">
        <v>-9</v>
      </c>
      <c r="C28" s="5" t="n">
        <v>-44</v>
      </c>
      <c r="D28" s="5" t="n">
        <v>-40</v>
      </c>
    </row>
    <row r="29" spans="1:4">
      <c r="A29" s="4" t="s">
        <v>173</v>
      </c>
      <c r="B29" s="5" t="n">
        <v>68</v>
      </c>
      <c r="C29" s="5" t="n">
        <v>17</v>
      </c>
      <c r="D29" s="5" t="n">
        <v>115</v>
      </c>
    </row>
    <row r="30" spans="1:4">
      <c r="A30" s="4" t="s">
        <v>174</v>
      </c>
      <c r="B30" s="5" t="n">
        <v>61</v>
      </c>
      <c r="C30" s="5" t="n">
        <v>47</v>
      </c>
      <c r="D30" s="5" t="n">
        <v>170</v>
      </c>
    </row>
    <row r="31" spans="1:4">
      <c r="A31" s="3" t="s">
        <v>175</v>
      </c>
    </row>
    <row r="32" spans="1:4">
      <c r="A32" s="4" t="s">
        <v>176</v>
      </c>
      <c r="B32" s="5" t="n">
        <v>-11</v>
      </c>
      <c r="C32" s="5" t="n">
        <v>-10</v>
      </c>
      <c r="D32" s="5" t="n">
        <v>-53</v>
      </c>
    </row>
    <row r="33" spans="1:4">
      <c r="A33" s="4" t="s">
        <v>177</v>
      </c>
      <c r="B33" s="5" t="n">
        <v>-61</v>
      </c>
      <c r="C33" s="5" t="n">
        <v>-19</v>
      </c>
      <c r="D33" s="5" t="n">
        <v>0</v>
      </c>
    </row>
    <row r="34" spans="1:4">
      <c r="A34" s="4" t="s">
        <v>178</v>
      </c>
      <c r="B34" s="5" t="n">
        <v>2</v>
      </c>
      <c r="C34" s="5" t="n">
        <v>130</v>
      </c>
      <c r="D34" s="5" t="n">
        <v>9</v>
      </c>
    </row>
    <row r="35" spans="1:4">
      <c r="A35" s="4" t="s">
        <v>179</v>
      </c>
      <c r="B35" s="5" t="n">
        <v>-911</v>
      </c>
      <c r="C35" s="5" t="n">
        <v>0</v>
      </c>
      <c r="D35" s="5" t="n">
        <v>0</v>
      </c>
    </row>
    <row r="36" spans="1:4">
      <c r="A36" s="4" t="s">
        <v>180</v>
      </c>
      <c r="B36" s="5" t="n">
        <v>-981</v>
      </c>
      <c r="C36" s="5" t="n">
        <v>101</v>
      </c>
      <c r="D36" s="5" t="n">
        <v>-44</v>
      </c>
    </row>
    <row r="37" spans="1:4">
      <c r="A37" s="3" t="s">
        <v>181</v>
      </c>
    </row>
    <row r="38" spans="1:4">
      <c r="A38" s="4" t="s">
        <v>182</v>
      </c>
      <c r="B38" s="5" t="n">
        <v>-4</v>
      </c>
      <c r="C38" s="5" t="n">
        <v>-62</v>
      </c>
      <c r="D38" s="5" t="n">
        <v>-106</v>
      </c>
    </row>
    <row r="39" spans="1:4">
      <c r="A39" s="4" t="s">
        <v>136</v>
      </c>
      <c r="B39" s="5" t="n">
        <v>0</v>
      </c>
      <c r="C39" s="5" t="n">
        <v>-40</v>
      </c>
      <c r="D39" s="5" t="n">
        <v>0</v>
      </c>
    </row>
    <row r="40" spans="1:4">
      <c r="A40" s="4" t="s">
        <v>183</v>
      </c>
      <c r="B40" s="5" t="n">
        <v>0</v>
      </c>
      <c r="C40" s="5" t="n">
        <v>0</v>
      </c>
      <c r="D40" s="5" t="n">
        <v>10</v>
      </c>
    </row>
    <row r="41" spans="1:4">
      <c r="A41" s="4" t="s">
        <v>144</v>
      </c>
      <c r="B41" s="5" t="n">
        <v>-9</v>
      </c>
      <c r="C41" s="5" t="n">
        <v>-28</v>
      </c>
      <c r="D41" s="5" t="n">
        <v>-61</v>
      </c>
    </row>
    <row r="42" spans="1:4">
      <c r="A42" s="4" t="s">
        <v>184</v>
      </c>
      <c r="B42" s="5" t="n">
        <v>-46</v>
      </c>
      <c r="C42" s="5" t="n">
        <v>-47</v>
      </c>
      <c r="D42" s="5" t="n">
        <v>-47</v>
      </c>
    </row>
    <row r="43" spans="1:4">
      <c r="A43" s="4" t="s">
        <v>185</v>
      </c>
      <c r="B43" s="5" t="n">
        <v>0</v>
      </c>
      <c r="C43" s="5" t="n">
        <v>1</v>
      </c>
      <c r="D43" s="5" t="n">
        <v>4</v>
      </c>
    </row>
    <row r="44" spans="1:4">
      <c r="A44" s="4" t="s">
        <v>186</v>
      </c>
      <c r="B44" s="5" t="n">
        <v>1</v>
      </c>
      <c r="C44" s="5" t="n">
        <v>0</v>
      </c>
      <c r="D44" s="5" t="n">
        <v>0</v>
      </c>
    </row>
    <row r="45" spans="1:4">
      <c r="A45" s="4" t="s">
        <v>187</v>
      </c>
      <c r="B45" s="5" t="n">
        <v>700</v>
      </c>
      <c r="C45" s="5" t="n">
        <v>0</v>
      </c>
      <c r="D45" s="5" t="n">
        <v>0</v>
      </c>
    </row>
    <row r="46" spans="1:4">
      <c r="A46" s="4" t="s">
        <v>188</v>
      </c>
      <c r="B46" s="5" t="n">
        <v>-50</v>
      </c>
      <c r="C46" s="5" t="n">
        <v>0</v>
      </c>
      <c r="D46" s="5" t="n">
        <v>0</v>
      </c>
    </row>
    <row r="47" spans="1:4">
      <c r="A47" s="4" t="s">
        <v>189</v>
      </c>
      <c r="B47" s="5" t="n">
        <v>-9</v>
      </c>
      <c r="C47" s="5" t="n">
        <v>-11</v>
      </c>
      <c r="D47" s="5" t="n">
        <v>-11</v>
      </c>
    </row>
    <row r="48" spans="1:4">
      <c r="A48" s="4" t="s">
        <v>160</v>
      </c>
      <c r="B48" s="5" t="n">
        <v>1</v>
      </c>
      <c r="C48" s="5" t="n">
        <v>-5</v>
      </c>
      <c r="D48" s="5" t="n">
        <v>1</v>
      </c>
    </row>
    <row r="49" spans="1:4">
      <c r="A49" s="4" t="s">
        <v>190</v>
      </c>
      <c r="B49" s="5" t="n">
        <v>584</v>
      </c>
      <c r="C49" s="5" t="n">
        <v>-192</v>
      </c>
      <c r="D49" s="5" t="n">
        <v>-210</v>
      </c>
    </row>
    <row r="50" spans="1:4">
      <c r="A50" s="4" t="s">
        <v>191</v>
      </c>
      <c r="B50" s="5" t="n">
        <v>-11</v>
      </c>
      <c r="C50" s="5" t="n">
        <v>-43</v>
      </c>
      <c r="D50" s="5" t="n">
        <v>-52</v>
      </c>
    </row>
    <row r="51" spans="1:4">
      <c r="A51" s="4" t="s">
        <v>192</v>
      </c>
      <c r="B51" s="5" t="n">
        <v>-347</v>
      </c>
      <c r="C51" s="5" t="n">
        <v>-87</v>
      </c>
      <c r="D51" s="5" t="n">
        <v>-136</v>
      </c>
    </row>
    <row r="52" spans="1:4">
      <c r="A52" s="4" t="s">
        <v>193</v>
      </c>
      <c r="B52" s="5" t="n">
        <v>883</v>
      </c>
      <c r="C52" s="5" t="n">
        <v>970</v>
      </c>
      <c r="D52" s="5" t="n">
        <v>1106</v>
      </c>
    </row>
    <row r="53" spans="1:4">
      <c r="A53" s="4" t="s">
        <v>194</v>
      </c>
      <c r="B53" s="5" t="n">
        <v>536</v>
      </c>
      <c r="C53" s="5" t="n">
        <v>883</v>
      </c>
      <c r="D53" s="5" t="n">
        <v>970</v>
      </c>
    </row>
    <row r="54" spans="1:4">
      <c r="A54" s="3" t="s">
        <v>195</v>
      </c>
    </row>
    <row r="55" spans="1:4">
      <c r="A55" s="4" t="s">
        <v>196</v>
      </c>
      <c r="B55" s="5" t="n">
        <v>12</v>
      </c>
      <c r="C55" s="5" t="n">
        <v>10</v>
      </c>
      <c r="D55" s="5" t="n">
        <v>11</v>
      </c>
    </row>
    <row r="56" spans="1:4">
      <c r="A56" s="4" t="s">
        <v>197</v>
      </c>
      <c r="B56" s="5" t="n">
        <v>49</v>
      </c>
      <c r="C56" s="5" t="n">
        <v>66</v>
      </c>
      <c r="D56" s="5" t="n">
        <v>37</v>
      </c>
    </row>
    <row r="57" spans="1:4">
      <c r="A57" s="3" t="s">
        <v>198</v>
      </c>
    </row>
    <row r="58" spans="1:4">
      <c r="A58" s="4" t="s">
        <v>199</v>
      </c>
      <c r="B58" s="7" t="n">
        <v>12</v>
      </c>
      <c r="C58" s="7" t="n">
        <v>12</v>
      </c>
      <c r="D58" s="7" t="n">
        <v>1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2</v>
      </c>
      <c r="D2" s="2" t="s">
        <v>33</v>
      </c>
    </row>
    <row r="3" spans="1:4">
      <c r="A3" s="3" t="s">
        <v>781</v>
      </c>
    </row>
    <row r="4" spans="1:4">
      <c r="A4" s="4" t="s">
        <v>159</v>
      </c>
      <c r="B4" s="7" t="n">
        <v>-17</v>
      </c>
      <c r="C4" s="7" t="n">
        <v>-31</v>
      </c>
      <c r="D4" s="7" t="n">
        <v>-171</v>
      </c>
    </row>
    <row r="5" spans="1:4">
      <c r="A5" s="4" t="s">
        <v>782</v>
      </c>
      <c r="B5" s="5" t="n">
        <v>22</v>
      </c>
      <c r="C5" s="5" t="n">
        <v>39</v>
      </c>
      <c r="D5" s="5" t="n">
        <v>43</v>
      </c>
    </row>
    <row r="6" spans="1:4">
      <c r="A6" s="4" t="s">
        <v>41</v>
      </c>
      <c r="B6" s="5" t="n">
        <v>-39</v>
      </c>
      <c r="C6" s="5" t="n">
        <v>-70</v>
      </c>
      <c r="D6" s="5" t="n">
        <v>-214</v>
      </c>
    </row>
    <row r="7" spans="1:4">
      <c r="A7" s="4" t="s">
        <v>783</v>
      </c>
    </row>
    <row r="8" spans="1:4">
      <c r="A8" s="3" t="s">
        <v>781</v>
      </c>
    </row>
    <row r="9" spans="1:4">
      <c r="A9" s="4" t="s">
        <v>159</v>
      </c>
      <c r="C9" s="5" t="n">
        <v>-5</v>
      </c>
    </row>
    <row r="10" spans="1:4">
      <c r="A10" s="4" t="s">
        <v>784</v>
      </c>
    </row>
    <row r="11" spans="1:4">
      <c r="A11" s="3" t="s">
        <v>781</v>
      </c>
    </row>
    <row r="12" spans="1:4">
      <c r="A12" s="4" t="s">
        <v>159</v>
      </c>
      <c r="C12" s="5" t="n">
        <v>-17</v>
      </c>
    </row>
    <row r="13" spans="1:4">
      <c r="A13" s="4" t="s">
        <v>785</v>
      </c>
    </row>
    <row r="14" spans="1:4">
      <c r="A14" s="3" t="s">
        <v>781</v>
      </c>
    </row>
    <row r="15" spans="1:4">
      <c r="A15" s="4" t="s">
        <v>159</v>
      </c>
      <c r="D15" s="5" t="n">
        <v>-135</v>
      </c>
    </row>
    <row r="16" spans="1:4">
      <c r="A16" s="4" t="s">
        <v>773</v>
      </c>
    </row>
    <row r="17" spans="1:4">
      <c r="A17" s="3" t="s">
        <v>781</v>
      </c>
    </row>
    <row r="18" spans="1:4">
      <c r="A18" s="4" t="s">
        <v>159</v>
      </c>
      <c r="B18" s="5" t="n">
        <v>0</v>
      </c>
      <c r="C18" s="5" t="n">
        <v>0</v>
      </c>
    </row>
    <row r="19" spans="1:4">
      <c r="A19" s="4" t="s">
        <v>541</v>
      </c>
    </row>
    <row r="20" spans="1:4">
      <c r="A20" s="3" t="s">
        <v>781</v>
      </c>
    </row>
    <row r="21" spans="1:4">
      <c r="A21" s="4" t="s">
        <v>159</v>
      </c>
      <c r="B21" s="5" t="n">
        <v>-17</v>
      </c>
      <c r="C21" s="5" t="n">
        <v>-29</v>
      </c>
      <c r="D21" s="5" t="n">
        <v>-140</v>
      </c>
    </row>
    <row r="22" spans="1:4">
      <c r="A22" s="4" t="s">
        <v>782</v>
      </c>
      <c r="B22" s="5" t="n">
        <v>22</v>
      </c>
      <c r="C22" s="5" t="n">
        <v>37</v>
      </c>
      <c r="D22" s="5" t="n">
        <v>40</v>
      </c>
    </row>
    <row r="23" spans="1:4">
      <c r="A23" s="4" t="s">
        <v>41</v>
      </c>
      <c r="B23" s="5" t="n">
        <v>-39</v>
      </c>
      <c r="C23" s="5" t="n">
        <v>-66</v>
      </c>
      <c r="D23" s="5" t="n">
        <v>-180</v>
      </c>
    </row>
    <row r="24" spans="1:4">
      <c r="A24" s="4" t="s">
        <v>542</v>
      </c>
    </row>
    <row r="25" spans="1:4">
      <c r="A25" s="3" t="s">
        <v>781</v>
      </c>
    </row>
    <row r="26" spans="1:4">
      <c r="A26" s="4" t="s">
        <v>159</v>
      </c>
      <c r="B26" s="5" t="n">
        <v>0</v>
      </c>
      <c r="C26" s="5" t="n">
        <v>0</v>
      </c>
      <c r="D26" s="5" t="n">
        <v>0</v>
      </c>
    </row>
    <row r="27" spans="1:4">
      <c r="A27" s="4" t="s">
        <v>782</v>
      </c>
      <c r="B27" s="5" t="n">
        <v>1</v>
      </c>
      <c r="C27" s="5" t="n">
        <v>10</v>
      </c>
      <c r="D27" s="5" t="n">
        <v>2</v>
      </c>
    </row>
    <row r="28" spans="1:4">
      <c r="A28" s="4" t="s">
        <v>41</v>
      </c>
      <c r="B28" s="5" t="n">
        <v>1</v>
      </c>
      <c r="C28" s="5" t="n">
        <v>10</v>
      </c>
      <c r="D28" s="5" t="n">
        <v>2</v>
      </c>
    </row>
    <row r="29" spans="1:4">
      <c r="A29" s="4" t="s">
        <v>543</v>
      </c>
    </row>
    <row r="30" spans="1:4">
      <c r="A30" s="3" t="s">
        <v>781</v>
      </c>
    </row>
    <row r="31" spans="1:4">
      <c r="A31" s="4" t="s">
        <v>159</v>
      </c>
      <c r="B31" s="5" t="n">
        <v>-10</v>
      </c>
      <c r="C31" s="5" t="n">
        <v>-8</v>
      </c>
      <c r="D31" s="5" t="n">
        <v>-1</v>
      </c>
    </row>
    <row r="32" spans="1:4">
      <c r="A32" s="4" t="s">
        <v>782</v>
      </c>
      <c r="B32" s="5" t="n">
        <v>20</v>
      </c>
      <c r="C32" s="5" t="n">
        <v>26</v>
      </c>
      <c r="D32" s="5" t="n">
        <v>23</v>
      </c>
    </row>
    <row r="33" spans="1:4">
      <c r="A33" s="4" t="s">
        <v>41</v>
      </c>
      <c r="B33" s="5" t="n">
        <v>30</v>
      </c>
      <c r="C33" s="5" t="n">
        <v>34</v>
      </c>
      <c r="D33" s="5" t="n">
        <v>24</v>
      </c>
    </row>
    <row r="34" spans="1:4">
      <c r="A34" s="4" t="s">
        <v>544</v>
      </c>
    </row>
    <row r="35" spans="1:4">
      <c r="A35" s="3" t="s">
        <v>781</v>
      </c>
    </row>
    <row r="36" spans="1:4">
      <c r="A36" s="4" t="s">
        <v>159</v>
      </c>
      <c r="B36" s="5" t="n">
        <v>0</v>
      </c>
      <c r="C36" s="5" t="n">
        <v>0</v>
      </c>
      <c r="D36" s="5" t="n">
        <v>0</v>
      </c>
    </row>
    <row r="37" spans="1:4">
      <c r="A37" s="4" t="s">
        <v>782</v>
      </c>
      <c r="B37" s="5" t="n">
        <v>1</v>
      </c>
      <c r="C37" s="5" t="n">
        <v>0</v>
      </c>
      <c r="D37" s="5" t="n">
        <v>5</v>
      </c>
    </row>
    <row r="38" spans="1:4">
      <c r="A38" s="4" t="s">
        <v>41</v>
      </c>
      <c r="B38" s="5" t="n">
        <v>1</v>
      </c>
      <c r="C38" s="5" t="n">
        <v>0</v>
      </c>
      <c r="D38" s="5" t="n">
        <v>5</v>
      </c>
    </row>
    <row r="39" spans="1:4">
      <c r="A39" s="4" t="s">
        <v>546</v>
      </c>
    </row>
    <row r="40" spans="1:4">
      <c r="A40" s="3" t="s">
        <v>781</v>
      </c>
    </row>
    <row r="41" spans="1:4">
      <c r="A41" s="4" t="s">
        <v>159</v>
      </c>
      <c r="B41" s="5" t="n">
        <v>0</v>
      </c>
      <c r="C41" s="5" t="n">
        <v>-2</v>
      </c>
      <c r="D41" s="5" t="n">
        <v>-31</v>
      </c>
    </row>
    <row r="42" spans="1:4">
      <c r="A42" s="4" t="s">
        <v>782</v>
      </c>
      <c r="B42" s="5" t="n">
        <v>0</v>
      </c>
      <c r="C42" s="5" t="n">
        <v>2</v>
      </c>
      <c r="D42" s="5" t="n">
        <v>3</v>
      </c>
    </row>
    <row r="43" spans="1:4">
      <c r="A43" s="4" t="s">
        <v>41</v>
      </c>
      <c r="B43" s="5" t="n">
        <v>0</v>
      </c>
      <c r="C43" s="5" t="n">
        <v>4</v>
      </c>
      <c r="D43" s="5" t="n">
        <v>34</v>
      </c>
    </row>
    <row r="44" spans="1:4">
      <c r="A44" s="4" t="s">
        <v>545</v>
      </c>
    </row>
    <row r="45" spans="1:4">
      <c r="A45" s="3" t="s">
        <v>781</v>
      </c>
    </row>
    <row r="46" spans="1:4">
      <c r="A46" s="4" t="s">
        <v>159</v>
      </c>
      <c r="B46" s="5" t="n">
        <v>-7</v>
      </c>
      <c r="C46" s="5" t="n">
        <v>-21</v>
      </c>
      <c r="D46" s="5" t="n">
        <v>-139</v>
      </c>
    </row>
    <row r="47" spans="1:4">
      <c r="A47" s="4" t="s">
        <v>782</v>
      </c>
      <c r="B47" s="5" t="n">
        <v>0</v>
      </c>
      <c r="C47" s="5" t="n">
        <v>1</v>
      </c>
      <c r="D47" s="5" t="n">
        <v>10</v>
      </c>
    </row>
    <row r="48" spans="1:4">
      <c r="A48" s="4" t="s">
        <v>41</v>
      </c>
      <c r="B48" s="5" t="n">
        <v>7</v>
      </c>
      <c r="C48" s="5" t="n">
        <v>22</v>
      </c>
      <c r="D48" s="5" t="n">
        <v>149</v>
      </c>
    </row>
    <row r="49" spans="1:4">
      <c r="A49" s="4" t="s">
        <v>786</v>
      </c>
    </row>
    <row r="50" spans="1:4">
      <c r="A50" s="3" t="s">
        <v>781</v>
      </c>
    </row>
    <row r="51" spans="1:4">
      <c r="A51" s="4" t="s">
        <v>159</v>
      </c>
      <c r="D51" s="5" t="n">
        <v>-31</v>
      </c>
    </row>
    <row r="52" spans="1:4">
      <c r="A52" s="4" t="s">
        <v>787</v>
      </c>
    </row>
    <row r="53" spans="1:4">
      <c r="A53" s="3" t="s">
        <v>781</v>
      </c>
    </row>
    <row r="54" spans="1:4">
      <c r="A54" s="4" t="s">
        <v>159</v>
      </c>
      <c r="B54" s="5" t="n">
        <v>-4</v>
      </c>
      <c r="C54" s="5" t="n">
        <v>-12</v>
      </c>
      <c r="D54" s="5" t="n">
        <v>-14</v>
      </c>
    </row>
    <row r="55" spans="1:4">
      <c r="A55" s="4" t="s">
        <v>788</v>
      </c>
    </row>
    <row r="56" spans="1:4">
      <c r="A56" s="3" t="s">
        <v>781</v>
      </c>
    </row>
    <row r="57" spans="1:4">
      <c r="A57" s="4" t="s">
        <v>789</v>
      </c>
      <c r="B57" s="5" t="n">
        <v>-18</v>
      </c>
      <c r="C57" s="5" t="n">
        <v>-27</v>
      </c>
      <c r="D57" s="5" t="n">
        <v>-29</v>
      </c>
    </row>
    <row r="58" spans="1:4">
      <c r="A58" s="4" t="s">
        <v>790</v>
      </c>
    </row>
    <row r="59" spans="1:4">
      <c r="A59" s="3" t="s">
        <v>781</v>
      </c>
    </row>
    <row r="60" spans="1:4">
      <c r="A60" s="4" t="s">
        <v>791</v>
      </c>
      <c r="B60" s="7" t="n">
        <v>-17</v>
      </c>
      <c r="C60" s="7" t="n">
        <v>-9</v>
      </c>
      <c r="D60" s="7" t="n">
        <v>-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2</v>
      </c>
      <c r="D2" s="2" t="s">
        <v>33</v>
      </c>
    </row>
    <row r="3" spans="1:4">
      <c r="A3" s="3" t="s">
        <v>793</v>
      </c>
    </row>
    <row r="4" spans="1:4">
      <c r="A4" s="4" t="s">
        <v>526</v>
      </c>
      <c r="B4" s="7" t="n">
        <v>29</v>
      </c>
    </row>
    <row r="5" spans="1:4">
      <c r="A5" s="4" t="s">
        <v>526</v>
      </c>
      <c r="B5" s="5" t="n">
        <v>30</v>
      </c>
      <c r="C5" s="7" t="n">
        <v>29</v>
      </c>
    </row>
    <row r="6" spans="1:4">
      <c r="A6" s="4" t="s">
        <v>788</v>
      </c>
    </row>
    <row r="7" spans="1:4">
      <c r="A7" s="3" t="s">
        <v>793</v>
      </c>
    </row>
    <row r="8" spans="1:4">
      <c r="A8" s="4" t="s">
        <v>526</v>
      </c>
      <c r="B8" s="5" t="n">
        <v>19</v>
      </c>
      <c r="C8" s="5" t="n">
        <v>21</v>
      </c>
    </row>
    <row r="9" spans="1:4">
      <c r="A9" s="4" t="s">
        <v>789</v>
      </c>
      <c r="B9" s="5" t="n">
        <v>18</v>
      </c>
      <c r="C9" s="5" t="n">
        <v>27</v>
      </c>
      <c r="D9" s="7" t="n">
        <v>29</v>
      </c>
    </row>
    <row r="10" spans="1:4">
      <c r="A10" s="4" t="s">
        <v>794</v>
      </c>
      <c r="B10" s="5" t="n">
        <v>-29</v>
      </c>
      <c r="C10" s="5" t="n">
        <v>-29</v>
      </c>
    </row>
    <row r="11" spans="1:4">
      <c r="A11" s="4" t="s">
        <v>526</v>
      </c>
      <c r="B11" s="7" t="n">
        <v>8</v>
      </c>
      <c r="C11" s="7" t="n">
        <v>19</v>
      </c>
      <c r="D11" s="7" t="n">
        <v>2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21"/>
    <col customWidth="1" max="6" min="6" width="21"/>
    <col customWidth="1" max="7" min="7" width="21"/>
    <col customWidth="1" max="8" min="8" width="21"/>
  </cols>
  <sheetData>
    <row r="1" spans="1:8">
      <c r="A1" s="1" t="s">
        <v>795</v>
      </c>
      <c r="B1" s="2" t="s">
        <v>796</v>
      </c>
      <c r="D1" s="2" t="s">
        <v>494</v>
      </c>
      <c r="E1" s="2" t="s">
        <v>797</v>
      </c>
      <c r="F1" s="2" t="s">
        <v>1</v>
      </c>
    </row>
    <row r="2" spans="1:8">
      <c r="B2" s="2" t="s">
        <v>798</v>
      </c>
      <c r="C2" s="2" t="s">
        <v>799</v>
      </c>
      <c r="D2" s="2" t="s">
        <v>800</v>
      </c>
      <c r="E2" s="2" t="s">
        <v>801</v>
      </c>
      <c r="F2" s="2" t="s">
        <v>150</v>
      </c>
      <c r="G2" s="2" t="s">
        <v>151</v>
      </c>
      <c r="H2" s="2" t="s">
        <v>152</v>
      </c>
    </row>
    <row r="3" spans="1:8">
      <c r="A3" s="3" t="s">
        <v>802</v>
      </c>
    </row>
    <row r="4" spans="1:8">
      <c r="A4" s="4" t="s">
        <v>159</v>
      </c>
      <c r="F4" s="7" t="n">
        <v>17</v>
      </c>
      <c r="G4" s="7" t="n">
        <v>31</v>
      </c>
      <c r="H4" s="7" t="n">
        <v>171</v>
      </c>
    </row>
    <row r="5" spans="1:8">
      <c r="A5" s="4" t="s">
        <v>803</v>
      </c>
      <c r="D5" s="7" t="n">
        <v>40</v>
      </c>
    </row>
    <row r="6" spans="1:8">
      <c r="A6" s="4" t="s">
        <v>804</v>
      </c>
      <c r="D6" s="7" t="n">
        <v>8</v>
      </c>
    </row>
    <row r="7" spans="1:8">
      <c r="A7" s="4" t="s">
        <v>805</v>
      </c>
      <c r="F7" s="7" t="n">
        <v>61</v>
      </c>
      <c r="G7" s="5" t="n">
        <v>19</v>
      </c>
      <c r="H7" s="7" t="n">
        <v>0</v>
      </c>
    </row>
    <row r="8" spans="1:8">
      <c r="A8" s="4" t="s">
        <v>806</v>
      </c>
    </row>
    <row r="9" spans="1:8">
      <c r="A9" s="3" t="s">
        <v>802</v>
      </c>
    </row>
    <row r="10" spans="1:8">
      <c r="A10" s="4" t="s">
        <v>724</v>
      </c>
      <c r="F10" s="4" t="s">
        <v>807</v>
      </c>
    </row>
    <row r="11" spans="1:8">
      <c r="A11" s="4" t="s">
        <v>808</v>
      </c>
    </row>
    <row r="12" spans="1:8">
      <c r="A12" s="3" t="s">
        <v>802</v>
      </c>
    </row>
    <row r="13" spans="1:8">
      <c r="A13" s="4" t="s">
        <v>724</v>
      </c>
      <c r="F13" s="4" t="s">
        <v>807</v>
      </c>
    </row>
    <row r="14" spans="1:8">
      <c r="A14" s="4" t="s">
        <v>809</v>
      </c>
    </row>
    <row r="15" spans="1:8">
      <c r="A15" s="3" t="s">
        <v>802</v>
      </c>
    </row>
    <row r="16" spans="1:8">
      <c r="A16" s="4" t="s">
        <v>724</v>
      </c>
      <c r="F16" s="4" t="s">
        <v>807</v>
      </c>
    </row>
    <row r="17" spans="1:8">
      <c r="A17" s="4" t="s">
        <v>810</v>
      </c>
    </row>
    <row r="18" spans="1:8">
      <c r="A18" s="3" t="s">
        <v>802</v>
      </c>
    </row>
    <row r="19" spans="1:8">
      <c r="A19" s="4" t="s">
        <v>811</v>
      </c>
      <c r="F19" s="4" t="s">
        <v>807</v>
      </c>
    </row>
    <row r="20" spans="1:8">
      <c r="A20" s="4" t="s">
        <v>812</v>
      </c>
    </row>
    <row r="21" spans="1:8">
      <c r="A21" s="3" t="s">
        <v>802</v>
      </c>
    </row>
    <row r="22" spans="1:8">
      <c r="A22" s="4" t="s">
        <v>724</v>
      </c>
      <c r="F22" s="4" t="s">
        <v>813</v>
      </c>
    </row>
    <row r="23" spans="1:8">
      <c r="A23" s="4" t="s">
        <v>723</v>
      </c>
    </row>
    <row r="24" spans="1:8">
      <c r="A24" s="3" t="s">
        <v>802</v>
      </c>
    </row>
    <row r="25" spans="1:8">
      <c r="A25" s="4" t="s">
        <v>724</v>
      </c>
      <c r="F25" s="4" t="s">
        <v>725</v>
      </c>
    </row>
    <row r="26" spans="1:8">
      <c r="A26" s="4" t="s">
        <v>814</v>
      </c>
    </row>
    <row r="27" spans="1:8">
      <c r="A27" s="3" t="s">
        <v>802</v>
      </c>
    </row>
    <row r="28" spans="1:8">
      <c r="A28" s="4" t="s">
        <v>811</v>
      </c>
      <c r="F28" s="4" t="s">
        <v>807</v>
      </c>
    </row>
    <row r="29" spans="1:8">
      <c r="A29" s="4" t="s">
        <v>815</v>
      </c>
    </row>
    <row r="30" spans="1:8">
      <c r="A30" s="3" t="s">
        <v>802</v>
      </c>
    </row>
    <row r="31" spans="1:8">
      <c r="A31" s="4" t="s">
        <v>816</v>
      </c>
      <c r="B31" s="4" t="s">
        <v>817</v>
      </c>
    </row>
    <row r="32" spans="1:8">
      <c r="A32" s="4" t="s">
        <v>818</v>
      </c>
    </row>
    <row r="33" spans="1:8">
      <c r="A33" s="3" t="s">
        <v>802</v>
      </c>
    </row>
    <row r="34" spans="1:8">
      <c r="A34" s="4" t="s">
        <v>819</v>
      </c>
      <c r="F34" s="7" t="n">
        <v>12</v>
      </c>
    </row>
    <row r="35" spans="1:8">
      <c r="A35" s="4" t="s">
        <v>820</v>
      </c>
    </row>
    <row r="36" spans="1:8">
      <c r="A36" s="3" t="s">
        <v>802</v>
      </c>
    </row>
    <row r="37" spans="1:8">
      <c r="A37" s="4" t="s">
        <v>816</v>
      </c>
      <c r="C37" s="4" t="s">
        <v>821</v>
      </c>
    </row>
    <row r="38" spans="1:8">
      <c r="A38" s="4" t="s">
        <v>822</v>
      </c>
      <c r="C38" s="4" t="s">
        <v>775</v>
      </c>
    </row>
    <row r="39" spans="1:8">
      <c r="A39" s="4" t="s">
        <v>823</v>
      </c>
      <c r="F39" s="5" t="n">
        <v>14</v>
      </c>
    </row>
    <row r="40" spans="1:8">
      <c r="A40" s="4" t="s">
        <v>824</v>
      </c>
      <c r="F40" s="5" t="n">
        <v>107</v>
      </c>
    </row>
    <row r="41" spans="1:8">
      <c r="A41" s="4" t="s">
        <v>825</v>
      </c>
    </row>
    <row r="42" spans="1:8">
      <c r="A42" s="3" t="s">
        <v>802</v>
      </c>
    </row>
    <row r="43" spans="1:8">
      <c r="A43" s="4" t="s">
        <v>819</v>
      </c>
      <c r="F43" s="5" t="n">
        <v>14</v>
      </c>
      <c r="G43" s="5" t="n">
        <v>17</v>
      </c>
    </row>
    <row r="44" spans="1:8">
      <c r="A44" s="4" t="s">
        <v>723</v>
      </c>
    </row>
    <row r="45" spans="1:8">
      <c r="A45" s="3" t="s">
        <v>802</v>
      </c>
    </row>
    <row r="46" spans="1:8">
      <c r="A46" s="4" t="s">
        <v>823</v>
      </c>
      <c r="F46" s="5" t="n">
        <v>124</v>
      </c>
    </row>
    <row r="47" spans="1:8">
      <c r="A47" s="4" t="s">
        <v>824</v>
      </c>
      <c r="F47" s="5" t="n">
        <v>33</v>
      </c>
    </row>
    <row r="48" spans="1:8">
      <c r="A48" s="4" t="s">
        <v>826</v>
      </c>
    </row>
    <row r="49" spans="1:8">
      <c r="A49" s="3" t="s">
        <v>802</v>
      </c>
    </row>
    <row r="50" spans="1:8">
      <c r="A50" s="4" t="s">
        <v>819</v>
      </c>
      <c r="F50" s="7" t="n">
        <v>124</v>
      </c>
      <c r="G50" s="5" t="n">
        <v>87</v>
      </c>
    </row>
    <row r="51" spans="1:8">
      <c r="A51" s="4" t="s">
        <v>827</v>
      </c>
    </row>
    <row r="52" spans="1:8">
      <c r="A52" s="3" t="s">
        <v>802</v>
      </c>
    </row>
    <row r="53" spans="1:8">
      <c r="A53" s="4" t="s">
        <v>724</v>
      </c>
      <c r="F53" s="4" t="s">
        <v>828</v>
      </c>
    </row>
    <row r="54" spans="1:8">
      <c r="A54" s="4" t="s">
        <v>829</v>
      </c>
    </row>
    <row r="55" spans="1:8">
      <c r="A55" s="3" t="s">
        <v>802</v>
      </c>
    </row>
    <row r="56" spans="1:8">
      <c r="A56" s="4" t="s">
        <v>819</v>
      </c>
      <c r="F56" s="7" t="n">
        <v>30</v>
      </c>
      <c r="G56" s="5" t="n">
        <v>34</v>
      </c>
    </row>
    <row r="57" spans="1:8">
      <c r="A57" s="4" t="s">
        <v>830</v>
      </c>
    </row>
    <row r="58" spans="1:8">
      <c r="A58" s="3" t="s">
        <v>802</v>
      </c>
    </row>
    <row r="59" spans="1:8">
      <c r="A59" s="4" t="s">
        <v>724</v>
      </c>
      <c r="F59" s="4" t="s">
        <v>807</v>
      </c>
    </row>
    <row r="60" spans="1:8">
      <c r="A60" s="4" t="s">
        <v>831</v>
      </c>
    </row>
    <row r="61" spans="1:8">
      <c r="A61" s="3" t="s">
        <v>802</v>
      </c>
    </row>
    <row r="62" spans="1:8">
      <c r="A62" s="4" t="s">
        <v>823</v>
      </c>
      <c r="F62" s="7" t="n">
        <v>34</v>
      </c>
    </row>
    <row r="63" spans="1:8">
      <c r="A63" s="4" t="s">
        <v>824</v>
      </c>
      <c r="F63" s="7" t="n">
        <v>2</v>
      </c>
    </row>
    <row r="64" spans="1:8">
      <c r="A64" s="4" t="s">
        <v>832</v>
      </c>
    </row>
    <row r="65" spans="1:8">
      <c r="A65" s="3" t="s">
        <v>802</v>
      </c>
    </row>
    <row r="66" spans="1:8">
      <c r="A66" s="4" t="s">
        <v>833</v>
      </c>
      <c r="F66" s="4" t="s">
        <v>834</v>
      </c>
    </row>
    <row r="67" spans="1:8">
      <c r="A67" s="4" t="s">
        <v>835</v>
      </c>
    </row>
    <row r="68" spans="1:8">
      <c r="A68" s="3" t="s">
        <v>802</v>
      </c>
    </row>
    <row r="69" spans="1:8">
      <c r="A69" s="4" t="s">
        <v>819</v>
      </c>
      <c r="F69" s="7" t="n">
        <v>22</v>
      </c>
      <c r="G69" s="5" t="n">
        <v>22</v>
      </c>
    </row>
    <row r="70" spans="1:8">
      <c r="A70" s="4" t="s">
        <v>836</v>
      </c>
    </row>
    <row r="71" spans="1:8">
      <c r="A71" s="3" t="s">
        <v>802</v>
      </c>
    </row>
    <row r="72" spans="1:8">
      <c r="A72" s="4" t="s">
        <v>837</v>
      </c>
      <c r="F72" s="4" t="s">
        <v>828</v>
      </c>
    </row>
    <row r="73" spans="1:8">
      <c r="A73" s="4" t="s">
        <v>838</v>
      </c>
    </row>
    <row r="74" spans="1:8">
      <c r="A74" s="3" t="s">
        <v>802</v>
      </c>
    </row>
    <row r="75" spans="1:8">
      <c r="A75" s="4" t="s">
        <v>724</v>
      </c>
      <c r="F75" s="4" t="s">
        <v>807</v>
      </c>
    </row>
    <row r="76" spans="1:8">
      <c r="A76" s="4" t="s">
        <v>839</v>
      </c>
      <c r="F76" s="4" t="s">
        <v>601</v>
      </c>
    </row>
    <row r="77" spans="1:8">
      <c r="A77" s="4" t="s">
        <v>840</v>
      </c>
    </row>
    <row r="78" spans="1:8">
      <c r="A78" s="3" t="s">
        <v>802</v>
      </c>
    </row>
    <row r="79" spans="1:8">
      <c r="A79" s="4" t="s">
        <v>724</v>
      </c>
      <c r="F79" s="4" t="s">
        <v>807</v>
      </c>
    </row>
    <row r="80" spans="1:8">
      <c r="A80" s="4" t="s">
        <v>841</v>
      </c>
      <c r="F80" s="7" t="n">
        <v>8</v>
      </c>
      <c r="G80" s="5" t="n">
        <v>7</v>
      </c>
    </row>
    <row r="81" spans="1:8">
      <c r="A81" s="4" t="s">
        <v>842</v>
      </c>
    </row>
    <row r="82" spans="1:8">
      <c r="A82" s="3" t="s">
        <v>802</v>
      </c>
    </row>
    <row r="83" spans="1:8">
      <c r="A83" s="4" t="s">
        <v>724</v>
      </c>
      <c r="F83" s="4" t="s">
        <v>725</v>
      </c>
    </row>
    <row r="84" spans="1:8">
      <c r="A84" s="4" t="s">
        <v>843</v>
      </c>
    </row>
    <row r="85" spans="1:8">
      <c r="A85" s="3" t="s">
        <v>802</v>
      </c>
    </row>
    <row r="86" spans="1:8">
      <c r="A86" s="4" t="s">
        <v>811</v>
      </c>
      <c r="F86" s="4" t="s">
        <v>807</v>
      </c>
    </row>
    <row r="87" spans="1:8">
      <c r="A87" s="4" t="s">
        <v>844</v>
      </c>
      <c r="F87" s="5" t="n">
        <v>91</v>
      </c>
    </row>
    <row r="88" spans="1:8">
      <c r="A88" s="4" t="s">
        <v>845</v>
      </c>
    </row>
    <row r="89" spans="1:8">
      <c r="A89" s="3" t="s">
        <v>802</v>
      </c>
    </row>
    <row r="90" spans="1:8">
      <c r="A90" s="4" t="s">
        <v>660</v>
      </c>
      <c r="E90" s="7" t="n">
        <v>48</v>
      </c>
    </row>
    <row r="91" spans="1:8">
      <c r="A91" s="4" t="s">
        <v>846</v>
      </c>
    </row>
    <row r="92" spans="1:8">
      <c r="A92" s="3" t="s">
        <v>802</v>
      </c>
    </row>
    <row r="93" spans="1:8">
      <c r="A93" s="4" t="s">
        <v>805</v>
      </c>
      <c r="E93" s="5" t="n">
        <v>19</v>
      </c>
    </row>
    <row r="94" spans="1:8">
      <c r="A94" s="4" t="s">
        <v>847</v>
      </c>
    </row>
    <row r="95" spans="1:8">
      <c r="A95" s="3" t="s">
        <v>802</v>
      </c>
    </row>
    <row r="96" spans="1:8">
      <c r="A96" s="4" t="s">
        <v>662</v>
      </c>
      <c r="E96" s="7" t="n">
        <v>7</v>
      </c>
    </row>
    <row r="97" spans="1:8">
      <c r="A97" s="4" t="s">
        <v>848</v>
      </c>
    </row>
    <row r="98" spans="1:8">
      <c r="A98" s="3" t="s">
        <v>802</v>
      </c>
    </row>
    <row r="99" spans="1:8">
      <c r="A99" s="4" t="s">
        <v>849</v>
      </c>
      <c r="F99" s="7" t="n">
        <v>1</v>
      </c>
      <c r="G99" s="7" t="n">
        <v>-10</v>
      </c>
    </row>
    <row r="100" spans="1:8">
      <c r="A100" s="4" t="s">
        <v>850</v>
      </c>
    </row>
    <row r="101" spans="1:8">
      <c r="A101" s="3" t="s">
        <v>802</v>
      </c>
    </row>
    <row r="102" spans="1:8">
      <c r="A102" s="4" t="s">
        <v>849</v>
      </c>
      <c r="F102" s="7" t="n">
        <v>14</v>
      </c>
    </row>
  </sheetData>
  <mergeCells count="3">
    <mergeCell ref="A1:A2"/>
    <mergeCell ref="B1:C1"/>
    <mergeCell ref="F1:H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2</v>
      </c>
    </row>
    <row r="2" spans="1:3">
      <c r="A2" s="3" t="s">
        <v>239</v>
      </c>
    </row>
    <row r="3" spans="1:3">
      <c r="A3" s="4" t="s">
        <v>852</v>
      </c>
      <c r="B3" s="7" t="n">
        <v>2655</v>
      </c>
      <c r="C3" s="7" t="n">
        <v>2331</v>
      </c>
    </row>
    <row r="4" spans="1:3">
      <c r="A4" s="4" t="s">
        <v>853</v>
      </c>
      <c r="B4" s="5" t="n">
        <v>3003</v>
      </c>
      <c r="C4" s="5" t="n">
        <v>3435</v>
      </c>
    </row>
    <row r="5" spans="1:3">
      <c r="A5" s="4" t="s">
        <v>91</v>
      </c>
      <c r="B5" s="5" t="n">
        <v>5658</v>
      </c>
      <c r="C5" s="5" t="n">
        <v>5766</v>
      </c>
    </row>
    <row r="6" spans="1:3">
      <c r="A6" s="4" t="s">
        <v>854</v>
      </c>
      <c r="B6" s="5" t="n">
        <v>1657</v>
      </c>
      <c r="C6" s="5" t="n">
        <v>1501</v>
      </c>
    </row>
    <row r="7" spans="1:3">
      <c r="A7" s="4" t="s">
        <v>855</v>
      </c>
      <c r="B7" s="5" t="n">
        <v>3148</v>
      </c>
      <c r="C7" s="5" t="n">
        <v>3742</v>
      </c>
    </row>
    <row r="8" spans="1:3">
      <c r="A8" s="4" t="s">
        <v>105</v>
      </c>
      <c r="B8" s="7" t="n">
        <v>4805</v>
      </c>
      <c r="C8" s="7" t="n">
        <v>524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2</v>
      </c>
      <c r="D2" s="2" t="s">
        <v>33</v>
      </c>
    </row>
    <row r="3" spans="1:4">
      <c r="A3" s="3" t="s">
        <v>239</v>
      </c>
    </row>
    <row r="4" spans="1:4">
      <c r="A4" s="4" t="s">
        <v>857</v>
      </c>
      <c r="B4" s="7" t="n">
        <v>5877</v>
      </c>
      <c r="C4" s="7" t="n">
        <v>5245</v>
      </c>
      <c r="D4" s="7" t="n">
        <v>6439</v>
      </c>
    </row>
    <row r="5" spans="1:4">
      <c r="A5" s="4" t="s">
        <v>858</v>
      </c>
      <c r="B5" s="5" t="n">
        <v>365</v>
      </c>
      <c r="C5" s="5" t="n">
        <v>635</v>
      </c>
      <c r="D5" s="5" t="n">
        <v>659</v>
      </c>
    </row>
    <row r="6" spans="1:4">
      <c r="A6" s="4" t="s">
        <v>859</v>
      </c>
      <c r="B6" s="7" t="n">
        <v>192</v>
      </c>
      <c r="C6" s="7" t="n">
        <v>476</v>
      </c>
      <c r="D6" s="7" t="n">
        <v>41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60</v>
      </c>
      <c r="B1" s="2" t="s">
        <v>150</v>
      </c>
      <c r="C1" s="2" t="s">
        <v>861</v>
      </c>
      <c r="D1" s="2" t="s">
        <v>151</v>
      </c>
    </row>
    <row r="2" spans="1:4">
      <c r="A2" s="3" t="s">
        <v>802</v>
      </c>
    </row>
    <row r="3" spans="1:4">
      <c r="A3" s="4" t="s">
        <v>96</v>
      </c>
      <c r="B3" s="7" t="n">
        <v>34</v>
      </c>
      <c r="D3" s="7" t="n">
        <v>51</v>
      </c>
    </row>
    <row r="4" spans="1:4">
      <c r="A4" s="4" t="s">
        <v>838</v>
      </c>
    </row>
    <row r="5" spans="1:4">
      <c r="A5" s="3" t="s">
        <v>802</v>
      </c>
    </row>
    <row r="6" spans="1:4">
      <c r="A6" s="4" t="s">
        <v>862</v>
      </c>
      <c r="B6" s="5" t="n">
        <v>15</v>
      </c>
    </row>
    <row r="7" spans="1:4">
      <c r="A7" s="4" t="s">
        <v>863</v>
      </c>
      <c r="B7" s="5" t="n">
        <v>36</v>
      </c>
    </row>
    <row r="8" spans="1:4">
      <c r="A8" s="4" t="s">
        <v>864</v>
      </c>
    </row>
    <row r="9" spans="1:4">
      <c r="A9" s="3" t="s">
        <v>802</v>
      </c>
    </row>
    <row r="10" spans="1:4">
      <c r="A10" s="4" t="s">
        <v>865</v>
      </c>
      <c r="B10" s="5" t="n">
        <v>12</v>
      </c>
    </row>
    <row r="11" spans="1:4">
      <c r="A11" s="4" t="s">
        <v>866</v>
      </c>
      <c r="B11" s="5" t="n">
        <v>3</v>
      </c>
    </row>
    <row r="12" spans="1:4">
      <c r="A12" s="4" t="s">
        <v>867</v>
      </c>
      <c r="B12" s="5" t="n">
        <v>12</v>
      </c>
    </row>
    <row r="13" spans="1:4">
      <c r="A13" s="4" t="s">
        <v>868</v>
      </c>
    </row>
    <row r="14" spans="1:4">
      <c r="A14" s="3" t="s">
        <v>802</v>
      </c>
    </row>
    <row r="15" spans="1:4">
      <c r="A15" s="4" t="s">
        <v>865</v>
      </c>
      <c r="B15" s="5" t="n">
        <v>30</v>
      </c>
      <c r="D15" s="5" t="n">
        <v>34</v>
      </c>
    </row>
    <row r="16" spans="1:4">
      <c r="A16" s="4" t="s">
        <v>866</v>
      </c>
      <c r="B16" s="5" t="n">
        <v>9</v>
      </c>
      <c r="D16" s="5" t="n">
        <v>11</v>
      </c>
    </row>
    <row r="17" spans="1:4">
      <c r="A17" s="4" t="s">
        <v>867</v>
      </c>
      <c r="B17" s="5" t="n">
        <v>30</v>
      </c>
      <c r="D17" s="5" t="n">
        <v>34</v>
      </c>
    </row>
    <row r="18" spans="1:4">
      <c r="A18" s="4" t="s">
        <v>869</v>
      </c>
    </row>
    <row r="19" spans="1:4">
      <c r="A19" s="3" t="s">
        <v>802</v>
      </c>
    </row>
    <row r="20" spans="1:4">
      <c r="A20" s="4" t="s">
        <v>865</v>
      </c>
      <c r="B20" s="5" t="n">
        <v>14</v>
      </c>
      <c r="D20" s="5" t="n">
        <v>17</v>
      </c>
    </row>
    <row r="21" spans="1:4">
      <c r="A21" s="4" t="s">
        <v>866</v>
      </c>
      <c r="B21" s="5" t="n">
        <v>107</v>
      </c>
      <c r="D21" s="5" t="n">
        <v>121</v>
      </c>
    </row>
    <row r="22" spans="1:4">
      <c r="A22" s="4" t="s">
        <v>867</v>
      </c>
      <c r="B22" s="5" t="n">
        <v>14</v>
      </c>
      <c r="D22" s="5" t="n">
        <v>17</v>
      </c>
    </row>
    <row r="23" spans="1:4">
      <c r="A23" s="4" t="s">
        <v>870</v>
      </c>
    </row>
    <row r="24" spans="1:4">
      <c r="A24" s="3" t="s">
        <v>802</v>
      </c>
    </row>
    <row r="25" spans="1:4">
      <c r="A25" s="4" t="s">
        <v>865</v>
      </c>
      <c r="B25" s="5" t="n">
        <v>124</v>
      </c>
      <c r="D25" s="5" t="n">
        <v>87</v>
      </c>
    </row>
    <row r="26" spans="1:4">
      <c r="A26" s="4" t="s">
        <v>866</v>
      </c>
      <c r="B26" s="5" t="n">
        <v>33</v>
      </c>
      <c r="D26" s="5" t="n">
        <v>63</v>
      </c>
    </row>
    <row r="27" spans="1:4">
      <c r="A27" s="4" t="s">
        <v>867</v>
      </c>
      <c r="B27" s="5" t="n">
        <v>124</v>
      </c>
      <c r="D27" s="5" t="n">
        <v>87</v>
      </c>
    </row>
    <row r="28" spans="1:4">
      <c r="A28" s="4" t="s">
        <v>871</v>
      </c>
    </row>
    <row r="29" spans="1:4">
      <c r="A29" s="3" t="s">
        <v>802</v>
      </c>
    </row>
    <row r="30" spans="1:4">
      <c r="A30" s="4" t="s">
        <v>865</v>
      </c>
      <c r="B30" s="5" t="n">
        <v>34</v>
      </c>
      <c r="D30" s="5" t="n">
        <v>36</v>
      </c>
    </row>
    <row r="31" spans="1:4">
      <c r="A31" s="4" t="s">
        <v>866</v>
      </c>
      <c r="B31" s="5" t="n">
        <v>2</v>
      </c>
      <c r="D31" s="5" t="n">
        <v>2</v>
      </c>
    </row>
    <row r="32" spans="1:4">
      <c r="A32" s="4" t="s">
        <v>867</v>
      </c>
      <c r="B32" s="5" t="n">
        <v>22</v>
      </c>
      <c r="D32" s="5" t="n">
        <v>22</v>
      </c>
    </row>
    <row r="33" spans="1:4">
      <c r="A33" s="4" t="s">
        <v>872</v>
      </c>
    </row>
    <row r="34" spans="1:4">
      <c r="A34" s="3" t="s">
        <v>802</v>
      </c>
    </row>
    <row r="35" spans="1:4">
      <c r="A35" s="4" t="s">
        <v>873</v>
      </c>
      <c r="B35" s="5" t="n">
        <v>56</v>
      </c>
      <c r="D35" s="5" t="n">
        <v>74</v>
      </c>
    </row>
    <row r="36" spans="1:4">
      <c r="A36" s="4" t="s">
        <v>874</v>
      </c>
      <c r="B36" s="5" t="n">
        <v>50</v>
      </c>
      <c r="D36" s="5" t="n">
        <v>70</v>
      </c>
    </row>
    <row r="37" spans="1:4">
      <c r="A37" s="4" t="s">
        <v>875</v>
      </c>
    </row>
    <row r="38" spans="1:4">
      <c r="A38" s="3" t="s">
        <v>802</v>
      </c>
    </row>
    <row r="39" spans="1:4">
      <c r="A39" s="4" t="s">
        <v>873</v>
      </c>
      <c r="B39" s="5" t="n">
        <v>11</v>
      </c>
      <c r="D39" s="5" t="n">
        <v>16</v>
      </c>
    </row>
    <row r="40" spans="1:4">
      <c r="A40" s="4" t="s">
        <v>874</v>
      </c>
      <c r="B40" s="5" t="n">
        <v>22</v>
      </c>
      <c r="D40" s="5" t="n">
        <v>33</v>
      </c>
    </row>
    <row r="41" spans="1:4">
      <c r="A41" s="4" t="s">
        <v>876</v>
      </c>
    </row>
    <row r="42" spans="1:4">
      <c r="A42" s="3" t="s">
        <v>802</v>
      </c>
    </row>
    <row r="43" spans="1:4">
      <c r="A43" s="4" t="s">
        <v>873</v>
      </c>
      <c r="B43" s="5" t="n">
        <v>28</v>
      </c>
      <c r="D43" s="5" t="n">
        <v>117</v>
      </c>
    </row>
    <row r="44" spans="1:4">
      <c r="A44" s="4" t="s">
        <v>874</v>
      </c>
      <c r="B44" s="5" t="n">
        <v>60</v>
      </c>
      <c r="D44" s="7" t="n">
        <v>145</v>
      </c>
    </row>
    <row r="45" spans="1:4">
      <c r="A45" s="4" t="s">
        <v>843</v>
      </c>
    </row>
    <row r="46" spans="1:4">
      <c r="A46" s="3" t="s">
        <v>802</v>
      </c>
    </row>
    <row r="47" spans="1:4">
      <c r="A47" s="4" t="s">
        <v>877</v>
      </c>
      <c r="C47" s="11" t="n">
        <v>84.90000000000001</v>
      </c>
    </row>
    <row r="48" spans="1:4">
      <c r="A48" s="4" t="s">
        <v>878</v>
      </c>
      <c r="C48" s="11" t="n">
        <v>12.2</v>
      </c>
    </row>
    <row r="49" spans="1:4">
      <c r="A49" s="4" t="s">
        <v>879</v>
      </c>
    </row>
    <row r="50" spans="1:4">
      <c r="A50" s="3" t="s">
        <v>802</v>
      </c>
    </row>
    <row r="51" spans="1:4">
      <c r="A51" s="4" t="s">
        <v>96</v>
      </c>
      <c r="B51" s="5" t="n">
        <v>120</v>
      </c>
    </row>
    <row r="52" spans="1:4">
      <c r="A52" s="4" t="s">
        <v>880</v>
      </c>
      <c r="B52" s="7" t="n">
        <v>1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1</v>
      </c>
      <c r="B1" s="2" t="s">
        <v>494</v>
      </c>
      <c r="J1" s="2" t="s">
        <v>1</v>
      </c>
    </row>
    <row r="2" spans="1:12">
      <c r="B2" s="2" t="s">
        <v>2</v>
      </c>
      <c r="C2" s="2" t="s">
        <v>495</v>
      </c>
      <c r="D2" s="2" t="s">
        <v>4</v>
      </c>
      <c r="E2" s="2" t="s">
        <v>496</v>
      </c>
      <c r="F2" s="2" t="s">
        <v>32</v>
      </c>
      <c r="G2" s="2" t="s">
        <v>497</v>
      </c>
      <c r="H2" s="2" t="s">
        <v>498</v>
      </c>
      <c r="I2" s="2" t="s">
        <v>499</v>
      </c>
      <c r="J2" s="2" t="s">
        <v>2</v>
      </c>
      <c r="K2" s="2" t="s">
        <v>32</v>
      </c>
      <c r="L2" s="2" t="s">
        <v>33</v>
      </c>
    </row>
    <row r="3" spans="1:12">
      <c r="A3" s="3" t="s">
        <v>882</v>
      </c>
    </row>
    <row r="4" spans="1:12">
      <c r="A4" s="4" t="s">
        <v>805</v>
      </c>
      <c r="J4" s="7" t="n">
        <v>61</v>
      </c>
      <c r="K4" s="7" t="n">
        <v>19</v>
      </c>
      <c r="L4" s="7" t="n">
        <v>0</v>
      </c>
    </row>
    <row r="5" spans="1:12">
      <c r="A5" s="4" t="s">
        <v>883</v>
      </c>
      <c r="B5" s="7" t="n">
        <v>369</v>
      </c>
      <c r="F5" s="7" t="n">
        <v>281</v>
      </c>
      <c r="J5" s="5" t="n">
        <v>369</v>
      </c>
      <c r="K5" s="5" t="n">
        <v>281</v>
      </c>
    </row>
    <row r="6" spans="1:12">
      <c r="A6" s="4" t="s">
        <v>884</v>
      </c>
      <c r="B6" s="5" t="n">
        <v>10</v>
      </c>
      <c r="C6" s="7" t="n">
        <v>19</v>
      </c>
      <c r="D6" s="7" t="n">
        <v>33</v>
      </c>
      <c r="E6" s="7" t="n">
        <v>29</v>
      </c>
      <c r="F6" s="5" t="n">
        <v>26</v>
      </c>
      <c r="G6" s="7" t="n">
        <v>35</v>
      </c>
      <c r="H6" s="7" t="n">
        <v>53</v>
      </c>
      <c r="I6" s="7" t="n">
        <v>35</v>
      </c>
      <c r="J6" s="5" t="n">
        <v>91</v>
      </c>
      <c r="K6" s="5" t="n">
        <v>149</v>
      </c>
      <c r="L6" s="7" t="n">
        <v>163</v>
      </c>
    </row>
    <row r="7" spans="1:12">
      <c r="A7" s="4" t="s">
        <v>885</v>
      </c>
    </row>
    <row r="8" spans="1:12">
      <c r="A8" s="3" t="s">
        <v>882</v>
      </c>
    </row>
    <row r="9" spans="1:12">
      <c r="A9" s="4" t="s">
        <v>849</v>
      </c>
      <c r="B9" s="5" t="n">
        <v>281</v>
      </c>
      <c r="F9" s="5" t="n">
        <v>151</v>
      </c>
      <c r="J9" s="5" t="n">
        <v>281</v>
      </c>
      <c r="K9" s="5" t="n">
        <v>151</v>
      </c>
    </row>
    <row r="10" spans="1:12">
      <c r="A10" s="4" t="s">
        <v>886</v>
      </c>
    </row>
    <row r="11" spans="1:12">
      <c r="A11" s="3" t="s">
        <v>882</v>
      </c>
    </row>
    <row r="12" spans="1:12">
      <c r="A12" s="4" t="s">
        <v>849</v>
      </c>
      <c r="B12" s="5" t="n">
        <v>91</v>
      </c>
      <c r="F12" s="5" t="n">
        <v>149</v>
      </c>
      <c r="J12" s="5" t="n">
        <v>91</v>
      </c>
      <c r="K12" s="5" t="n">
        <v>149</v>
      </c>
    </row>
    <row r="13" spans="1:12">
      <c r="A13" s="4" t="s">
        <v>887</v>
      </c>
    </row>
    <row r="14" spans="1:12">
      <c r="A14" s="3" t="s">
        <v>882</v>
      </c>
    </row>
    <row r="15" spans="1:12">
      <c r="A15" s="4" t="s">
        <v>849</v>
      </c>
      <c r="B15" s="5" t="n">
        <v>-56</v>
      </c>
      <c r="F15" s="5" t="n">
        <v>-92</v>
      </c>
      <c r="J15" s="5" t="n">
        <v>-56</v>
      </c>
      <c r="K15" s="5" t="n">
        <v>-92</v>
      </c>
    </row>
    <row r="16" spans="1:12">
      <c r="A16" s="4" t="s">
        <v>848</v>
      </c>
    </row>
    <row r="17" spans="1:12">
      <c r="A17" s="3" t="s">
        <v>882</v>
      </c>
    </row>
    <row r="18" spans="1:12">
      <c r="A18" s="4" t="s">
        <v>849</v>
      </c>
      <c r="B18" s="5" t="n">
        <v>1</v>
      </c>
      <c r="F18" s="5" t="n">
        <v>-10</v>
      </c>
      <c r="J18" s="5" t="n">
        <v>1</v>
      </c>
      <c r="K18" s="5" t="n">
        <v>-10</v>
      </c>
    </row>
    <row r="19" spans="1:12">
      <c r="A19" s="4" t="s">
        <v>888</v>
      </c>
    </row>
    <row r="20" spans="1:12">
      <c r="A20" s="3" t="s">
        <v>882</v>
      </c>
    </row>
    <row r="21" spans="1:12">
      <c r="A21" s="4" t="s">
        <v>849</v>
      </c>
      <c r="B21" s="5" t="n">
        <v>61</v>
      </c>
      <c r="F21" s="5" t="n">
        <v>80</v>
      </c>
      <c r="J21" s="5" t="n">
        <v>61</v>
      </c>
      <c r="K21" s="5" t="n">
        <v>80</v>
      </c>
    </row>
    <row r="22" spans="1:12">
      <c r="A22" s="4" t="s">
        <v>889</v>
      </c>
    </row>
    <row r="23" spans="1:12">
      <c r="A23" s="3" t="s">
        <v>882</v>
      </c>
    </row>
    <row r="24" spans="1:12">
      <c r="A24" s="4" t="s">
        <v>849</v>
      </c>
      <c r="B24" s="5" t="n">
        <v>-8</v>
      </c>
      <c r="F24" s="5" t="n">
        <v>-9</v>
      </c>
      <c r="J24" s="5" t="n">
        <v>-8</v>
      </c>
      <c r="K24" s="5" t="n">
        <v>-9</v>
      </c>
    </row>
    <row r="25" spans="1:12">
      <c r="A25" s="4" t="s">
        <v>890</v>
      </c>
    </row>
    <row r="26" spans="1:12">
      <c r="A26" s="3" t="s">
        <v>882</v>
      </c>
    </row>
    <row r="27" spans="1:12">
      <c r="A27" s="4" t="s">
        <v>849</v>
      </c>
      <c r="B27" s="5" t="n">
        <v>-8</v>
      </c>
      <c r="F27" s="5" t="n">
        <v>1</v>
      </c>
      <c r="J27" s="5" t="n">
        <v>-8</v>
      </c>
      <c r="K27" s="5" t="n">
        <v>1</v>
      </c>
    </row>
    <row r="28" spans="1:12">
      <c r="A28" s="4" t="s">
        <v>891</v>
      </c>
    </row>
    <row r="29" spans="1:12">
      <c r="A29" s="3" t="s">
        <v>882</v>
      </c>
    </row>
    <row r="30" spans="1:12">
      <c r="A30" s="4" t="s">
        <v>849</v>
      </c>
      <c r="B30" s="5" t="n">
        <v>362</v>
      </c>
      <c r="F30" s="5" t="n">
        <v>270</v>
      </c>
      <c r="J30" s="5" t="n">
        <v>362</v>
      </c>
      <c r="K30" s="5" t="n">
        <v>270</v>
      </c>
    </row>
    <row r="31" spans="1:12">
      <c r="A31" s="4" t="s">
        <v>892</v>
      </c>
    </row>
    <row r="32" spans="1:12">
      <c r="A32" s="3" t="s">
        <v>882</v>
      </c>
    </row>
    <row r="33" spans="1:12">
      <c r="A33" s="4" t="s">
        <v>849</v>
      </c>
      <c r="B33" s="5" t="n">
        <v>12</v>
      </c>
      <c r="F33" s="5" t="n">
        <v>16</v>
      </c>
      <c r="J33" s="5" t="n">
        <v>12</v>
      </c>
      <c r="K33" s="5" t="n">
        <v>16</v>
      </c>
    </row>
    <row r="34" spans="1:12">
      <c r="A34" s="4" t="s">
        <v>893</v>
      </c>
    </row>
    <row r="35" spans="1:12">
      <c r="A35" s="3" t="s">
        <v>882</v>
      </c>
    </row>
    <row r="36" spans="1:12">
      <c r="A36" s="4" t="s">
        <v>849</v>
      </c>
      <c r="B36" s="5" t="n">
        <v>-5</v>
      </c>
      <c r="F36" s="5" t="n">
        <v>-5</v>
      </c>
      <c r="J36" s="5" t="n">
        <v>-5</v>
      </c>
      <c r="K36" s="5" t="n">
        <v>-5</v>
      </c>
    </row>
    <row r="37" spans="1:12">
      <c r="A37" s="4" t="s">
        <v>894</v>
      </c>
    </row>
    <row r="38" spans="1:12">
      <c r="A38" s="3" t="s">
        <v>882</v>
      </c>
    </row>
    <row r="39" spans="1:12">
      <c r="A39" s="4" t="s">
        <v>849</v>
      </c>
      <c r="B39" s="5" t="n">
        <v>369</v>
      </c>
      <c r="F39" s="5" t="n">
        <v>281</v>
      </c>
      <c r="J39" s="5" t="n">
        <v>369</v>
      </c>
      <c r="K39" s="5" t="n">
        <v>281</v>
      </c>
    </row>
    <row r="40" spans="1:12">
      <c r="A40" s="4" t="s">
        <v>810</v>
      </c>
    </row>
    <row r="41" spans="1:12">
      <c r="A41" s="3" t="s">
        <v>882</v>
      </c>
    </row>
    <row r="42" spans="1:12">
      <c r="A42" s="4" t="s">
        <v>849</v>
      </c>
      <c r="B42" s="5" t="n">
        <v>56</v>
      </c>
      <c r="F42" s="5" t="n">
        <v>58</v>
      </c>
      <c r="J42" s="5" t="n">
        <v>56</v>
      </c>
      <c r="K42" s="5" t="n">
        <v>58</v>
      </c>
    </row>
    <row r="43" spans="1:12">
      <c r="A43" s="4" t="s">
        <v>895</v>
      </c>
    </row>
    <row r="44" spans="1:12">
      <c r="A44" s="3" t="s">
        <v>882</v>
      </c>
    </row>
    <row r="45" spans="1:12">
      <c r="A45" s="4" t="s">
        <v>849</v>
      </c>
      <c r="B45" s="7" t="n">
        <v>5</v>
      </c>
      <c r="F45" s="7" t="n">
        <v>24</v>
      </c>
      <c r="J45" s="7" t="n">
        <v>5</v>
      </c>
      <c r="K45" s="7" t="n">
        <v>24</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2</v>
      </c>
      <c r="D2" s="2" t="s">
        <v>33</v>
      </c>
    </row>
    <row r="3" spans="1:4">
      <c r="A3" s="3" t="s">
        <v>897</v>
      </c>
    </row>
    <row r="4" spans="1:4">
      <c r="A4" s="4" t="s">
        <v>80</v>
      </c>
      <c r="B4" s="7" t="n">
        <v>416</v>
      </c>
      <c r="C4" s="7" t="n">
        <v>224</v>
      </c>
    </row>
    <row r="5" spans="1:4">
      <c r="A5" s="4" t="s">
        <v>898</v>
      </c>
    </row>
    <row r="6" spans="1:4">
      <c r="A6" s="3" t="s">
        <v>897</v>
      </c>
    </row>
    <row r="7" spans="1:4">
      <c r="A7" s="4" t="s">
        <v>899</v>
      </c>
      <c r="B7" s="5" t="n">
        <v>235</v>
      </c>
      <c r="C7" s="5" t="n">
        <v>291</v>
      </c>
      <c r="D7" s="7" t="n">
        <v>351</v>
      </c>
    </row>
    <row r="8" spans="1:4">
      <c r="A8" s="4" t="s">
        <v>900</v>
      </c>
      <c r="B8" s="5" t="n">
        <v>-22</v>
      </c>
      <c r="C8" s="5" t="n">
        <v>-7</v>
      </c>
    </row>
    <row r="9" spans="1:4">
      <c r="A9" s="4" t="s">
        <v>80</v>
      </c>
      <c r="B9" s="5" t="n">
        <v>1</v>
      </c>
      <c r="C9" s="5" t="n">
        <v>5</v>
      </c>
    </row>
    <row r="10" spans="1:4">
      <c r="A10" s="4" t="s">
        <v>901</v>
      </c>
      <c r="B10" s="5" t="n">
        <v>41</v>
      </c>
      <c r="C10" s="5" t="n">
        <v>55</v>
      </c>
    </row>
    <row r="11" spans="1:4">
      <c r="A11" s="4" t="s">
        <v>902</v>
      </c>
      <c r="B11" s="5" t="n">
        <v>0</v>
      </c>
      <c r="C11" s="5" t="n">
        <v>9</v>
      </c>
    </row>
    <row r="12" spans="1:4">
      <c r="A12" s="4" t="s">
        <v>903</v>
      </c>
    </row>
    <row r="13" spans="1:4">
      <c r="A13" s="3" t="s">
        <v>897</v>
      </c>
    </row>
    <row r="14" spans="1:4">
      <c r="A14" s="4" t="s">
        <v>904</v>
      </c>
      <c r="B14" s="5" t="n">
        <v>25</v>
      </c>
      <c r="C14" s="5" t="n">
        <v>8</v>
      </c>
    </row>
    <row r="15" spans="1:4">
      <c r="A15" s="4" t="s">
        <v>810</v>
      </c>
    </row>
    <row r="16" spans="1:4">
      <c r="A16" s="3" t="s">
        <v>897</v>
      </c>
    </row>
    <row r="17" spans="1:4">
      <c r="A17" s="4" t="s">
        <v>899</v>
      </c>
      <c r="B17" s="5" t="n">
        <v>16</v>
      </c>
      <c r="C17" s="5" t="n">
        <v>3</v>
      </c>
    </row>
    <row r="18" spans="1:4">
      <c r="A18" s="4" t="s">
        <v>905</v>
      </c>
      <c r="B18" s="7" t="n">
        <v>11</v>
      </c>
      <c r="C18" s="7" t="n">
        <v>-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06</v>
      </c>
      <c r="B1" s="2" t="s">
        <v>1</v>
      </c>
    </row>
    <row r="2" spans="1:4">
      <c r="B2" s="2" t="s">
        <v>2</v>
      </c>
      <c r="C2" s="2" t="s">
        <v>32</v>
      </c>
      <c r="D2" s="2" t="s">
        <v>33</v>
      </c>
    </row>
    <row r="3" spans="1:4">
      <c r="A3" s="3" t="s">
        <v>401</v>
      </c>
    </row>
    <row r="4" spans="1:4">
      <c r="A4" s="4" t="s">
        <v>907</v>
      </c>
      <c r="B4" s="7" t="n">
        <v>51</v>
      </c>
      <c r="C4" s="7" t="n">
        <v>67</v>
      </c>
      <c r="D4" s="7" t="n">
        <v>72</v>
      </c>
    </row>
    <row r="5" spans="1:4">
      <c r="A5" s="4" t="s">
        <v>908</v>
      </c>
      <c r="B5" s="5" t="n">
        <v>1</v>
      </c>
      <c r="C5" s="7" t="n">
        <v>8</v>
      </c>
      <c r="D5" s="7" t="n">
        <v>29</v>
      </c>
    </row>
    <row r="6" spans="1:4">
      <c r="A6" s="4" t="s">
        <v>423</v>
      </c>
    </row>
    <row r="7" spans="1:4">
      <c r="A7" s="3" t="s">
        <v>401</v>
      </c>
    </row>
    <row r="8" spans="1:4">
      <c r="A8" s="4" t="s">
        <v>909</v>
      </c>
      <c r="B8" s="7" t="n">
        <v>3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2</v>
      </c>
      <c r="D2" s="2" t="s">
        <v>33</v>
      </c>
    </row>
    <row r="3" spans="1:4">
      <c r="A3" s="3" t="s">
        <v>401</v>
      </c>
    </row>
    <row r="4" spans="1:4">
      <c r="A4" s="4" t="s">
        <v>911</v>
      </c>
      <c r="B4" s="7" t="n">
        <v>1519</v>
      </c>
      <c r="C4" s="7" t="n">
        <v>1591</v>
      </c>
    </row>
    <row r="5" spans="1:4">
      <c r="A5" s="4" t="s">
        <v>421</v>
      </c>
    </row>
    <row r="6" spans="1:4">
      <c r="A6" s="3" t="s">
        <v>401</v>
      </c>
    </row>
    <row r="7" spans="1:4">
      <c r="A7" s="4" t="s">
        <v>912</v>
      </c>
      <c r="B7" s="5" t="n">
        <v>75</v>
      </c>
      <c r="C7" s="5" t="n">
        <v>87</v>
      </c>
    </row>
    <row r="8" spans="1:4">
      <c r="A8" s="4" t="s">
        <v>913</v>
      </c>
      <c r="B8" s="5" t="n">
        <v>0</v>
      </c>
      <c r="C8" s="5" t="n">
        <v>0</v>
      </c>
      <c r="D8" s="7" t="n">
        <v>0</v>
      </c>
    </row>
    <row r="9" spans="1:4">
      <c r="A9" s="4" t="s">
        <v>914</v>
      </c>
      <c r="B9" s="5" t="n">
        <v>3</v>
      </c>
      <c r="C9" s="5" t="n">
        <v>2</v>
      </c>
      <c r="D9" s="5" t="n">
        <v>3</v>
      </c>
    </row>
    <row r="10" spans="1:4">
      <c r="A10" s="4" t="s">
        <v>915</v>
      </c>
      <c r="B10" s="5" t="n">
        <v>0</v>
      </c>
      <c r="C10" s="5" t="n">
        <v>-3</v>
      </c>
    </row>
    <row r="11" spans="1:4">
      <c r="A11" s="4" t="s">
        <v>916</v>
      </c>
      <c r="B11" s="5" t="n">
        <v>0</v>
      </c>
      <c r="C11" s="5" t="n">
        <v>0</v>
      </c>
    </row>
    <row r="12" spans="1:4">
      <c r="A12" s="4" t="s">
        <v>160</v>
      </c>
      <c r="B12" s="5" t="n">
        <v>0</v>
      </c>
      <c r="C12" s="5" t="n">
        <v>0</v>
      </c>
    </row>
    <row r="13" spans="1:4">
      <c r="A13" s="4" t="s">
        <v>917</v>
      </c>
      <c r="B13" s="5" t="n">
        <v>-15</v>
      </c>
      <c r="C13" s="5" t="n">
        <v>-11</v>
      </c>
    </row>
    <row r="14" spans="1:4">
      <c r="A14" s="4" t="s">
        <v>918</v>
      </c>
      <c r="B14" s="5" t="n">
        <v>75</v>
      </c>
      <c r="C14" s="5" t="n">
        <v>75</v>
      </c>
      <c r="D14" s="5" t="n">
        <v>87</v>
      </c>
    </row>
    <row r="15" spans="1:4">
      <c r="A15" s="4" t="s">
        <v>911</v>
      </c>
      <c r="B15" s="5" t="n">
        <v>56</v>
      </c>
      <c r="C15" s="5" t="n">
        <v>59</v>
      </c>
      <c r="D15" s="5" t="n">
        <v>66</v>
      </c>
    </row>
    <row r="16" spans="1:4">
      <c r="A16" s="4" t="s">
        <v>919</v>
      </c>
      <c r="B16" s="5" t="n">
        <v>3</v>
      </c>
      <c r="C16" s="5" t="n">
        <v>-1</v>
      </c>
    </row>
    <row r="17" spans="1:4">
      <c r="A17" s="4" t="s">
        <v>920</v>
      </c>
      <c r="B17" s="5" t="n">
        <v>1</v>
      </c>
      <c r="C17" s="5" t="n">
        <v>5</v>
      </c>
    </row>
    <row r="18" spans="1:4">
      <c r="A18" s="4" t="s">
        <v>921</v>
      </c>
      <c r="B18" s="5" t="n">
        <v>0</v>
      </c>
      <c r="C18" s="5" t="n">
        <v>0</v>
      </c>
    </row>
    <row r="19" spans="1:4">
      <c r="A19" s="4" t="s">
        <v>160</v>
      </c>
      <c r="B19" s="5" t="n">
        <v>0</v>
      </c>
      <c r="C19" s="5" t="n">
        <v>0</v>
      </c>
    </row>
    <row r="20" spans="1:4">
      <c r="A20" s="4" t="s">
        <v>922</v>
      </c>
      <c r="B20" s="5" t="n">
        <v>-19</v>
      </c>
      <c r="C20" s="5" t="n">
        <v>-16</v>
      </c>
    </row>
    <row r="21" spans="1:4">
      <c r="A21" s="4" t="s">
        <v>423</v>
      </c>
    </row>
    <row r="22" spans="1:4">
      <c r="A22" s="3" t="s">
        <v>401</v>
      </c>
    </row>
    <row r="23" spans="1:4">
      <c r="A23" s="4" t="s">
        <v>912</v>
      </c>
      <c r="B23" s="5" t="n">
        <v>1849</v>
      </c>
      <c r="C23" s="5" t="n">
        <v>2138</v>
      </c>
    </row>
    <row r="24" spans="1:4">
      <c r="A24" s="4" t="s">
        <v>913</v>
      </c>
      <c r="B24" s="5" t="n">
        <v>1</v>
      </c>
      <c r="C24" s="5" t="n">
        <v>2</v>
      </c>
      <c r="D24" s="5" t="n">
        <v>2</v>
      </c>
    </row>
    <row r="25" spans="1:4">
      <c r="A25" s="4" t="s">
        <v>914</v>
      </c>
      <c r="B25" s="5" t="n">
        <v>63</v>
      </c>
      <c r="C25" s="5" t="n">
        <v>76</v>
      </c>
      <c r="D25" s="5" t="n">
        <v>90</v>
      </c>
    </row>
    <row r="26" spans="1:4">
      <c r="A26" s="4" t="s">
        <v>915</v>
      </c>
      <c r="B26" s="5" t="n">
        <v>-304</v>
      </c>
      <c r="C26" s="5" t="n">
        <v>-174</v>
      </c>
    </row>
    <row r="27" spans="1:4">
      <c r="A27" s="4" t="s">
        <v>916</v>
      </c>
      <c r="B27" s="5" t="n">
        <v>448</v>
      </c>
      <c r="C27" s="5" t="n">
        <v>-112</v>
      </c>
    </row>
    <row r="28" spans="1:4">
      <c r="A28" s="4" t="s">
        <v>160</v>
      </c>
      <c r="B28" s="5" t="n">
        <v>-1</v>
      </c>
      <c r="C28" s="5" t="n">
        <v>0</v>
      </c>
    </row>
    <row r="29" spans="1:4">
      <c r="A29" s="4" t="s">
        <v>917</v>
      </c>
      <c r="B29" s="5" t="n">
        <v>-89</v>
      </c>
      <c r="C29" s="5" t="n">
        <v>-81</v>
      </c>
    </row>
    <row r="30" spans="1:4">
      <c r="A30" s="4" t="s">
        <v>918</v>
      </c>
      <c r="B30" s="5" t="n">
        <v>1970</v>
      </c>
      <c r="C30" s="5" t="n">
        <v>1849</v>
      </c>
      <c r="D30" s="5" t="n">
        <v>2138</v>
      </c>
    </row>
    <row r="31" spans="1:4">
      <c r="A31" s="4" t="s">
        <v>911</v>
      </c>
      <c r="B31" s="5" t="n">
        <v>1463</v>
      </c>
      <c r="C31" s="5" t="n">
        <v>1532</v>
      </c>
      <c r="D31" s="7" t="n">
        <v>1652</v>
      </c>
    </row>
    <row r="32" spans="1:4">
      <c r="A32" s="4" t="s">
        <v>919</v>
      </c>
      <c r="B32" s="5" t="n">
        <v>235</v>
      </c>
      <c r="C32" s="5" t="n">
        <v>8</v>
      </c>
    </row>
    <row r="33" spans="1:4">
      <c r="A33" s="4" t="s">
        <v>920</v>
      </c>
      <c r="B33" s="5" t="n">
        <v>40</v>
      </c>
      <c r="C33" s="5" t="n">
        <v>43</v>
      </c>
    </row>
    <row r="34" spans="1:4">
      <c r="A34" s="4" t="s">
        <v>921</v>
      </c>
      <c r="B34" s="5" t="n">
        <v>-255</v>
      </c>
      <c r="C34" s="5" t="n">
        <v>-90</v>
      </c>
    </row>
    <row r="35" spans="1:4">
      <c r="A35" s="4" t="s">
        <v>160</v>
      </c>
      <c r="B35" s="5" t="n">
        <v>0</v>
      </c>
      <c r="C35" s="5" t="n">
        <v>0</v>
      </c>
    </row>
    <row r="36" spans="1:4">
      <c r="A36" s="4" t="s">
        <v>922</v>
      </c>
      <c r="B36" s="5" t="n">
        <v>-507</v>
      </c>
      <c r="C36" s="7" t="n">
        <v>-317</v>
      </c>
    </row>
    <row r="37" spans="1:4">
      <c r="A37" s="4" t="s">
        <v>923</v>
      </c>
    </row>
    <row r="38" spans="1:4">
      <c r="A38" s="3" t="s">
        <v>401</v>
      </c>
    </row>
    <row r="39" spans="1:4">
      <c r="A39" s="4" t="s">
        <v>924</v>
      </c>
      <c r="B39" s="5" t="n">
        <v>12</v>
      </c>
    </row>
    <row r="40" spans="1:4">
      <c r="A40" s="4" t="s">
        <v>925</v>
      </c>
      <c r="B40" s="5" t="n">
        <v>8</v>
      </c>
    </row>
    <row r="41" spans="1:4">
      <c r="A41" s="4" t="s">
        <v>926</v>
      </c>
    </row>
    <row r="42" spans="1:4">
      <c r="A42" s="3" t="s">
        <v>401</v>
      </c>
    </row>
    <row r="43" spans="1:4">
      <c r="A43" s="4" t="s">
        <v>924</v>
      </c>
      <c r="B43" s="5" t="n">
        <v>3</v>
      </c>
    </row>
    <row r="44" spans="1:4">
      <c r="A44" s="4" t="s">
        <v>925</v>
      </c>
      <c r="B44"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32</v>
      </c>
    </row>
    <row r="3" spans="1:3">
      <c r="A3" s="3" t="s">
        <v>401</v>
      </c>
    </row>
    <row r="4" spans="1:3">
      <c r="A4" s="4" t="s">
        <v>928</v>
      </c>
      <c r="B4" s="7" t="n">
        <v>1591</v>
      </c>
    </row>
    <row r="5" spans="1:3">
      <c r="A5" s="4" t="s">
        <v>929</v>
      </c>
      <c r="B5" s="5" t="n">
        <v>1519</v>
      </c>
      <c r="C5" s="7" t="n">
        <v>1591</v>
      </c>
    </row>
    <row r="6" spans="1:3">
      <c r="A6" s="4" t="s">
        <v>421</v>
      </c>
    </row>
    <row r="7" spans="1:3">
      <c r="A7" s="3" t="s">
        <v>401</v>
      </c>
    </row>
    <row r="8" spans="1:3">
      <c r="A8" s="4" t="s">
        <v>928</v>
      </c>
      <c r="B8" s="5" t="n">
        <v>59</v>
      </c>
      <c r="C8" s="5" t="n">
        <v>66</v>
      </c>
    </row>
    <row r="9" spans="1:3">
      <c r="A9" s="4" t="s">
        <v>919</v>
      </c>
      <c r="B9" s="5" t="n">
        <v>3</v>
      </c>
      <c r="C9" s="5" t="n">
        <v>-1</v>
      </c>
    </row>
    <row r="10" spans="1:3">
      <c r="A10" s="4" t="s">
        <v>930</v>
      </c>
      <c r="B10" s="5" t="n">
        <v>1</v>
      </c>
      <c r="C10" s="5" t="n">
        <v>5</v>
      </c>
    </row>
    <row r="11" spans="1:3">
      <c r="A11" s="4" t="s">
        <v>915</v>
      </c>
      <c r="B11" s="5" t="n">
        <v>0</v>
      </c>
      <c r="C11" s="5" t="n">
        <v>0</v>
      </c>
    </row>
    <row r="12" spans="1:3">
      <c r="A12" s="4" t="s">
        <v>917</v>
      </c>
      <c r="B12" s="5" t="n">
        <v>-15</v>
      </c>
      <c r="C12" s="5" t="n">
        <v>-11</v>
      </c>
    </row>
    <row r="13" spans="1:3">
      <c r="A13" s="4" t="s">
        <v>160</v>
      </c>
      <c r="B13" s="5" t="n">
        <v>0</v>
      </c>
      <c r="C13" s="5" t="n">
        <v>0</v>
      </c>
    </row>
    <row r="14" spans="1:3">
      <c r="A14" s="4" t="s">
        <v>929</v>
      </c>
      <c r="B14" s="5" t="n">
        <v>56</v>
      </c>
      <c r="C14" s="5" t="n">
        <v>59</v>
      </c>
    </row>
    <row r="15" spans="1:3">
      <c r="A15" s="4" t="s">
        <v>922</v>
      </c>
      <c r="B15" s="5" t="n">
        <v>-19</v>
      </c>
      <c r="C15" s="5" t="n">
        <v>-16</v>
      </c>
    </row>
    <row r="16" spans="1:3">
      <c r="A16" s="4" t="s">
        <v>423</v>
      </c>
    </row>
    <row r="17" spans="1:3">
      <c r="A17" s="3" t="s">
        <v>401</v>
      </c>
    </row>
    <row r="18" spans="1:3">
      <c r="A18" s="4" t="s">
        <v>928</v>
      </c>
      <c r="B18" s="5" t="n">
        <v>1532</v>
      </c>
      <c r="C18" s="5" t="n">
        <v>1652</v>
      </c>
    </row>
    <row r="19" spans="1:3">
      <c r="A19" s="4" t="s">
        <v>919</v>
      </c>
      <c r="B19" s="5" t="n">
        <v>235</v>
      </c>
      <c r="C19" s="5" t="n">
        <v>8</v>
      </c>
    </row>
    <row r="20" spans="1:3">
      <c r="A20" s="4" t="s">
        <v>930</v>
      </c>
      <c r="B20" s="5" t="n">
        <v>40</v>
      </c>
      <c r="C20" s="5" t="n">
        <v>43</v>
      </c>
    </row>
    <row r="21" spans="1:3">
      <c r="A21" s="4" t="s">
        <v>915</v>
      </c>
      <c r="B21" s="5" t="n">
        <v>-255</v>
      </c>
      <c r="C21" s="5" t="n">
        <v>-90</v>
      </c>
    </row>
    <row r="22" spans="1:3">
      <c r="A22" s="4" t="s">
        <v>917</v>
      </c>
      <c r="B22" s="5" t="n">
        <v>-89</v>
      </c>
      <c r="C22" s="5" t="n">
        <v>-81</v>
      </c>
    </row>
    <row r="23" spans="1:3">
      <c r="A23" s="4" t="s">
        <v>160</v>
      </c>
      <c r="B23" s="5" t="n">
        <v>0</v>
      </c>
      <c r="C23" s="5" t="n">
        <v>0</v>
      </c>
    </row>
    <row r="24" spans="1:3">
      <c r="A24" s="4" t="s">
        <v>929</v>
      </c>
      <c r="B24" s="5" t="n">
        <v>1463</v>
      </c>
      <c r="C24" s="5" t="n">
        <v>1532</v>
      </c>
    </row>
    <row r="25" spans="1:3">
      <c r="A25" s="4" t="s">
        <v>922</v>
      </c>
      <c r="B25" s="7" t="n">
        <v>-507</v>
      </c>
      <c r="C25" s="7" t="n">
        <v>-31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32</v>
      </c>
    </row>
    <row r="2" spans="1:3">
      <c r="A2" s="3" t="s">
        <v>401</v>
      </c>
    </row>
    <row r="3" spans="1:3">
      <c r="A3" s="4" t="s">
        <v>855</v>
      </c>
      <c r="B3" s="7" t="n">
        <v>526</v>
      </c>
      <c r="C3" s="7" t="n">
        <v>333</v>
      </c>
    </row>
    <row r="4" spans="1:3">
      <c r="A4" s="4" t="s">
        <v>421</v>
      </c>
    </row>
    <row r="5" spans="1:3">
      <c r="A5" s="3" t="s">
        <v>401</v>
      </c>
    </row>
    <row r="6" spans="1:3">
      <c r="A6" s="4" t="s">
        <v>855</v>
      </c>
      <c r="B6" s="5" t="n">
        <v>19</v>
      </c>
      <c r="C6" s="5" t="n">
        <v>16</v>
      </c>
    </row>
    <row r="7" spans="1:3">
      <c r="A7" s="4" t="s">
        <v>423</v>
      </c>
    </row>
    <row r="8" spans="1:3">
      <c r="A8" s="3" t="s">
        <v>401</v>
      </c>
    </row>
    <row r="9" spans="1:3">
      <c r="A9" s="4" t="s">
        <v>855</v>
      </c>
      <c r="B9" s="7" t="n">
        <v>507</v>
      </c>
      <c r="C9" s="7" t="n">
        <v>31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2</v>
      </c>
      <c r="D2" s="2" t="s">
        <v>33</v>
      </c>
    </row>
    <row r="3" spans="1:4">
      <c r="A3" s="4" t="s">
        <v>421</v>
      </c>
    </row>
    <row r="4" spans="1:4">
      <c r="A4" s="3" t="s">
        <v>401</v>
      </c>
    </row>
    <row r="5" spans="1:4">
      <c r="A5" s="4" t="s">
        <v>913</v>
      </c>
      <c r="B5" s="7" t="n">
        <v>0</v>
      </c>
      <c r="C5" s="7" t="n">
        <v>0</v>
      </c>
      <c r="D5" s="7" t="n">
        <v>0</v>
      </c>
    </row>
    <row r="6" spans="1:4">
      <c r="A6" s="4" t="s">
        <v>914</v>
      </c>
      <c r="B6" s="5" t="n">
        <v>3</v>
      </c>
      <c r="C6" s="5" t="n">
        <v>2</v>
      </c>
      <c r="D6" s="5" t="n">
        <v>3</v>
      </c>
    </row>
    <row r="7" spans="1:4">
      <c r="A7" s="4" t="s">
        <v>933</v>
      </c>
      <c r="B7" s="5" t="n">
        <v>-3</v>
      </c>
      <c r="C7" s="5" t="n">
        <v>-3</v>
      </c>
      <c r="D7" s="5" t="n">
        <v>-4</v>
      </c>
    </row>
    <row r="8" spans="1:4">
      <c r="A8" s="4" t="s">
        <v>934</v>
      </c>
      <c r="B8" s="5" t="n">
        <v>1</v>
      </c>
      <c r="C8" s="5" t="n">
        <v>0</v>
      </c>
      <c r="D8" s="5" t="n">
        <v>1</v>
      </c>
    </row>
    <row r="9" spans="1:4">
      <c r="A9" s="4" t="s">
        <v>935</v>
      </c>
      <c r="B9" s="5" t="n">
        <v>1</v>
      </c>
      <c r="C9" s="5" t="n">
        <v>5</v>
      </c>
      <c r="D9" s="5" t="n">
        <v>3</v>
      </c>
    </row>
    <row r="10" spans="1:4">
      <c r="A10" s="4" t="s">
        <v>936</v>
      </c>
      <c r="B10" s="5" t="n">
        <v>2</v>
      </c>
      <c r="C10" s="5" t="n">
        <v>4</v>
      </c>
      <c r="D10" s="5" t="n">
        <v>3</v>
      </c>
    </row>
    <row r="11" spans="1:4">
      <c r="A11" s="4" t="s">
        <v>423</v>
      </c>
    </row>
    <row r="12" spans="1:4">
      <c r="A12" s="3" t="s">
        <v>401</v>
      </c>
    </row>
    <row r="13" spans="1:4">
      <c r="A13" s="4" t="s">
        <v>913</v>
      </c>
      <c r="B13" s="5" t="n">
        <v>1</v>
      </c>
      <c r="C13" s="5" t="n">
        <v>2</v>
      </c>
      <c r="D13" s="5" t="n">
        <v>2</v>
      </c>
    </row>
    <row r="14" spans="1:4">
      <c r="A14" s="4" t="s">
        <v>914</v>
      </c>
      <c r="B14" s="5" t="n">
        <v>63</v>
      </c>
      <c r="C14" s="5" t="n">
        <v>76</v>
      </c>
      <c r="D14" s="5" t="n">
        <v>90</v>
      </c>
    </row>
    <row r="15" spans="1:4">
      <c r="A15" s="4" t="s">
        <v>933</v>
      </c>
      <c r="B15" s="5" t="n">
        <v>-87</v>
      </c>
      <c r="C15" s="5" t="n">
        <v>-97</v>
      </c>
      <c r="D15" s="5" t="n">
        <v>-102</v>
      </c>
    </row>
    <row r="16" spans="1:4">
      <c r="A16" s="4" t="s">
        <v>934</v>
      </c>
      <c r="B16" s="5" t="n">
        <v>0</v>
      </c>
      <c r="C16" s="5" t="n">
        <v>0</v>
      </c>
      <c r="D16" s="5" t="n">
        <v>0</v>
      </c>
    </row>
    <row r="17" spans="1:4">
      <c r="A17" s="4" t="s">
        <v>935</v>
      </c>
      <c r="B17" s="5" t="n">
        <v>28</v>
      </c>
      <c r="C17" s="5" t="n">
        <v>43</v>
      </c>
      <c r="D17" s="5" t="n">
        <v>39</v>
      </c>
    </row>
    <row r="18" spans="1:4">
      <c r="A18" s="4" t="s">
        <v>936</v>
      </c>
      <c r="B18" s="7" t="n">
        <v>5</v>
      </c>
      <c r="C18" s="7" t="n">
        <v>24</v>
      </c>
      <c r="D18" s="7" t="n">
        <v>2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7</v>
      </c>
      <c r="B1" s="2" t="s">
        <v>2</v>
      </c>
      <c r="C1" s="2" t="s">
        <v>32</v>
      </c>
      <c r="D1" s="2" t="s">
        <v>33</v>
      </c>
    </row>
    <row r="2" spans="1:4">
      <c r="A2" s="3" t="s">
        <v>401</v>
      </c>
    </row>
    <row r="3" spans="1:4">
      <c r="A3" s="4" t="s">
        <v>938</v>
      </c>
      <c r="B3" s="7" t="n">
        <v>785</v>
      </c>
      <c r="C3" s="7" t="n">
        <v>560</v>
      </c>
      <c r="D3" s="7" t="n">
        <v>670</v>
      </c>
    </row>
    <row r="4" spans="1:4">
      <c r="A4" s="4" t="s">
        <v>939</v>
      </c>
      <c r="B4" s="5" t="n">
        <v>7</v>
      </c>
      <c r="C4" s="5" t="n">
        <v>8</v>
      </c>
    </row>
    <row r="5" spans="1:4">
      <c r="A5" s="4" t="s">
        <v>421</v>
      </c>
    </row>
    <row r="6" spans="1:4">
      <c r="A6" s="3" t="s">
        <v>401</v>
      </c>
    </row>
    <row r="7" spans="1:4">
      <c r="A7" s="4" t="s">
        <v>940</v>
      </c>
      <c r="B7" s="5" t="n">
        <v>24</v>
      </c>
      <c r="C7" s="5" t="n">
        <v>25</v>
      </c>
    </row>
    <row r="8" spans="1:4">
      <c r="A8" s="4" t="s">
        <v>941</v>
      </c>
      <c r="B8" s="5" t="n">
        <v>10</v>
      </c>
      <c r="C8" s="5" t="n">
        <v>11</v>
      </c>
    </row>
    <row r="9" spans="1:4">
      <c r="A9" s="4" t="s">
        <v>938</v>
      </c>
      <c r="B9" s="5" t="n">
        <v>24</v>
      </c>
      <c r="C9" s="5" t="n">
        <v>25</v>
      </c>
    </row>
    <row r="10" spans="1:4">
      <c r="A10" s="4" t="s">
        <v>423</v>
      </c>
    </row>
    <row r="11" spans="1:4">
      <c r="A11" s="3" t="s">
        <v>401</v>
      </c>
    </row>
    <row r="12" spans="1:4">
      <c r="A12" s="4" t="s">
        <v>940</v>
      </c>
      <c r="B12" s="5" t="n">
        <v>761</v>
      </c>
      <c r="C12" s="5" t="n">
        <v>535</v>
      </c>
    </row>
    <row r="13" spans="1:4">
      <c r="A13" s="4" t="s">
        <v>941</v>
      </c>
      <c r="B13" s="5" t="n">
        <v>244</v>
      </c>
      <c r="C13" s="5" t="n">
        <v>198</v>
      </c>
    </row>
    <row r="14" spans="1:4">
      <c r="A14" s="4" t="s">
        <v>938</v>
      </c>
      <c r="B14" s="7" t="n">
        <v>761</v>
      </c>
      <c r="C14" s="7" t="n">
        <v>53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42</v>
      </c>
      <c r="B1" s="2" t="s">
        <v>1</v>
      </c>
    </row>
    <row r="2" spans="1:2">
      <c r="B2" s="2" t="s">
        <v>150</v>
      </c>
    </row>
    <row r="3" spans="1:2">
      <c r="A3" s="4" t="s">
        <v>421</v>
      </c>
    </row>
    <row r="4" spans="1:2">
      <c r="A4" s="3" t="s">
        <v>401</v>
      </c>
    </row>
    <row r="5" spans="1:2">
      <c r="A5" s="4" t="s">
        <v>916</v>
      </c>
      <c r="B5" s="7" t="n">
        <v>1</v>
      </c>
    </row>
    <row r="6" spans="1:2">
      <c r="A6" s="4" t="s">
        <v>734</v>
      </c>
      <c r="B6" s="5" t="n">
        <v>1</v>
      </c>
    </row>
    <row r="7" spans="1:2">
      <c r="A7" s="4" t="s">
        <v>423</v>
      </c>
    </row>
    <row r="8" spans="1:2">
      <c r="A8" s="3" t="s">
        <v>401</v>
      </c>
    </row>
    <row r="9" spans="1:2">
      <c r="A9" s="4" t="s">
        <v>916</v>
      </c>
      <c r="B9" s="5" t="n">
        <v>24</v>
      </c>
    </row>
    <row r="10" spans="1:2">
      <c r="A10" s="4" t="s">
        <v>734</v>
      </c>
      <c r="B10" s="7" t="n">
        <v>2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2</v>
      </c>
      <c r="D2" s="2" t="s">
        <v>33</v>
      </c>
    </row>
    <row r="3" spans="1:4">
      <c r="A3" s="4" t="s">
        <v>421</v>
      </c>
    </row>
    <row r="4" spans="1:4">
      <c r="A4" s="3" t="s">
        <v>944</v>
      </c>
    </row>
    <row r="5" spans="1:4">
      <c r="A5" s="4" t="s">
        <v>945</v>
      </c>
      <c r="B5" s="4" t="s">
        <v>946</v>
      </c>
      <c r="C5" s="4" t="s">
        <v>947</v>
      </c>
      <c r="D5" s="4" t="s">
        <v>948</v>
      </c>
    </row>
    <row r="6" spans="1:4">
      <c r="A6" s="4" t="s">
        <v>933</v>
      </c>
      <c r="B6" s="4" t="s">
        <v>505</v>
      </c>
      <c r="C6" s="4" t="s">
        <v>949</v>
      </c>
      <c r="D6" s="4" t="s">
        <v>950</v>
      </c>
    </row>
    <row r="7" spans="1:4">
      <c r="A7" s="3" t="s">
        <v>951</v>
      </c>
    </row>
    <row r="8" spans="1:4">
      <c r="A8" s="4" t="s">
        <v>945</v>
      </c>
      <c r="B8" s="4" t="s">
        <v>952</v>
      </c>
      <c r="C8" s="4" t="s">
        <v>946</v>
      </c>
    </row>
    <row r="9" spans="1:4">
      <c r="A9" s="4" t="s">
        <v>423</v>
      </c>
    </row>
    <row r="10" spans="1:4">
      <c r="A10" s="3" t="s">
        <v>944</v>
      </c>
    </row>
    <row r="11" spans="1:4">
      <c r="A11" s="4" t="s">
        <v>945</v>
      </c>
      <c r="B11" s="4" t="s">
        <v>953</v>
      </c>
      <c r="C11" s="4" t="s">
        <v>954</v>
      </c>
      <c r="D11" s="4" t="s">
        <v>955</v>
      </c>
    </row>
    <row r="12" spans="1:4">
      <c r="A12" s="4" t="s">
        <v>933</v>
      </c>
      <c r="B12" s="4" t="s">
        <v>956</v>
      </c>
      <c r="C12" s="4" t="s">
        <v>957</v>
      </c>
      <c r="D12" s="4" t="s">
        <v>958</v>
      </c>
    </row>
    <row r="13" spans="1:4">
      <c r="A13" s="3" t="s">
        <v>951</v>
      </c>
    </row>
    <row r="14" spans="1:4">
      <c r="A14" s="4" t="s">
        <v>945</v>
      </c>
      <c r="B14" s="4" t="s">
        <v>959</v>
      </c>
      <c r="C14" s="4" t="s">
        <v>95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0</v>
      </c>
      <c r="B1" s="2" t="s">
        <v>1</v>
      </c>
    </row>
    <row r="2" spans="1:3">
      <c r="B2" s="2" t="s">
        <v>961</v>
      </c>
      <c r="C2" s="2" t="s">
        <v>2</v>
      </c>
    </row>
    <row r="3" spans="1:3">
      <c r="A3" s="4" t="s">
        <v>962</v>
      </c>
    </row>
    <row r="4" spans="1:3">
      <c r="A4" s="3" t="s">
        <v>401</v>
      </c>
    </row>
    <row r="5" spans="1:3">
      <c r="A5" s="4" t="s">
        <v>963</v>
      </c>
      <c r="B5" s="4" t="s">
        <v>601</v>
      </c>
    </row>
    <row r="6" spans="1:3">
      <c r="A6" s="4" t="s">
        <v>964</v>
      </c>
    </row>
    <row r="7" spans="1:3">
      <c r="A7" s="3" t="s">
        <v>401</v>
      </c>
    </row>
    <row r="8" spans="1:3">
      <c r="A8" s="4" t="s">
        <v>965</v>
      </c>
      <c r="C8" s="4" t="s">
        <v>966</v>
      </c>
    </row>
    <row r="9" spans="1:3">
      <c r="A9" s="4" t="s">
        <v>967</v>
      </c>
      <c r="C9" s="4" t="s">
        <v>968</v>
      </c>
    </row>
    <row r="10" spans="1:3">
      <c r="A10" s="4" t="s">
        <v>969</v>
      </c>
    </row>
    <row r="11" spans="1:3">
      <c r="A11" s="3" t="s">
        <v>401</v>
      </c>
    </row>
    <row r="12" spans="1:3">
      <c r="A12" s="4" t="s">
        <v>963</v>
      </c>
      <c r="B12" s="4" t="s">
        <v>970</v>
      </c>
    </row>
    <row r="13" spans="1:3">
      <c r="A13" s="4" t="s">
        <v>965</v>
      </c>
      <c r="B13" s="4" t="s">
        <v>966</v>
      </c>
    </row>
    <row r="14" spans="1:3">
      <c r="A14" s="4" t="s">
        <v>967</v>
      </c>
      <c r="B14" s="4" t="s">
        <v>968</v>
      </c>
    </row>
    <row r="15" spans="1:3">
      <c r="A15" s="4" t="s">
        <v>971</v>
      </c>
    </row>
    <row r="16" spans="1:3">
      <c r="A16" s="3" t="s">
        <v>401</v>
      </c>
    </row>
    <row r="17" spans="1:3">
      <c r="A17" s="4" t="s">
        <v>965</v>
      </c>
      <c r="C17" s="4" t="s">
        <v>966</v>
      </c>
    </row>
    <row r="18" spans="1:3">
      <c r="A18" s="4" t="s">
        <v>967</v>
      </c>
      <c r="C18" s="4" t="s">
        <v>601</v>
      </c>
    </row>
    <row r="19" spans="1:3">
      <c r="A19" s="4" t="s">
        <v>972</v>
      </c>
    </row>
    <row r="20" spans="1:3">
      <c r="A20" s="3" t="s">
        <v>401</v>
      </c>
    </row>
    <row r="21" spans="1:3">
      <c r="A21" s="4" t="s">
        <v>963</v>
      </c>
      <c r="B21" s="4" t="s">
        <v>973</v>
      </c>
    </row>
    <row r="22" spans="1:3">
      <c r="A22" s="4" t="s">
        <v>965</v>
      </c>
      <c r="B22" s="4" t="s">
        <v>966</v>
      </c>
    </row>
    <row r="23" spans="1:3">
      <c r="A23" s="4" t="s">
        <v>967</v>
      </c>
      <c r="B23" s="4" t="s">
        <v>601</v>
      </c>
    </row>
    <row r="24" spans="1:3">
      <c r="A24" s="4" t="s">
        <v>974</v>
      </c>
    </row>
    <row r="25" spans="1:3">
      <c r="A25" s="3" t="s">
        <v>401</v>
      </c>
    </row>
    <row r="26" spans="1:3">
      <c r="A26" s="4" t="s">
        <v>965</v>
      </c>
      <c r="C26" s="4" t="s">
        <v>966</v>
      </c>
    </row>
    <row r="27" spans="1:3">
      <c r="A27" s="4" t="s">
        <v>967</v>
      </c>
      <c r="C27" s="4" t="s">
        <v>975</v>
      </c>
    </row>
    <row r="28" spans="1:3">
      <c r="A28" s="4" t="s">
        <v>976</v>
      </c>
    </row>
    <row r="29" spans="1:3">
      <c r="A29" s="3" t="s">
        <v>401</v>
      </c>
    </row>
    <row r="30" spans="1:3">
      <c r="A30" s="4" t="s">
        <v>963</v>
      </c>
      <c r="B30" s="4" t="s">
        <v>977</v>
      </c>
    </row>
    <row r="31" spans="1:3">
      <c r="A31" s="4" t="s">
        <v>965</v>
      </c>
      <c r="B31" s="4" t="s">
        <v>966</v>
      </c>
    </row>
    <row r="32" spans="1:3">
      <c r="A32" s="4" t="s">
        <v>967</v>
      </c>
      <c r="B32" s="4" t="s">
        <v>975</v>
      </c>
    </row>
    <row r="33" spans="1:3">
      <c r="A33" s="4" t="s">
        <v>978</v>
      </c>
    </row>
    <row r="34" spans="1:3">
      <c r="A34" s="3" t="s">
        <v>401</v>
      </c>
    </row>
    <row r="35" spans="1:3">
      <c r="A35" s="4" t="s">
        <v>965</v>
      </c>
      <c r="C35" s="4" t="s">
        <v>966</v>
      </c>
    </row>
    <row r="36" spans="1:3">
      <c r="A36" s="4" t="s">
        <v>967</v>
      </c>
      <c r="C36" s="4" t="s">
        <v>512</v>
      </c>
    </row>
    <row r="37" spans="1:3">
      <c r="A37" s="4" t="s">
        <v>979</v>
      </c>
    </row>
    <row r="38" spans="1:3">
      <c r="A38" s="3" t="s">
        <v>401</v>
      </c>
    </row>
    <row r="39" spans="1:3">
      <c r="A39" s="4" t="s">
        <v>963</v>
      </c>
      <c r="B39" s="4" t="s">
        <v>505</v>
      </c>
    </row>
    <row r="40" spans="1:3">
      <c r="A40" s="4" t="s">
        <v>965</v>
      </c>
      <c r="B40" s="4" t="s">
        <v>966</v>
      </c>
    </row>
    <row r="41" spans="1:3">
      <c r="A41" s="4" t="s">
        <v>967</v>
      </c>
      <c r="B41" s="4" t="s">
        <v>512</v>
      </c>
    </row>
    <row r="42" spans="1:3">
      <c r="A42" s="4" t="s">
        <v>980</v>
      </c>
    </row>
    <row r="43" spans="1:3">
      <c r="A43" s="3" t="s">
        <v>401</v>
      </c>
    </row>
    <row r="44" spans="1:3">
      <c r="A44" s="4" t="s">
        <v>965</v>
      </c>
      <c r="C44" s="4" t="s">
        <v>966</v>
      </c>
    </row>
    <row r="45" spans="1:3">
      <c r="A45" s="4" t="s">
        <v>967</v>
      </c>
      <c r="C45" s="4" t="s">
        <v>970</v>
      </c>
    </row>
    <row r="46" spans="1:3">
      <c r="A46" s="4" t="s">
        <v>981</v>
      </c>
    </row>
    <row r="47" spans="1:3">
      <c r="A47" s="3" t="s">
        <v>401</v>
      </c>
    </row>
    <row r="48" spans="1:3">
      <c r="A48" s="4" t="s">
        <v>963</v>
      </c>
      <c r="B48" s="4" t="s">
        <v>982</v>
      </c>
    </row>
    <row r="49" spans="1:3">
      <c r="A49" s="4" t="s">
        <v>965</v>
      </c>
      <c r="B49" s="4" t="s">
        <v>966</v>
      </c>
    </row>
    <row r="50" spans="1:3">
      <c r="A50" s="4" t="s">
        <v>967</v>
      </c>
      <c r="B50" s="4" t="s">
        <v>970</v>
      </c>
    </row>
    <row r="51" spans="1:3">
      <c r="A51" s="4" t="s">
        <v>983</v>
      </c>
    </row>
    <row r="52" spans="1:3">
      <c r="A52" s="3" t="s">
        <v>401</v>
      </c>
    </row>
    <row r="53" spans="1:3">
      <c r="A53" s="4" t="s">
        <v>963</v>
      </c>
      <c r="B53" s="4" t="s">
        <v>601</v>
      </c>
    </row>
    <row r="54" spans="1:3">
      <c r="A54" s="4" t="s">
        <v>984</v>
      </c>
    </row>
    <row r="55" spans="1:3">
      <c r="A55" s="3" t="s">
        <v>401</v>
      </c>
    </row>
    <row r="56" spans="1:3">
      <c r="A56" s="4" t="s">
        <v>965</v>
      </c>
      <c r="C56" s="4" t="s">
        <v>985</v>
      </c>
    </row>
    <row r="57" spans="1:3">
      <c r="A57" s="4" t="s">
        <v>967</v>
      </c>
      <c r="C57" s="4" t="s">
        <v>985</v>
      </c>
    </row>
    <row r="58" spans="1:3">
      <c r="A58" s="4" t="s">
        <v>986</v>
      </c>
    </row>
    <row r="59" spans="1:3">
      <c r="A59" s="3" t="s">
        <v>401</v>
      </c>
    </row>
    <row r="60" spans="1:3">
      <c r="A60" s="4" t="s">
        <v>963</v>
      </c>
      <c r="B60" s="4" t="s">
        <v>987</v>
      </c>
    </row>
    <row r="61" spans="1:3">
      <c r="A61" s="4" t="s">
        <v>965</v>
      </c>
      <c r="B61" s="4" t="s">
        <v>988</v>
      </c>
    </row>
    <row r="62" spans="1:3">
      <c r="A62" s="4" t="s">
        <v>967</v>
      </c>
      <c r="B62" s="4" t="s">
        <v>989</v>
      </c>
    </row>
    <row r="63" spans="1:3">
      <c r="A63" s="4" t="s">
        <v>990</v>
      </c>
    </row>
    <row r="64" spans="1:3">
      <c r="A64" s="3" t="s">
        <v>401</v>
      </c>
    </row>
    <row r="65" spans="1:3">
      <c r="A65" s="4" t="s">
        <v>965</v>
      </c>
      <c r="C65" s="4" t="s">
        <v>991</v>
      </c>
    </row>
    <row r="66" spans="1:3">
      <c r="A66" s="4" t="s">
        <v>967</v>
      </c>
      <c r="C66" s="4" t="s">
        <v>991</v>
      </c>
    </row>
    <row r="67" spans="1:3">
      <c r="A67" s="4" t="s">
        <v>992</v>
      </c>
    </row>
    <row r="68" spans="1:3">
      <c r="A68" s="3" t="s">
        <v>401</v>
      </c>
    </row>
    <row r="69" spans="1:3">
      <c r="A69" s="4" t="s">
        <v>963</v>
      </c>
      <c r="B69" s="4" t="s">
        <v>993</v>
      </c>
    </row>
    <row r="70" spans="1:3">
      <c r="A70" s="4" t="s">
        <v>965</v>
      </c>
      <c r="B70" s="4" t="s">
        <v>994</v>
      </c>
    </row>
    <row r="71" spans="1:3">
      <c r="A71" s="4" t="s">
        <v>967</v>
      </c>
      <c r="B71" s="4" t="s">
        <v>995</v>
      </c>
    </row>
    <row r="72" spans="1:3">
      <c r="A72" s="4" t="s">
        <v>996</v>
      </c>
    </row>
    <row r="73" spans="1:3">
      <c r="A73" s="3" t="s">
        <v>401</v>
      </c>
    </row>
    <row r="74" spans="1:3">
      <c r="A74" s="4" t="s">
        <v>963</v>
      </c>
      <c r="B74" s="4" t="s">
        <v>966</v>
      </c>
    </row>
    <row r="75" spans="1:3">
      <c r="A75" s="4" t="s">
        <v>997</v>
      </c>
    </row>
    <row r="76" spans="1:3">
      <c r="A76" s="3" t="s">
        <v>401</v>
      </c>
    </row>
    <row r="77" spans="1:3">
      <c r="A77" s="4" t="s">
        <v>965</v>
      </c>
      <c r="C77" s="4" t="s">
        <v>966</v>
      </c>
    </row>
    <row r="78" spans="1:3">
      <c r="A78" s="4" t="s">
        <v>967</v>
      </c>
      <c r="C78" s="4" t="s">
        <v>966</v>
      </c>
    </row>
    <row r="79" spans="1:3">
      <c r="A79" s="4" t="s">
        <v>998</v>
      </c>
    </row>
    <row r="80" spans="1:3">
      <c r="A80" s="3" t="s">
        <v>401</v>
      </c>
    </row>
    <row r="81" spans="1:3">
      <c r="A81" s="4" t="s">
        <v>963</v>
      </c>
      <c r="B81" s="4" t="s">
        <v>514</v>
      </c>
    </row>
    <row r="82" spans="1:3">
      <c r="A82" s="4" t="s">
        <v>965</v>
      </c>
      <c r="B82" s="4" t="s">
        <v>514</v>
      </c>
    </row>
    <row r="83" spans="1:3">
      <c r="A83" s="4" t="s">
        <v>967</v>
      </c>
      <c r="B83" s="4" t="s">
        <v>514</v>
      </c>
    </row>
    <row r="84" spans="1:3">
      <c r="A84" s="4" t="s">
        <v>999</v>
      </c>
    </row>
    <row r="85" spans="1:3">
      <c r="A85" s="3" t="s">
        <v>401</v>
      </c>
    </row>
    <row r="86" spans="1:3">
      <c r="A86" s="4" t="s">
        <v>963</v>
      </c>
      <c r="B86" s="4" t="s">
        <v>966</v>
      </c>
    </row>
    <row r="87" spans="1:3">
      <c r="A87" s="4" t="s">
        <v>1000</v>
      </c>
    </row>
    <row r="88" spans="1:3">
      <c r="A88" s="3" t="s">
        <v>401</v>
      </c>
    </row>
    <row r="89" spans="1:3">
      <c r="A89" s="4" t="s">
        <v>965</v>
      </c>
      <c r="C89" s="4" t="s">
        <v>1001</v>
      </c>
    </row>
    <row r="90" spans="1:3">
      <c r="A90" s="4" t="s">
        <v>967</v>
      </c>
      <c r="C90" s="4" t="s">
        <v>1001</v>
      </c>
    </row>
    <row r="91" spans="1:3">
      <c r="A91" s="4" t="s">
        <v>1002</v>
      </c>
    </row>
    <row r="92" spans="1:3">
      <c r="A92" s="3" t="s">
        <v>401</v>
      </c>
    </row>
    <row r="93" spans="1:3">
      <c r="A93" s="4" t="s">
        <v>965</v>
      </c>
      <c r="B93" s="4" t="s">
        <v>966</v>
      </c>
    </row>
    <row r="94" spans="1:3">
      <c r="A94" s="4" t="s">
        <v>967</v>
      </c>
      <c r="B94" s="4" t="s">
        <v>96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3</v>
      </c>
      <c r="B1" s="2" t="s">
        <v>2</v>
      </c>
      <c r="C1" s="2" t="s">
        <v>32</v>
      </c>
      <c r="D1" s="2" t="s">
        <v>33</v>
      </c>
    </row>
    <row r="2" spans="1:4">
      <c r="A2" s="3" t="s">
        <v>401</v>
      </c>
    </row>
    <row r="3" spans="1:4">
      <c r="A3" s="4" t="s">
        <v>911</v>
      </c>
      <c r="B3" s="7" t="n">
        <v>1519</v>
      </c>
      <c r="C3" s="7" t="n">
        <v>1591</v>
      </c>
    </row>
    <row r="4" spans="1:4">
      <c r="A4" s="4" t="s">
        <v>1004</v>
      </c>
    </row>
    <row r="5" spans="1:4">
      <c r="A5" s="3" t="s">
        <v>401</v>
      </c>
    </row>
    <row r="6" spans="1:4">
      <c r="A6" s="4" t="s">
        <v>911</v>
      </c>
      <c r="B6" s="5" t="n">
        <v>68</v>
      </c>
      <c r="C6" s="5" t="n">
        <v>64</v>
      </c>
    </row>
    <row r="7" spans="1:4">
      <c r="A7" s="4" t="s">
        <v>1005</v>
      </c>
    </row>
    <row r="8" spans="1:4">
      <c r="A8" s="3" t="s">
        <v>401</v>
      </c>
    </row>
    <row r="9" spans="1:4">
      <c r="A9" s="4" t="s">
        <v>911</v>
      </c>
      <c r="B9" s="5" t="n">
        <v>0</v>
      </c>
      <c r="C9" s="5" t="n">
        <v>0</v>
      </c>
    </row>
    <row r="10" spans="1:4">
      <c r="A10" s="4" t="s">
        <v>1006</v>
      </c>
    </row>
    <row r="11" spans="1:4">
      <c r="A11" s="3" t="s">
        <v>401</v>
      </c>
    </row>
    <row r="12" spans="1:4">
      <c r="A12" s="4" t="s">
        <v>911</v>
      </c>
      <c r="B12" s="5" t="n">
        <v>82</v>
      </c>
      <c r="C12" s="5" t="n">
        <v>45</v>
      </c>
    </row>
    <row r="13" spans="1:4">
      <c r="A13" s="4" t="s">
        <v>421</v>
      </c>
    </row>
    <row r="14" spans="1:4">
      <c r="A14" s="3" t="s">
        <v>401</v>
      </c>
    </row>
    <row r="15" spans="1:4">
      <c r="A15" s="4" t="s">
        <v>911</v>
      </c>
      <c r="B15" s="5" t="n">
        <v>56</v>
      </c>
      <c r="C15" s="5" t="n">
        <v>59</v>
      </c>
      <c r="D15" s="7" t="n">
        <v>66</v>
      </c>
    </row>
    <row r="16" spans="1:4">
      <c r="A16" s="4" t="s">
        <v>423</v>
      </c>
    </row>
    <row r="17" spans="1:4">
      <c r="A17" s="3" t="s">
        <v>401</v>
      </c>
    </row>
    <row r="18" spans="1:4">
      <c r="A18" s="4" t="s">
        <v>911</v>
      </c>
      <c r="B18" s="5" t="n">
        <v>1463</v>
      </c>
      <c r="C18" s="5" t="n">
        <v>1532</v>
      </c>
      <c r="D18" s="5" t="n">
        <v>1652</v>
      </c>
    </row>
    <row r="19" spans="1:4">
      <c r="A19" s="4" t="s">
        <v>1007</v>
      </c>
    </row>
    <row r="20" spans="1:4">
      <c r="A20" s="3" t="s">
        <v>401</v>
      </c>
    </row>
    <row r="21" spans="1:4">
      <c r="A21" s="4" t="s">
        <v>911</v>
      </c>
      <c r="B21" s="5" t="n">
        <v>68</v>
      </c>
      <c r="C21" s="5" t="n">
        <v>64</v>
      </c>
    </row>
    <row r="22" spans="1:4">
      <c r="A22" s="4" t="s">
        <v>1008</v>
      </c>
    </row>
    <row r="23" spans="1:4">
      <c r="A23" s="3" t="s">
        <v>401</v>
      </c>
    </row>
    <row r="24" spans="1:4">
      <c r="A24" s="4" t="s">
        <v>911</v>
      </c>
      <c r="B24" s="5" t="n">
        <v>0</v>
      </c>
      <c r="C24" s="5" t="n">
        <v>0</v>
      </c>
    </row>
    <row r="25" spans="1:4">
      <c r="A25" s="4" t="s">
        <v>1009</v>
      </c>
    </row>
    <row r="26" spans="1:4">
      <c r="A26" s="3" t="s">
        <v>401</v>
      </c>
    </row>
    <row r="27" spans="1:4">
      <c r="A27" s="4" t="s">
        <v>911</v>
      </c>
      <c r="B27" s="5" t="n">
        <v>82</v>
      </c>
      <c r="C27" s="5" t="n">
        <v>45</v>
      </c>
      <c r="D27" s="5" t="n">
        <v>42</v>
      </c>
    </row>
    <row r="28" spans="1:4">
      <c r="A28" s="4" t="s">
        <v>1010</v>
      </c>
    </row>
    <row r="29" spans="1:4">
      <c r="A29" s="3" t="s">
        <v>401</v>
      </c>
    </row>
    <row r="30" spans="1:4">
      <c r="A30" s="4" t="s">
        <v>911</v>
      </c>
      <c r="B30" s="5" t="n">
        <v>76</v>
      </c>
      <c r="C30" s="5" t="n">
        <v>66</v>
      </c>
    </row>
    <row r="31" spans="1:4">
      <c r="A31" s="4" t="s">
        <v>1011</v>
      </c>
    </row>
    <row r="32" spans="1:4">
      <c r="A32" s="3" t="s">
        <v>401</v>
      </c>
    </row>
    <row r="33" spans="1:4">
      <c r="A33" s="4" t="s">
        <v>911</v>
      </c>
      <c r="B33" s="5" t="n">
        <v>60</v>
      </c>
      <c r="C33" s="5" t="n">
        <v>54</v>
      </c>
    </row>
    <row r="34" spans="1:4">
      <c r="A34" s="4" t="s">
        <v>1012</v>
      </c>
    </row>
    <row r="35" spans="1:4">
      <c r="A35" s="3" t="s">
        <v>401</v>
      </c>
    </row>
    <row r="36" spans="1:4">
      <c r="A36" s="4" t="s">
        <v>911</v>
      </c>
      <c r="B36" s="5" t="n">
        <v>0</v>
      </c>
      <c r="C36" s="5" t="n">
        <v>0</v>
      </c>
    </row>
    <row r="37" spans="1:4">
      <c r="A37" s="4" t="s">
        <v>1013</v>
      </c>
    </row>
    <row r="38" spans="1:4">
      <c r="A38" s="3" t="s">
        <v>401</v>
      </c>
    </row>
    <row r="39" spans="1:4">
      <c r="A39" s="4" t="s">
        <v>911</v>
      </c>
      <c r="B39" s="5" t="n">
        <v>16</v>
      </c>
      <c r="C39" s="5" t="n">
        <v>12</v>
      </c>
      <c r="D39" s="5" t="n">
        <v>6</v>
      </c>
    </row>
    <row r="40" spans="1:4">
      <c r="A40" s="4" t="s">
        <v>1014</v>
      </c>
    </row>
    <row r="41" spans="1:4">
      <c r="A41" s="3" t="s">
        <v>401</v>
      </c>
    </row>
    <row r="42" spans="1:4">
      <c r="A42" s="4" t="s">
        <v>911</v>
      </c>
      <c r="B42" s="5" t="n">
        <v>12</v>
      </c>
      <c r="C42" s="5" t="n">
        <v>14</v>
      </c>
    </row>
    <row r="43" spans="1:4">
      <c r="A43" s="4" t="s">
        <v>1015</v>
      </c>
    </row>
    <row r="44" spans="1:4">
      <c r="A44" s="3" t="s">
        <v>401</v>
      </c>
    </row>
    <row r="45" spans="1:4">
      <c r="A45" s="4" t="s">
        <v>911</v>
      </c>
      <c r="B45" s="5" t="n">
        <v>0</v>
      </c>
      <c r="C45" s="5" t="n">
        <v>0</v>
      </c>
    </row>
    <row r="46" spans="1:4">
      <c r="A46" s="4" t="s">
        <v>1016</v>
      </c>
    </row>
    <row r="47" spans="1:4">
      <c r="A47" s="3" t="s">
        <v>401</v>
      </c>
    </row>
    <row r="48" spans="1:4">
      <c r="A48" s="4" t="s">
        <v>911</v>
      </c>
      <c r="B48" s="5" t="n">
        <v>0</v>
      </c>
      <c r="C48" s="5" t="n">
        <v>0</v>
      </c>
    </row>
    <row r="49" spans="1:4">
      <c r="A49" s="4" t="s">
        <v>1017</v>
      </c>
    </row>
    <row r="50" spans="1:4">
      <c r="A50" s="3" t="s">
        <v>401</v>
      </c>
    </row>
    <row r="51" spans="1:4">
      <c r="A51" s="4" t="s">
        <v>911</v>
      </c>
      <c r="B51" s="5" t="n">
        <v>12</v>
      </c>
      <c r="C51" s="5" t="n">
        <v>14</v>
      </c>
      <c r="D51" s="5" t="n">
        <v>11</v>
      </c>
    </row>
    <row r="52" spans="1:4">
      <c r="A52" s="4" t="s">
        <v>1018</v>
      </c>
    </row>
    <row r="53" spans="1:4">
      <c r="A53" s="3" t="s">
        <v>401</v>
      </c>
    </row>
    <row r="54" spans="1:4">
      <c r="A54" s="4" t="s">
        <v>911</v>
      </c>
      <c r="B54" s="5" t="n">
        <v>4</v>
      </c>
      <c r="C54" s="5" t="n">
        <v>6</v>
      </c>
    </row>
    <row r="55" spans="1:4">
      <c r="A55" s="4" t="s">
        <v>1019</v>
      </c>
    </row>
    <row r="56" spans="1:4">
      <c r="A56" s="3" t="s">
        <v>401</v>
      </c>
    </row>
    <row r="57" spans="1:4">
      <c r="A57" s="4" t="s">
        <v>911</v>
      </c>
      <c r="B57" s="5" t="n">
        <v>0</v>
      </c>
      <c r="C57" s="5" t="n">
        <v>0</v>
      </c>
    </row>
    <row r="58" spans="1:4">
      <c r="A58" s="4" t="s">
        <v>1020</v>
      </c>
    </row>
    <row r="59" spans="1:4">
      <c r="A59" s="3" t="s">
        <v>401</v>
      </c>
    </row>
    <row r="60" spans="1:4">
      <c r="A60" s="4" t="s">
        <v>911</v>
      </c>
      <c r="B60" s="5" t="n">
        <v>0</v>
      </c>
      <c r="C60" s="5" t="n">
        <v>0</v>
      </c>
    </row>
    <row r="61" spans="1:4">
      <c r="A61" s="4" t="s">
        <v>1021</v>
      </c>
    </row>
    <row r="62" spans="1:4">
      <c r="A62" s="3" t="s">
        <v>401</v>
      </c>
    </row>
    <row r="63" spans="1:4">
      <c r="A63" s="4" t="s">
        <v>911</v>
      </c>
      <c r="B63" s="5" t="n">
        <v>4</v>
      </c>
      <c r="C63" s="5" t="n">
        <v>6</v>
      </c>
      <c r="D63" s="5" t="n">
        <v>12</v>
      </c>
    </row>
    <row r="64" spans="1:4">
      <c r="A64" s="4" t="s">
        <v>1022</v>
      </c>
    </row>
    <row r="65" spans="1:4">
      <c r="A65" s="3" t="s">
        <v>401</v>
      </c>
    </row>
    <row r="66" spans="1:4">
      <c r="A66" s="4" t="s">
        <v>911</v>
      </c>
      <c r="B66" s="5" t="n">
        <v>8</v>
      </c>
      <c r="C66" s="5" t="n">
        <v>10</v>
      </c>
    </row>
    <row r="67" spans="1:4">
      <c r="A67" s="4" t="s">
        <v>1023</v>
      </c>
    </row>
    <row r="68" spans="1:4">
      <c r="A68" s="3" t="s">
        <v>401</v>
      </c>
    </row>
    <row r="69" spans="1:4">
      <c r="A69" s="4" t="s">
        <v>911</v>
      </c>
      <c r="B69" s="5" t="n">
        <v>8</v>
      </c>
      <c r="C69" s="5" t="n">
        <v>10</v>
      </c>
    </row>
    <row r="70" spans="1:4">
      <c r="A70" s="4" t="s">
        <v>1024</v>
      </c>
    </row>
    <row r="71" spans="1:4">
      <c r="A71" s="3" t="s">
        <v>401</v>
      </c>
    </row>
    <row r="72" spans="1:4">
      <c r="A72" s="4" t="s">
        <v>911</v>
      </c>
      <c r="B72" s="5" t="n">
        <v>0</v>
      </c>
      <c r="C72" s="5" t="n">
        <v>0</v>
      </c>
    </row>
    <row r="73" spans="1:4">
      <c r="A73" s="4" t="s">
        <v>1025</v>
      </c>
    </row>
    <row r="74" spans="1:4">
      <c r="A74" s="3" t="s">
        <v>401</v>
      </c>
    </row>
    <row r="75" spans="1:4">
      <c r="A75" s="4" t="s">
        <v>911</v>
      </c>
      <c r="B75" s="5" t="n">
        <v>0</v>
      </c>
      <c r="C75" s="5" t="n">
        <v>0</v>
      </c>
    </row>
    <row r="76" spans="1:4">
      <c r="A76" s="4" t="s">
        <v>1026</v>
      </c>
    </row>
    <row r="77" spans="1:4">
      <c r="A77" s="3" t="s">
        <v>401</v>
      </c>
    </row>
    <row r="78" spans="1:4">
      <c r="A78" s="4" t="s">
        <v>911</v>
      </c>
      <c r="B78" s="5" t="n">
        <v>50</v>
      </c>
      <c r="C78" s="5" t="n">
        <v>13</v>
      </c>
    </row>
    <row r="79" spans="1:4">
      <c r="A79" s="4" t="s">
        <v>1027</v>
      </c>
    </row>
    <row r="80" spans="1:4">
      <c r="A80" s="3" t="s">
        <v>401</v>
      </c>
    </row>
    <row r="81" spans="1:4">
      <c r="A81" s="4" t="s">
        <v>911</v>
      </c>
      <c r="B81" s="5" t="n">
        <v>0</v>
      </c>
      <c r="C81" s="5" t="n">
        <v>0</v>
      </c>
    </row>
    <row r="82" spans="1:4">
      <c r="A82" s="4" t="s">
        <v>1028</v>
      </c>
    </row>
    <row r="83" spans="1:4">
      <c r="A83" s="3" t="s">
        <v>401</v>
      </c>
    </row>
    <row r="84" spans="1:4">
      <c r="A84" s="4" t="s">
        <v>911</v>
      </c>
      <c r="B84" s="5" t="n">
        <v>0</v>
      </c>
      <c r="C84" s="5" t="n">
        <v>0</v>
      </c>
    </row>
    <row r="85" spans="1:4">
      <c r="A85" s="4" t="s">
        <v>1029</v>
      </c>
    </row>
    <row r="86" spans="1:4">
      <c r="A86" s="3" t="s">
        <v>401</v>
      </c>
    </row>
    <row r="87" spans="1:4">
      <c r="A87" s="4" t="s">
        <v>911</v>
      </c>
      <c r="B87" s="5" t="n">
        <v>50</v>
      </c>
      <c r="C87" s="5" t="n">
        <v>13</v>
      </c>
      <c r="D87" s="7" t="n">
        <v>13</v>
      </c>
    </row>
    <row r="88" spans="1:4">
      <c r="A88" s="4" t="s">
        <v>1030</v>
      </c>
    </row>
    <row r="89" spans="1:4">
      <c r="A89" s="3" t="s">
        <v>401</v>
      </c>
    </row>
    <row r="90" spans="1:4">
      <c r="A90" s="4" t="s">
        <v>911</v>
      </c>
      <c r="B90" s="5" t="n">
        <v>56</v>
      </c>
      <c r="C90" s="5" t="n">
        <v>59</v>
      </c>
    </row>
    <row r="91" spans="1:4">
      <c r="A91" s="4" t="s">
        <v>1031</v>
      </c>
    </row>
    <row r="92" spans="1:4">
      <c r="A92" s="3" t="s">
        <v>401</v>
      </c>
    </row>
    <row r="93" spans="1:4">
      <c r="A93" s="4" t="s">
        <v>911</v>
      </c>
      <c r="B93" s="7" t="n">
        <v>1313</v>
      </c>
      <c r="C93" s="7" t="n">
        <v>142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2</v>
      </c>
      <c r="B1" s="2" t="s">
        <v>1</v>
      </c>
    </row>
    <row r="2" spans="1:3">
      <c r="B2" s="2" t="s">
        <v>2</v>
      </c>
      <c r="C2" s="2" t="s">
        <v>32</v>
      </c>
    </row>
    <row r="3" spans="1:3">
      <c r="A3" s="3" t="s">
        <v>401</v>
      </c>
    </row>
    <row r="4" spans="1:3">
      <c r="A4" s="4" t="s">
        <v>928</v>
      </c>
      <c r="B4" s="7" t="n">
        <v>1591</v>
      </c>
    </row>
    <row r="5" spans="1:3">
      <c r="A5" s="4" t="s">
        <v>929</v>
      </c>
      <c r="B5" s="5" t="n">
        <v>1519</v>
      </c>
      <c r="C5" s="7" t="n">
        <v>1591</v>
      </c>
    </row>
    <row r="6" spans="1:3">
      <c r="A6" s="4" t="s">
        <v>1006</v>
      </c>
    </row>
    <row r="7" spans="1:3">
      <c r="A7" s="3" t="s">
        <v>401</v>
      </c>
    </row>
    <row r="8" spans="1:3">
      <c r="A8" s="4" t="s">
        <v>928</v>
      </c>
      <c r="B8" s="5" t="n">
        <v>45</v>
      </c>
    </row>
    <row r="9" spans="1:3">
      <c r="A9" s="4" t="s">
        <v>929</v>
      </c>
      <c r="B9" s="5" t="n">
        <v>82</v>
      </c>
      <c r="C9" s="5" t="n">
        <v>45</v>
      </c>
    </row>
    <row r="10" spans="1:3">
      <c r="A10" s="4" t="s">
        <v>423</v>
      </c>
    </row>
    <row r="11" spans="1:3">
      <c r="A11" s="3" t="s">
        <v>401</v>
      </c>
    </row>
    <row r="12" spans="1:3">
      <c r="A12" s="4" t="s">
        <v>928</v>
      </c>
      <c r="B12" s="5" t="n">
        <v>1532</v>
      </c>
      <c r="C12" s="5" t="n">
        <v>1652</v>
      </c>
    </row>
    <row r="13" spans="1:3">
      <c r="A13" s="4" t="s">
        <v>1033</v>
      </c>
      <c r="B13" s="5" t="n">
        <v>-304</v>
      </c>
      <c r="C13" s="5" t="n">
        <v>-174</v>
      </c>
    </row>
    <row r="14" spans="1:3">
      <c r="A14" s="4" t="s">
        <v>929</v>
      </c>
      <c r="B14" s="5" t="n">
        <v>1463</v>
      </c>
      <c r="C14" s="5" t="n">
        <v>1532</v>
      </c>
    </row>
    <row r="15" spans="1:3">
      <c r="A15" s="4" t="s">
        <v>1009</v>
      </c>
    </row>
    <row r="16" spans="1:3">
      <c r="A16" s="3" t="s">
        <v>401</v>
      </c>
    </row>
    <row r="17" spans="1:3">
      <c r="A17" s="4" t="s">
        <v>928</v>
      </c>
      <c r="B17" s="5" t="n">
        <v>45</v>
      </c>
      <c r="C17" s="5" t="n">
        <v>42</v>
      </c>
    </row>
    <row r="18" spans="1:3">
      <c r="A18" s="4" t="s">
        <v>1034</v>
      </c>
      <c r="B18" s="5" t="n">
        <v>14</v>
      </c>
      <c r="C18" s="5" t="n">
        <v>2</v>
      </c>
    </row>
    <row r="19" spans="1:3">
      <c r="A19" s="4" t="s">
        <v>1035</v>
      </c>
      <c r="B19" s="5" t="n">
        <v>0</v>
      </c>
      <c r="C19" s="5" t="n">
        <v>5</v>
      </c>
    </row>
    <row r="20" spans="1:3">
      <c r="A20" s="4" t="s">
        <v>1036</v>
      </c>
      <c r="B20" s="5" t="n">
        <v>32</v>
      </c>
      <c r="C20" s="5" t="n">
        <v>-1</v>
      </c>
    </row>
    <row r="21" spans="1:3">
      <c r="A21" s="4" t="s">
        <v>1033</v>
      </c>
      <c r="B21" s="5" t="n">
        <v>-9</v>
      </c>
      <c r="C21" s="5" t="n">
        <v>-3</v>
      </c>
    </row>
    <row r="22" spans="1:3">
      <c r="A22" s="4" t="s">
        <v>929</v>
      </c>
      <c r="B22" s="5" t="n">
        <v>82</v>
      </c>
      <c r="C22" s="5" t="n">
        <v>45</v>
      </c>
    </row>
    <row r="23" spans="1:3">
      <c r="A23" s="4" t="s">
        <v>1010</v>
      </c>
    </row>
    <row r="24" spans="1:3">
      <c r="A24" s="3" t="s">
        <v>401</v>
      </c>
    </row>
    <row r="25" spans="1:3">
      <c r="A25" s="4" t="s">
        <v>928</v>
      </c>
      <c r="B25" s="5" t="n">
        <v>66</v>
      </c>
    </row>
    <row r="26" spans="1:3">
      <c r="A26" s="4" t="s">
        <v>929</v>
      </c>
      <c r="B26" s="5" t="n">
        <v>76</v>
      </c>
      <c r="C26" s="5" t="n">
        <v>66</v>
      </c>
    </row>
    <row r="27" spans="1:3">
      <c r="A27" s="4" t="s">
        <v>1013</v>
      </c>
    </row>
    <row r="28" spans="1:3">
      <c r="A28" s="3" t="s">
        <v>401</v>
      </c>
    </row>
    <row r="29" spans="1:3">
      <c r="A29" s="4" t="s">
        <v>928</v>
      </c>
      <c r="B29" s="5" t="n">
        <v>12</v>
      </c>
      <c r="C29" s="5" t="n">
        <v>6</v>
      </c>
    </row>
    <row r="30" spans="1:3">
      <c r="A30" s="4" t="s">
        <v>1034</v>
      </c>
      <c r="B30" s="5" t="n">
        <v>1</v>
      </c>
      <c r="C30" s="5" t="n">
        <v>1</v>
      </c>
    </row>
    <row r="31" spans="1:3">
      <c r="A31" s="4" t="s">
        <v>1035</v>
      </c>
      <c r="B31" s="5" t="n">
        <v>0</v>
      </c>
      <c r="C31" s="5" t="n">
        <v>0</v>
      </c>
    </row>
    <row r="32" spans="1:3">
      <c r="A32" s="4" t="s">
        <v>1036</v>
      </c>
      <c r="B32" s="5" t="n">
        <v>5</v>
      </c>
      <c r="C32" s="5" t="n">
        <v>5</v>
      </c>
    </row>
    <row r="33" spans="1:3">
      <c r="A33" s="4" t="s">
        <v>1033</v>
      </c>
      <c r="B33" s="5" t="n">
        <v>-2</v>
      </c>
      <c r="C33" s="5" t="n">
        <v>0</v>
      </c>
    </row>
    <row r="34" spans="1:3">
      <c r="A34" s="4" t="s">
        <v>929</v>
      </c>
      <c r="B34" s="5" t="n">
        <v>16</v>
      </c>
      <c r="C34" s="5" t="n">
        <v>12</v>
      </c>
    </row>
    <row r="35" spans="1:3">
      <c r="A35" s="4" t="s">
        <v>1014</v>
      </c>
    </row>
    <row r="36" spans="1:3">
      <c r="A36" s="3" t="s">
        <v>401</v>
      </c>
    </row>
    <row r="37" spans="1:3">
      <c r="A37" s="4" t="s">
        <v>928</v>
      </c>
      <c r="B37" s="5" t="n">
        <v>14</v>
      </c>
    </row>
    <row r="38" spans="1:3">
      <c r="A38" s="4" t="s">
        <v>929</v>
      </c>
      <c r="B38" s="5" t="n">
        <v>12</v>
      </c>
      <c r="C38" s="5" t="n">
        <v>14</v>
      </c>
    </row>
    <row r="39" spans="1:3">
      <c r="A39" s="4" t="s">
        <v>1017</v>
      </c>
    </row>
    <row r="40" spans="1:3">
      <c r="A40" s="3" t="s">
        <v>401</v>
      </c>
    </row>
    <row r="41" spans="1:3">
      <c r="A41" s="4" t="s">
        <v>928</v>
      </c>
      <c r="B41" s="5" t="n">
        <v>14</v>
      </c>
      <c r="C41" s="5" t="n">
        <v>11</v>
      </c>
    </row>
    <row r="42" spans="1:3">
      <c r="A42" s="4" t="s">
        <v>1034</v>
      </c>
      <c r="B42" s="5" t="n">
        <v>1</v>
      </c>
      <c r="C42" s="5" t="n">
        <v>0</v>
      </c>
    </row>
    <row r="43" spans="1:3">
      <c r="A43" s="4" t="s">
        <v>1035</v>
      </c>
      <c r="B43" s="5" t="n">
        <v>0</v>
      </c>
      <c r="C43" s="5" t="n">
        <v>0</v>
      </c>
    </row>
    <row r="44" spans="1:3">
      <c r="A44" s="4" t="s">
        <v>1036</v>
      </c>
      <c r="B44" s="5" t="n">
        <v>-1</v>
      </c>
      <c r="C44" s="5" t="n">
        <v>4</v>
      </c>
    </row>
    <row r="45" spans="1:3">
      <c r="A45" s="4" t="s">
        <v>1033</v>
      </c>
      <c r="B45" s="5" t="n">
        <v>-2</v>
      </c>
      <c r="C45" s="5" t="n">
        <v>-1</v>
      </c>
    </row>
    <row r="46" spans="1:3">
      <c r="A46" s="4" t="s">
        <v>929</v>
      </c>
      <c r="B46" s="5" t="n">
        <v>12</v>
      </c>
      <c r="C46" s="5" t="n">
        <v>14</v>
      </c>
    </row>
    <row r="47" spans="1:3">
      <c r="A47" s="4" t="s">
        <v>1018</v>
      </c>
    </row>
    <row r="48" spans="1:3">
      <c r="A48" s="3" t="s">
        <v>401</v>
      </c>
    </row>
    <row r="49" spans="1:3">
      <c r="A49" s="4" t="s">
        <v>928</v>
      </c>
      <c r="B49" s="5" t="n">
        <v>6</v>
      </c>
    </row>
    <row r="50" spans="1:3">
      <c r="A50" s="4" t="s">
        <v>929</v>
      </c>
      <c r="B50" s="5" t="n">
        <v>4</v>
      </c>
      <c r="C50" s="5" t="n">
        <v>6</v>
      </c>
    </row>
    <row r="51" spans="1:3">
      <c r="A51" s="4" t="s">
        <v>1021</v>
      </c>
    </row>
    <row r="52" spans="1:3">
      <c r="A52" s="3" t="s">
        <v>401</v>
      </c>
    </row>
    <row r="53" spans="1:3">
      <c r="A53" s="4" t="s">
        <v>928</v>
      </c>
      <c r="B53" s="5" t="n">
        <v>6</v>
      </c>
      <c r="C53" s="5" t="n">
        <v>12</v>
      </c>
    </row>
    <row r="54" spans="1:3">
      <c r="A54" s="4" t="s">
        <v>1034</v>
      </c>
      <c r="B54" s="5" t="n">
        <v>1</v>
      </c>
      <c r="C54" s="5" t="n">
        <v>-2</v>
      </c>
    </row>
    <row r="55" spans="1:3">
      <c r="A55" s="4" t="s">
        <v>1035</v>
      </c>
      <c r="B55" s="5" t="n">
        <v>0</v>
      </c>
      <c r="C55" s="5" t="n">
        <v>5</v>
      </c>
    </row>
    <row r="56" spans="1:3">
      <c r="A56" s="4" t="s">
        <v>1036</v>
      </c>
      <c r="B56" s="5" t="n">
        <v>-3</v>
      </c>
      <c r="C56" s="5" t="n">
        <v>-8</v>
      </c>
    </row>
    <row r="57" spans="1:3">
      <c r="A57" s="4" t="s">
        <v>1033</v>
      </c>
      <c r="B57" s="5" t="n">
        <v>0</v>
      </c>
      <c r="C57" s="5" t="n">
        <v>-1</v>
      </c>
    </row>
    <row r="58" spans="1:3">
      <c r="A58" s="4" t="s">
        <v>929</v>
      </c>
      <c r="B58" s="5" t="n">
        <v>4</v>
      </c>
      <c r="C58" s="5" t="n">
        <v>6</v>
      </c>
    </row>
    <row r="59" spans="1:3">
      <c r="A59" s="4" t="s">
        <v>1026</v>
      </c>
    </row>
    <row r="60" spans="1:3">
      <c r="A60" s="3" t="s">
        <v>401</v>
      </c>
    </row>
    <row r="61" spans="1:3">
      <c r="A61" s="4" t="s">
        <v>928</v>
      </c>
      <c r="B61" s="5" t="n">
        <v>13</v>
      </c>
    </row>
    <row r="62" spans="1:3">
      <c r="A62" s="4" t="s">
        <v>929</v>
      </c>
      <c r="B62" s="5" t="n">
        <v>50</v>
      </c>
      <c r="C62" s="5" t="n">
        <v>13</v>
      </c>
    </row>
    <row r="63" spans="1:3">
      <c r="A63" s="4" t="s">
        <v>1029</v>
      </c>
    </row>
    <row r="64" spans="1:3">
      <c r="A64" s="3" t="s">
        <v>401</v>
      </c>
    </row>
    <row r="65" spans="1:3">
      <c r="A65" s="4" t="s">
        <v>928</v>
      </c>
      <c r="B65" s="5" t="n">
        <v>13</v>
      </c>
      <c r="C65" s="5" t="n">
        <v>13</v>
      </c>
    </row>
    <row r="66" spans="1:3">
      <c r="A66" s="4" t="s">
        <v>1034</v>
      </c>
      <c r="B66" s="5" t="n">
        <v>11</v>
      </c>
      <c r="C66" s="5" t="n">
        <v>3</v>
      </c>
    </row>
    <row r="67" spans="1:3">
      <c r="A67" s="4" t="s">
        <v>1035</v>
      </c>
      <c r="B67" s="5" t="n">
        <v>0</v>
      </c>
      <c r="C67" s="5" t="n">
        <v>0</v>
      </c>
    </row>
    <row r="68" spans="1:3">
      <c r="A68" s="4" t="s">
        <v>1036</v>
      </c>
      <c r="B68" s="5" t="n">
        <v>31</v>
      </c>
      <c r="C68" s="5" t="n">
        <v>-2</v>
      </c>
    </row>
    <row r="69" spans="1:3">
      <c r="A69" s="4" t="s">
        <v>1033</v>
      </c>
      <c r="B69" s="5" t="n">
        <v>-5</v>
      </c>
      <c r="C69" s="5" t="n">
        <v>-1</v>
      </c>
    </row>
    <row r="70" spans="1:3">
      <c r="A70" s="4" t="s">
        <v>929</v>
      </c>
      <c r="B70" s="7" t="n">
        <v>50</v>
      </c>
      <c r="C70" s="7" t="n">
        <v>1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37</v>
      </c>
      <c r="B1" s="2" t="s">
        <v>150</v>
      </c>
    </row>
    <row r="2" spans="1:2">
      <c r="A2" s="4" t="s">
        <v>421</v>
      </c>
    </row>
    <row r="3" spans="1:2">
      <c r="A3" s="3" t="s">
        <v>401</v>
      </c>
    </row>
    <row r="4" spans="1:2">
      <c r="A4" s="5" t="n">
        <v>2017</v>
      </c>
      <c r="B4" s="7" t="n">
        <v>5</v>
      </c>
    </row>
    <row r="5" spans="1:2">
      <c r="A5" s="5" t="n">
        <v>2018</v>
      </c>
      <c r="B5" s="5" t="n">
        <v>5</v>
      </c>
    </row>
    <row r="6" spans="1:2">
      <c r="A6" s="5" t="n">
        <v>2019</v>
      </c>
      <c r="B6" s="5" t="n">
        <v>5</v>
      </c>
    </row>
    <row r="7" spans="1:2">
      <c r="A7" s="5" t="n">
        <v>2020</v>
      </c>
      <c r="B7" s="5" t="n">
        <v>5</v>
      </c>
    </row>
    <row r="8" spans="1:2">
      <c r="A8" s="5" t="n">
        <v>2021</v>
      </c>
      <c r="B8" s="5" t="n">
        <v>5</v>
      </c>
    </row>
    <row r="9" spans="1:2">
      <c r="A9" s="4" t="s">
        <v>1038</v>
      </c>
      <c r="B9" s="5" t="n">
        <v>25</v>
      </c>
    </row>
    <row r="10" spans="1:2">
      <c r="A10" s="4" t="s">
        <v>423</v>
      </c>
    </row>
    <row r="11" spans="1:2">
      <c r="A11" s="3" t="s">
        <v>401</v>
      </c>
    </row>
    <row r="12" spans="1:2">
      <c r="A12" s="5" t="n">
        <v>2017</v>
      </c>
      <c r="B12" s="5" t="n">
        <v>48</v>
      </c>
    </row>
    <row r="13" spans="1:2">
      <c r="A13" s="5" t="n">
        <v>2018</v>
      </c>
      <c r="B13" s="5" t="n">
        <v>50</v>
      </c>
    </row>
    <row r="14" spans="1:2">
      <c r="A14" s="5" t="n">
        <v>2019</v>
      </c>
      <c r="B14" s="5" t="n">
        <v>51</v>
      </c>
    </row>
    <row r="15" spans="1:2">
      <c r="A15" s="5" t="n">
        <v>2020</v>
      </c>
      <c r="B15" s="5" t="n">
        <v>52</v>
      </c>
    </row>
    <row r="16" spans="1:2">
      <c r="A16" s="5" t="n">
        <v>2021</v>
      </c>
      <c r="B16" s="5" t="n">
        <v>53</v>
      </c>
    </row>
    <row r="17" spans="1:2">
      <c r="A17" s="4" t="s">
        <v>1038</v>
      </c>
      <c r="B17" s="7" t="n">
        <v>28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7:36:36Z</dcterms:created>
  <dcterms:modified xmlns:dcterms="http://purl.org/dc/terms/" xmlns:xsi="http://www.w3.org/2001/XMLSchema-instance" xsi:type="dcterms:W3CDTF">2017-02-23T17:36:36Z</dcterms:modified>
</cp:coreProperties>
</file>